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Changes and Recent A"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Acquisitions" sheetId="13" state="visible" r:id="rId13"/>
    <sheet xmlns:r="http://schemas.openxmlformats.org/officeDocument/2006/relationships" name="Disposition" sheetId="14" state="visible" r:id="rId14"/>
    <sheet xmlns:r="http://schemas.openxmlformats.org/officeDocument/2006/relationships" name="Derivative Instruments" sheetId="15" state="visible" r:id="rId15"/>
    <sheet xmlns:r="http://schemas.openxmlformats.org/officeDocument/2006/relationships" name="Long-lived Assets" sheetId="16" state="visible" r:id="rId16"/>
    <sheet xmlns:r="http://schemas.openxmlformats.org/officeDocument/2006/relationships" name="Operating Leases" sheetId="17" state="visible" r:id="rId17"/>
    <sheet xmlns:r="http://schemas.openxmlformats.org/officeDocument/2006/relationships" name="Debt and Finance Lease Obligati" sheetId="18" state="visible" r:id="rId18"/>
    <sheet xmlns:r="http://schemas.openxmlformats.org/officeDocument/2006/relationships" name="Defined Benefit Plans" sheetId="19" state="visible" r:id="rId19"/>
    <sheet xmlns:r="http://schemas.openxmlformats.org/officeDocument/2006/relationships" name="Equity" sheetId="20" state="visible" r:id="rId20"/>
    <sheet xmlns:r="http://schemas.openxmlformats.org/officeDocument/2006/relationships" name="Programming and Other Direct Co" sheetId="21" state="visible" r:id="rId21"/>
    <sheet xmlns:r="http://schemas.openxmlformats.org/officeDocument/2006/relationships" name="Other Operating Costs and Expen"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Earnings or Loss per Share"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Parent Company Financial Inform"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Basis of Presentation (Tables)"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Disposition (Tables)" sheetId="36" state="visible" r:id="rId36"/>
    <sheet xmlns:r="http://schemas.openxmlformats.org/officeDocument/2006/relationships" name="Derivative Instruments (Tables)" sheetId="37" state="visible" r:id="rId37"/>
    <sheet xmlns:r="http://schemas.openxmlformats.org/officeDocument/2006/relationships" name="Long-lived Assets (Tables)" sheetId="38" state="visible" r:id="rId38"/>
    <sheet xmlns:r="http://schemas.openxmlformats.org/officeDocument/2006/relationships" name="Operating Leases (Tables)" sheetId="39" state="visible" r:id="rId39"/>
    <sheet xmlns:r="http://schemas.openxmlformats.org/officeDocument/2006/relationships" name="Debt and Finance Lease Obliga_2" sheetId="40" state="visible" r:id="rId40"/>
    <sheet xmlns:r="http://schemas.openxmlformats.org/officeDocument/2006/relationships" name="Defined Benefit Plans (Tables)" sheetId="41" state="visible" r:id="rId41"/>
    <sheet xmlns:r="http://schemas.openxmlformats.org/officeDocument/2006/relationships" name="Equity (Tables)" sheetId="42" state="visible" r:id="rId42"/>
    <sheet xmlns:r="http://schemas.openxmlformats.org/officeDocument/2006/relationships" name="Programming and Other Direct _2" sheetId="43" state="visible" r:id="rId43"/>
    <sheet xmlns:r="http://schemas.openxmlformats.org/officeDocument/2006/relationships" name="Other Operating Costs and Exp_2" sheetId="44" state="visible" r:id="rId44"/>
    <sheet xmlns:r="http://schemas.openxmlformats.org/officeDocument/2006/relationships" name="Share-based Compensation (Table" sheetId="45" state="visible" r:id="rId45"/>
    <sheet xmlns:r="http://schemas.openxmlformats.org/officeDocument/2006/relationships" name="Income Taxes (Tables)" sheetId="46" state="visible" r:id="rId46"/>
    <sheet xmlns:r="http://schemas.openxmlformats.org/officeDocument/2006/relationships" name="Earnings or Loss per Share (Tab" sheetId="47" state="visible" r:id="rId47"/>
    <sheet xmlns:r="http://schemas.openxmlformats.org/officeDocument/2006/relationships" name="Accumulated Other Comprehensi_2" sheetId="48" state="visible" r:id="rId48"/>
    <sheet xmlns:r="http://schemas.openxmlformats.org/officeDocument/2006/relationships" name="Segment Reporting (Tables)" sheetId="49" state="visible" r:id="rId49"/>
    <sheet xmlns:r="http://schemas.openxmlformats.org/officeDocument/2006/relationships" name="Parent Company Financial Info_2" sheetId="50" state="visible" r:id="rId50"/>
    <sheet xmlns:r="http://schemas.openxmlformats.org/officeDocument/2006/relationships" name="Basis of Presentation - Narrati" sheetId="51" state="visible" r:id="rId51"/>
    <sheet xmlns:r="http://schemas.openxmlformats.org/officeDocument/2006/relationships" name="Basis of Presentation (Detail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Acquisitions - Narrative (Detai" sheetId="58" state="visible" r:id="rId58"/>
    <sheet xmlns:r="http://schemas.openxmlformats.org/officeDocument/2006/relationships" name="Acquisitions - Reconciliation O" sheetId="59" state="visible" r:id="rId59"/>
    <sheet xmlns:r="http://schemas.openxmlformats.org/officeDocument/2006/relationships" name="Acquisitions - Preliminary Open" sheetId="60" state="visible" r:id="rId60"/>
    <sheet xmlns:r="http://schemas.openxmlformats.org/officeDocument/2006/relationships" name="Acquisitions - Pro Forma Inform" sheetId="61" state="visible" r:id="rId61"/>
    <sheet xmlns:r="http://schemas.openxmlformats.org/officeDocument/2006/relationships" name="Disposition - Narrative (Detail" sheetId="62" state="visible" r:id="rId62"/>
    <sheet xmlns:r="http://schemas.openxmlformats.org/officeDocument/2006/relationships" name="Disposition - Schedule of Asset" sheetId="63" state="visible" r:id="rId63"/>
    <sheet xmlns:r="http://schemas.openxmlformats.org/officeDocument/2006/relationships" name="Derivative Instruments - Fair V" sheetId="64" state="visible" r:id="rId64"/>
    <sheet xmlns:r="http://schemas.openxmlformats.org/officeDocument/2006/relationships" name="Derivative Instruments - Realiz" sheetId="65" state="visible" r:id="rId65"/>
    <sheet xmlns:r="http://schemas.openxmlformats.org/officeDocument/2006/relationships" name="Derivative Instruments - Net Ca" sheetId="66" state="visible" r:id="rId66"/>
    <sheet xmlns:r="http://schemas.openxmlformats.org/officeDocument/2006/relationships" name="Derivative Instruments - Narrat" sheetId="67" state="visible" r:id="rId67"/>
    <sheet xmlns:r="http://schemas.openxmlformats.org/officeDocument/2006/relationships" name="Derivative Instruments - Intere" sheetId="68" state="visible" r:id="rId68"/>
    <sheet xmlns:r="http://schemas.openxmlformats.org/officeDocument/2006/relationships" name="Long-lived Assets - Schedule of" sheetId="69" state="visible" r:id="rId69"/>
    <sheet xmlns:r="http://schemas.openxmlformats.org/officeDocument/2006/relationships" name="Long-lived Assets - Schedule _2" sheetId="70" state="visible" r:id="rId70"/>
    <sheet xmlns:r="http://schemas.openxmlformats.org/officeDocument/2006/relationships" name="Long-lived Assets - Schedule _3" sheetId="71" state="visible" r:id="rId71"/>
    <sheet xmlns:r="http://schemas.openxmlformats.org/officeDocument/2006/relationships" name="Long-lived Assets - Schedule _4" sheetId="72" state="visible" r:id="rId72"/>
    <sheet xmlns:r="http://schemas.openxmlformats.org/officeDocument/2006/relationships" name="Long-lived Assets - Schedule _5" sheetId="73" state="visible" r:id="rId73"/>
    <sheet xmlns:r="http://schemas.openxmlformats.org/officeDocument/2006/relationships" name="Long-lived Assets - Schedule _6" sheetId="74" state="visible" r:id="rId74"/>
    <sheet xmlns:r="http://schemas.openxmlformats.org/officeDocument/2006/relationships" name="Operating Leases - Operating Le" sheetId="75" state="visible" r:id="rId75"/>
    <sheet xmlns:r="http://schemas.openxmlformats.org/officeDocument/2006/relationships" name="Operating Leases - Operating _2" sheetId="76" state="visible" r:id="rId76"/>
    <sheet xmlns:r="http://schemas.openxmlformats.org/officeDocument/2006/relationships" name="Operating Leases - Future Minim" sheetId="77" state="visible" r:id="rId77"/>
    <sheet xmlns:r="http://schemas.openxmlformats.org/officeDocument/2006/relationships" name="Debt and Finance Lease Obliga_3" sheetId="78" state="visible" r:id="rId78"/>
    <sheet xmlns:r="http://schemas.openxmlformats.org/officeDocument/2006/relationships" name="Debt and Finance Lease Obliga_4" sheetId="79" state="visible" r:id="rId79"/>
    <sheet xmlns:r="http://schemas.openxmlformats.org/officeDocument/2006/relationships" name="Debt and Finance Lease Obliga_5" sheetId="80" state="visible" r:id="rId80"/>
    <sheet xmlns:r="http://schemas.openxmlformats.org/officeDocument/2006/relationships" name="Debt and Finance Lease Obliga_6" sheetId="81" state="visible" r:id="rId81"/>
    <sheet xmlns:r="http://schemas.openxmlformats.org/officeDocument/2006/relationships" name="Debt and Finance Lease Obliga_7" sheetId="82" state="visible" r:id="rId82"/>
    <sheet xmlns:r="http://schemas.openxmlformats.org/officeDocument/2006/relationships" name="Debt and Finance Lease Obliga_8" sheetId="83" state="visible" r:id="rId83"/>
    <sheet xmlns:r="http://schemas.openxmlformats.org/officeDocument/2006/relationships" name="Debt and Finance Lease Obliga_9" sheetId="84" state="visible" r:id="rId84"/>
    <sheet xmlns:r="http://schemas.openxmlformats.org/officeDocument/2006/relationships" name="Debt and Finance Lease Oblig_10" sheetId="85" state="visible" r:id="rId85"/>
    <sheet xmlns:r="http://schemas.openxmlformats.org/officeDocument/2006/relationships" name="Debt and Finance Lease Oblig_11" sheetId="86" state="visible" r:id="rId86"/>
    <sheet xmlns:r="http://schemas.openxmlformats.org/officeDocument/2006/relationships" name="Debt and Finance Lease Oblig_12" sheetId="87" state="visible" r:id="rId87"/>
    <sheet xmlns:r="http://schemas.openxmlformats.org/officeDocument/2006/relationships" name="Debt and Finance Lease Oblig_13" sheetId="88" state="visible" r:id="rId88"/>
    <sheet xmlns:r="http://schemas.openxmlformats.org/officeDocument/2006/relationships" name="Debt and Finance Lease Oblig_14" sheetId="89" state="visible" r:id="rId89"/>
    <sheet xmlns:r="http://schemas.openxmlformats.org/officeDocument/2006/relationships" name="Debt and Finance Lease Oblig_15" sheetId="90" state="visible" r:id="rId90"/>
    <sheet xmlns:r="http://schemas.openxmlformats.org/officeDocument/2006/relationships" name="Debt and Finance Lease Oblig_16" sheetId="91" state="visible" r:id="rId91"/>
    <sheet xmlns:r="http://schemas.openxmlformats.org/officeDocument/2006/relationships" name="Defined Benefit Plans - Amounts" sheetId="92" state="visible" r:id="rId92"/>
    <sheet xmlns:r="http://schemas.openxmlformats.org/officeDocument/2006/relationships" name="Defined Benefit Plans - Balance" sheetId="93" state="visible" r:id="rId93"/>
    <sheet xmlns:r="http://schemas.openxmlformats.org/officeDocument/2006/relationships" name="Defined Benefit Plans - Narrati" sheetId="94" state="visible" r:id="rId94"/>
    <sheet xmlns:r="http://schemas.openxmlformats.org/officeDocument/2006/relationships" name="Equity - Schedule (Details)" sheetId="95" state="visible" r:id="rId95"/>
    <sheet xmlns:r="http://schemas.openxmlformats.org/officeDocument/2006/relationships" name="Equity - Narrative (Details)" sheetId="96" state="visible" r:id="rId96"/>
    <sheet xmlns:r="http://schemas.openxmlformats.org/officeDocument/2006/relationships" name="Programming and Other Direct _3" sheetId="97" state="visible" r:id="rId97"/>
    <sheet xmlns:r="http://schemas.openxmlformats.org/officeDocument/2006/relationships" name="Other Operating Costs and Exp_3" sheetId="98" state="visible" r:id="rId98"/>
    <sheet xmlns:r="http://schemas.openxmlformats.org/officeDocument/2006/relationships" name="Share-based Compensation - Narr" sheetId="99" state="visible" r:id="rId99"/>
    <sheet xmlns:r="http://schemas.openxmlformats.org/officeDocument/2006/relationships" name="Share-based Compensation - Assu" sheetId="100" state="visible" r:id="rId100"/>
    <sheet xmlns:r="http://schemas.openxmlformats.org/officeDocument/2006/relationships" name="Share-based Compensation - SARs" sheetId="101" state="visible" r:id="rId101"/>
    <sheet xmlns:r="http://schemas.openxmlformats.org/officeDocument/2006/relationships" name="Share-based Compensation - RSUs" sheetId="102" state="visible" r:id="rId102"/>
    <sheet xmlns:r="http://schemas.openxmlformats.org/officeDocument/2006/relationships" name="Income Taxes - Earnings (Loss) " sheetId="103" state="visible" r:id="rId103"/>
    <sheet xmlns:r="http://schemas.openxmlformats.org/officeDocument/2006/relationships" name="Income Taxes - Income Tax Benef" sheetId="104" state="visible" r:id="rId104"/>
    <sheet xmlns:r="http://schemas.openxmlformats.org/officeDocument/2006/relationships" name="Income Taxes - Effective Income" sheetId="105" state="visible" r:id="rId105"/>
    <sheet xmlns:r="http://schemas.openxmlformats.org/officeDocument/2006/relationships" name="Income Taxes - Net Deferred Tax" sheetId="106" state="visible" r:id="rId106"/>
    <sheet xmlns:r="http://schemas.openxmlformats.org/officeDocument/2006/relationships" name="Income Taxes - Deferred Tax Ass" sheetId="107" state="visible" r:id="rId107"/>
    <sheet xmlns:r="http://schemas.openxmlformats.org/officeDocument/2006/relationships" name="Income Taxes - Changes in Valua" sheetId="108" state="visible" r:id="rId108"/>
    <sheet xmlns:r="http://schemas.openxmlformats.org/officeDocument/2006/relationships" name="Income Taxes - Tax Loss Carryfo" sheetId="109" state="visible" r:id="rId109"/>
    <sheet xmlns:r="http://schemas.openxmlformats.org/officeDocument/2006/relationships" name="Income Taxes - Narrative (Detai" sheetId="110" state="visible" r:id="rId110"/>
    <sheet xmlns:r="http://schemas.openxmlformats.org/officeDocument/2006/relationships" name="Income Taxes - Unrecognized Tax" sheetId="111" state="visible" r:id="rId111"/>
    <sheet xmlns:r="http://schemas.openxmlformats.org/officeDocument/2006/relationships" name="Earnings or Loss per Share - Sc" sheetId="112" state="visible" r:id="rId112"/>
    <sheet xmlns:r="http://schemas.openxmlformats.org/officeDocument/2006/relationships" name="Earnings or Loss per Share (Det"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Segment Reporting - Narrative (" sheetId="116" state="visible" r:id="rId116"/>
    <sheet xmlns:r="http://schemas.openxmlformats.org/officeDocument/2006/relationships" name="Segment Reporting - Performance" sheetId="117" state="visible" r:id="rId117"/>
    <sheet xmlns:r="http://schemas.openxmlformats.org/officeDocument/2006/relationships" name="Segment Reporting - Reconciliat" sheetId="118" state="visible" r:id="rId118"/>
    <sheet xmlns:r="http://schemas.openxmlformats.org/officeDocument/2006/relationships" name="Segment Reporting - Property an" sheetId="119" state="visible" r:id="rId119"/>
    <sheet xmlns:r="http://schemas.openxmlformats.org/officeDocument/2006/relationships" name="Segment Reporting - Revenue by " sheetId="120" state="visible" r:id="rId120"/>
    <sheet xmlns:r="http://schemas.openxmlformats.org/officeDocument/2006/relationships" name="Segment Reporting - Geographic " sheetId="121" state="visible" r:id="rId121"/>
    <sheet xmlns:r="http://schemas.openxmlformats.org/officeDocument/2006/relationships" name="Parent Company Financial Info_3" sheetId="122" state="visible" r:id="rId122"/>
    <sheet xmlns:r="http://schemas.openxmlformats.org/officeDocument/2006/relationships" name="Parent Company Financial Info_4" sheetId="123" state="visible" r:id="rId123"/>
    <sheet xmlns:r="http://schemas.openxmlformats.org/officeDocument/2006/relationships" name="Parent Company Financial Info_5" sheetId="124" state="visible" r:id="rId124"/>
    <sheet xmlns:r="http://schemas.openxmlformats.org/officeDocument/2006/relationships" name="Parent Company Financial Info_6" sheetId="125" state="visible" r:id="rId12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0%_);(#,##0%)"/>
    <numFmt numFmtId="169" formatCode="_(&quot;₡ &quot;#,##0_);_(&quot;₡ &quot;(#,##0)"/>
    <numFmt numFmtId="170" formatCode="#,##0.00%_);(#,##0.00%)"/>
    <numFmt numFmtId="171" formatCode="#,##0.0000000_);(#,##0.0000000)"/>
    <numFmt numFmtId="172" formatCode="#,##0.000%_);(#,##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35</t>
        </is>
      </c>
      <c r="C9" s="4" t="inlineStr">
        <is>
          <t xml:space="preserve"> </t>
        </is>
      </c>
      <c r="D9" s="4" t="inlineStr">
        <is>
          <t xml:space="preserve"> </t>
        </is>
      </c>
    </row>
    <row r="10">
      <c r="A10" s="4" t="inlineStr">
        <is>
          <t>Entity Registrant Name</t>
        </is>
      </c>
      <c r="B10" s="4" t="inlineStr">
        <is>
          <t>Liberty Latin America Ltd.</t>
        </is>
      </c>
      <c r="C10" s="4" t="inlineStr">
        <is>
          <t xml:space="preserve"> </t>
        </is>
      </c>
      <c r="D10" s="4" t="inlineStr">
        <is>
          <t xml:space="preserve"> </t>
        </is>
      </c>
    </row>
    <row r="11">
      <c r="A11" s="4" t="inlineStr">
        <is>
          <t>Entity Address, Country</t>
        </is>
      </c>
      <c r="B11" s="4" t="inlineStr">
        <is>
          <t>BM</t>
        </is>
      </c>
      <c r="C11" s="4" t="inlineStr">
        <is>
          <t xml:space="preserve"> </t>
        </is>
      </c>
      <c r="D11" s="4" t="inlineStr">
        <is>
          <t xml:space="preserve"> </t>
        </is>
      </c>
    </row>
    <row r="12">
      <c r="A12" s="4" t="inlineStr">
        <is>
          <t>Entity Incorporation, State or Country Code</t>
        </is>
      </c>
      <c r="B12" s="4" t="inlineStr">
        <is>
          <t>D0</t>
        </is>
      </c>
      <c r="C12" s="4" t="inlineStr">
        <is>
          <t xml:space="preserve"> </t>
        </is>
      </c>
      <c r="D12" s="4" t="inlineStr">
        <is>
          <t xml:space="preserve"> </t>
        </is>
      </c>
    </row>
    <row r="13">
      <c r="A13" s="4" t="inlineStr">
        <is>
          <t>Entity Tax Identification Number</t>
        </is>
      </c>
      <c r="B13" s="4" t="inlineStr">
        <is>
          <t>98-1386359</t>
        </is>
      </c>
      <c r="C13" s="4" t="inlineStr">
        <is>
          <t xml:space="preserve"> </t>
        </is>
      </c>
      <c r="D13" s="4" t="inlineStr">
        <is>
          <t xml:space="preserve"> </t>
        </is>
      </c>
    </row>
    <row r="14">
      <c r="A14" s="4" t="inlineStr">
        <is>
          <t>Entity Address, Address Line One</t>
        </is>
      </c>
      <c r="B14" s="4" t="inlineStr">
        <is>
          <t>2 Church Street,</t>
        </is>
      </c>
      <c r="C14" s="4" t="inlineStr">
        <is>
          <t xml:space="preserve"> </t>
        </is>
      </c>
      <c r="D14" s="4" t="inlineStr">
        <is>
          <t xml:space="preserve"> </t>
        </is>
      </c>
    </row>
    <row r="15">
      <c r="A15" s="4" t="inlineStr">
        <is>
          <t>Entity Address, City or Town</t>
        </is>
      </c>
      <c r="B15" s="4" t="inlineStr">
        <is>
          <t>Hamilton</t>
        </is>
      </c>
      <c r="C15" s="4" t="inlineStr">
        <is>
          <t xml:space="preserve"> </t>
        </is>
      </c>
      <c r="D15" s="4" t="inlineStr">
        <is>
          <t xml:space="preserve"> </t>
        </is>
      </c>
    </row>
    <row r="16">
      <c r="A16" s="4" t="inlineStr">
        <is>
          <t>Entity Address, Postal Zip Code</t>
        </is>
      </c>
      <c r="B16" s="4" t="inlineStr">
        <is>
          <t>HM 11</t>
        </is>
      </c>
      <c r="C16" s="4" t="inlineStr">
        <is>
          <t xml:space="preserve"> </t>
        </is>
      </c>
      <c r="D16" s="4" t="inlineStr">
        <is>
          <t xml:space="preserve"> </t>
        </is>
      </c>
    </row>
    <row r="17">
      <c r="A17" s="4" t="inlineStr">
        <is>
          <t>City Area Code</t>
        </is>
      </c>
      <c r="B17" s="4" t="inlineStr">
        <is>
          <t>441</t>
        </is>
      </c>
      <c r="C17" s="4" t="inlineStr">
        <is>
          <t xml:space="preserve"> </t>
        </is>
      </c>
      <c r="D17" s="4" t="inlineStr">
        <is>
          <t xml:space="preserve"> </t>
        </is>
      </c>
    </row>
    <row r="18">
      <c r="A18" s="4" t="inlineStr">
        <is>
          <t>Local Phone Number</t>
        </is>
      </c>
      <c r="B18" s="4" t="inlineStr">
        <is>
          <t>295-595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true</t>
        </is>
      </c>
      <c r="C27" s="4" t="inlineStr">
        <is>
          <t xml:space="preserve"> </t>
        </is>
      </c>
      <c r="D27" s="4" t="inlineStr">
        <is>
          <t xml:space="preserve"> </t>
        </is>
      </c>
    </row>
    <row r="28">
      <c r="A28" s="4" t="inlineStr">
        <is>
          <t>Document Financial Statement Restatement Recovery Analysis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v>
      </c>
    </row>
    <row r="31">
      <c r="A31" s="4" t="inlineStr">
        <is>
          <t>Documents Incorporated by Reference</t>
        </is>
      </c>
      <c r="B31" s="4" t="inlineStr">
        <is>
          <t>Portions of the definitive proxy statement for the Registrant’s 2024 Annual General Meeting of Shareholders are incorporated by reference in Part III of this Form 10-K.</t>
        </is>
      </c>
      <c r="C31" s="4" t="inlineStr">
        <is>
          <t xml:space="preserve"> </t>
        </is>
      </c>
      <c r="D31" s="4" t="inlineStr">
        <is>
          <t xml:space="preserve"> </t>
        </is>
      </c>
    </row>
    <row r="32">
      <c r="A32" s="4" t="inlineStr">
        <is>
          <t>Entity Central Index Key</t>
        </is>
      </c>
      <c r="B32" s="4" t="inlineStr">
        <is>
          <t>0001712184</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lass A</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hares, par value $0.01 per share</t>
        </is>
      </c>
      <c r="C38" s="4" t="inlineStr">
        <is>
          <t xml:space="preserve"> </t>
        </is>
      </c>
      <c r="D38" s="4" t="inlineStr">
        <is>
          <t xml:space="preserve"> </t>
        </is>
      </c>
    </row>
    <row r="39">
      <c r="A39" s="4" t="inlineStr">
        <is>
          <t>Trading Symbol</t>
        </is>
      </c>
      <c r="B39" s="4" t="inlineStr">
        <is>
          <t>LILA</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 (in Shares)</t>
        </is>
      </c>
      <c r="B41" s="4" t="inlineStr">
        <is>
          <t xml:space="preserve"> </t>
        </is>
      </c>
      <c r="C41" s="6" t="n">
        <v>40900000</v>
      </c>
      <c r="D41" s="4" t="inlineStr">
        <is>
          <t xml:space="preserve"> </t>
        </is>
      </c>
    </row>
    <row r="42">
      <c r="A42" s="4" t="inlineStr">
        <is>
          <t>Class B</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Common Stock, Shares Outstanding (in Shares)</t>
        </is>
      </c>
      <c r="B44" s="4" t="inlineStr">
        <is>
          <t xml:space="preserve"> </t>
        </is>
      </c>
      <c r="C44" s="6" t="n">
        <v>2200000</v>
      </c>
      <c r="D44" s="4" t="inlineStr">
        <is>
          <t xml:space="preserve"> </t>
        </is>
      </c>
    </row>
    <row r="45">
      <c r="A45" s="4" t="inlineStr">
        <is>
          <t>Class C</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Class C Common Shares, par value $0.01 per share</t>
        </is>
      </c>
      <c r="C47" s="4" t="inlineStr">
        <is>
          <t xml:space="preserve"> </t>
        </is>
      </c>
      <c r="D47" s="4" t="inlineStr">
        <is>
          <t xml:space="preserve"> </t>
        </is>
      </c>
    </row>
    <row r="48">
      <c r="A48" s="4" t="inlineStr">
        <is>
          <t>Trading Symbol</t>
        </is>
      </c>
      <c r="B48" s="4" t="inlineStr">
        <is>
          <t>LILAK</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Entity Common Stock, Shares Outstanding (in Shares)</t>
        </is>
      </c>
      <c r="B50" s="4" t="inlineStr">
        <is>
          <t xml:space="preserve"> </t>
        </is>
      </c>
      <c r="C50" s="6" t="n">
        <v>162000000</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Changes and 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Accounting Changes and Recent Accounting Pronouncements</t>
        </is>
      </c>
      <c r="B4" s="4" t="inlineStr">
        <is>
          <t>Accounting Changes and Recent Accounting Pronouncements Accounting Changes ASU 2022-04 In September 2022, the FASB issued ASU No. 2022-04, Liabilities—Supplier Finance Programs ( ASU 2022-04) , which requires that a buyer in a supplier finance program disclose certain information about the program to allow financial statement users to understand the nature of the program, activity during the period and changes to the program from period to period. In each annual reporting period, the disclosure requirements include (i) the key terms of the program, including payment terms, (ii) the amount and location in the balance sheet of obligations outstanding with the finance provider or intermediary, and (iii) a rollforward of the obligations during the annual period. In each interim reporting period, the disclosure requirements include the amount of obligations outstanding that the buyer has confirmed as valid to the finance provider or intermediary as of the end of the interim period. The rollforward disclosure is effective for fiscal years beginning after December 15, 2023, while the remaining annual disclosures are required to be disclosed on an interim basis in the year of adoption. We adopted ASU 2022-04 effective January 1, 2023. Disclosures surrounding our supplier finance programs are included in note 10. Recent Accounting Pronouncements ASU 2020-04, ASU 2021-01 and ASU 2022-06 In March 2020, the FASB issued ASU No. 2020-04, Reference Rate Reform (Topic 848): Facilitation of the Effects of Reference Rate Reform on Financial Reporting ( ASU 2020-04 ), which provides optional guidance for a limited time to ease the potential accounting burden associated with transitioning away from reference rates, such as LIBOR . In January 2021, the FASB issued ASU No. 2021-01, Reference Rate Reform (Topic 848) ( ASU 2021-01 ), which clarifies certain optional expedients and exceptions in Topic 848. The expedients and exceptions provided by ASU 2020-04 and ASU 2021-01 are for the application of U.S. GAAP to contracts, hedging relationships and other transactions affected by the rate reform, and was initially not intended to be available after December 31, 2022, other than for certain hedging relationships entered into before December 31, 2022. In December 2022, the FASB issued ASU No. 2022-06, Reference Rate Reform (Topic 848): Deferral of the Sunset Date of Topic 848 ( ASU 2022-06 ), which defers the expiration date of Topic 848 from December 31, 2022, to December 31, 2024, and permits companies to apply the guidance in Topic 848 through the expected cessation date of USD LIBOR. Through December 31, 2023, the phase out of LIBOR has not had a material impact on our consolidated financial statements. ASU 2023-07 In November 2023, the FASB issued ASU No. 2023-07, Segment Reporting (Topic 280): Improvements to Reportable Segment Disclosures ( ASU 2023-07 ), which requires enhanced disclosures surrounding significant segment expenses. In each annual and interim period, entities are required to disclose (i) significant segment expenses that are regularly provided to the CODM and are included within each reported measure of segment profit or loss, (ii) an amount and description for other segment items by reportable segment, where the other items category represents the difference between segment revenue, significant segment expenses and the reported measure of segment profit or loss, (iii) all annual disclosures about a reportable segment’s profit or loss and assets currently required by Topic 280, and (iv) the title and position of the CODM and an explanation of how the CODM uses the reported measure of segment profit or loss in assessing segment performance and deciding how to allocate resources. In addition, ASU 2023-07 clarifies that a public entity may disclose more than one measure of a segment’s profit or loss if the CODM uses more than one measure to assess segment performance and allocate resources. ASU 2023-07 is effective for fiscal years beginning after December 15, 2023, and interim periods within fiscal years beginning after December 15, 2024 with early adoption permitted. We are currently evaluating the impact this standard will have on the footnotes to our consolidated financial statements. ASU 2023-09 In December 2023, the FASB issued ASU No. 2023-09, Income Taxes (Topic 740): Improvements to Income Tax Disclosures ( ASU 2023-0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ssumptions Used (Details) - $ / shares</t>
        </is>
      </c>
      <c r="B1" s="2" t="inlineStr">
        <is>
          <t>12 Months Ended</t>
        </is>
      </c>
    </row>
    <row r="2">
      <c r="B2" s="2" t="inlineStr">
        <is>
          <t>Dec. 31, 2023</t>
        </is>
      </c>
      <c r="C2" s="2" t="inlineStr">
        <is>
          <t>Dec. 31, 2022</t>
        </is>
      </c>
      <c r="D2" s="2" t="inlineStr">
        <is>
          <t>Dec. 31, 2021</t>
        </is>
      </c>
    </row>
    <row r="3">
      <c r="A3" s="3" t="inlineStr">
        <is>
          <t>Assumptions used to estimate fair value of SARs and PSAR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SARs</t>
        </is>
      </c>
      <c r="B5" s="4" t="inlineStr">
        <is>
          <t xml:space="preserve"> </t>
        </is>
      </c>
      <c r="C5" s="4" t="inlineStr">
        <is>
          <t xml:space="preserve"> </t>
        </is>
      </c>
      <c r="D5" s="4" t="inlineStr">
        <is>
          <t xml:space="preserve"> </t>
        </is>
      </c>
    </row>
    <row r="6">
      <c r="A6" s="3" t="inlineStr">
        <is>
          <t>Assumptions used to estimate fair value of SARs and PSARs:</t>
        </is>
      </c>
      <c r="B6" s="4" t="inlineStr">
        <is>
          <t xml:space="preserve"> </t>
        </is>
      </c>
      <c r="C6" s="4" t="inlineStr">
        <is>
          <t xml:space="preserve"> </t>
        </is>
      </c>
      <c r="D6" s="4" t="inlineStr">
        <is>
          <t xml:space="preserve"> </t>
        </is>
      </c>
    </row>
    <row r="7">
      <c r="A7" s="4" t="inlineStr">
        <is>
          <t>Weighted average grant-date fair value per share of awards granted (in dollars per share)</t>
        </is>
      </c>
      <c r="B7" s="9" t="n">
        <v>4.31</v>
      </c>
      <c r="C7" s="9" t="n">
        <v>4.91</v>
      </c>
      <c r="D7" s="9" t="n">
        <v>6.43</v>
      </c>
    </row>
    <row r="8">
      <c r="A8" s="4" t="inlineStr">
        <is>
          <t>PSARs</t>
        </is>
      </c>
      <c r="B8" s="4" t="inlineStr">
        <is>
          <t xml:space="preserve"> </t>
        </is>
      </c>
      <c r="C8" s="4" t="inlineStr">
        <is>
          <t xml:space="preserve"> </t>
        </is>
      </c>
      <c r="D8" s="4" t="inlineStr">
        <is>
          <t xml:space="preserve"> </t>
        </is>
      </c>
    </row>
    <row r="9">
      <c r="A9" s="3" t="inlineStr">
        <is>
          <t>Assumptions used to estimate fair value of SARs and PSARs:</t>
        </is>
      </c>
      <c r="B9" s="4" t="inlineStr">
        <is>
          <t xml:space="preserve"> </t>
        </is>
      </c>
      <c r="C9" s="4" t="inlineStr">
        <is>
          <t xml:space="preserve"> </t>
        </is>
      </c>
      <c r="D9" s="4" t="inlineStr">
        <is>
          <t xml:space="preserve"> </t>
        </is>
      </c>
    </row>
    <row r="10">
      <c r="A10" s="4" t="inlineStr">
        <is>
          <t>Weighted average grant-date fair value per share of awards granted (in dollars per share)</t>
        </is>
      </c>
      <c r="B10" s="4" t="inlineStr">
        <is>
          <t xml:space="preserve"> </t>
        </is>
      </c>
      <c r="C10" s="16" t="n">
        <v>5.92</v>
      </c>
      <c r="D10" s="16" t="n">
        <v>6.88</v>
      </c>
    </row>
    <row r="11">
      <c r="A11" s="4" t="inlineStr">
        <is>
          <t>RSUs</t>
        </is>
      </c>
      <c r="B11" s="4" t="inlineStr">
        <is>
          <t xml:space="preserve"> </t>
        </is>
      </c>
      <c r="C11" s="4" t="inlineStr">
        <is>
          <t xml:space="preserve"> </t>
        </is>
      </c>
      <c r="D11" s="4" t="inlineStr">
        <is>
          <t xml:space="preserve"> </t>
        </is>
      </c>
    </row>
    <row r="12">
      <c r="A12" s="3" t="inlineStr">
        <is>
          <t>Assumptions used to estimate fair value of SARs and PSARs:</t>
        </is>
      </c>
      <c r="B12" s="4" t="inlineStr">
        <is>
          <t xml:space="preserve"> </t>
        </is>
      </c>
      <c r="C12" s="4" t="inlineStr">
        <is>
          <t xml:space="preserve"> </t>
        </is>
      </c>
      <c r="D12" s="4" t="inlineStr">
        <is>
          <t xml:space="preserve"> </t>
        </is>
      </c>
    </row>
    <row r="13">
      <c r="A13" s="4" t="inlineStr">
        <is>
          <t>Weighted average grant-date fair value per share of awards granted (in dollars per share)</t>
        </is>
      </c>
      <c r="B13" s="16" t="n">
        <v>7.96</v>
      </c>
      <c r="C13" s="16" t="n">
        <v>9.49</v>
      </c>
      <c r="D13" s="16" t="n">
        <v>13.96</v>
      </c>
    </row>
    <row r="14">
      <c r="A14" s="4" t="inlineStr">
        <is>
          <t>PSUs</t>
        </is>
      </c>
      <c r="B14" s="4" t="inlineStr">
        <is>
          <t xml:space="preserve"> </t>
        </is>
      </c>
      <c r="C14" s="4" t="inlineStr">
        <is>
          <t xml:space="preserve"> </t>
        </is>
      </c>
      <c r="D14" s="4" t="inlineStr">
        <is>
          <t xml:space="preserve"> </t>
        </is>
      </c>
    </row>
    <row r="15">
      <c r="A15" s="3" t="inlineStr">
        <is>
          <t>Assumptions used to estimate fair value of SARs and PSARs:</t>
        </is>
      </c>
      <c r="B15" s="4" t="inlineStr">
        <is>
          <t xml:space="preserve"> </t>
        </is>
      </c>
      <c r="C15" s="4" t="inlineStr">
        <is>
          <t xml:space="preserve"> </t>
        </is>
      </c>
      <c r="D15" s="4" t="inlineStr">
        <is>
          <t xml:space="preserve"> </t>
        </is>
      </c>
    </row>
    <row r="16">
      <c r="A16" s="4" t="inlineStr">
        <is>
          <t>Weighted average grant-date fair value per share of awards granted (in dollars per share)</t>
        </is>
      </c>
      <c r="B16" s="7" t="n">
        <v>8</v>
      </c>
      <c r="C16" s="9" t="n">
        <v>6.11</v>
      </c>
      <c r="D16" s="9" t="n">
        <v>11.57</v>
      </c>
    </row>
    <row r="17">
      <c r="A17" s="4" t="inlineStr">
        <is>
          <t>Minimum</t>
        </is>
      </c>
      <c r="B17" s="4" t="inlineStr">
        <is>
          <t xml:space="preserve"> </t>
        </is>
      </c>
      <c r="C17" s="4" t="inlineStr">
        <is>
          <t xml:space="preserve"> </t>
        </is>
      </c>
      <c r="D17" s="4" t="inlineStr">
        <is>
          <t xml:space="preserve"> </t>
        </is>
      </c>
    </row>
    <row r="18">
      <c r="A18" s="3" t="inlineStr">
        <is>
          <t>Assumptions used to estimate fair value of SARs and PSARs:</t>
        </is>
      </c>
      <c r="B18" s="4" t="inlineStr">
        <is>
          <t xml:space="preserve"> </t>
        </is>
      </c>
      <c r="C18" s="4" t="inlineStr">
        <is>
          <t xml:space="preserve"> </t>
        </is>
      </c>
      <c r="D18" s="4" t="inlineStr">
        <is>
          <t xml:space="preserve"> </t>
        </is>
      </c>
    </row>
    <row r="19">
      <c r="A19" s="4" t="inlineStr">
        <is>
          <t>Risk-free interest rate</t>
        </is>
      </c>
      <c r="B19" s="12" t="n">
        <v>0.035</v>
      </c>
      <c r="C19" s="10" t="n">
        <v>0.02</v>
      </c>
      <c r="D19" s="12" t="n">
        <v>0.008</v>
      </c>
    </row>
    <row r="20">
      <c r="A20" s="4" t="inlineStr">
        <is>
          <t>Expected life</t>
        </is>
      </c>
      <c r="B20" s="4" t="inlineStr">
        <is>
          <t>6 years</t>
        </is>
      </c>
      <c r="C20" s="4" t="inlineStr">
        <is>
          <t>6 years</t>
        </is>
      </c>
      <c r="D20" s="4" t="inlineStr">
        <is>
          <t>6 years</t>
        </is>
      </c>
    </row>
    <row r="21">
      <c r="A21" s="4" t="inlineStr">
        <is>
          <t>Expected volatility</t>
        </is>
      </c>
      <c r="B21" s="12" t="n">
        <v>0.421</v>
      </c>
      <c r="C21" s="12" t="n">
        <v>0.402</v>
      </c>
      <c r="D21" s="12" t="n">
        <v>0.369</v>
      </c>
    </row>
    <row r="22">
      <c r="A22" s="4" t="inlineStr">
        <is>
          <t>Maximum</t>
        </is>
      </c>
      <c r="B22" s="4" t="inlineStr">
        <is>
          <t xml:space="preserve"> </t>
        </is>
      </c>
      <c r="C22" s="4" t="inlineStr">
        <is>
          <t xml:space="preserve"> </t>
        </is>
      </c>
      <c r="D22" s="4" t="inlineStr">
        <is>
          <t xml:space="preserve"> </t>
        </is>
      </c>
    </row>
    <row r="23">
      <c r="A23" s="3" t="inlineStr">
        <is>
          <t>Assumptions used to estimate fair value of SARs and PSARs:</t>
        </is>
      </c>
      <c r="B23" s="4" t="inlineStr">
        <is>
          <t xml:space="preserve"> </t>
        </is>
      </c>
      <c r="C23" s="4" t="inlineStr">
        <is>
          <t xml:space="preserve"> </t>
        </is>
      </c>
      <c r="D23" s="4" t="inlineStr">
        <is>
          <t xml:space="preserve"> </t>
        </is>
      </c>
    </row>
    <row r="24">
      <c r="A24" s="4" t="inlineStr">
        <is>
          <t>Risk-free interest rate</t>
        </is>
      </c>
      <c r="B24" s="12" t="n">
        <v>0.042</v>
      </c>
      <c r="C24" s="12" t="n">
        <v>0.037</v>
      </c>
      <c r="D24" s="12" t="n">
        <v>0.014</v>
      </c>
    </row>
    <row r="25">
      <c r="A25" s="4" t="inlineStr">
        <is>
          <t>Expected life</t>
        </is>
      </c>
      <c r="B25" s="4" t="inlineStr">
        <is>
          <t>10 years</t>
        </is>
      </c>
      <c r="C25" s="4" t="inlineStr">
        <is>
          <t>10 years</t>
        </is>
      </c>
      <c r="D25" s="4" t="inlineStr">
        <is>
          <t>10 years</t>
        </is>
      </c>
    </row>
    <row r="26">
      <c r="A26" s="4" t="inlineStr">
        <is>
          <t>Expected volatility</t>
        </is>
      </c>
      <c r="B26" s="12" t="n">
        <v>0.467</v>
      </c>
      <c r="C26" s="12" t="n">
        <v>0.498</v>
      </c>
      <c r="D26" s="12" t="n">
        <v>0.46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ARs (Details) - SARs - USD ($) $ / shares in Units, $ in Millions</t>
        </is>
      </c>
      <c r="B1" s="2" t="inlineStr">
        <is>
          <t>12 Months Ended</t>
        </is>
      </c>
    </row>
    <row r="2">
      <c r="B2" s="2" t="inlineStr">
        <is>
          <t>Dec. 31, 2023</t>
        </is>
      </c>
      <c r="C2" s="2" t="inlineStr">
        <is>
          <t>Dec. 31, 2022</t>
        </is>
      </c>
    </row>
    <row r="3">
      <c r="A3" s="4" t="inlineStr">
        <is>
          <t>Class A</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in shares)</t>
        </is>
      </c>
      <c r="B5" s="6" t="n">
        <v>9100000</v>
      </c>
      <c r="C5" s="4" t="inlineStr">
        <is>
          <t xml:space="preserve"> </t>
        </is>
      </c>
    </row>
    <row r="6">
      <c r="A6" s="4" t="inlineStr">
        <is>
          <t>Granted (in shares)</t>
        </is>
      </c>
      <c r="B6" s="6" t="n">
        <v>1800000</v>
      </c>
      <c r="C6" s="4" t="inlineStr">
        <is>
          <t xml:space="preserve"> </t>
        </is>
      </c>
    </row>
    <row r="7">
      <c r="A7" s="4" t="inlineStr">
        <is>
          <t>Forfeited (in shares)</t>
        </is>
      </c>
      <c r="B7" s="6" t="n">
        <v>-900000</v>
      </c>
      <c r="C7" s="4" t="inlineStr">
        <is>
          <t xml:space="preserve"> </t>
        </is>
      </c>
    </row>
    <row r="8">
      <c r="A8" s="4" t="inlineStr">
        <is>
          <t>Outstanding (in shares)</t>
        </is>
      </c>
      <c r="B8" s="6" t="n">
        <v>10000000</v>
      </c>
      <c r="C8" s="4" t="inlineStr">
        <is>
          <t xml:space="preserve"> </t>
        </is>
      </c>
    </row>
    <row r="9">
      <c r="A9" s="4" t="inlineStr">
        <is>
          <t>Exercisable (in shares)</t>
        </is>
      </c>
      <c r="B9" s="6" t="n">
        <v>5900000</v>
      </c>
      <c r="C9" s="4" t="inlineStr">
        <is>
          <t xml:space="preserve"> </t>
        </is>
      </c>
    </row>
    <row r="10">
      <c r="A10" s="3" t="inlineStr">
        <is>
          <t>Weighted average base price</t>
        </is>
      </c>
      <c r="B10" s="4" t="inlineStr">
        <is>
          <t xml:space="preserve"> </t>
        </is>
      </c>
      <c r="C10" s="4" t="inlineStr">
        <is>
          <t xml:space="preserve"> </t>
        </is>
      </c>
    </row>
    <row r="11">
      <c r="A11" s="4" t="inlineStr">
        <is>
          <t>Outstanding (in dollars per share)</t>
        </is>
      </c>
      <c r="B11" s="9" t="n">
        <v>12.34</v>
      </c>
      <c r="C11" s="9" t="n">
        <v>13.91</v>
      </c>
    </row>
    <row r="12">
      <c r="A12" s="4" t="inlineStr">
        <is>
          <t>Granted (in dollars per share)</t>
        </is>
      </c>
      <c r="B12" s="16" t="n">
        <v>7.82</v>
      </c>
      <c r="C12" s="4" t="inlineStr">
        <is>
          <t xml:space="preserve"> </t>
        </is>
      </c>
    </row>
    <row r="13">
      <c r="A13" s="4" t="inlineStr">
        <is>
          <t>Forfeited (in dollars per share)</t>
        </is>
      </c>
      <c r="B13" s="16" t="n">
        <v>19.35</v>
      </c>
      <c r="C13" s="4" t="inlineStr">
        <is>
          <t xml:space="preserve"> </t>
        </is>
      </c>
    </row>
    <row r="14">
      <c r="A14" s="4" t="inlineStr">
        <is>
          <t>Outstanding (in dollars per share)</t>
        </is>
      </c>
      <c r="B14" s="16" t="n">
        <v>12.34</v>
      </c>
      <c r="C14" s="4" t="inlineStr">
        <is>
          <t xml:space="preserve"> </t>
        </is>
      </c>
    </row>
    <row r="15">
      <c r="A15" s="4" t="inlineStr">
        <is>
          <t>Exercisable (in dollars per share)</t>
        </is>
      </c>
      <c r="B15" s="9" t="n">
        <v>14.4</v>
      </c>
      <c r="C15" s="4" t="inlineStr">
        <is>
          <t xml:space="preserve"> </t>
        </is>
      </c>
    </row>
    <row r="16">
      <c r="A16" s="4" t="inlineStr">
        <is>
          <t>Weighted average remaining contractual term, Outstanding</t>
        </is>
      </c>
      <c r="B16" s="4" t="inlineStr">
        <is>
          <t>5 years 9 months 18 days</t>
        </is>
      </c>
      <c r="C16" s="4" t="inlineStr">
        <is>
          <t xml:space="preserve"> </t>
        </is>
      </c>
    </row>
    <row r="17">
      <c r="A17" s="4" t="inlineStr">
        <is>
          <t>Weighted average remaining contractual term, Exercisable</t>
        </is>
      </c>
      <c r="B17" s="4" t="inlineStr">
        <is>
          <t>4 years</t>
        </is>
      </c>
      <c r="C17" s="4" t="inlineStr">
        <is>
          <t xml:space="preserve"> </t>
        </is>
      </c>
    </row>
    <row r="18">
      <c r="A18" s="4" t="inlineStr">
        <is>
          <t>Aggregate intrinsic value, Outstanding</t>
        </is>
      </c>
      <c r="B18" s="7" t="n">
        <v>0</v>
      </c>
      <c r="C18" s="4" t="inlineStr">
        <is>
          <t xml:space="preserve"> </t>
        </is>
      </c>
    </row>
    <row r="19">
      <c r="A19" s="4" t="inlineStr">
        <is>
          <t>Aggregate intrinsic value, Exercisable</t>
        </is>
      </c>
      <c r="B19" s="7" t="n">
        <v>0</v>
      </c>
      <c r="C19" s="4" t="inlineStr">
        <is>
          <t xml:space="preserve"> </t>
        </is>
      </c>
    </row>
    <row r="20">
      <c r="A20" s="4" t="inlineStr">
        <is>
          <t>Class C</t>
        </is>
      </c>
      <c r="B20" s="4" t="inlineStr">
        <is>
          <t xml:space="preserve"> </t>
        </is>
      </c>
      <c r="C20" s="4" t="inlineStr">
        <is>
          <t xml:space="preserve"> </t>
        </is>
      </c>
    </row>
    <row r="21">
      <c r="A21" s="3" t="inlineStr">
        <is>
          <t>Number of shares</t>
        </is>
      </c>
      <c r="B21" s="4" t="inlineStr">
        <is>
          <t xml:space="preserve"> </t>
        </is>
      </c>
      <c r="C21" s="4" t="inlineStr">
        <is>
          <t xml:space="preserve"> </t>
        </is>
      </c>
    </row>
    <row r="22">
      <c r="A22" s="4" t="inlineStr">
        <is>
          <t>Outstanding (in shares)</t>
        </is>
      </c>
      <c r="B22" s="6" t="n">
        <v>18300000</v>
      </c>
      <c r="C22" s="4" t="inlineStr">
        <is>
          <t xml:space="preserve"> </t>
        </is>
      </c>
    </row>
    <row r="23">
      <c r="A23" s="4" t="inlineStr">
        <is>
          <t>Granted (in shares)</t>
        </is>
      </c>
      <c r="B23" s="6" t="n">
        <v>3600000</v>
      </c>
      <c r="C23" s="4" t="inlineStr">
        <is>
          <t xml:space="preserve"> </t>
        </is>
      </c>
    </row>
    <row r="24">
      <c r="A24" s="4" t="inlineStr">
        <is>
          <t>Forfeited (in shares)</t>
        </is>
      </c>
      <c r="B24" s="6" t="n">
        <v>-1800000</v>
      </c>
      <c r="C24" s="4" t="inlineStr">
        <is>
          <t xml:space="preserve"> </t>
        </is>
      </c>
    </row>
    <row r="25">
      <c r="A25" s="4" t="inlineStr">
        <is>
          <t>Outstanding (in shares)</t>
        </is>
      </c>
      <c r="B25" s="6" t="n">
        <v>20100000</v>
      </c>
      <c r="C25" s="4" t="inlineStr">
        <is>
          <t xml:space="preserve"> </t>
        </is>
      </c>
    </row>
    <row r="26">
      <c r="A26" s="4" t="inlineStr">
        <is>
          <t>Exercisable (in shares)</t>
        </is>
      </c>
      <c r="B26" s="6" t="n">
        <v>11800000</v>
      </c>
      <c r="C26" s="4" t="inlineStr">
        <is>
          <t xml:space="preserve"> </t>
        </is>
      </c>
    </row>
    <row r="27">
      <c r="A27" s="3" t="inlineStr">
        <is>
          <t>Weighted average base price</t>
        </is>
      </c>
      <c r="B27" s="4" t="inlineStr">
        <is>
          <t xml:space="preserve"> </t>
        </is>
      </c>
      <c r="C27" s="4" t="inlineStr">
        <is>
          <t xml:space="preserve"> </t>
        </is>
      </c>
    </row>
    <row r="28">
      <c r="A28" s="4" t="inlineStr">
        <is>
          <t>Outstanding (in dollars per share)</t>
        </is>
      </c>
      <c r="B28" s="9" t="n">
        <v>12.34</v>
      </c>
      <c r="C28" s="9" t="n">
        <v>13.92</v>
      </c>
    </row>
    <row r="29">
      <c r="A29" s="4" t="inlineStr">
        <is>
          <t>Granted (in dollars per share)</t>
        </is>
      </c>
      <c r="B29" s="16" t="n">
        <v>7.79</v>
      </c>
      <c r="C29" s="4" t="inlineStr">
        <is>
          <t xml:space="preserve"> </t>
        </is>
      </c>
    </row>
    <row r="30">
      <c r="A30" s="4" t="inlineStr">
        <is>
          <t>Forfeited (in dollars per share)</t>
        </is>
      </c>
      <c r="B30" s="16" t="n">
        <v>19.49</v>
      </c>
      <c r="C30" s="4" t="inlineStr">
        <is>
          <t xml:space="preserve"> </t>
        </is>
      </c>
    </row>
    <row r="31">
      <c r="A31" s="4" t="inlineStr">
        <is>
          <t>Outstanding (in dollars per share)</t>
        </is>
      </c>
      <c r="B31" s="16" t="n">
        <v>12.34</v>
      </c>
      <c r="C31" s="4" t="inlineStr">
        <is>
          <t xml:space="preserve"> </t>
        </is>
      </c>
    </row>
    <row r="32">
      <c r="A32" s="4" t="inlineStr">
        <is>
          <t>Exercisable (in dollars per share)</t>
        </is>
      </c>
      <c r="B32" s="9" t="n">
        <v>14.4</v>
      </c>
      <c r="C32" s="4" t="inlineStr">
        <is>
          <t xml:space="preserve"> </t>
        </is>
      </c>
    </row>
    <row r="33">
      <c r="A33" s="4" t="inlineStr">
        <is>
          <t>Weighted average remaining contractual term, Outstanding</t>
        </is>
      </c>
      <c r="B33" s="4" t="inlineStr">
        <is>
          <t>5 years 9 months 18 days</t>
        </is>
      </c>
      <c r="C33" s="4" t="inlineStr">
        <is>
          <t xml:space="preserve"> </t>
        </is>
      </c>
    </row>
    <row r="34">
      <c r="A34" s="4" t="inlineStr">
        <is>
          <t>Weighted average remaining contractual term, Exercisable</t>
        </is>
      </c>
      <c r="B34" s="4" t="inlineStr">
        <is>
          <t>4 years</t>
        </is>
      </c>
      <c r="C34" s="4" t="inlineStr">
        <is>
          <t xml:space="preserve"> </t>
        </is>
      </c>
    </row>
    <row r="35">
      <c r="A35" s="4" t="inlineStr">
        <is>
          <t>Aggregate intrinsic value, Outstanding</t>
        </is>
      </c>
      <c r="B35" s="7" t="n">
        <v>0</v>
      </c>
      <c r="C35" s="4" t="inlineStr">
        <is>
          <t xml:space="preserve"> </t>
        </is>
      </c>
    </row>
    <row r="36">
      <c r="A36" s="4" t="inlineStr">
        <is>
          <t>Aggregate intrinsic value, Exercisable</t>
        </is>
      </c>
      <c r="B36" s="7" t="n">
        <v>0</v>
      </c>
      <c r="C36"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23" customWidth="1" min="2" max="2"/>
    <col width="14" customWidth="1" min="3" max="3"/>
    <col width="14" customWidth="1" min="4" max="4"/>
  </cols>
  <sheetData>
    <row r="1">
      <c r="A1" s="1" t="inlineStr">
        <is>
          <t>Share-based Compensation - RSUs and PSUs (Details) - RSUs - $ / shares</t>
        </is>
      </c>
      <c r="B1" s="2" t="inlineStr">
        <is>
          <t>12 Months Ended</t>
        </is>
      </c>
    </row>
    <row r="2">
      <c r="B2" s="2" t="inlineStr">
        <is>
          <t>Dec. 31, 2023</t>
        </is>
      </c>
      <c r="C2" s="2" t="inlineStr">
        <is>
          <t>Dec. 31, 2022</t>
        </is>
      </c>
      <c r="D2" s="2" t="inlineStr">
        <is>
          <t>Dec. 31, 2021</t>
        </is>
      </c>
    </row>
    <row r="3">
      <c r="A3" s="3" t="inlineStr">
        <is>
          <t>Weighted average grant-date fair value per share</t>
        </is>
      </c>
      <c r="B3" s="4" t="inlineStr">
        <is>
          <t xml:space="preserve"> </t>
        </is>
      </c>
      <c r="C3" s="4" t="inlineStr">
        <is>
          <t xml:space="preserve"> </t>
        </is>
      </c>
      <c r="D3" s="4" t="inlineStr">
        <is>
          <t xml:space="preserve"> </t>
        </is>
      </c>
    </row>
    <row r="4">
      <c r="A4" s="4" t="inlineStr">
        <is>
          <t>Granted (in dollars per share)</t>
        </is>
      </c>
      <c r="B4" s="9" t="n">
        <v>7.96</v>
      </c>
      <c r="C4" s="9" t="n">
        <v>9.49</v>
      </c>
      <c r="D4" s="9" t="n">
        <v>13.96</v>
      </c>
    </row>
    <row r="5">
      <c r="A5" s="4" t="inlineStr">
        <is>
          <t>Class A</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utstanding (in shares)</t>
        </is>
      </c>
      <c r="B7" s="6" t="n">
        <v>2100000</v>
      </c>
      <c r="C7" s="4" t="inlineStr">
        <is>
          <t xml:space="preserve"> </t>
        </is>
      </c>
      <c r="D7" s="4" t="inlineStr">
        <is>
          <t xml:space="preserve"> </t>
        </is>
      </c>
    </row>
    <row r="8">
      <c r="A8" s="4" t="inlineStr">
        <is>
          <t>Granted (in shares)</t>
        </is>
      </c>
      <c r="B8" s="6" t="n">
        <v>1200000</v>
      </c>
      <c r="C8" s="4" t="inlineStr">
        <is>
          <t xml:space="preserve"> </t>
        </is>
      </c>
      <c r="D8" s="4" t="inlineStr">
        <is>
          <t xml:space="preserve"> </t>
        </is>
      </c>
    </row>
    <row r="9">
      <c r="A9" s="4" t="inlineStr">
        <is>
          <t>Forfeited (in shares)</t>
        </is>
      </c>
      <c r="B9" s="6" t="n">
        <v>-100000</v>
      </c>
      <c r="C9" s="4" t="inlineStr">
        <is>
          <t xml:space="preserve"> </t>
        </is>
      </c>
      <c r="D9" s="4" t="inlineStr">
        <is>
          <t xml:space="preserve"> </t>
        </is>
      </c>
    </row>
    <row r="10">
      <c r="A10" s="4" t="inlineStr">
        <is>
          <t>Released from restrictions (in shares)</t>
        </is>
      </c>
      <c r="B10" s="6" t="n">
        <v>-1100000</v>
      </c>
      <c r="C10" s="4" t="inlineStr">
        <is>
          <t xml:space="preserve"> </t>
        </is>
      </c>
      <c r="D10" s="4" t="inlineStr">
        <is>
          <t xml:space="preserve"> </t>
        </is>
      </c>
    </row>
    <row r="11">
      <c r="A11" s="4" t="inlineStr">
        <is>
          <t>Outstanding (in shares)</t>
        </is>
      </c>
      <c r="B11" s="6" t="n">
        <v>2100000</v>
      </c>
      <c r="C11" s="6" t="n">
        <v>2100000</v>
      </c>
      <c r="D11" s="4" t="inlineStr">
        <is>
          <t xml:space="preserve"> </t>
        </is>
      </c>
    </row>
    <row r="12">
      <c r="A12" s="3" t="inlineStr">
        <is>
          <t>Weighted average grant-date fair value per share</t>
        </is>
      </c>
      <c r="B12" s="4" t="inlineStr">
        <is>
          <t xml:space="preserve"> </t>
        </is>
      </c>
      <c r="C12" s="4" t="inlineStr">
        <is>
          <t xml:space="preserve"> </t>
        </is>
      </c>
      <c r="D12" s="4" t="inlineStr">
        <is>
          <t xml:space="preserve"> </t>
        </is>
      </c>
    </row>
    <row r="13">
      <c r="A13" s="4" t="inlineStr">
        <is>
          <t>Outstanding (in dollars per shares)</t>
        </is>
      </c>
      <c r="B13" s="9" t="n">
        <v>10.74</v>
      </c>
      <c r="C13" s="4" t="inlineStr">
        <is>
          <t xml:space="preserve"> </t>
        </is>
      </c>
      <c r="D13" s="4" t="inlineStr">
        <is>
          <t xml:space="preserve"> </t>
        </is>
      </c>
    </row>
    <row r="14">
      <c r="A14" s="4" t="inlineStr">
        <is>
          <t>Granted (in dollars per share)</t>
        </is>
      </c>
      <c r="B14" s="16" t="n">
        <v>7.96</v>
      </c>
      <c r="C14" s="4" t="inlineStr">
        <is>
          <t xml:space="preserve"> </t>
        </is>
      </c>
      <c r="D14" s="4" t="inlineStr">
        <is>
          <t xml:space="preserve"> </t>
        </is>
      </c>
    </row>
    <row r="15">
      <c r="A15" s="4" t="inlineStr">
        <is>
          <t>Forfeited (in dollars per share)</t>
        </is>
      </c>
      <c r="B15" s="16" t="n">
        <v>10.23</v>
      </c>
      <c r="C15" s="4" t="inlineStr">
        <is>
          <t xml:space="preserve"> </t>
        </is>
      </c>
      <c r="D15" s="4" t="inlineStr">
        <is>
          <t xml:space="preserve"> </t>
        </is>
      </c>
    </row>
    <row r="16">
      <c r="A16" s="4" t="inlineStr">
        <is>
          <t>Released from restrictions (in dollars per share)</t>
        </is>
      </c>
      <c r="B16" s="16" t="n">
        <v>10.73</v>
      </c>
      <c r="C16" s="4" t="inlineStr">
        <is>
          <t xml:space="preserve"> </t>
        </is>
      </c>
      <c r="D16" s="4" t="inlineStr">
        <is>
          <t xml:space="preserve"> </t>
        </is>
      </c>
    </row>
    <row r="17">
      <c r="A17" s="4" t="inlineStr">
        <is>
          <t>Outstanding (in dollars per shares)</t>
        </is>
      </c>
      <c r="B17" s="9" t="n">
        <v>9.220000000000001</v>
      </c>
      <c r="C17" s="9" t="n">
        <v>10.74</v>
      </c>
      <c r="D17" s="4" t="inlineStr">
        <is>
          <t xml:space="preserve"> </t>
        </is>
      </c>
    </row>
    <row r="18">
      <c r="A18" s="3" t="inlineStr">
        <is>
          <t>Weighted average remaining contractual term, in years</t>
        </is>
      </c>
      <c r="B18" s="4" t="inlineStr">
        <is>
          <t xml:space="preserve"> </t>
        </is>
      </c>
      <c r="C18" s="4" t="inlineStr">
        <is>
          <t xml:space="preserve"> </t>
        </is>
      </c>
      <c r="D18" s="4" t="inlineStr">
        <is>
          <t xml:space="preserve"> </t>
        </is>
      </c>
    </row>
    <row r="19">
      <c r="A19" s="4" t="inlineStr">
        <is>
          <t>Outstanding</t>
        </is>
      </c>
      <c r="B19" s="4" t="inlineStr">
        <is>
          <t>1 year 7 months 6 days</t>
        </is>
      </c>
      <c r="C19" s="4" t="inlineStr">
        <is>
          <t xml:space="preserve"> </t>
        </is>
      </c>
      <c r="D19" s="4" t="inlineStr">
        <is>
          <t xml:space="preserve"> </t>
        </is>
      </c>
    </row>
    <row r="20">
      <c r="A20" s="4" t="inlineStr">
        <is>
          <t>Class C</t>
        </is>
      </c>
      <c r="B20" s="4" t="inlineStr">
        <is>
          <t xml:space="preserve"> </t>
        </is>
      </c>
      <c r="C20" s="4" t="inlineStr">
        <is>
          <t xml:space="preserve"> </t>
        </is>
      </c>
      <c r="D20" s="4" t="inlineStr">
        <is>
          <t xml:space="preserve"> </t>
        </is>
      </c>
    </row>
    <row r="21">
      <c r="A21" s="3" t="inlineStr">
        <is>
          <t>Number of shares</t>
        </is>
      </c>
      <c r="B21" s="4" t="inlineStr">
        <is>
          <t xml:space="preserve"> </t>
        </is>
      </c>
      <c r="C21" s="4" t="inlineStr">
        <is>
          <t xml:space="preserve"> </t>
        </is>
      </c>
      <c r="D21" s="4" t="inlineStr">
        <is>
          <t xml:space="preserve"> </t>
        </is>
      </c>
    </row>
    <row r="22">
      <c r="A22" s="4" t="inlineStr">
        <is>
          <t>Outstanding (in shares)</t>
        </is>
      </c>
      <c r="B22" s="6" t="n">
        <v>4300000</v>
      </c>
      <c r="C22" s="4" t="inlineStr">
        <is>
          <t xml:space="preserve"> </t>
        </is>
      </c>
      <c r="D22" s="4" t="inlineStr">
        <is>
          <t xml:space="preserve"> </t>
        </is>
      </c>
    </row>
    <row r="23">
      <c r="A23" s="4" t="inlineStr">
        <is>
          <t>Granted (in shares)</t>
        </is>
      </c>
      <c r="B23" s="6" t="n">
        <v>2500000</v>
      </c>
      <c r="C23" s="4" t="inlineStr">
        <is>
          <t xml:space="preserve"> </t>
        </is>
      </c>
      <c r="D23" s="4" t="inlineStr">
        <is>
          <t xml:space="preserve"> </t>
        </is>
      </c>
    </row>
    <row r="24">
      <c r="A24" s="4" t="inlineStr">
        <is>
          <t>Forfeited (in shares)</t>
        </is>
      </c>
      <c r="B24" s="6" t="n">
        <v>-200000</v>
      </c>
      <c r="C24" s="4" t="inlineStr">
        <is>
          <t xml:space="preserve"> </t>
        </is>
      </c>
      <c r="D24" s="4" t="inlineStr">
        <is>
          <t xml:space="preserve"> </t>
        </is>
      </c>
    </row>
    <row r="25">
      <c r="A25" s="4" t="inlineStr">
        <is>
          <t>Released from restrictions (in shares)</t>
        </is>
      </c>
      <c r="B25" s="6" t="n">
        <v>-2300000</v>
      </c>
      <c r="C25" s="4" t="inlineStr">
        <is>
          <t xml:space="preserve"> </t>
        </is>
      </c>
      <c r="D25" s="4" t="inlineStr">
        <is>
          <t xml:space="preserve"> </t>
        </is>
      </c>
    </row>
    <row r="26">
      <c r="A26" s="4" t="inlineStr">
        <is>
          <t>Outstanding (in shares)</t>
        </is>
      </c>
      <c r="B26" s="6" t="n">
        <v>4300000</v>
      </c>
      <c r="C26" s="6" t="n">
        <v>4300000</v>
      </c>
      <c r="D26" s="4" t="inlineStr">
        <is>
          <t xml:space="preserve"> </t>
        </is>
      </c>
    </row>
    <row r="27">
      <c r="A27" s="3" t="inlineStr">
        <is>
          <t>Weighted average grant-date fair value per share</t>
        </is>
      </c>
      <c r="B27" s="4" t="inlineStr">
        <is>
          <t xml:space="preserve"> </t>
        </is>
      </c>
      <c r="C27" s="4" t="inlineStr">
        <is>
          <t xml:space="preserve"> </t>
        </is>
      </c>
      <c r="D27" s="4" t="inlineStr">
        <is>
          <t xml:space="preserve"> </t>
        </is>
      </c>
    </row>
    <row r="28">
      <c r="A28" s="4" t="inlineStr">
        <is>
          <t>Outstanding (in dollars per shares)</t>
        </is>
      </c>
      <c r="B28" s="9" t="n">
        <v>11.04</v>
      </c>
      <c r="C28" s="4" t="inlineStr">
        <is>
          <t xml:space="preserve"> </t>
        </is>
      </c>
      <c r="D28" s="4" t="inlineStr">
        <is>
          <t xml:space="preserve"> </t>
        </is>
      </c>
    </row>
    <row r="29">
      <c r="A29" s="4" t="inlineStr">
        <is>
          <t>Granted (in dollars per share)</t>
        </is>
      </c>
      <c r="B29" s="16" t="n">
        <v>7.96</v>
      </c>
      <c r="C29" s="4" t="inlineStr">
        <is>
          <t xml:space="preserve"> </t>
        </is>
      </c>
      <c r="D29" s="4" t="inlineStr">
        <is>
          <t xml:space="preserve"> </t>
        </is>
      </c>
    </row>
    <row r="30">
      <c r="A30" s="4" t="inlineStr">
        <is>
          <t>Forfeited (in dollars per share)</t>
        </is>
      </c>
      <c r="B30" s="16" t="n">
        <v>10.21</v>
      </c>
      <c r="C30" s="4" t="inlineStr">
        <is>
          <t xml:space="preserve"> </t>
        </is>
      </c>
      <c r="D30" s="4" t="inlineStr">
        <is>
          <t xml:space="preserve"> </t>
        </is>
      </c>
    </row>
    <row r="31">
      <c r="A31" s="4" t="inlineStr">
        <is>
          <t>Released from restrictions (in dollars per share)</t>
        </is>
      </c>
      <c r="B31" s="16" t="n">
        <v>10.65</v>
      </c>
      <c r="C31" s="4" t="inlineStr">
        <is>
          <t xml:space="preserve"> </t>
        </is>
      </c>
      <c r="D31" s="4" t="inlineStr">
        <is>
          <t xml:space="preserve"> </t>
        </is>
      </c>
    </row>
    <row r="32">
      <c r="A32" s="4" t="inlineStr">
        <is>
          <t>Outstanding (in dollars per shares)</t>
        </is>
      </c>
      <c r="B32" s="9" t="n">
        <v>9.199999999999999</v>
      </c>
      <c r="C32" s="9" t="n">
        <v>11.04</v>
      </c>
      <c r="D32" s="4" t="inlineStr">
        <is>
          <t xml:space="preserve"> </t>
        </is>
      </c>
    </row>
    <row r="33">
      <c r="A33" s="3" t="inlineStr">
        <is>
          <t>Weighted average remaining contractual term, in years</t>
        </is>
      </c>
      <c r="B33" s="4" t="inlineStr">
        <is>
          <t xml:space="preserve"> </t>
        </is>
      </c>
      <c r="C33" s="4" t="inlineStr">
        <is>
          <t xml:space="preserve"> </t>
        </is>
      </c>
      <c r="D33" s="4" t="inlineStr">
        <is>
          <t xml:space="preserve"> </t>
        </is>
      </c>
    </row>
    <row r="34">
      <c r="A34" s="4" t="inlineStr">
        <is>
          <t>Outstanding</t>
        </is>
      </c>
      <c r="B34" s="4" t="inlineStr">
        <is>
          <t>1 year 7 months 6 day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4" customWidth="1" min="13" max="13"/>
  </cols>
  <sheetData>
    <row r="1">
      <c r="A1" s="1" t="inlineStr">
        <is>
          <t>Income Taxes - Earnings (Loss) before Income Taxes (Details) - USD ($) $ in Millions</t>
        </is>
      </c>
      <c r="B1" s="2" t="inlineStr">
        <is>
          <t>3 Months Ended</t>
        </is>
      </c>
      <c r="H1" s="2" t="inlineStr">
        <is>
          <t>6 Months Ended</t>
        </is>
      </c>
      <c r="J1" s="2" t="inlineStr">
        <is>
          <t>9 Months Ended</t>
        </is>
      </c>
      <c r="K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c r="J2" s="2" t="inlineStr">
        <is>
          <t>Sep. 30, 2022</t>
        </is>
      </c>
      <c r="K2" s="2" t="inlineStr">
        <is>
          <t>Dec. 31, 2023</t>
        </is>
      </c>
      <c r="L2" s="2" t="inlineStr">
        <is>
          <t>Dec. 31, 2022</t>
        </is>
      </c>
      <c r="M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t>
        </is>
      </c>
      <c r="B4" s="5" t="n">
        <v>45.7</v>
      </c>
      <c r="C4" s="5" t="n">
        <v>-56.2</v>
      </c>
      <c r="D4" s="7" t="n">
        <v>116</v>
      </c>
      <c r="E4" s="5" t="n">
        <v>120.7</v>
      </c>
      <c r="F4" s="5" t="n">
        <v>-472.1</v>
      </c>
      <c r="G4" s="5" t="n">
        <v>112.4</v>
      </c>
      <c r="H4" s="5" t="n">
        <v>-10.5</v>
      </c>
      <c r="I4" s="5" t="n">
        <v>-359.7</v>
      </c>
      <c r="J4" s="7" t="n">
        <v>-239</v>
      </c>
      <c r="K4" s="5" t="n">
        <v>-62.4</v>
      </c>
      <c r="L4" s="7" t="n">
        <v>-123</v>
      </c>
      <c r="M4" s="7" t="n">
        <v>-318</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8" t="n">
        <v>555.3</v>
      </c>
      <c r="M5" s="8" t="n">
        <v>605.1</v>
      </c>
    </row>
    <row r="6">
      <c r="A6" s="4" t="inlineStr">
        <is>
          <t>C&amp;W Caribbe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55</v>
      </c>
      <c r="M8" s="4" t="inlineStr">
        <is>
          <t xml:space="preserve"> </t>
        </is>
      </c>
    </row>
    <row r="9">
      <c r="A9" s="4" t="inlineStr">
        <is>
          <t>Impairment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3</v>
      </c>
      <c r="M9" s="6" t="n">
        <v>41</v>
      </c>
    </row>
    <row r="10">
      <c r="A10" s="4" t="inlineStr">
        <is>
          <t>C&amp;W Panam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6" t="n">
        <v>0</v>
      </c>
      <c r="M12" s="6" t="n">
        <v>0</v>
      </c>
    </row>
    <row r="13">
      <c r="A13" s="4" t="inlineStr">
        <is>
          <t>Impairment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05</v>
      </c>
    </row>
    <row r="14">
      <c r="A14" s="4" t="inlineStr">
        <is>
          <t>Domest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90.90000000000001</v>
      </c>
      <c r="L16" s="8" t="n">
        <v>-97.59999999999999</v>
      </c>
      <c r="M16" s="8" t="n">
        <v>-85.7</v>
      </c>
    </row>
    <row r="17">
      <c r="A17" s="4" t="inlineStr">
        <is>
          <t>Foreig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8.5</v>
      </c>
      <c r="L19" s="5" t="n">
        <v>-25.4</v>
      </c>
      <c r="M19" s="5" t="n">
        <v>-232.3</v>
      </c>
    </row>
  </sheetData>
  <mergeCells count="4">
    <mergeCell ref="A1:A2"/>
    <mergeCell ref="B1:G1"/>
    <mergeCell ref="H1:I1"/>
    <mergeCell ref="K1:M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Expense)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Current, Domestic</t>
        </is>
      </c>
      <c r="B4" s="7" t="n">
        <v>0</v>
      </c>
      <c r="C4" s="7" t="n">
        <v>0</v>
      </c>
      <c r="D4" s="7" t="n">
        <v>0</v>
      </c>
    </row>
    <row r="5">
      <c r="A5" s="4" t="inlineStr">
        <is>
          <t>Current, Foreign</t>
        </is>
      </c>
      <c r="B5" s="8" t="n">
        <v>-111.8</v>
      </c>
      <c r="C5" s="8" t="n">
        <v>-93.2</v>
      </c>
      <c r="D5" s="8" t="n">
        <v>-85.5</v>
      </c>
    </row>
    <row r="6">
      <c r="A6" s="4" t="inlineStr">
        <is>
          <t>Current, Total</t>
        </is>
      </c>
      <c r="B6" s="8" t="n">
        <v>-111.8</v>
      </c>
      <c r="C6" s="8" t="n">
        <v>-93.2</v>
      </c>
      <c r="D6" s="8" t="n">
        <v>-85.5</v>
      </c>
    </row>
    <row r="7">
      <c r="A7" s="3" t="inlineStr">
        <is>
          <t>Deferred</t>
        </is>
      </c>
      <c r="B7" s="4" t="inlineStr">
        <is>
          <t xml:space="preserve"> </t>
        </is>
      </c>
      <c r="C7" s="4" t="inlineStr">
        <is>
          <t xml:space="preserve"> </t>
        </is>
      </c>
      <c r="D7" s="4" t="inlineStr">
        <is>
          <t xml:space="preserve"> </t>
        </is>
      </c>
    </row>
    <row r="8">
      <c r="A8" s="4" t="inlineStr">
        <is>
          <t>Deferred, Domestic</t>
        </is>
      </c>
      <c r="B8" s="6" t="n">
        <v>0</v>
      </c>
      <c r="C8" s="6" t="n">
        <v>0</v>
      </c>
      <c r="D8" s="6" t="n">
        <v>0</v>
      </c>
    </row>
    <row r="9">
      <c r="A9" s="4" t="inlineStr">
        <is>
          <t>Deferred, Foreign</t>
        </is>
      </c>
      <c r="B9" s="8" t="n">
        <v>87.40000000000001</v>
      </c>
      <c r="C9" s="8" t="n">
        <v>8.4</v>
      </c>
      <c r="D9" s="8" t="n">
        <v>-87.09999999999999</v>
      </c>
    </row>
    <row r="10">
      <c r="A10" s="4" t="inlineStr">
        <is>
          <t>Deferred, Total</t>
        </is>
      </c>
      <c r="B10" s="8" t="n">
        <v>87.40000000000001</v>
      </c>
      <c r="C10" s="8" t="n">
        <v>8.4</v>
      </c>
      <c r="D10" s="8" t="n">
        <v>-87.09999999999999</v>
      </c>
    </row>
    <row r="11">
      <c r="A11" s="4" t="inlineStr">
        <is>
          <t>Domestic, Total</t>
        </is>
      </c>
      <c r="B11" s="6" t="n">
        <v>0</v>
      </c>
      <c r="C11" s="6" t="n">
        <v>0</v>
      </c>
      <c r="D11" s="6" t="n">
        <v>0</v>
      </c>
    </row>
    <row r="12">
      <c r="A12" s="4" t="inlineStr">
        <is>
          <t>Foreign, Total</t>
        </is>
      </c>
      <c r="B12" s="8" t="n">
        <v>-24.4</v>
      </c>
      <c r="C12" s="8" t="n">
        <v>-84.8</v>
      </c>
      <c r="D12" s="8" t="n">
        <v>-172.6</v>
      </c>
    </row>
    <row r="13">
      <c r="A13" s="4" t="inlineStr">
        <is>
          <t>Total income tax expense</t>
        </is>
      </c>
      <c r="B13" s="5" t="n">
        <v>-24.4</v>
      </c>
      <c r="C13" s="5" t="n">
        <v>-84.8</v>
      </c>
      <c r="D13" s="5" t="n">
        <v>-17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benefit</t>
        </is>
      </c>
      <c r="B4" s="7" t="n">
        <v>0</v>
      </c>
      <c r="C4" s="7" t="n">
        <v>0</v>
      </c>
      <c r="D4" s="7" t="n">
        <v>0</v>
      </c>
    </row>
    <row r="5">
      <c r="A5" s="4" t="inlineStr">
        <is>
          <t>Permanent differences</t>
        </is>
      </c>
      <c r="B5" s="8" t="n">
        <v>-49.3</v>
      </c>
      <c r="C5" s="8" t="n">
        <v>46.8</v>
      </c>
      <c r="D5" s="8" t="n">
        <v>-13.6</v>
      </c>
    </row>
    <row r="6">
      <c r="A6" s="4" t="inlineStr">
        <is>
          <t>Basis and other differences in the treatment of items associated with investments in Liberty Latin America entities</t>
        </is>
      </c>
      <c r="B6" s="8" t="n">
        <v>1.5</v>
      </c>
      <c r="C6" s="8" t="n">
        <v>-1.2</v>
      </c>
      <c r="D6" s="8" t="n">
        <v>1.4</v>
      </c>
    </row>
    <row r="7">
      <c r="A7" s="4" t="inlineStr">
        <is>
          <t>(Increases) Decreases in valuation allowances</t>
        </is>
      </c>
      <c r="B7" s="8" t="n">
        <v>-161.5</v>
      </c>
      <c r="C7" s="8" t="n">
        <v>188.8</v>
      </c>
      <c r="D7" s="8" t="n">
        <v>-321.6</v>
      </c>
    </row>
    <row r="8">
      <c r="A8" s="4" t="inlineStr">
        <is>
          <t>Expiration of deferred tax assets with full valuation allowance</t>
        </is>
      </c>
      <c r="B8" s="8" t="n">
        <v>-12.3</v>
      </c>
      <c r="C8" s="8" t="n">
        <v>-12.7</v>
      </c>
      <c r="D8" s="8" t="n">
        <v>-129.5</v>
      </c>
    </row>
    <row r="9">
      <c r="A9" s="4" t="inlineStr">
        <is>
          <t>International rate differences</t>
        </is>
      </c>
      <c r="B9" s="8" t="n">
        <v>88.2</v>
      </c>
      <c r="C9" s="8" t="n">
        <v>49.9</v>
      </c>
      <c r="D9" s="8" t="n">
        <v>82.2</v>
      </c>
    </row>
    <row r="10">
      <c r="A10" s="4" t="inlineStr">
        <is>
          <t>Changes in uncertain tax positions</t>
        </is>
      </c>
      <c r="B10" s="8" t="n">
        <v>-0.4</v>
      </c>
      <c r="C10" s="8" t="n">
        <v>-24.5</v>
      </c>
      <c r="D10" s="6" t="n">
        <v>-1</v>
      </c>
    </row>
    <row r="11">
      <c r="A11" s="4" t="inlineStr">
        <is>
          <t>Enacted tax law and rate changes</t>
        </is>
      </c>
      <c r="B11" s="8" t="n">
        <v>128.4</v>
      </c>
      <c r="C11" s="8" t="n">
        <v>-162.2</v>
      </c>
      <c r="D11" s="8" t="n">
        <v>393.7</v>
      </c>
    </row>
    <row r="12">
      <c r="A12" s="4" t="inlineStr">
        <is>
          <t>Effect of non-deductible goodwill impairments</t>
        </is>
      </c>
      <c r="B12" s="6" t="n">
        <v>0</v>
      </c>
      <c r="C12" s="8" t="n">
        <v>-174.3</v>
      </c>
      <c r="D12" s="8" t="n">
        <v>-201.2</v>
      </c>
    </row>
    <row r="13">
      <c r="A13" s="4" t="inlineStr">
        <is>
          <t>Effect of tax credits</t>
        </is>
      </c>
      <c r="B13" s="8" t="n">
        <v>18.3</v>
      </c>
      <c r="C13" s="8" t="n">
        <v>15.9</v>
      </c>
      <c r="D13" s="8" t="n">
        <v>38.7</v>
      </c>
    </row>
    <row r="14">
      <c r="A14" s="4" t="inlineStr">
        <is>
          <t>Withholding and capital gains taxes</t>
        </is>
      </c>
      <c r="B14" s="6" t="n">
        <v>-40</v>
      </c>
      <c r="C14" s="8" t="n">
        <v>-13.3</v>
      </c>
      <c r="D14" s="8" t="n">
        <v>-23.4</v>
      </c>
    </row>
    <row r="15">
      <c r="A15" s="4" t="inlineStr">
        <is>
          <t>Other, net</t>
        </is>
      </c>
      <c r="B15" s="8" t="n">
        <v>2.7</v>
      </c>
      <c r="C15" s="6" t="n">
        <v>2</v>
      </c>
      <c r="D15" s="8" t="n">
        <v>1.7</v>
      </c>
    </row>
    <row r="16">
      <c r="A16" s="4" t="inlineStr">
        <is>
          <t>Total income tax expense</t>
        </is>
      </c>
      <c r="B16" s="5" t="n">
        <v>-24.4</v>
      </c>
      <c r="C16" s="5" t="n">
        <v>-84.8</v>
      </c>
      <c r="D16" s="5" t="n">
        <v>-172.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Net Deferred Tax Liability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t>
        </is>
      </c>
      <c r="B3" s="7" t="n">
        <v>57</v>
      </c>
      <c r="C3" s="7" t="n">
        <v>31</v>
      </c>
    </row>
    <row r="4">
      <c r="A4" s="4" t="inlineStr">
        <is>
          <t>Deferred tax liabilities</t>
        </is>
      </c>
      <c r="B4" s="8" t="n">
        <v>-630.6</v>
      </c>
      <c r="C4" s="8" t="n">
        <v>-688.7</v>
      </c>
    </row>
    <row r="5">
      <c r="A5" s="4" t="inlineStr">
        <is>
          <t>Net deferred tax liability</t>
        </is>
      </c>
      <c r="B5" s="5" t="n">
        <v>-573.6</v>
      </c>
      <c r="C5" s="5" t="n">
        <v>-657.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Million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 tax credits and other carryforwards</t>
        </is>
      </c>
      <c r="B3" s="5" t="n">
        <v>2408.3</v>
      </c>
      <c r="C3" s="5" t="n">
        <v>2276.4</v>
      </c>
      <c r="D3" s="4" t="inlineStr">
        <is>
          <t xml:space="preserve"> </t>
        </is>
      </c>
      <c r="E3" s="4" t="inlineStr">
        <is>
          <t xml:space="preserve"> </t>
        </is>
      </c>
    </row>
    <row r="4">
      <c r="A4" s="4" t="inlineStr">
        <is>
          <t>Deferred revenue</t>
        </is>
      </c>
      <c r="B4" s="8" t="n">
        <v>12.5</v>
      </c>
      <c r="C4" s="8" t="n">
        <v>13.7</v>
      </c>
      <c r="D4" s="4" t="inlineStr">
        <is>
          <t xml:space="preserve"> </t>
        </is>
      </c>
      <c r="E4" s="4" t="inlineStr">
        <is>
          <t xml:space="preserve"> </t>
        </is>
      </c>
    </row>
    <row r="5">
      <c r="A5" s="4" t="inlineStr">
        <is>
          <t>Unrealized gains and losses</t>
        </is>
      </c>
      <c r="B5" s="8" t="n">
        <v>12.3</v>
      </c>
      <c r="C5" s="6" t="n">
        <v>16</v>
      </c>
      <c r="D5" s="4" t="inlineStr">
        <is>
          <t xml:space="preserve"> </t>
        </is>
      </c>
      <c r="E5" s="4" t="inlineStr">
        <is>
          <t xml:space="preserve"> </t>
        </is>
      </c>
    </row>
    <row r="6">
      <c r="A6" s="4" t="inlineStr">
        <is>
          <t>Accrued expenses</t>
        </is>
      </c>
      <c r="B6" s="8" t="n">
        <v>41.1</v>
      </c>
      <c r="C6" s="8" t="n">
        <v>35.1</v>
      </c>
      <c r="D6" s="4" t="inlineStr">
        <is>
          <t xml:space="preserve"> </t>
        </is>
      </c>
      <c r="E6" s="4" t="inlineStr">
        <is>
          <t xml:space="preserve"> </t>
        </is>
      </c>
    </row>
    <row r="7">
      <c r="A7" s="4" t="inlineStr">
        <is>
          <t>Other future deductible amounts</t>
        </is>
      </c>
      <c r="B7" s="8" t="n">
        <v>2.6</v>
      </c>
      <c r="C7" s="6" t="n">
        <v>1</v>
      </c>
      <c r="D7" s="4" t="inlineStr">
        <is>
          <t xml:space="preserve"> </t>
        </is>
      </c>
      <c r="E7" s="4" t="inlineStr">
        <is>
          <t xml:space="preserve"> </t>
        </is>
      </c>
    </row>
    <row r="8">
      <c r="A8" s="4" t="inlineStr">
        <is>
          <t>Deferred tax assets</t>
        </is>
      </c>
      <c r="B8" s="8" t="n">
        <v>2476.8</v>
      </c>
      <c r="C8" s="8" t="n">
        <v>2342.2</v>
      </c>
      <c r="D8" s="4" t="inlineStr">
        <is>
          <t xml:space="preserve"> </t>
        </is>
      </c>
      <c r="E8" s="4" t="inlineStr">
        <is>
          <t xml:space="preserve"> </t>
        </is>
      </c>
    </row>
    <row r="9">
      <c r="A9" s="4" t="inlineStr">
        <is>
          <t>Valuation allowance</t>
        </is>
      </c>
      <c r="B9" s="8" t="n">
        <v>-1942.5</v>
      </c>
      <c r="C9" s="8" t="n">
        <v>-1780.4</v>
      </c>
      <c r="D9" s="5" t="n">
        <v>-1940.3</v>
      </c>
      <c r="E9" s="5" t="n">
        <v>-1630.9</v>
      </c>
    </row>
    <row r="10">
      <c r="A10" s="4" t="inlineStr">
        <is>
          <t>Deferred tax assets, net of valuation allowance</t>
        </is>
      </c>
      <c r="B10" s="8" t="n">
        <v>534.3</v>
      </c>
      <c r="C10" s="8" t="n">
        <v>561.8</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Investments</t>
        </is>
      </c>
      <c r="B12" s="8" t="n">
        <v>-244.5</v>
      </c>
      <c r="C12" s="8" t="n">
        <v>-255.4</v>
      </c>
      <c r="D12" s="4" t="inlineStr">
        <is>
          <t xml:space="preserve"> </t>
        </is>
      </c>
      <c r="E12" s="4" t="inlineStr">
        <is>
          <t xml:space="preserve"> </t>
        </is>
      </c>
    </row>
    <row r="13">
      <c r="A13" s="4" t="inlineStr">
        <is>
          <t>Intangible assets</t>
        </is>
      </c>
      <c r="B13" s="8" t="n">
        <v>-641.7</v>
      </c>
      <c r="C13" s="8" t="n">
        <v>-663.5</v>
      </c>
      <c r="D13" s="4" t="inlineStr">
        <is>
          <t xml:space="preserve"> </t>
        </is>
      </c>
      <c r="E13" s="4" t="inlineStr">
        <is>
          <t xml:space="preserve"> </t>
        </is>
      </c>
    </row>
    <row r="14">
      <c r="A14" s="4" t="inlineStr">
        <is>
          <t>Property and equipment, net</t>
        </is>
      </c>
      <c r="B14" s="8" t="n">
        <v>-221.1</v>
      </c>
      <c r="C14" s="8" t="n">
        <v>-298.5</v>
      </c>
      <c r="D14" s="4" t="inlineStr">
        <is>
          <t xml:space="preserve"> </t>
        </is>
      </c>
      <c r="E14" s="4" t="inlineStr">
        <is>
          <t xml:space="preserve"> </t>
        </is>
      </c>
    </row>
    <row r="15">
      <c r="A15" s="4" t="inlineStr">
        <is>
          <t>Un-remitted foreign earnings</t>
        </is>
      </c>
      <c r="B15" s="8" t="n">
        <v>-0.6</v>
      </c>
      <c r="C15" s="8" t="n">
        <v>-2.1</v>
      </c>
      <c r="D15" s="4" t="inlineStr">
        <is>
          <t xml:space="preserve"> </t>
        </is>
      </c>
      <c r="E15" s="4" t="inlineStr">
        <is>
          <t xml:space="preserve"> </t>
        </is>
      </c>
    </row>
    <row r="16">
      <c r="A16" s="4" t="inlineStr">
        <is>
          <t>Deferred tax liabilities</t>
        </is>
      </c>
      <c r="B16" s="8" t="n">
        <v>-1107.9</v>
      </c>
      <c r="C16" s="8" t="n">
        <v>-1219.5</v>
      </c>
      <c r="D16" s="4" t="inlineStr">
        <is>
          <t xml:space="preserve"> </t>
        </is>
      </c>
      <c r="E16" s="4" t="inlineStr">
        <is>
          <t xml:space="preserve"> </t>
        </is>
      </c>
    </row>
    <row r="17">
      <c r="A17" s="4" t="inlineStr">
        <is>
          <t>Net deferred tax liability</t>
        </is>
      </c>
      <c r="B17" s="5" t="n">
        <v>-573.6</v>
      </c>
      <c r="C17" s="5" t="n">
        <v>-657.7</v>
      </c>
      <c r="D17" s="4" t="inlineStr">
        <is>
          <t xml:space="preserve"> </t>
        </is>
      </c>
      <c r="E1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Millions</t>
        </is>
      </c>
      <c r="B1" s="2" t="inlineStr">
        <is>
          <t>12 Months Ended</t>
        </is>
      </c>
    </row>
    <row r="2">
      <c r="B2" s="2" t="inlineStr">
        <is>
          <t>Dec. 31, 2023</t>
        </is>
      </c>
      <c r="C2" s="2" t="inlineStr">
        <is>
          <t>Dec. 31, 2022</t>
        </is>
      </c>
      <c r="D2" s="2" t="inlineStr">
        <is>
          <t>Dec. 31, 2021</t>
        </is>
      </c>
    </row>
    <row r="3">
      <c r="A3" s="3" t="inlineStr">
        <is>
          <t>Valuation Allowance [Roll Forward]</t>
        </is>
      </c>
      <c r="B3" s="4" t="inlineStr">
        <is>
          <t xml:space="preserve"> </t>
        </is>
      </c>
      <c r="C3" s="4" t="inlineStr">
        <is>
          <t xml:space="preserve"> </t>
        </is>
      </c>
      <c r="D3" s="4" t="inlineStr">
        <is>
          <t xml:space="preserve"> </t>
        </is>
      </c>
    </row>
    <row r="4">
      <c r="A4" s="4" t="inlineStr">
        <is>
          <t>Balance at beginning of period</t>
        </is>
      </c>
      <c r="B4" s="5" t="n">
        <v>1780.4</v>
      </c>
      <c r="C4" s="5" t="n">
        <v>1940.3</v>
      </c>
      <c r="D4" s="5" t="n">
        <v>1630.9</v>
      </c>
    </row>
    <row r="5">
      <c r="A5" s="4" t="inlineStr">
        <is>
          <t>Balance at end of period</t>
        </is>
      </c>
      <c r="B5" s="8" t="n">
        <v>1942.5</v>
      </c>
      <c r="C5" s="8" t="n">
        <v>1780.4</v>
      </c>
      <c r="D5" s="8" t="n">
        <v>1940.3</v>
      </c>
    </row>
    <row r="6">
      <c r="A6" s="4" t="inlineStr">
        <is>
          <t>Net tax expense (benefit) related to operations</t>
        </is>
      </c>
      <c r="B6" s="4" t="inlineStr">
        <is>
          <t xml:space="preserve"> </t>
        </is>
      </c>
      <c r="C6" s="4" t="inlineStr">
        <is>
          <t xml:space="preserve"> </t>
        </is>
      </c>
      <c r="D6" s="4" t="inlineStr">
        <is>
          <t xml:space="preserve"> </t>
        </is>
      </c>
    </row>
    <row r="7">
      <c r="A7" s="3" t="inlineStr">
        <is>
          <t>Valuation Allowance [Roll Forward]</t>
        </is>
      </c>
      <c r="B7" s="4" t="inlineStr">
        <is>
          <t xml:space="preserve"> </t>
        </is>
      </c>
      <c r="C7" s="4" t="inlineStr">
        <is>
          <t xml:space="preserve"> </t>
        </is>
      </c>
      <c r="D7" s="4" t="inlineStr">
        <is>
          <t xml:space="preserve"> </t>
        </is>
      </c>
    </row>
    <row r="8">
      <c r="A8" s="4" t="inlineStr">
        <is>
          <t>Changes in valuation allowances</t>
        </is>
      </c>
      <c r="B8" s="8" t="n">
        <v>161.5</v>
      </c>
      <c r="C8" s="8" t="n">
        <v>-188.8</v>
      </c>
      <c r="D8" s="8" t="n">
        <v>321.6</v>
      </c>
    </row>
    <row r="9">
      <c r="A9" s="4" t="inlineStr">
        <is>
          <t>Translation adjustments</t>
        </is>
      </c>
      <c r="B9" s="4" t="inlineStr">
        <is>
          <t xml:space="preserve"> </t>
        </is>
      </c>
      <c r="C9" s="4" t="inlineStr">
        <is>
          <t xml:space="preserve"> </t>
        </is>
      </c>
      <c r="D9" s="4" t="inlineStr">
        <is>
          <t xml:space="preserve"> </t>
        </is>
      </c>
    </row>
    <row r="10">
      <c r="A10" s="3" t="inlineStr">
        <is>
          <t>Valuation Allowance [Roll Forward]</t>
        </is>
      </c>
      <c r="B10" s="4" t="inlineStr">
        <is>
          <t xml:space="preserve"> </t>
        </is>
      </c>
      <c r="C10" s="4" t="inlineStr">
        <is>
          <t xml:space="preserve"> </t>
        </is>
      </c>
      <c r="D10" s="4" t="inlineStr">
        <is>
          <t xml:space="preserve"> </t>
        </is>
      </c>
    </row>
    <row r="11">
      <c r="A11" s="4" t="inlineStr">
        <is>
          <t>Changes in valuation allowances</t>
        </is>
      </c>
      <c r="B11" s="8" t="n">
        <v>-1.1</v>
      </c>
      <c r="C11" s="8" t="n">
        <v>-6.2</v>
      </c>
      <c r="D11" s="8" t="n">
        <v>-9.1</v>
      </c>
    </row>
    <row r="12">
      <c r="A12" s="4" t="inlineStr">
        <is>
          <t>Business acquisitions and other</t>
        </is>
      </c>
      <c r="B12" s="4" t="inlineStr">
        <is>
          <t xml:space="preserve"> </t>
        </is>
      </c>
      <c r="C12" s="4" t="inlineStr">
        <is>
          <t xml:space="preserve"> </t>
        </is>
      </c>
      <c r="D12" s="4" t="inlineStr">
        <is>
          <t xml:space="preserve"> </t>
        </is>
      </c>
    </row>
    <row r="13">
      <c r="A13" s="3" t="inlineStr">
        <is>
          <t>Valuation Allowance [Roll Forward]</t>
        </is>
      </c>
      <c r="B13" s="4" t="inlineStr">
        <is>
          <t xml:space="preserve"> </t>
        </is>
      </c>
      <c r="C13" s="4" t="inlineStr">
        <is>
          <t xml:space="preserve"> </t>
        </is>
      </c>
      <c r="D13" s="4" t="inlineStr">
        <is>
          <t xml:space="preserve"> </t>
        </is>
      </c>
    </row>
    <row r="14">
      <c r="A14" s="4" t="inlineStr">
        <is>
          <t>Changes in valuation allowances</t>
        </is>
      </c>
      <c r="B14" s="5" t="n">
        <v>1.7</v>
      </c>
      <c r="C14" s="5" t="n">
        <v>35.1</v>
      </c>
      <c r="D14" s="5" t="n">
        <v>-3.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Income Taxes - Tax Loss Carryforwards and Related Tax Assets (Details) $ in Millions</t>
        </is>
      </c>
      <c r="B1" s="2" t="inlineStr">
        <is>
          <t>Dec. 31, 2023 USD ($)</t>
        </is>
      </c>
    </row>
    <row r="2">
      <c r="A2" s="3" t="inlineStr">
        <is>
          <t>Operating Loss Carryforwards [Line Items]</t>
        </is>
      </c>
      <c r="B2" s="4" t="inlineStr">
        <is>
          <t xml:space="preserve"> </t>
        </is>
      </c>
    </row>
    <row r="3">
      <c r="A3" s="4" t="inlineStr">
        <is>
          <t>Tax loss carryforward</t>
        </is>
      </c>
      <c r="B3" s="5" t="n">
        <v>8106.8</v>
      </c>
    </row>
    <row r="4">
      <c r="A4" s="4" t="inlineStr">
        <is>
          <t>Related tax asset</t>
        </is>
      </c>
      <c r="B4" s="8" t="n">
        <v>1886.1</v>
      </c>
    </row>
    <row r="5">
      <c r="A5" s="4" t="inlineStr">
        <is>
          <t>U.K.:</t>
        </is>
      </c>
      <c r="B5" s="4" t="inlineStr">
        <is>
          <t xml:space="preserve"> </t>
        </is>
      </c>
    </row>
    <row r="6">
      <c r="A6" s="3" t="inlineStr">
        <is>
          <t>Operating Loss Carryforwards [Line Items]</t>
        </is>
      </c>
      <c r="B6" s="4" t="inlineStr">
        <is>
          <t xml:space="preserve"> </t>
        </is>
      </c>
    </row>
    <row r="7">
      <c r="A7" s="4" t="inlineStr">
        <is>
          <t>Tax loss carryforward</t>
        </is>
      </c>
      <c r="B7" s="8" t="n">
        <v>1337.5</v>
      </c>
    </row>
    <row r="8">
      <c r="A8" s="4" t="inlineStr">
        <is>
          <t>Related tax asset</t>
        </is>
      </c>
      <c r="B8" s="8" t="n">
        <v>334.4</v>
      </c>
    </row>
    <row r="9">
      <c r="A9" s="4" t="inlineStr">
        <is>
          <t>U.K.: | Capital Loss Carryforward</t>
        </is>
      </c>
      <c r="B9" s="4" t="inlineStr">
        <is>
          <t xml:space="preserve"> </t>
        </is>
      </c>
    </row>
    <row r="10">
      <c r="A10" s="3" t="inlineStr">
        <is>
          <t>Operating Loss Carryforwards [Line Items]</t>
        </is>
      </c>
      <c r="B10" s="4" t="inlineStr">
        <is>
          <t xml:space="preserve"> </t>
        </is>
      </c>
    </row>
    <row r="11">
      <c r="A11" s="4" t="inlineStr">
        <is>
          <t>Tax loss carryforward</t>
        </is>
      </c>
      <c r="B11" s="8" t="n">
        <v>4704.3</v>
      </c>
    </row>
    <row r="12">
      <c r="A12" s="4" t="inlineStr">
        <is>
          <t>Related tax asset</t>
        </is>
      </c>
      <c r="B12" s="8" t="n">
        <v>1176.1</v>
      </c>
    </row>
    <row r="13">
      <c r="A13" s="4" t="inlineStr">
        <is>
          <t>Barbados</t>
        </is>
      </c>
      <c r="B13" s="4" t="inlineStr">
        <is>
          <t xml:space="preserve"> </t>
        </is>
      </c>
    </row>
    <row r="14">
      <c r="A14" s="3" t="inlineStr">
        <is>
          <t>Operating Loss Carryforwards [Line Items]</t>
        </is>
      </c>
      <c r="B14" s="4" t="inlineStr">
        <is>
          <t xml:space="preserve"> </t>
        </is>
      </c>
    </row>
    <row r="15">
      <c r="A15" s="4" t="inlineStr">
        <is>
          <t>Tax loss carryforward</t>
        </is>
      </c>
      <c r="B15" s="6" t="n">
        <v>685</v>
      </c>
    </row>
    <row r="16">
      <c r="A16" s="4" t="inlineStr">
        <is>
          <t>Related tax asset</t>
        </is>
      </c>
      <c r="B16" s="8" t="n">
        <v>17.5</v>
      </c>
    </row>
    <row r="17">
      <c r="A17" s="4" t="inlineStr">
        <is>
          <t>Jamaica</t>
        </is>
      </c>
      <c r="B17" s="4" t="inlineStr">
        <is>
          <t xml:space="preserve"> </t>
        </is>
      </c>
    </row>
    <row r="18">
      <c r="A18" s="3" t="inlineStr">
        <is>
          <t>Operating Loss Carryforwards [Line Items]</t>
        </is>
      </c>
      <c r="B18" s="4" t="inlineStr">
        <is>
          <t xml:space="preserve"> </t>
        </is>
      </c>
    </row>
    <row r="19">
      <c r="A19" s="4" t="inlineStr">
        <is>
          <t>Tax loss carryforward</t>
        </is>
      </c>
      <c r="B19" s="8" t="n">
        <v>411.9</v>
      </c>
    </row>
    <row r="20">
      <c r="A20" s="4" t="inlineStr">
        <is>
          <t>Related tax asset</t>
        </is>
      </c>
      <c r="B20" s="8" t="n">
        <v>137.2</v>
      </c>
    </row>
    <row r="21">
      <c r="A21" s="4" t="inlineStr">
        <is>
          <t>Bermuda</t>
        </is>
      </c>
      <c r="B21" s="4" t="inlineStr">
        <is>
          <t xml:space="preserve"> </t>
        </is>
      </c>
    </row>
    <row r="22">
      <c r="A22" s="3" t="inlineStr">
        <is>
          <t>Operating Loss Carryforwards [Line Items]</t>
        </is>
      </c>
      <c r="B22" s="4" t="inlineStr">
        <is>
          <t xml:space="preserve"> </t>
        </is>
      </c>
    </row>
    <row r="23">
      <c r="A23" s="4" t="inlineStr">
        <is>
          <t>Tax loss carryforward</t>
        </is>
      </c>
      <c r="B23" s="8" t="n">
        <v>341.6</v>
      </c>
    </row>
    <row r="24">
      <c r="A24" s="4" t="inlineStr">
        <is>
          <t>Related tax asset</t>
        </is>
      </c>
      <c r="B24" s="8" t="n">
        <v>51.2</v>
      </c>
    </row>
    <row r="25">
      <c r="A25" s="4" t="inlineStr">
        <is>
          <t>Puerto Rico</t>
        </is>
      </c>
      <c r="B25" s="4" t="inlineStr">
        <is>
          <t xml:space="preserve"> </t>
        </is>
      </c>
    </row>
    <row r="26">
      <c r="A26" s="3" t="inlineStr">
        <is>
          <t>Operating Loss Carryforwards [Line Items]</t>
        </is>
      </c>
      <c r="B26" s="4" t="inlineStr">
        <is>
          <t xml:space="preserve"> </t>
        </is>
      </c>
    </row>
    <row r="27">
      <c r="A27" s="4" t="inlineStr">
        <is>
          <t>Tax loss carryforward</t>
        </is>
      </c>
      <c r="B27" s="6" t="n">
        <v>268</v>
      </c>
    </row>
    <row r="28">
      <c r="A28" s="4" t="inlineStr">
        <is>
          <t>Related tax asset</t>
        </is>
      </c>
      <c r="B28" s="8" t="n">
        <v>81.90000000000001</v>
      </c>
    </row>
    <row r="29">
      <c r="A29" s="4" t="inlineStr">
        <is>
          <t>Curacao</t>
        </is>
      </c>
      <c r="B29" s="4" t="inlineStr">
        <is>
          <t xml:space="preserve"> </t>
        </is>
      </c>
    </row>
    <row r="30">
      <c r="A30" s="3" t="inlineStr">
        <is>
          <t>Operating Loss Carryforwards [Line Items]</t>
        </is>
      </c>
      <c r="B30" s="4" t="inlineStr">
        <is>
          <t xml:space="preserve"> </t>
        </is>
      </c>
    </row>
    <row r="31">
      <c r="A31" s="4" t="inlineStr">
        <is>
          <t>Tax loss carryforward</t>
        </is>
      </c>
      <c r="B31" s="8" t="n">
        <v>155.8</v>
      </c>
    </row>
    <row r="32">
      <c r="A32" s="4" t="inlineStr">
        <is>
          <t>Related tax asset</t>
        </is>
      </c>
      <c r="B32" s="6" t="n">
        <v>37</v>
      </c>
    </row>
    <row r="33">
      <c r="A33" s="4" t="inlineStr">
        <is>
          <t>U.S.</t>
        </is>
      </c>
      <c r="B33" s="4" t="inlineStr">
        <is>
          <t xml:space="preserve"> </t>
        </is>
      </c>
    </row>
    <row r="34">
      <c r="A34" s="3" t="inlineStr">
        <is>
          <t>Operating Loss Carryforwards [Line Items]</t>
        </is>
      </c>
      <c r="B34" s="4" t="inlineStr">
        <is>
          <t xml:space="preserve"> </t>
        </is>
      </c>
    </row>
    <row r="35">
      <c r="A35" s="4" t="inlineStr">
        <is>
          <t>Tax loss carryforward</t>
        </is>
      </c>
      <c r="B35" s="8" t="n">
        <v>68.3</v>
      </c>
    </row>
    <row r="36">
      <c r="A36" s="4" t="inlineStr">
        <is>
          <t>Related tax asset</t>
        </is>
      </c>
      <c r="B36" s="6" t="n">
        <v>16</v>
      </c>
    </row>
    <row r="37">
      <c r="A37" s="4" t="inlineStr">
        <is>
          <t>Panama</t>
        </is>
      </c>
      <c r="B37" s="4" t="inlineStr">
        <is>
          <t xml:space="preserve"> </t>
        </is>
      </c>
    </row>
    <row r="38">
      <c r="A38" s="3" t="inlineStr">
        <is>
          <t>Operating Loss Carryforwards [Line Items]</t>
        </is>
      </c>
      <c r="B38" s="4" t="inlineStr">
        <is>
          <t xml:space="preserve"> </t>
        </is>
      </c>
    </row>
    <row r="39">
      <c r="A39" s="4" t="inlineStr">
        <is>
          <t>Tax loss carryforward</t>
        </is>
      </c>
      <c r="B39" s="8" t="n">
        <v>36.4</v>
      </c>
    </row>
    <row r="40">
      <c r="A40" s="4" t="inlineStr">
        <is>
          <t>Related tax asset</t>
        </is>
      </c>
      <c r="B40" s="8" t="n">
        <v>9.1</v>
      </c>
    </row>
    <row r="41">
      <c r="A41" s="4" t="inlineStr">
        <is>
          <t>U.S. Virgin Islands</t>
        </is>
      </c>
      <c r="B41" s="4" t="inlineStr">
        <is>
          <t xml:space="preserve"> </t>
        </is>
      </c>
    </row>
    <row r="42">
      <c r="A42" s="3" t="inlineStr">
        <is>
          <t>Operating Loss Carryforwards [Line Items]</t>
        </is>
      </c>
      <c r="B42" s="4" t="inlineStr">
        <is>
          <t xml:space="preserve"> </t>
        </is>
      </c>
    </row>
    <row r="43">
      <c r="A43" s="4" t="inlineStr">
        <is>
          <t>Tax loss carryforward</t>
        </is>
      </c>
      <c r="B43" s="8" t="n">
        <v>56.3</v>
      </c>
    </row>
    <row r="44">
      <c r="A44" s="4" t="inlineStr">
        <is>
          <t>Related tax asset</t>
        </is>
      </c>
      <c r="B44" s="6" t="n">
        <v>13</v>
      </c>
    </row>
    <row r="45">
      <c r="A45" s="4" t="inlineStr">
        <is>
          <t>Colombia</t>
        </is>
      </c>
      <c r="B45" s="4" t="inlineStr">
        <is>
          <t xml:space="preserve"> </t>
        </is>
      </c>
    </row>
    <row r="46">
      <c r="A46" s="3" t="inlineStr">
        <is>
          <t>Operating Loss Carryforwards [Line Items]</t>
        </is>
      </c>
      <c r="B46" s="4" t="inlineStr">
        <is>
          <t xml:space="preserve"> </t>
        </is>
      </c>
    </row>
    <row r="47">
      <c r="A47" s="4" t="inlineStr">
        <is>
          <t>Tax loss carryforward</t>
        </is>
      </c>
      <c r="B47" s="8" t="n">
        <v>15.5</v>
      </c>
    </row>
    <row r="48">
      <c r="A48" s="4" t="inlineStr">
        <is>
          <t>Related tax asset</t>
        </is>
      </c>
      <c r="B48" s="8" t="n">
        <v>5.4</v>
      </c>
    </row>
    <row r="49">
      <c r="A49" s="4" t="inlineStr">
        <is>
          <t>Other</t>
        </is>
      </c>
      <c r="B49" s="4" t="inlineStr">
        <is>
          <t xml:space="preserve"> </t>
        </is>
      </c>
    </row>
    <row r="50">
      <c r="A50" s="3" t="inlineStr">
        <is>
          <t>Operating Loss Carryforwards [Line Items]</t>
        </is>
      </c>
      <c r="B50" s="4" t="inlineStr">
        <is>
          <t xml:space="preserve"> </t>
        </is>
      </c>
    </row>
    <row r="51">
      <c r="A51" s="4" t="inlineStr">
        <is>
          <t>Tax loss carryforward</t>
        </is>
      </c>
      <c r="B51" s="8" t="n">
        <v>26.2</v>
      </c>
    </row>
    <row r="52">
      <c r="A52" s="4" t="inlineStr">
        <is>
          <t>Related tax asset</t>
        </is>
      </c>
      <c r="B52" s="5" t="n">
        <v>7.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expected credit losse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and actuarial liabilities associated with certain benefit plans. Actual results could differ from those estimates. Reclassifications Certain prior year amounts have been reclassified to conform to the current year presentation. 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Intercompany accounts have been eliminated in consolidation. Cash and Cash Equivalents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 Receivables We have trade and notes receivables that are each reported net of an allowance for expected credit losses. Our notes receivable consist of EIP receivables due from customers under contracts that range between a period of 12 to 36 months, depending on the market. The long-term portions of our notes receivable, net of allowances for expected credit losses are $73 million and $64 million at December 31, 2023 and 2022, respectively, and are included in other assets, net, in our consolidated balance sheets. From time to time, we may sell our trade or notes receivables to third parties. We recognize the sale of these receivables to the extent that transfer represents either (i) an entire financial asset, or (ii) a ratable participating interest, which remains constant throughout the life of the loan, with neither party senior to the other. We then evaluate whether control over the asset has been surrendered based on certain criteria, including legal isolation, actual control and effective control. To the extent the receivable does not meet the requirements of a sale, we continue to recognize the receivable and record any cash received as a debt on our consolidated balance sheet and as a financing inflow in our consolidated statement of cash flows. During 2023 and 2022, we generated approximately $32 million and $48 million, respectively, from the sale of receivables to third parties that is reflected in cash provided by operating activities in our consolidated statements of cash flows. Concentration of credit risk with respect to trade and notes receivables is limited due to the large number of customers and their dispersion across many different countries, with the exception of $119 million and $81 million at December 31, 2023 and 2022, respectively, due from a single government. The allowances on each of our trade and notes receivables are established using our best estimates of current expected credit losses based upon, among other things, actual credit loss experience over the prior 12-month period, recent collection trends, prevailing and anticipated economic conditions and specific customer credit risk. Receivables outstanding greater than 30 days are considered past due and we generally write-off receivables after they become past due for 365 days, with the exception of amounts due from certain governments. The aggregate changes in our allowance for expected credit losses associated with our trade receivables, and current and long-term notes receivables are set forth below: Year ended December 31, 2023 2022 2021 in millions Beginning balance $ 101.1 $ 112.6 $ 116.2 Provision for expected losses, net 71.5 78.4 71.4 Write-offs (84.0) (79.1) (59.5) Foreign currency translation adjustments and other 3.0 (10.8) (15.5) Ending balance $ 91.6 $ 101.1 $ 112.6 Financial Instruments Due to the short maturities of cash and cash equivalents, trade and other receivables, notes receivable, other current assets, accounts payable, accrued liabilities and other accrued and current liabilities, their respective carrying values approximate their respective fair values. For information concerning the fair values of our derivative and debt instruments, see notes 7 and 10, respectively. For information regarding how we arrive at certain of our fair value measurements, see note 4. Derivative Instruments Derivative Instruments Recorded at Fair Value Our derivative instruments, excluding our Weather Derivatives, are recorded in our consolidated balance sheets at fair value, whether designated as a hedge or not.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realized and unrealized gains or losses on derivative instruments in our consolidated statements of operations. With the exception of certain foreign currency forward contracts, we do not apply hedge accounting to our derivative instrument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as follows: • cross-currency and interest rate derivative contracts: the net cash paid or received related to principal and current interest is classified as a financing or operating activity, respectively; • foreign currency forward contracts that are used to hedge operating expenditures: the net cash paid or received is classified as an operating activity; • foreign currency forward contracts that are used to hedge capital expenditures: the net cash paid or received is reflected in capital expenditures, net, which are classified as an investing activity; • foreign currency forward contracts that are used to hedge principal exposure on foreign currencies: the net cash paid or received is classified as a financing activity; and • derivative contracts that are terminated prior to maturity: the cash paid or received upon termination that relates to future periods is classified as a financing activity. For additional information regarding our derivative instruments, see note 7. Inventories Inventories consist primarily of mobile handset devices and accessories and are valued at the lower of cost or net realizable value. We maintain inventory valuation reserves for obsolete and slow-moving inventory based on analysis of recent historical sales activity and current retail, stand-alone selling prices. We record sales of inventories under the average cost method. Property and Equipment Property and equipment are stated at cost less accumulated depreciation. We capitalize costs associated with the construction of new cable and mobile transmission and distribution facilities and the installation of new cable services. The nature and amount of labor and other costs to be capitalized with respect to construction and installation activities involves judgment. In addition to direct external and internal labor and materials, we also capitalize other costs directly attributable to our construction and installation activities, including dispatch costs, quality-control costs, vehicle-related costs and certain warehouse-related costs. The capitalization of these costs is based on time sheets, time studies, standard costs, call tracking systems and other verifiable means that directly link the costs incurred with the applicable capitalizable activity. We continuously monitor the appropriateness of our capitalization policies and update the policies when necessary to respond to changes in facts and circumstances, such as the development of new products and services and changes in the manner that installations or construction activities are performed.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and disconnecting customer locations and repairing or maintaining drops, are expensed as incurred. We capitalize internal and external costs directly associated with the development of internal-use software. Capitalized internal-use software is included as a component of property and equipment. We also capitalize costs associated with the purchase of software licenses. Costs associated with software obtained in a hosting arrangement are expensed over the life of the service contract, unless we have the right to take possession of the software at any time without significant penalty and it is feasible to run the software on our own hardware or contract with another party unrelated to the vendor to host the software.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finance leases is amortized on a straight-line basis over the shorter of the lease term or estimated useful life of the asset and is included in depreciation and amortization in our consolidated statements of operations.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8. Additions, replacements and improvements that extend the asset life are capitalized. Repairs and maintenance are expensed as incurred. Intangible Assets Our primary intangible assets relate to goodwill, customer relationships, spectrum licenses and cable television franchise rights. Goodwill represents the excess purchase price over the fair value of the identifiable net assets acquired in a business combination. Customer relationships, spectrum licenses and cable television franchise rights that are acquired in connection with a business combination are initially recorded at their fair value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Spectrum licenses provide us with the exclusive right to utilize a certain radio frequency spectrum to provide wireless communications services. Our spectrum licenses in Puerto Rico are issued for only a fixed time (generally 10 years or less), but renewals occur routinely and at nominal cost. Moreover, we do not believe there are significant legal, regulatory, contractual, competitive, economic or other factors that would impact the useful lives of these licenses. As such, we treat spectrum licenses in Puerto Rico as indefinite-lived intangible assets. Spectrum licenses in certain of our markets are time-limited and renewals generally must be purchased at rates established by local authorities. Spectrum licenses in markets other than Puerto Rico are therefore amortized over a finite period. We believe we will be able to meet all requirements necessary to secure renewal of our spectrum licenses. For additional information regarding the useful lives of our intangible assets, see note 8. 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the impact of natural disasters, such as hurricanes, (ii) an expectation of a sale or disposal of a long-lived asset or asset group, (iii) adverse changes in market or competitive conditions, (iv) an adverse change in legal factors or business climate in the markets in which we operate and (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i) sale prices for similar assets, (ii) discounted estimated future cash flows using an appropriate discount rate and/or (iii) estimated replacement cost. Assets to be disposed of are recorded at the lower of their carrying amount or fair value less costs to sell. We evaluate goodwill and other indefinite-lived intangible assets for impairment at least annually on July 1 and whenever facts and circumstances indicate that the fair value of a reporting unit or an indefinite-lived intangible asset may be less than its carrying valu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 reporting unit is an operating segment or one level below an operating segment. Goodwill impairment is recorded as the excess of a reporting unit’s carrying value over its fair value and is charged to operations as an impairment loss. With respect to other indefinite-lived intangible assets, if it is more-likely-than-not that the fair value of an indefinite-lived intangible asset is less than its carrying value, we then estimate its fair value and any excess of the carrying value over the fair value is also charged to operations as an impairment loss. For additional information regarding the fair value measurements of our property and equipment and intangible assets, see note 4. For additional information regarding impairments, see note 8. Contract Assets When we transfer goods or services to a customer but do not have an unconditional right to payment, we record a contract asset. Contract assets are reclassified to trade receivables, net, in our consolidated balance sheet at the point in time we have the unconditional right to payment. The long-term portions of contract assets are $142 million and $107 million as of December 31, 2023 and 2022, respectively, and are included in other assets, net, in our consolidated balance sheets. Deferred Revenue We record deferred revenue when we have received payment prior to transferring goods or services to a customer. Deferred revenue primarily relates to (i) advanced payments on fixed subscription services, mobile airtime services and long-term capacity contracts and (ii) deferred installation and other upfront fees. Our aggregate current and long-term deferred revenue as of December 31, 2023 and 2022 was $259 million and $261 million, respectively. Operating Leases Our operating leases primarily consist of (i) property leases for mobile tower locations that generally have initial terms of five We classify leases with a term of greater than 12 months where substantially all risks and rewards incidental to ownership are retained by the third-party lessors as operating leases. We record a right-of-use asset and an operating lease liability at inception of the lease at the present value of the lease payments plus certain other payments, including variable lease payments and amounts probable of being owed by us under residual value guarantees. Payments made under operating leases, net of any incentives received from the lessors, are recognized to expense on a straight-line basis over the term of the lease. Initial direct costs incurred in negotiating and arranging operating leases are recognized to expense when incurred. Contingent rental payments are recognized to expense when incurred. Our operating lease expense is included in facility, provision, franchise and other expense, which is included in other operating costs and expenses in our consolidated statements of operations. Our right-of-use assets and non-current operating lease liabilities are included in other assets, net other long-term liabilities We use a credit-adjusted discount rate to measure our operating lease liabilities. We derive the discount rates associated with each of our borrowing groups by firstly constructing a credit curve which is based on the implied credit spread between the risk free rate (generally U.S. dollar denominated U.S. Treasuries) and a credit curve constructed using an index of observable U.S. dollar denominated fixed rate corporate bonds issued by U.S. telecommunications companies with the same rating as the respective borrowing group. Next, we apply a linear fixed spread to this credit curve reflecting the difference between the observable price on the longest tradable debt instrument in each borrowing group and the credit curve at the maturity date of the observed debt instrument. Lastly, we make adjustments for all tenors to correct for the collateralized interest rate spread by comparing unsecured debt to asset-backed securities (secured debt) trades; this adjustment is based on the difference between the index of observable U.S. dollar denominated fixed rate corporate bonds issued by U.S. telecommunications companies with the same rating as the borrowing group and a similar index for companies rated one-class higher on the rating-code scale. Income Taxes The income taxes of Liberty Latin America are presented on a standalone basis, and each tax paying entity or group within Liberty Latin America is presented on a separate return basi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that such net deferred tax assets will not be realized. Certain of our valuation allowanc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entit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entity has invested or will invest its undistributed earnings indefinitely, or that earnings will be remitted in a tax-free liquidation. Interest and penalties related to income tax liabilities are included in income tax benefit or expense in our consolidated statements of operations. For additional information regarding our income taxes, see note 16. Foreign Currency Translation and Transactions The reporting currency of Liberty Latin America is the U.S. dollar. The functional currency of our foreign operations is the applicable local currency for each foreign entity. Assets and liabilities of our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monetary assets and liabilities denominated in a non-functional currency result in transaction gains and losses that are reflected in our consolidated statements of operations as unrealized (based on the applicable period end exchange rates) or realized upon settlement of the transactions. Revenue Recognition We categorize revenue into two major categories: (i) residential revenue, which includes revenue from fixed and mobile services provided to residential customers, and (ii) B2B revenue, which includes enterprise revenue and wholesale revenue. For additional information regarding our revenue by major category, see note 20. Our revenue recognition policies are as follows: General . Most of our fixed and mobile residential contracts are not enforceable or do not contain substantive early termination penalties. Accordingly, revenue relating to these customers is recognized on a basis consistent with customers that are not subject to contracts. We account for customer service revenue contracts that include both non-lease and lease components as a single component in all instances where the non-lease component is the predominant component of the arrangement and the other applicable criteria are met. Residential Fixed and B2B Service Revenue – Fixed Networks . We recognize revenue from video, broadband internet and fixed-line telephony services over our fixed networks to customers in the period the related residential fixed or B2B services are provided. Installation or other upfront fees related to services provided over our fixed networks are generally deferred and recognized as subscription revenue over the contractual period, or longer if the upfront fee results in a material renewal right.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We may also sell video, broadband internet and fixed-line telephony services to our customers in bundled packages at a rate lower than if the customer purchased each product on a standalone basis. Arrangement consideration from bundled packages generally is allocated proportionally to the individual service based on the relative standalone price for each respective product or service. Mobile Revenue – General. Consideration from mobile contracts is allocated to airtime services and handset sales based on the relative standalone prices of each performance obligation. Mobile Revenue – Airtime Services. We recognize revenue from mobile services in the period the related services are provided. Payments received from prepaid customers are recorded as deferred revenue prior to the commencement of services and are recognized as revenue as the services are rendered or usage rights expire. Mobile Revenue – Handset Revenue. Arrangement consideration allocated to handsets is recognized as revenue when the goods have been transferred to the customer. Wholesale Revenue – Long-term Capacity Contract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generally recognized on a straight-line basis over the life of the contract. As of December 31, 2023, we have approximately $280 million of unfulfilled performance obligations relating to our long-term capacity contracts, primarily subsea contracts, that generally will be recognized as revenue over an average remaining life of four years. Government Funding Revenue. From time to time, we receive funds from the FCC, primarily in Puerto Rico, where funds were established in an effort to restore, expand and upgrade fixed and mobile networks in Puerto Rico and USVI. We recognize funds granted from the FCC as other revenue in the period in which we are entitled to receive the funds, as the FCC does not meet the definition of a “customer.” Sales, Use and Other VAT . Revenue is recorded net of applicable sales, use and other value-added taxes. Share-based Compensation We recognize compensation expense associated with share-based incentive awards based on their grant-date fair values. The grant-date fair values for SARs and PSARs are estimated using the Black-Scholes-Merton valuation model, and the grant-date fair values for RSUs and PSUs are based upon the closing market price of our shares on the date of grant. We may also settle annual bonus-related obligations in the form of equity. We use the liability-based method of accounting in such situations, as the equity to be issued is variable. We use the legal life of the award for the expected life of SARs granted to executives. For SARs granted to non-executives, the expected life is calculated using the “simplified method” as we do not have sufficient historical exercise data. The expected volatility of SARs is based on a weighted average calculation that may include (i) data from a comparable group of peer companies, and/or (ii) Liberty Latin America’s share trading history. We recognize the grant-date fair value of outstanding awards as a charge to operations over the requisite service period, which is generally the vesting period, and account for forfeitures as they occur. We use the straight-line method to recognize share-based compensation expense for share-based incentive awards that do not contain a performance condition and the accelerated expense attribution method for our share-based incentive awards that contain a performance condition and vest on a graded basis. For additional information regarding our share-based compensation, see note 15. Litigation Costs Legal fees and related litigation costs are expensed as incurr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Valuation allowance of net operating loss carryforwards</t>
        </is>
      </c>
      <c r="B4" s="7" t="n">
        <v>1765</v>
      </c>
      <c r="C4" s="4" t="inlineStr">
        <is>
          <t xml:space="preserve"> </t>
        </is>
      </c>
      <c r="D4" s="4" t="inlineStr">
        <is>
          <t xml:space="preserve"> </t>
        </is>
      </c>
    </row>
    <row r="5">
      <c r="A5" s="4" t="inlineStr">
        <is>
          <t>Income tax penalties and interest expense (benefit)</t>
        </is>
      </c>
      <c r="B5" s="8" t="n">
        <v>12.4</v>
      </c>
      <c r="C5" s="5" t="n">
        <v>0.2</v>
      </c>
      <c r="D5" s="7" t="n">
        <v>1</v>
      </c>
    </row>
    <row r="6">
      <c r="A6" s="4" t="inlineStr">
        <is>
          <t>Accrued interest and penalties on tax related items</t>
        </is>
      </c>
      <c r="B6" s="6" t="n">
        <v>25</v>
      </c>
      <c r="C6" s="6" t="n">
        <v>13</v>
      </c>
      <c r="D6" s="4" t="inlineStr">
        <is>
          <t xml:space="preserve"> </t>
        </is>
      </c>
    </row>
    <row r="7">
      <c r="A7" s="4" t="inlineStr">
        <is>
          <t>U.S.</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Tax credit carryforwards</t>
        </is>
      </c>
      <c r="B9" s="6" t="n">
        <v>7</v>
      </c>
      <c r="C9" s="6" t="n">
        <v>13</v>
      </c>
      <c r="D9" s="4" t="inlineStr">
        <is>
          <t xml:space="preserve"> </t>
        </is>
      </c>
    </row>
    <row r="10">
      <c r="A10" s="4" t="inlineStr">
        <is>
          <t>U.S. | Research Tax Credit Carryforward</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Tax credit carryforwards</t>
        </is>
      </c>
      <c r="B12" s="6" t="n">
        <v>13</v>
      </c>
      <c r="C12" s="4" t="inlineStr">
        <is>
          <t xml:space="preserve"> </t>
        </is>
      </c>
      <c r="D12" s="4" t="inlineStr">
        <is>
          <t xml:space="preserve"> </t>
        </is>
      </c>
    </row>
    <row r="13">
      <c r="A13" s="4" t="inlineStr">
        <is>
          <t>Puerto Rico</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Tax credit carryforwards</t>
        </is>
      </c>
      <c r="B15" s="7" t="n">
        <v>49</v>
      </c>
      <c r="C15" s="7" t="n">
        <v>47</v>
      </c>
      <c r="D1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37.6</v>
      </c>
      <c r="C4" s="7" t="n">
        <v>12</v>
      </c>
      <c r="D4" s="7" t="n">
        <v>32</v>
      </c>
    </row>
    <row r="5">
      <c r="A5" s="4" t="inlineStr">
        <is>
          <t>Additions for tax positions of prior years</t>
        </is>
      </c>
      <c r="B5" s="8" t="n">
        <v>0.7</v>
      </c>
      <c r="C5" s="8" t="n">
        <v>12.7</v>
      </c>
      <c r="D5" s="6" t="n">
        <v>1</v>
      </c>
    </row>
    <row r="6">
      <c r="A6" s="4" t="inlineStr">
        <is>
          <t>Additions based on tax positions related to the current year</t>
        </is>
      </c>
      <c r="B6" s="6" t="n">
        <v>6</v>
      </c>
      <c r="C6" s="8" t="n">
        <v>14.5</v>
      </c>
      <c r="D6" s="6" t="n">
        <v>0</v>
      </c>
    </row>
    <row r="7">
      <c r="A7" s="4" t="inlineStr">
        <is>
          <t>Lapse of statute of limitations</t>
        </is>
      </c>
      <c r="B7" s="8" t="n">
        <v>-1.4</v>
      </c>
      <c r="C7" s="8" t="n">
        <v>-1.7</v>
      </c>
      <c r="D7" s="8" t="n">
        <v>-3.4</v>
      </c>
    </row>
    <row r="8">
      <c r="A8" s="4" t="inlineStr">
        <is>
          <t>Foreign currency translation</t>
        </is>
      </c>
      <c r="B8" s="6" t="n">
        <v>0</v>
      </c>
      <c r="C8" s="8" t="n">
        <v>0.1</v>
      </c>
      <c r="D8" s="4" t="inlineStr">
        <is>
          <t xml:space="preserve"> </t>
        </is>
      </c>
    </row>
    <row r="9">
      <c r="A9" s="4" t="inlineStr">
        <is>
          <t>Foreign currency translation</t>
        </is>
      </c>
      <c r="B9" s="4" t="inlineStr">
        <is>
          <t xml:space="preserve"> </t>
        </is>
      </c>
      <c r="C9" s="4" t="inlineStr">
        <is>
          <t xml:space="preserve"> </t>
        </is>
      </c>
      <c r="D9" s="8" t="n">
        <v>-2.4</v>
      </c>
    </row>
    <row r="10">
      <c r="A10" s="4" t="inlineStr">
        <is>
          <t>Decrease for settlement with tax authorities</t>
        </is>
      </c>
      <c r="B10" s="6" t="n">
        <v>0</v>
      </c>
      <c r="C10" s="6" t="n">
        <v>0</v>
      </c>
      <c r="D10" s="8" t="n">
        <v>-3.9</v>
      </c>
    </row>
    <row r="11">
      <c r="A11" s="4" t="inlineStr">
        <is>
          <t>Reductions for tax positions of prior years</t>
        </is>
      </c>
      <c r="B11" s="8" t="n">
        <v>-17.4</v>
      </c>
      <c r="C11" s="6" t="n">
        <v>0</v>
      </c>
      <c r="D11" s="6" t="n">
        <v>0</v>
      </c>
    </row>
    <row r="12">
      <c r="A12" s="4" t="inlineStr">
        <is>
          <t>Reclassification to liabilities associated with assets held for sale</t>
        </is>
      </c>
      <c r="B12" s="6" t="n">
        <v>0</v>
      </c>
      <c r="C12" s="6" t="n">
        <v>0</v>
      </c>
      <c r="D12" s="8" t="n">
        <v>-11.3</v>
      </c>
    </row>
    <row r="13">
      <c r="A13" s="4" t="inlineStr">
        <is>
          <t>Balance at December 31</t>
        </is>
      </c>
      <c r="B13" s="5" t="n">
        <v>25.5</v>
      </c>
      <c r="C13" s="5" t="n">
        <v>37.6</v>
      </c>
      <c r="D13" s="7" t="n">
        <v>1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or Loss per Share - Schedule of Earnings Per Share, Basic and Diluted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Liberty Latin America shareholders - basic</t>
        </is>
      </c>
      <c r="B4" s="5" t="n">
        <v>-73.59999999999999</v>
      </c>
      <c r="C4" s="5" t="n">
        <v>-170.7</v>
      </c>
      <c r="D4" s="5" t="n">
        <v>-440.6</v>
      </c>
    </row>
    <row r="5">
      <c r="A5" s="4" t="inlineStr">
        <is>
          <t>Net earnings (loss) attributable to Liberty Latin America shareholders - diluted</t>
        </is>
      </c>
      <c r="B5" s="5" t="n">
        <v>-73.59999999999999</v>
      </c>
      <c r="C5" s="5" t="n">
        <v>-170.7</v>
      </c>
      <c r="D5" s="5" t="n">
        <v>-440.6</v>
      </c>
    </row>
    <row r="6">
      <c r="A6" s="3" t="inlineStr">
        <is>
          <t>Denominator:</t>
        </is>
      </c>
      <c r="B6" s="4" t="inlineStr">
        <is>
          <t xml:space="preserve"> </t>
        </is>
      </c>
      <c r="C6" s="4" t="inlineStr">
        <is>
          <t xml:space="preserve"> </t>
        </is>
      </c>
      <c r="D6" s="4" t="inlineStr">
        <is>
          <t xml:space="preserve"> </t>
        </is>
      </c>
    </row>
    <row r="7">
      <c r="A7" s="4" t="inlineStr">
        <is>
          <t>Weighted average shares - basic (in shares)</t>
        </is>
      </c>
      <c r="B7" s="6" t="n">
        <v>210</v>
      </c>
      <c r="C7" s="8" t="n">
        <v>222.6</v>
      </c>
      <c r="D7" s="8" t="n">
        <v>232.6</v>
      </c>
    </row>
    <row r="8">
      <c r="A8" s="4" t="inlineStr">
        <is>
          <t>Weighted average shares outstanding - dilutive (in shares)</t>
        </is>
      </c>
      <c r="B8" s="6" t="n">
        <v>210</v>
      </c>
      <c r="C8" s="8" t="n">
        <v>222.6</v>
      </c>
      <c r="D8" s="8" t="n">
        <v>232.6</v>
      </c>
    </row>
    <row r="9">
      <c r="A9" s="4" t="inlineStr">
        <is>
          <t>Basic net loss per share attributable to Liberty Latin America shareholders (in dollars per share)</t>
        </is>
      </c>
      <c r="B9" s="9" t="n">
        <v>-0.35</v>
      </c>
      <c r="C9" s="9" t="n">
        <v>-0.77</v>
      </c>
      <c r="D9" s="9" t="n">
        <v>-1.89</v>
      </c>
    </row>
    <row r="10">
      <c r="A10" s="4" t="inlineStr">
        <is>
          <t>Diluted net loss per share attributable to Liberty Latin America shareholders (in dollars per share)</t>
        </is>
      </c>
      <c r="B10" s="9" t="n">
        <v>-0.35</v>
      </c>
      <c r="C10" s="9" t="n">
        <v>-0.77</v>
      </c>
      <c r="D10" s="9" t="n">
        <v>-1.8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or Loss per Share (Details) - shares shares in Millions</t>
        </is>
      </c>
      <c r="B1" s="2" t="inlineStr">
        <is>
          <t>12 Months Ended</t>
        </is>
      </c>
    </row>
    <row r="2">
      <c r="B2" s="2" t="inlineStr">
        <is>
          <t>Dec. 31, 2023</t>
        </is>
      </c>
      <c r="C2" s="2" t="inlineStr">
        <is>
          <t>Dec. 31, 2022</t>
        </is>
      </c>
      <c r="D2" s="2" t="inlineStr">
        <is>
          <t>Dec. 31, 2021</t>
        </is>
      </c>
    </row>
    <row r="3">
      <c r="A3" s="4" t="inlineStr">
        <is>
          <t>Outstanding options, SARs and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excluded (in shares)</t>
        </is>
      </c>
      <c r="B5" s="8" t="n">
        <v>37.7</v>
      </c>
      <c r="C5" s="8" t="n">
        <v>35.4</v>
      </c>
      <c r="D5" s="8" t="n">
        <v>24.7</v>
      </c>
    </row>
    <row r="6">
      <c r="A6" s="4" t="inlineStr">
        <is>
          <t>Outstanding PSUs and PSAR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ecurities excluded (in shares)</t>
        </is>
      </c>
      <c r="B8" s="8" t="n">
        <v>8.699999999999999</v>
      </c>
      <c r="C8" s="8" t="n">
        <v>8.699999999999999</v>
      </c>
      <c r="D8" s="8" t="n">
        <v>10.1</v>
      </c>
    </row>
    <row r="9">
      <c r="A9" s="4" t="inlineStr">
        <is>
          <t>LTVP</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ecurities excluded (in shares)</t>
        </is>
      </c>
      <c r="B11" s="8" t="n">
        <v>3.4</v>
      </c>
      <c r="C11" s="6" t="n">
        <v>0</v>
      </c>
      <c r="D11" s="6" t="n">
        <v>0</v>
      </c>
    </row>
    <row r="12">
      <c r="A12" s="4" t="inlineStr">
        <is>
          <t>ESPP</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Securities excluded (in shares)</t>
        </is>
      </c>
      <c r="B14" s="8" t="n">
        <v>0.2</v>
      </c>
      <c r="C14" s="6" t="n">
        <v>0</v>
      </c>
      <c r="D14" s="6" t="n">
        <v>0</v>
      </c>
    </row>
    <row r="15">
      <c r="A15" s="4" t="inlineStr">
        <is>
          <t>Aggregate number of shares potentially issuable under our Convertible Notes (if-converted method)</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Securities excluded (in shares)</t>
        </is>
      </c>
      <c r="B17" s="8" t="n">
        <v>10.7</v>
      </c>
      <c r="C17" s="8" t="n">
        <v>19.5</v>
      </c>
      <c r="D17" s="8" t="n">
        <v>19.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Components of Accumulated Other Comprehensive Earnings (Loss)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2556.7</v>
      </c>
      <c r="C4" s="5" t="n">
        <v>2893.9</v>
      </c>
      <c r="D4" s="5" t="n">
        <v>3321.4</v>
      </c>
    </row>
    <row r="5">
      <c r="A5" s="4" t="inlineStr">
        <is>
          <t>Other comprehensive (loss) earnings</t>
        </is>
      </c>
      <c r="B5" s="8" t="n">
        <v>-47.7</v>
      </c>
      <c r="C5" s="6" t="n">
        <v>-60</v>
      </c>
      <c r="D5" s="6" t="n">
        <v>35</v>
      </c>
    </row>
    <row r="6">
      <c r="A6" s="4" t="inlineStr">
        <is>
          <t>Ending balance</t>
        </is>
      </c>
      <c r="B6" s="8" t="n">
        <v>2309.7</v>
      </c>
      <c r="C6" s="8" t="n">
        <v>2556.7</v>
      </c>
      <c r="D6" s="8" t="n">
        <v>2893.9</v>
      </c>
    </row>
    <row r="7">
      <c r="A7" s="4" t="inlineStr">
        <is>
          <t>Foreign currency translation adjustment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8" t="n">
        <v>-83.7</v>
      </c>
      <c r="C9" s="8" t="n">
        <v>-137.5</v>
      </c>
      <c r="D9" s="8" t="n">
        <v>-143.2</v>
      </c>
    </row>
    <row r="10">
      <c r="A10" s="4" t="inlineStr">
        <is>
          <t>Other comprehensive (loss) earnings</t>
        </is>
      </c>
      <c r="B10" s="8" t="n">
        <v>24.9</v>
      </c>
      <c r="C10" s="8" t="n">
        <v>53.8</v>
      </c>
      <c r="D10" s="8" t="n">
        <v>5.7</v>
      </c>
    </row>
    <row r="11">
      <c r="A11" s="4" t="inlineStr">
        <is>
          <t>Ending balance</t>
        </is>
      </c>
      <c r="B11" s="8" t="n">
        <v>-58.8</v>
      </c>
      <c r="C11" s="8" t="n">
        <v>-83.7</v>
      </c>
      <c r="D11" s="8" t="n">
        <v>-137.5</v>
      </c>
    </row>
    <row r="12">
      <c r="A12" s="4" t="inlineStr">
        <is>
          <t>Pension- related adjustments and other</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8" t="n">
        <v>-65.5</v>
      </c>
      <c r="C14" s="8" t="n">
        <v>47.8</v>
      </c>
      <c r="D14" s="8" t="n">
        <v>17.6</v>
      </c>
    </row>
    <row r="15">
      <c r="A15" s="4" t="inlineStr">
        <is>
          <t>Other comprehensive (loss) earnings</t>
        </is>
      </c>
      <c r="B15" s="8" t="n">
        <v>-73.7</v>
      </c>
      <c r="C15" s="8" t="n">
        <v>-113.3</v>
      </c>
      <c r="D15" s="8" t="n">
        <v>30.2</v>
      </c>
    </row>
    <row r="16">
      <c r="A16" s="4" t="inlineStr">
        <is>
          <t>Ending balance</t>
        </is>
      </c>
      <c r="B16" s="8" t="n">
        <v>-139.2</v>
      </c>
      <c r="C16" s="8" t="n">
        <v>-65.5</v>
      </c>
      <c r="D16" s="8" t="n">
        <v>47.8</v>
      </c>
    </row>
    <row r="17">
      <c r="A17" s="4" t="inlineStr">
        <is>
          <t>Accumulated other comprehensive los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8" t="n">
        <v>-149.2</v>
      </c>
      <c r="C19" s="8" t="n">
        <v>-89.7</v>
      </c>
      <c r="D19" s="8" t="n">
        <v>-125.6</v>
      </c>
    </row>
    <row r="20">
      <c r="A20" s="4" t="inlineStr">
        <is>
          <t>Other comprehensive (loss) earnings</t>
        </is>
      </c>
      <c r="B20" s="8" t="n">
        <v>-48.8</v>
      </c>
      <c r="C20" s="8" t="n">
        <v>-59.5</v>
      </c>
      <c r="D20" s="8" t="n">
        <v>35.9</v>
      </c>
    </row>
    <row r="21">
      <c r="A21" s="4" t="inlineStr">
        <is>
          <t>Ending balance</t>
        </is>
      </c>
      <c r="B21" s="6" t="n">
        <v>-198</v>
      </c>
      <c r="C21" s="8" t="n">
        <v>-149.2</v>
      </c>
      <c r="D21" s="8" t="n">
        <v>-89.7</v>
      </c>
    </row>
    <row r="22">
      <c r="A22" s="4" t="inlineStr">
        <is>
          <t>Non-controlling interests</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eginning balance</t>
        </is>
      </c>
      <c r="B24" s="6" t="n">
        <v>-11</v>
      </c>
      <c r="C24" s="8" t="n">
        <v>-10.5</v>
      </c>
      <c r="D24" s="8" t="n">
        <v>-9.6</v>
      </c>
    </row>
    <row r="25">
      <c r="A25" s="4" t="inlineStr">
        <is>
          <t>Other comprehensive (loss) earnings</t>
        </is>
      </c>
      <c r="B25" s="8" t="n">
        <v>1.1</v>
      </c>
      <c r="C25" s="8" t="n">
        <v>-0.5</v>
      </c>
      <c r="D25" s="8" t="n">
        <v>-0.9</v>
      </c>
    </row>
    <row r="26">
      <c r="A26" s="4" t="inlineStr">
        <is>
          <t>Ending balance</t>
        </is>
      </c>
      <c r="B26" s="8" t="n">
        <v>-9.9</v>
      </c>
      <c r="C26" s="6" t="n">
        <v>-11</v>
      </c>
      <c r="D26" s="8" t="n">
        <v>-10.5</v>
      </c>
    </row>
    <row r="27">
      <c r="A27" s="4" t="inlineStr">
        <is>
          <t>Total accumulated other comprehensive los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8" t="n">
        <v>-160.2</v>
      </c>
      <c r="C29" s="8" t="n">
        <v>-100.2</v>
      </c>
      <c r="D29" s="8" t="n">
        <v>-135.2</v>
      </c>
    </row>
    <row r="30">
      <c r="A30" s="4" t="inlineStr">
        <is>
          <t>Ending balance</t>
        </is>
      </c>
      <c r="B30" s="5" t="n">
        <v>-207.9</v>
      </c>
      <c r="C30" s="5" t="n">
        <v>-160.2</v>
      </c>
      <c r="D30" s="5" t="n">
        <v>-100.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Other Comprehensive Earnings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earning (loss), pre-tax amount</t>
        </is>
      </c>
      <c r="B4" s="5" t="n">
        <v>-47.7</v>
      </c>
      <c r="C4" s="5" t="n">
        <v>-60.9</v>
      </c>
      <c r="D4" s="5" t="n">
        <v>39.2</v>
      </c>
    </row>
    <row r="5">
      <c r="A5" s="4" t="inlineStr">
        <is>
          <t>Other comprehensive earnings (loss), tax benefit (expense)</t>
        </is>
      </c>
      <c r="B5" s="6" t="n">
        <v>0</v>
      </c>
      <c r="C5" s="8" t="n">
        <v>0.9</v>
      </c>
      <c r="D5" s="8" t="n">
        <v>-4.2</v>
      </c>
    </row>
    <row r="6">
      <c r="A6" s="4" t="inlineStr">
        <is>
          <t>Other comprehensive earnings (loss)</t>
        </is>
      </c>
      <c r="B6" s="8" t="n">
        <v>-47.7</v>
      </c>
      <c r="C6" s="6" t="n">
        <v>-60</v>
      </c>
      <c r="D6" s="6" t="n">
        <v>35</v>
      </c>
    </row>
    <row r="7">
      <c r="A7" s="4" t="inlineStr">
        <is>
          <t>Other comprehensive loss attributable to noncontrolling interests, pre tax</t>
        </is>
      </c>
      <c r="B7" s="8" t="n">
        <v>-1.1</v>
      </c>
      <c r="C7" s="8" t="n">
        <v>0.5</v>
      </c>
      <c r="D7" s="8" t="n">
        <v>0.9</v>
      </c>
    </row>
    <row r="8">
      <c r="A8" s="4" t="inlineStr">
        <is>
          <t>Other comprehensive loss attributable to noncontrolling interests, tax</t>
        </is>
      </c>
      <c r="B8" s="6" t="n">
        <v>0</v>
      </c>
      <c r="C8" s="6" t="n">
        <v>0</v>
      </c>
      <c r="D8" s="6" t="n">
        <v>0</v>
      </c>
    </row>
    <row r="9">
      <c r="A9" s="4" t="inlineStr">
        <is>
          <t>Other comprehensive loss attributable to noncontrolling interests, net</t>
        </is>
      </c>
      <c r="B9" s="8" t="n">
        <v>-1.1</v>
      </c>
      <c r="C9" s="8" t="n">
        <v>0.5</v>
      </c>
      <c r="D9" s="8" t="n">
        <v>0.9</v>
      </c>
    </row>
    <row r="10">
      <c r="A10" s="4" t="inlineStr">
        <is>
          <t>Other comprehensive earnings (loss) attributable to Liberty Latin America shareholders, pre-tax</t>
        </is>
      </c>
      <c r="B10" s="8" t="n">
        <v>-48.8</v>
      </c>
      <c r="C10" s="8" t="n">
        <v>-60.4</v>
      </c>
      <c r="D10" s="8" t="n">
        <v>40.1</v>
      </c>
    </row>
    <row r="11">
      <c r="A11" s="4" t="inlineStr">
        <is>
          <t>Other comprehensive earnings (loss) attributable to Liberty Latin America shareholders, tax</t>
        </is>
      </c>
      <c r="B11" s="6" t="n">
        <v>0</v>
      </c>
      <c r="C11" s="8" t="n">
        <v>0.9</v>
      </c>
      <c r="D11" s="8" t="n">
        <v>-4.2</v>
      </c>
    </row>
    <row r="12">
      <c r="A12" s="4" t="inlineStr">
        <is>
          <t>Other comprehensive earnings (loss) attributable to Liberty Latin America shareholders, net</t>
        </is>
      </c>
      <c r="B12" s="8" t="n">
        <v>-48.8</v>
      </c>
      <c r="C12" s="8" t="n">
        <v>-59.5</v>
      </c>
      <c r="D12" s="8" t="n">
        <v>35.9</v>
      </c>
    </row>
    <row r="13">
      <c r="A13" s="4" t="inlineStr">
        <is>
          <t>Foreign currency translation adjustment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Other comprehensive earning (loss), pre-tax amount</t>
        </is>
      </c>
      <c r="B15" s="8" t="n">
        <v>25.9</v>
      </c>
      <c r="C15" s="8" t="n">
        <v>53.1</v>
      </c>
      <c r="D15" s="8" t="n">
        <v>4.8</v>
      </c>
    </row>
    <row r="16">
      <c r="A16" s="4" t="inlineStr">
        <is>
          <t>Other comprehensive earnings (loss), tax benefit (expense)</t>
        </is>
      </c>
      <c r="B16" s="6" t="n">
        <v>0</v>
      </c>
      <c r="C16" s="6" t="n">
        <v>0</v>
      </c>
      <c r="D16" s="6" t="n">
        <v>0</v>
      </c>
    </row>
    <row r="17">
      <c r="A17" s="4" t="inlineStr">
        <is>
          <t>Other comprehensive earnings (loss)</t>
        </is>
      </c>
      <c r="B17" s="8" t="n">
        <v>25.9</v>
      </c>
      <c r="C17" s="8" t="n">
        <v>53.1</v>
      </c>
      <c r="D17" s="8" t="n">
        <v>4.8</v>
      </c>
    </row>
    <row r="18">
      <c r="A18" s="4" t="inlineStr">
        <is>
          <t>Pension-related adjustments and oth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Other comprehensive earning (loss), pre-tax amount</t>
        </is>
      </c>
      <c r="B20" s="8" t="n">
        <v>-73.59999999999999</v>
      </c>
      <c r="C20" s="6" t="n">
        <v>-114</v>
      </c>
      <c r="D20" s="8" t="n">
        <v>34.4</v>
      </c>
    </row>
    <row r="21">
      <c r="A21" s="4" t="inlineStr">
        <is>
          <t>Other comprehensive earnings (loss), tax benefit (expense)</t>
        </is>
      </c>
      <c r="B21" s="6" t="n">
        <v>0</v>
      </c>
      <c r="C21" s="8" t="n">
        <v>0.9</v>
      </c>
      <c r="D21" s="8" t="n">
        <v>-4.2</v>
      </c>
    </row>
    <row r="22">
      <c r="A22" s="4" t="inlineStr">
        <is>
          <t>Other comprehensive earnings (loss)</t>
        </is>
      </c>
      <c r="B22" s="5" t="n">
        <v>-73.59999999999999</v>
      </c>
      <c r="C22" s="5" t="n">
        <v>-113.1</v>
      </c>
      <c r="D22" s="5" t="n">
        <v>30.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egment Reporting - Narrative (Details)</t>
        </is>
      </c>
      <c r="B1" s="2" t="inlineStr">
        <is>
          <t>12 Months Ended</t>
        </is>
      </c>
    </row>
    <row r="2">
      <c r="B2" s="2" t="inlineStr">
        <is>
          <t>Dec. 31, 2023</t>
        </is>
      </c>
    </row>
    <row r="3">
      <c r="A3" s="3" t="inlineStr">
        <is>
          <t>Segment Reporting, Measurement Disclosures [Abstract]</t>
        </is>
      </c>
      <c r="B3" s="4" t="inlineStr">
        <is>
          <t xml:space="preserve"> </t>
        </is>
      </c>
    </row>
    <row r="4">
      <c r="A4" s="4" t="inlineStr">
        <is>
          <t>Percentage of minority interest revenues and adjusted OIBDA from consolidated statements of operations included In net earnings attributable to noncontrolling interest</t>
        </is>
      </c>
      <c r="B4" s="10" t="n">
        <v>1</v>
      </c>
    </row>
    <row r="5">
      <c r="A5" s="4" t="inlineStr">
        <is>
          <t>Percentage of minority interest revenues and expenses included in net earnings attributable to noncontrolling interest</t>
        </is>
      </c>
      <c r="B5" s="10" t="n">
        <v>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4" customWidth="1" min="13" max="13"/>
  </cols>
  <sheetData>
    <row r="1">
      <c r="A1" s="1" t="inlineStr">
        <is>
          <t>Segment Reporting - Performance Measures (Details) - USD ($) $ in Millions</t>
        </is>
      </c>
      <c r="B1" s="2" t="inlineStr">
        <is>
          <t>3 Months Ended</t>
        </is>
      </c>
      <c r="H1" s="2" t="inlineStr">
        <is>
          <t>6 Months Ended</t>
        </is>
      </c>
      <c r="J1" s="2" t="inlineStr">
        <is>
          <t>9 Months Ended</t>
        </is>
      </c>
      <c r="K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c r="J2" s="2" t="inlineStr">
        <is>
          <t>Sep. 30, 2022</t>
        </is>
      </c>
      <c r="K2" s="2" t="inlineStr">
        <is>
          <t>Dec. 31, 2023</t>
        </is>
      </c>
      <c r="L2" s="2" t="inlineStr">
        <is>
          <t>Dec. 31, 2022</t>
        </is>
      </c>
      <c r="M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5" t="n">
        <v>1120.2</v>
      </c>
      <c r="C4" s="5" t="n">
        <v>1101.5</v>
      </c>
      <c r="D4" s="5" t="n">
        <v>1159.2</v>
      </c>
      <c r="E4" s="5" t="n">
        <v>1220.8</v>
      </c>
      <c r="F4" s="7" t="n">
        <v>1213</v>
      </c>
      <c r="G4" s="5" t="n">
        <v>1215.6</v>
      </c>
      <c r="H4" s="5" t="n">
        <v>2221.7</v>
      </c>
      <c r="I4" s="5" t="n">
        <v>2428.6</v>
      </c>
      <c r="J4" s="5" t="n">
        <v>3649.4</v>
      </c>
      <c r="K4" s="5" t="n">
        <v>4511.1</v>
      </c>
      <c r="L4" s="5" t="n">
        <v>4808.6</v>
      </c>
      <c r="M4" s="5" t="n">
        <v>4811.3</v>
      </c>
    </row>
    <row r="5">
      <c r="A5" s="4" t="inlineStr">
        <is>
          <t>Adjusted OIB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1701.6</v>
      </c>
      <c r="L5" s="8" t="n">
        <v>1709.9</v>
      </c>
      <c r="M5" s="8" t="n">
        <v>1811.6</v>
      </c>
    </row>
    <row r="6">
      <c r="A6" s="4" t="inlineStr">
        <is>
          <t>Operating Segments | C&amp;W Caribbe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437</v>
      </c>
      <c r="L8" s="8" t="n">
        <v>1436.8</v>
      </c>
      <c r="M8" s="8" t="n">
        <v>1389.9</v>
      </c>
    </row>
    <row r="9">
      <c r="A9" s="4" t="inlineStr">
        <is>
          <t>Adjusted OIB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596.9</v>
      </c>
      <c r="L9" s="8" t="n">
        <v>535.2</v>
      </c>
      <c r="M9" s="8" t="n">
        <v>482.9</v>
      </c>
    </row>
    <row r="10">
      <c r="A10" s="4" t="inlineStr">
        <is>
          <t>Operating Segments | C&amp;W Panam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742.6</v>
      </c>
      <c r="L12" s="8" t="n">
        <v>642.7</v>
      </c>
      <c r="M12" s="8" t="n">
        <v>568.1</v>
      </c>
    </row>
    <row r="13">
      <c r="A13" s="4" t="inlineStr">
        <is>
          <t>Adjusted OIB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227.7</v>
      </c>
      <c r="L13" s="8" t="n">
        <v>188.8</v>
      </c>
      <c r="M13" s="8" t="n">
        <v>200.1</v>
      </c>
    </row>
    <row r="14">
      <c r="A14" s="4" t="inlineStr">
        <is>
          <t>Operating Segments | Liberty Networ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453.3</v>
      </c>
      <c r="L16" s="8" t="n">
        <v>450.8</v>
      </c>
      <c r="M16" s="8" t="n">
        <v>431.9</v>
      </c>
    </row>
    <row r="17">
      <c r="A17" s="4" t="inlineStr">
        <is>
          <t>Adjusted OIB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261.5</v>
      </c>
      <c r="L17" s="8" t="n">
        <v>276.3</v>
      </c>
      <c r="M17" s="8" t="n">
        <v>264.3</v>
      </c>
    </row>
    <row r="18">
      <c r="A18" s="4" t="inlineStr">
        <is>
          <t>Operating Segments | Liberty Puerto Ri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1417.7</v>
      </c>
      <c r="L20" s="8" t="n">
        <v>1463.6</v>
      </c>
      <c r="M20" s="8" t="n">
        <v>1446.2</v>
      </c>
    </row>
    <row r="21">
      <c r="A21" s="4" t="inlineStr">
        <is>
          <t>Adjusted OIB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485.5</v>
      </c>
      <c r="L21" s="8" t="n">
        <v>530.8</v>
      </c>
      <c r="M21" s="8" t="n">
        <v>577.4</v>
      </c>
    </row>
    <row r="22">
      <c r="A22" s="4" t="inlineStr">
        <is>
          <t>Operating Segments | Liberty Costa Ri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547.9</v>
      </c>
      <c r="L24" s="8" t="n">
        <v>441.3</v>
      </c>
      <c r="M24" s="8" t="n">
        <v>258.5</v>
      </c>
    </row>
    <row r="25">
      <c r="A25" s="4" t="inlineStr">
        <is>
          <t>Adjusted OIB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203.1</v>
      </c>
      <c r="L25" s="8" t="n">
        <v>134.7</v>
      </c>
      <c r="M25" s="8" t="n">
        <v>80.2</v>
      </c>
    </row>
    <row r="26">
      <c r="A26" s="4" t="inlineStr">
        <is>
          <t>Operating Segments | VT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0</v>
      </c>
      <c r="L28" s="8" t="n">
        <v>450.6</v>
      </c>
      <c r="M28" s="8" t="n">
        <v>787.5</v>
      </c>
    </row>
    <row r="29">
      <c r="A29" s="4" t="inlineStr">
        <is>
          <t>Adjusted OIB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8" t="n">
        <v>115.6</v>
      </c>
      <c r="M29" s="8" t="n">
        <v>259.6</v>
      </c>
    </row>
    <row r="30">
      <c r="A30" s="4" t="inlineStr">
        <is>
          <t>Corpo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23.5</v>
      </c>
      <c r="L32" s="8" t="n">
        <v>22.2</v>
      </c>
      <c r="M32" s="8" t="n">
        <v>21.6</v>
      </c>
    </row>
    <row r="33">
      <c r="A33" s="4" t="inlineStr">
        <is>
          <t>Adjusted OIB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73.09999999999999</v>
      </c>
      <c r="L33" s="8" t="n">
        <v>-71.5</v>
      </c>
      <c r="M33" s="8" t="n">
        <v>-52.9</v>
      </c>
    </row>
    <row r="34">
      <c r="A34" s="4" t="inlineStr">
        <is>
          <t>Intersegment elimin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10.9</v>
      </c>
      <c r="L36" s="5" t="n">
        <v>-99.40000000000001</v>
      </c>
      <c r="M36" s="5" t="n">
        <v>-92.40000000000001</v>
      </c>
    </row>
  </sheetData>
  <mergeCells count="4">
    <mergeCell ref="A1:A2"/>
    <mergeCell ref="B1:G1"/>
    <mergeCell ref="H1:I1"/>
    <mergeCell ref="K1:M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4" customWidth="1" min="13" max="13"/>
  </cols>
  <sheetData>
    <row r="1">
      <c r="A1" s="1" t="inlineStr">
        <is>
          <t>Segment Reporting - Reconciliation of Operating Cash Flow to Earnings from Continuing Operations (Details) - USD ($) $ in Millions</t>
        </is>
      </c>
      <c r="B1" s="2" t="inlineStr">
        <is>
          <t>3 Months Ended</t>
        </is>
      </c>
      <c r="H1" s="2" t="inlineStr">
        <is>
          <t>6 Months Ended</t>
        </is>
      </c>
      <c r="J1" s="2" t="inlineStr">
        <is>
          <t>9 Months Ended</t>
        </is>
      </c>
      <c r="K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c r="J2" s="2" t="inlineStr">
        <is>
          <t>Sep. 30, 2022</t>
        </is>
      </c>
      <c r="K2" s="2" t="inlineStr">
        <is>
          <t>Dec. 31, 2023</t>
        </is>
      </c>
      <c r="L2" s="2" t="inlineStr">
        <is>
          <t>Dec. 31, 2022</t>
        </is>
      </c>
      <c r="M2" s="2" t="inlineStr">
        <is>
          <t>Dec. 31, 2021</t>
        </is>
      </c>
    </row>
    <row r="3">
      <c r="A3" s="3" t="inlineStr">
        <is>
          <t>Segment Reporting, Measurement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Adjusted OIBD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701.6</v>
      </c>
      <c r="L4" s="5" t="n">
        <v>1709.9</v>
      </c>
      <c r="M4" s="5" t="n">
        <v>1811.6</v>
      </c>
    </row>
    <row r="5">
      <c r="A5" s="4" t="inlineStr">
        <is>
          <t>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88.7</v>
      </c>
      <c r="L5" s="8" t="n">
        <v>-93.5</v>
      </c>
      <c r="M5" s="8" t="n">
        <v>-118.1</v>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1008.3</v>
      </c>
      <c r="L6" s="8" t="n">
        <v>-910.7</v>
      </c>
      <c r="M6" s="8" t="n">
        <v>-964.7</v>
      </c>
    </row>
    <row r="7">
      <c r="A7" s="4" t="inlineStr">
        <is>
          <t>Impairment, restructuring and other operating item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86.90000000000001</v>
      </c>
      <c r="L7" s="8" t="n">
        <v>-619.2</v>
      </c>
      <c r="M7" s="6" t="n">
        <v>-665</v>
      </c>
    </row>
    <row r="8">
      <c r="A8" s="4" t="inlineStr">
        <is>
          <t>Operating income</t>
        </is>
      </c>
      <c r="B8" s="5" t="n">
        <v>135.4</v>
      </c>
      <c r="C8" s="5" t="n">
        <v>106.6</v>
      </c>
      <c r="D8" s="5" t="n">
        <v>106.9</v>
      </c>
      <c r="E8" s="5" t="n">
        <v>151.7</v>
      </c>
      <c r="F8" s="5" t="n">
        <v>-356.1</v>
      </c>
      <c r="G8" s="7" t="n">
        <v>184</v>
      </c>
      <c r="H8" s="7" t="n">
        <v>242</v>
      </c>
      <c r="I8" s="5" t="n">
        <v>-172.1</v>
      </c>
      <c r="J8" s="5" t="n">
        <v>-20.4</v>
      </c>
      <c r="K8" s="8" t="n">
        <v>517.7</v>
      </c>
      <c r="L8" s="8" t="n">
        <v>86.5</v>
      </c>
      <c r="M8" s="8" t="n">
        <v>63.8</v>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601.7</v>
      </c>
      <c r="L9" s="8" t="n">
        <v>-556.7</v>
      </c>
      <c r="M9" s="8" t="n">
        <v>-527.4</v>
      </c>
    </row>
    <row r="10">
      <c r="A10" s="4" t="inlineStr">
        <is>
          <t>Realized and unrealized gains (losses) on derivative instrumen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34.2</v>
      </c>
      <c r="L10" s="8" t="n">
        <v>359.4</v>
      </c>
      <c r="M10" s="8" t="n">
        <v>564.1</v>
      </c>
    </row>
    <row r="11">
      <c r="A11" s="4" t="inlineStr">
        <is>
          <t>Foreign currency transaction gains (losse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70.3</v>
      </c>
      <c r="L11" s="8" t="n">
        <v>-194.3</v>
      </c>
      <c r="M11" s="8" t="n">
        <v>-319.6</v>
      </c>
    </row>
    <row r="12">
      <c r="A12" s="4" t="inlineStr">
        <is>
          <t>Gains (losses) on debt extinguishmen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3.9</v>
      </c>
      <c r="L12" s="8" t="n">
        <v>41.1</v>
      </c>
      <c r="M12" s="8" t="n">
        <v>-57.2</v>
      </c>
    </row>
    <row r="13">
      <c r="A13" s="4" t="inlineStr">
        <is>
          <t>Gain on disposal of the Chile JV Ent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8" t="n">
        <v>169.4</v>
      </c>
      <c r="M13" s="6" t="n">
        <v>0</v>
      </c>
    </row>
    <row r="14">
      <c r="A14" s="4" t="inlineStr">
        <is>
          <t>Other expens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10.6</v>
      </c>
      <c r="L14" s="8" t="n">
        <v>-28.4</v>
      </c>
      <c r="M14" s="8" t="n">
        <v>-41.7</v>
      </c>
    </row>
    <row r="15">
      <c r="A15" s="4" t="inlineStr">
        <is>
          <t>Loss before income taxes</t>
        </is>
      </c>
      <c r="B15" s="5" t="n">
        <v>45.7</v>
      </c>
      <c r="C15" s="5" t="n">
        <v>-56.2</v>
      </c>
      <c r="D15" s="7" t="n">
        <v>116</v>
      </c>
      <c r="E15" s="5" t="n">
        <v>120.7</v>
      </c>
      <c r="F15" s="5" t="n">
        <v>-472.1</v>
      </c>
      <c r="G15" s="5" t="n">
        <v>112.4</v>
      </c>
      <c r="H15" s="5" t="n">
        <v>-10.5</v>
      </c>
      <c r="I15" s="5" t="n">
        <v>-359.7</v>
      </c>
      <c r="J15" s="7" t="n">
        <v>-239</v>
      </c>
      <c r="K15" s="5" t="n">
        <v>-62.4</v>
      </c>
      <c r="L15" s="7" t="n">
        <v>-123</v>
      </c>
      <c r="M15" s="7" t="n">
        <v>-318</v>
      </c>
    </row>
  </sheetData>
  <mergeCells count="4">
    <mergeCell ref="A1:A2"/>
    <mergeCell ref="B1:G1"/>
    <mergeCell ref="H1:I1"/>
    <mergeCell ref="K1:M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Property and Equipment Additions of our Reportable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property and equipment additions</t>
        </is>
      </c>
      <c r="B4" s="5" t="n">
        <v>730.9</v>
      </c>
      <c r="C4" s="5" t="n">
        <v>816.3</v>
      </c>
      <c r="D4" s="5" t="n">
        <v>855.9</v>
      </c>
    </row>
    <row r="5">
      <c r="A5" s="4" t="inlineStr">
        <is>
          <t>Assets acquired under capital-related vendor financing arrangements</t>
        </is>
      </c>
      <c r="B5" s="8" t="n">
        <v>-143.8</v>
      </c>
      <c r="C5" s="8" t="n">
        <v>-161.1</v>
      </c>
      <c r="D5" s="8" t="n">
        <v>-100.5</v>
      </c>
    </row>
    <row r="6">
      <c r="A6" s="4" t="inlineStr">
        <is>
          <t>Changes in current liabilities related to capital expenditures and other</t>
        </is>
      </c>
      <c r="B6" s="8" t="n">
        <v>-2.1</v>
      </c>
      <c r="C6" s="8" t="n">
        <v>4.9</v>
      </c>
      <c r="D6" s="8" t="n">
        <v>-19.1</v>
      </c>
    </row>
    <row r="7">
      <c r="A7" s="4" t="inlineStr">
        <is>
          <t>Total capital expenditures, net</t>
        </is>
      </c>
      <c r="B7" s="6" t="n">
        <v>585</v>
      </c>
      <c r="C7" s="8" t="n">
        <v>660.1</v>
      </c>
      <c r="D7" s="8" t="n">
        <v>736.3</v>
      </c>
    </row>
    <row r="8">
      <c r="A8" s="4" t="inlineStr">
        <is>
          <t>Operating Segments | C&amp;W Caribbea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property and equipment additions</t>
        </is>
      </c>
      <c r="B10" s="8" t="n">
        <v>235.1</v>
      </c>
      <c r="C10" s="8" t="n">
        <v>230.7</v>
      </c>
      <c r="D10" s="8" t="n">
        <v>222.9</v>
      </c>
    </row>
    <row r="11">
      <c r="A11" s="4" t="inlineStr">
        <is>
          <t>Operating Segments | C&amp;W Panam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property and equipment additions</t>
        </is>
      </c>
      <c r="B13" s="6" t="n">
        <v>117</v>
      </c>
      <c r="C13" s="8" t="n">
        <v>98.40000000000001</v>
      </c>
      <c r="D13" s="8" t="n">
        <v>88.90000000000001</v>
      </c>
    </row>
    <row r="14">
      <c r="A14" s="4" t="inlineStr">
        <is>
          <t>Operating Segments | Liberty Network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property and equipment additions</t>
        </is>
      </c>
      <c r="B16" s="8" t="n">
        <v>47.6</v>
      </c>
      <c r="C16" s="8" t="n">
        <v>40.2</v>
      </c>
      <c r="D16" s="8" t="n">
        <v>45.3</v>
      </c>
    </row>
    <row r="17">
      <c r="A17" s="4" t="inlineStr">
        <is>
          <t>Operating Segments | Liberty Puerto Rico</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property and equipment additions</t>
        </is>
      </c>
      <c r="B19" s="6" t="n">
        <v>219</v>
      </c>
      <c r="C19" s="8" t="n">
        <v>233.5</v>
      </c>
      <c r="D19" s="8" t="n">
        <v>219.2</v>
      </c>
    </row>
    <row r="20">
      <c r="A20" s="4" t="inlineStr">
        <is>
          <t>Operating Segments | Liberty Costa Ric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property and equipment additions</t>
        </is>
      </c>
      <c r="B22" s="8" t="n">
        <v>75.3</v>
      </c>
      <c r="C22" s="8" t="n">
        <v>65.5</v>
      </c>
      <c r="D22" s="6" t="n">
        <v>45</v>
      </c>
    </row>
    <row r="23">
      <c r="A23" s="4" t="inlineStr">
        <is>
          <t>Operating Segments | VT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property and equipment additions</t>
        </is>
      </c>
      <c r="B25" s="6" t="n">
        <v>0</v>
      </c>
      <c r="C25" s="8" t="n">
        <v>107.3</v>
      </c>
      <c r="D25" s="8" t="n">
        <v>199.1</v>
      </c>
    </row>
    <row r="26">
      <c r="A26" s="4" t="inlineStr">
        <is>
          <t>Corporat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property and equipment additions</t>
        </is>
      </c>
      <c r="B28" s="5" t="n">
        <v>36.9</v>
      </c>
      <c r="C28" s="5" t="n">
        <v>40.7</v>
      </c>
      <c r="D28" s="5" t="n">
        <v>35.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General We use the fair value method to account for most of our derivative instruments. The reported fair values of our derivative instruments likely will not represent the value that will be paid or received upon the ultimate settlement or disposition of these assets and liabilities, as we expect that the values realized generally will be based on market conditions at the time of settlement.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All of our Level 2 inputs (interest rate futures, swap rates and certain of the inputs for our weighted average cost of capital calculations) and certain of our Level 3 inputs (non-interest rate curv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 Recurring Fair Value Measurements Derivatives In order to manage our interest rate and foreign currency exchange risk, we have entered into various derivative instruments, as further described in note 7.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fall under Level 2 of the fair value hierarchy. Our credit risk valuation adjustments with respect to our interest rate derivative contracts are further explained in note 7. Non-recurring Fair Value Measurements Fair value measurements may also be used for purposes of non-recurring valuations performed in connection with our acquisition accounting, impairment assessments and the initial valuation related to our equity method investment in the Chile JV. For information concerning our investment in the Chile JV, including the initial fair value assessment, see note 6. Acquisition Accounting The nonrecurring valuations associated with acquisition accounting, which use significant unobservable inputs and therefore fall under Level 3 of the fair value hierarchy, primarily include the valuation of property and equipment, customer relationships and spectrum intangible assets, as further described below: • Property and equipment . The valuation of property and equipment may use either an indirect cost approach, which utilizes trends based on historical cost information, or a combination of indirect cost approach, market approach and direct replacement cost method, which considers factors such as current prices of the same or similar equipment, the age of the equipment and economic obsolescence. • Customer relationships. The valuation of customer relationships is primarily based on an excess earnings methodology, which is a form of a discounted cash flow analysis. The excess earnings methodology for customer relationship intangible assets requires us to estimate the specific cash flows expected from the acquired customer relationships, considering such factors as estimated customer life, the revenue expected to be generated over the life of the customer relationships, contributory asset charges and other factors. • Spectrum intangible assets. The valuation of spectrum intangible assets may use either an adjusted market-based approach, which requires the calibration of observable market inputs to reflect the fair value of the assets acquired, or a combination of an adjusted market-based approach with other methods, such as an income-based approach (e.g. the “greenfield” valuation method), which requires a wide range of assumptions and inputs, including forecasting costs associated with building a complementary asset base. During 2023 and 2022, we finalized our acquisition accounting for the Claro Panama Acquisition and the Liberty Telecomunicaciones Acquisition, respectively, neither of which resulted in any material changes to the respective opening balance sheets. For additional information relating to the opening balance sheet for the Claro Panama Acquisition and the Liberty Telecomunicaciones Acquisition, see note 5. Impairment Assessments The nonrecurring valuations associated with impairment assessments, which use significant unobservable inputs and therefore fall under Level 3 of the fair value hierarchy, primarily include the valuation of reporting units for the purpose of testing for goodwill impairment. Unless a reporting unit has a readily determinable fair value, we estimate the fair value of the reporting unit using either a market-based or income-based approach. Goodwill During 2023, we completed our annual goodwill impairment assessment, which did not result in goodwill impairments for any of our reporting units. During the second quarter of 2022, primarily due to significant increases in interest rates, we performed goodwill impairment analyses of all of our reporting units. Based upon the results of the aforementioned analysis, we recognized impairment charges associated with certain reporting units of our C&amp;W Caribbean segment. For both of these assessments, we used an income approach to determine the estimated fair values of our reporting units. Under this approach, we utilized a discounted cash flow model as the valuation technique to estimate the fair values of the reporting units from a market participant’s perspective. This approach uses certain inputs and assumptions that require estimates and judgments, including forecasted cash flows and appropriate discount rates. Forecasts of future cash flows are largely based on our assumptions using Level 3 inputs, which we consider to be consistent with a market participant’s approach. We used the weighted-average cost of capital for each reporting unit as the basis for the discount rate to establish the present value of the expected cash flows for the respective reporting unit. The inputs for our weighted average cost of capital calculations include Level 2 and Level 3 inputs, generally derived from third-party pricing services. For additional information regarding goodwill impairment charges resulting from these impairment analyses, see note 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2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4" customWidth="1" min="13" max="13"/>
  </cols>
  <sheetData>
    <row r="1">
      <c r="A1" s="1" t="inlineStr">
        <is>
          <t>Segment Reporting - Revenue by Major Category (Details) - USD ($) $ in Millions</t>
        </is>
      </c>
      <c r="B1" s="2" t="inlineStr">
        <is>
          <t>3 Months Ended</t>
        </is>
      </c>
      <c r="H1" s="2" t="inlineStr">
        <is>
          <t>6 Months Ended</t>
        </is>
      </c>
      <c r="J1" s="2" t="inlineStr">
        <is>
          <t>9 Months Ended</t>
        </is>
      </c>
      <c r="K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c r="J2" s="2" t="inlineStr">
        <is>
          <t>Sep. 30, 2022</t>
        </is>
      </c>
      <c r="K2" s="2" t="inlineStr">
        <is>
          <t>Dec. 31, 2023</t>
        </is>
      </c>
      <c r="L2" s="2" t="inlineStr">
        <is>
          <t>Dec. 31, 2022</t>
        </is>
      </c>
      <c r="M2" s="2" t="inlineStr">
        <is>
          <t>Dec. 31, 2021</t>
        </is>
      </c>
    </row>
    <row r="3">
      <c r="A3" s="3" t="inlineStr">
        <is>
          <t>Principal Transaction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5" t="n">
        <v>1120.2</v>
      </c>
      <c r="C4" s="5" t="n">
        <v>1101.5</v>
      </c>
      <c r="D4" s="5" t="n">
        <v>1159.2</v>
      </c>
      <c r="E4" s="5" t="n">
        <v>1220.8</v>
      </c>
      <c r="F4" s="7" t="n">
        <v>1213</v>
      </c>
      <c r="G4" s="5" t="n">
        <v>1215.6</v>
      </c>
      <c r="H4" s="5" t="n">
        <v>2221.7</v>
      </c>
      <c r="I4" s="5" t="n">
        <v>2428.6</v>
      </c>
      <c r="J4" s="5" t="n">
        <v>3649.4</v>
      </c>
      <c r="K4" s="5" t="n">
        <v>4511.1</v>
      </c>
      <c r="L4" s="5" t="n">
        <v>4808.6</v>
      </c>
      <c r="M4" s="5" t="n">
        <v>4811.3</v>
      </c>
    </row>
    <row r="5">
      <c r="A5" s="4" t="inlineStr">
        <is>
          <t>Total residential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Principal Transaction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3014.2</v>
      </c>
      <c r="L7" s="8" t="n">
        <v>3315.4</v>
      </c>
      <c r="M7" s="8" t="n">
        <v>3395.7</v>
      </c>
    </row>
    <row r="8">
      <c r="A8" s="4" t="inlineStr">
        <is>
          <t>Total residential fixed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Principal Transaction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1299.2</v>
      </c>
      <c r="L10" s="8" t="n">
        <v>1644.2</v>
      </c>
      <c r="M10" s="8" t="n">
        <v>1903.2</v>
      </c>
    </row>
    <row r="11">
      <c r="A11" s="4" t="inlineStr">
        <is>
          <t>Subscription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Principal Transaction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227</v>
      </c>
      <c r="L13" s="8" t="n">
        <v>1568.2</v>
      </c>
      <c r="M13" s="8" t="n">
        <v>1818.8</v>
      </c>
    </row>
    <row r="14">
      <c r="A14" s="4" t="inlineStr">
        <is>
          <t>Non-subscription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Principal Transaction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72.2</v>
      </c>
      <c r="L16" s="6" t="n">
        <v>76</v>
      </c>
      <c r="M16" s="8" t="n">
        <v>84.40000000000001</v>
      </c>
    </row>
    <row r="17">
      <c r="A17" s="4" t="inlineStr">
        <is>
          <t>Total residential mobile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Principal Transaction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715</v>
      </c>
      <c r="L19" s="8" t="n">
        <v>1671.2</v>
      </c>
      <c r="M19" s="8" t="n">
        <v>1492.5</v>
      </c>
    </row>
    <row r="20">
      <c r="A20" s="4" t="inlineStr">
        <is>
          <t>Service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Principal Transaction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1231.7</v>
      </c>
      <c r="L22" s="8" t="n">
        <v>1195.5</v>
      </c>
      <c r="M22" s="8" t="n">
        <v>1074.6</v>
      </c>
    </row>
    <row r="23">
      <c r="A23" s="4" t="inlineStr">
        <is>
          <t>Interconnect, inbound roaming ,equipment sales and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Principal Transaction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483.3</v>
      </c>
      <c r="L25" s="8" t="n">
        <v>475.7</v>
      </c>
      <c r="M25" s="8" t="n">
        <v>417.9</v>
      </c>
    </row>
    <row r="26">
      <c r="A26" s="4" t="inlineStr">
        <is>
          <t>B2B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Principal Transaction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1456.4</v>
      </c>
      <c r="L28" s="8" t="n">
        <v>1439.5</v>
      </c>
      <c r="M28" s="8" t="n">
        <v>1378.1</v>
      </c>
    </row>
    <row r="29">
      <c r="A29" s="4" t="inlineStr">
        <is>
          <t>Other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Principal Transaction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40.5</v>
      </c>
      <c r="L31" s="8" t="n">
        <v>53.7</v>
      </c>
      <c r="M31" s="8" t="n">
        <v>37.5</v>
      </c>
    </row>
    <row r="32">
      <c r="A32" s="4" t="inlineStr">
        <is>
          <t>Mobile Handsetand Other De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Principal Transaction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59</v>
      </c>
      <c r="L34" s="6" t="n">
        <v>257</v>
      </c>
      <c r="M34" s="6" t="n">
        <v>219</v>
      </c>
    </row>
    <row r="35">
      <c r="A35" s="4" t="inlineStr">
        <is>
          <t>B2B Mobile Handset and Other De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Principal Transaction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6</v>
      </c>
      <c r="L37" s="6" t="n">
        <v>26</v>
      </c>
      <c r="M37" s="6" t="n">
        <v>33</v>
      </c>
    </row>
    <row r="38">
      <c r="A38" s="4" t="inlineStr">
        <is>
          <t>Operating Segments | C&amp;W Caribbe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Principal Transaction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437</v>
      </c>
      <c r="L40" s="8" t="n">
        <v>1436.8</v>
      </c>
      <c r="M40" s="8" t="n">
        <v>1389.9</v>
      </c>
    </row>
    <row r="41">
      <c r="A41" s="4" t="inlineStr">
        <is>
          <t>Operating Segments | C&amp;W Caribbean | Total residential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Principal Transaction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925.6</v>
      </c>
      <c r="L43" s="8" t="n">
        <v>899.3</v>
      </c>
      <c r="M43" s="8" t="n">
        <v>872.1</v>
      </c>
    </row>
    <row r="44">
      <c r="A44" s="4" t="inlineStr">
        <is>
          <t>Operating Segments | C&amp;W Caribbean | Total residential fixed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Principal Transaction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516.5</v>
      </c>
      <c r="L46" s="8" t="n">
        <v>516.9</v>
      </c>
      <c r="M46" s="6" t="n">
        <v>508</v>
      </c>
    </row>
    <row r="47">
      <c r="A47" s="4" t="inlineStr">
        <is>
          <t>Operating Segments | C&amp;W Caribbean | Subscription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Principal Transaction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487.5</v>
      </c>
      <c r="L49" s="8" t="n">
        <v>484.3</v>
      </c>
      <c r="M49" s="8" t="n">
        <v>473.4</v>
      </c>
    </row>
    <row r="50">
      <c r="A50" s="4" t="inlineStr">
        <is>
          <t>Operating Segments | C&amp;W Caribbean | Non-subscription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Principal Transaction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9</v>
      </c>
      <c r="L52" s="8" t="n">
        <v>32.6</v>
      </c>
      <c r="M52" s="8" t="n">
        <v>34.6</v>
      </c>
    </row>
    <row r="53">
      <c r="A53" s="4" t="inlineStr">
        <is>
          <t>Operating Segments | C&amp;W Caribbean | Total residential mobile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Principal Transaction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409.1</v>
      </c>
      <c r="L55" s="8" t="n">
        <v>382.4</v>
      </c>
      <c r="M55" s="8" t="n">
        <v>364.1</v>
      </c>
    </row>
    <row r="56">
      <c r="A56" s="4" t="inlineStr">
        <is>
          <t>Operating Segments | C&amp;W Caribbean | Service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Principal Transaction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330.3</v>
      </c>
      <c r="L58" s="8" t="n">
        <v>314.5</v>
      </c>
      <c r="M58" s="8" t="n">
        <v>300.2</v>
      </c>
    </row>
    <row r="59">
      <c r="A59" s="4" t="inlineStr">
        <is>
          <t>Operating Segments | C&amp;W Caribbean | Interconnect, inbound roaming ,equipment sales and 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Principal Transaction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8" t="n">
        <v>78.8</v>
      </c>
      <c r="L61" s="8" t="n">
        <v>67.90000000000001</v>
      </c>
      <c r="M61" s="8" t="n">
        <v>63.9</v>
      </c>
    </row>
    <row r="62">
      <c r="A62" s="4" t="inlineStr">
        <is>
          <t>Operating Segments | C&amp;W Caribbean | B2B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Principal Transaction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8" t="n">
        <v>511.4</v>
      </c>
      <c r="L64" s="8" t="n">
        <v>537.5</v>
      </c>
      <c r="M64" s="8" t="n">
        <v>517.8</v>
      </c>
    </row>
    <row r="65">
      <c r="A65" s="4" t="inlineStr">
        <is>
          <t>Operating Segments | C&amp;W Caribbean | Other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Principal Transaction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0</v>
      </c>
      <c r="L67" s="6" t="n">
        <v>0</v>
      </c>
      <c r="M67" s="6" t="n">
        <v>0</v>
      </c>
    </row>
    <row r="68">
      <c r="A68" s="4" t="inlineStr">
        <is>
          <t>Operating Segments | C&amp;W Panam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Principal Transaction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8" t="n">
        <v>742.6</v>
      </c>
      <c r="L70" s="8" t="n">
        <v>642.7</v>
      </c>
      <c r="M70" s="8" t="n">
        <v>568.1</v>
      </c>
    </row>
    <row r="71">
      <c r="A71" s="4" t="inlineStr">
        <is>
          <t>Operating Segments | C&amp;W Panama | Total residential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Principal Transaction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434.6</v>
      </c>
      <c r="L73" s="8" t="n">
        <v>378.2</v>
      </c>
      <c r="M73" s="8" t="n">
        <v>318.3</v>
      </c>
    </row>
    <row r="74">
      <c r="A74" s="4" t="inlineStr">
        <is>
          <t>Operating Segments | C&amp;W Panama | Total residential fixed 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Principal Transaction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22</v>
      </c>
      <c r="L76" s="8" t="n">
        <v>110.1</v>
      </c>
      <c r="M76" s="8" t="n">
        <v>97.40000000000001</v>
      </c>
    </row>
    <row r="77">
      <c r="A77" s="4" t="inlineStr">
        <is>
          <t>Operating Segments | C&amp;W Panama | Subscription 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Principal Transaction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8" t="n">
        <v>116.5</v>
      </c>
      <c r="L79" s="8" t="n">
        <v>102.8</v>
      </c>
      <c r="M79" s="8" t="n">
        <v>87.90000000000001</v>
      </c>
    </row>
    <row r="80">
      <c r="A80" s="4" t="inlineStr">
        <is>
          <t>Operating Segments | C&amp;W Panama | Non-subscription 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Principal Transaction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8" t="n">
        <v>5.5</v>
      </c>
      <c r="L82" s="8" t="n">
        <v>7.3</v>
      </c>
      <c r="M82" s="8" t="n">
        <v>9.5</v>
      </c>
    </row>
    <row r="83">
      <c r="A83" s="4" t="inlineStr">
        <is>
          <t>Operating Segments | C&amp;W Panama | Total residential mobile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Principal Transaction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8" t="n">
        <v>312.6</v>
      </c>
      <c r="L85" s="8" t="n">
        <v>268.1</v>
      </c>
      <c r="M85" s="8" t="n">
        <v>220.9</v>
      </c>
    </row>
    <row r="86">
      <c r="A86" s="4" t="inlineStr">
        <is>
          <t>Operating Segments | C&amp;W Panama | Service reven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Principal Transaction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8" t="n">
        <v>260.6</v>
      </c>
      <c r="L88" s="8" t="n">
        <v>218.6</v>
      </c>
      <c r="M88" s="8" t="n">
        <v>176.4</v>
      </c>
    </row>
    <row r="89">
      <c r="A89" s="4" t="inlineStr">
        <is>
          <t>Operating Segments | C&amp;W Panama | Interconnect, inbound roaming ,equipment sales and oth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Principal Transaction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52</v>
      </c>
      <c r="L91" s="8" t="n">
        <v>49.5</v>
      </c>
      <c r="M91" s="8" t="n">
        <v>44.5</v>
      </c>
    </row>
    <row r="92">
      <c r="A92" s="4" t="inlineStr">
        <is>
          <t>Operating Segments | C&amp;W Panama | B2B reven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Principal Transaction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308</v>
      </c>
      <c r="L94" s="8" t="n">
        <v>264.5</v>
      </c>
      <c r="M94" s="8" t="n">
        <v>249.8</v>
      </c>
    </row>
    <row r="95">
      <c r="A95" s="4" t="inlineStr">
        <is>
          <t>Operating Segments | C&amp;W Panama | Other reven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Principal Transaction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Re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0</v>
      </c>
      <c r="L97" s="6" t="n">
        <v>0</v>
      </c>
      <c r="M97" s="6" t="n">
        <v>0</v>
      </c>
    </row>
    <row r="98">
      <c r="A98" s="4" t="inlineStr">
        <is>
          <t>Operating Segments | Liberty Network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Principal Transaction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Reven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8" t="n">
        <v>453.3</v>
      </c>
      <c r="L100" s="8" t="n">
        <v>450.8</v>
      </c>
      <c r="M100" s="8" t="n">
        <v>431.9</v>
      </c>
    </row>
    <row r="101">
      <c r="A101" s="4" t="inlineStr">
        <is>
          <t>Operating Segments | Liberty Networks | Total residential reven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Principal Transaction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Reven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0</v>
      </c>
      <c r="L103" s="6" t="n">
        <v>0</v>
      </c>
      <c r="M103" s="6" t="n">
        <v>0</v>
      </c>
    </row>
    <row r="104">
      <c r="A104" s="4" t="inlineStr">
        <is>
          <t>Operating Segments | Liberty Networks | Total residential fixed reven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Principal Transaction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0</v>
      </c>
      <c r="L106" s="6" t="n">
        <v>0</v>
      </c>
      <c r="M106" s="6" t="n">
        <v>0</v>
      </c>
    </row>
    <row r="107">
      <c r="A107" s="4" t="inlineStr">
        <is>
          <t>Operating Segments | Liberty Networks | Subscription reven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Principal Transaction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Reven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0</v>
      </c>
      <c r="L109" s="6" t="n">
        <v>0</v>
      </c>
      <c r="M109" s="6" t="n">
        <v>0</v>
      </c>
    </row>
    <row r="110">
      <c r="A110" s="4" t="inlineStr">
        <is>
          <t>Operating Segments | Liberty Networks | Non-subscription reven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Principal Transaction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Reven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0</v>
      </c>
      <c r="L112" s="6" t="n">
        <v>0</v>
      </c>
      <c r="M112" s="6" t="n">
        <v>0</v>
      </c>
    </row>
    <row r="113">
      <c r="A113" s="4" t="inlineStr">
        <is>
          <t>Operating Segments | Liberty Networks | Total residential mobile reven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Principal Transaction Reven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Reven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0</v>
      </c>
      <c r="L115" s="6" t="n">
        <v>0</v>
      </c>
      <c r="M115" s="6" t="n">
        <v>0</v>
      </c>
    </row>
    <row r="116">
      <c r="A116" s="4" t="inlineStr">
        <is>
          <t>Operating Segments | Liberty Networks | Service reven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Principal Transaction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Reven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0</v>
      </c>
      <c r="L118" s="6" t="n">
        <v>0</v>
      </c>
      <c r="M118" s="6" t="n">
        <v>0</v>
      </c>
    </row>
    <row r="119">
      <c r="A119" s="4" t="inlineStr">
        <is>
          <t>Operating Segments | Liberty Networks | Interconnect, inbound roaming ,equipment sales and oth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Principal Transaction Reven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Reven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0</v>
      </c>
      <c r="L121" s="6" t="n">
        <v>0</v>
      </c>
      <c r="M121" s="6" t="n">
        <v>0</v>
      </c>
    </row>
    <row r="122">
      <c r="A122" s="4" t="inlineStr">
        <is>
          <t>Operating Segments | Liberty Networks | B2B reven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Principal Transaction Reven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Reven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8" t="n">
        <v>453.3</v>
      </c>
      <c r="L124" s="8" t="n">
        <v>450.8</v>
      </c>
      <c r="M124" s="8" t="n">
        <v>431.9</v>
      </c>
    </row>
    <row r="125">
      <c r="A125" s="4" t="inlineStr">
        <is>
          <t>Operating Segments | Liberty Networks | Other reven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Principal Transaction Reven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Reven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0</v>
      </c>
      <c r="L127" s="6" t="n">
        <v>0</v>
      </c>
      <c r="M127" s="6" t="n">
        <v>0</v>
      </c>
    </row>
    <row r="128">
      <c r="A128" s="4" t="inlineStr">
        <is>
          <t>Operating Segments | Liberty Puerto Ric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Principal Transaction Reven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Reven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8" t="n">
        <v>1417.7</v>
      </c>
      <c r="L130" s="8" t="n">
        <v>1463.6</v>
      </c>
      <c r="M130" s="8" t="n">
        <v>1446.2</v>
      </c>
    </row>
    <row r="131">
      <c r="A131" s="4" t="inlineStr">
        <is>
          <t>Operating Segments | Liberty Puerto Rico | Total residential reven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Principal Transaction Reven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Reven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8" t="n">
        <v>1152.9</v>
      </c>
      <c r="L133" s="8" t="n">
        <v>1189.3</v>
      </c>
      <c r="M133" s="8" t="n">
        <v>1188.3</v>
      </c>
    </row>
    <row r="134">
      <c r="A134" s="4" t="inlineStr">
        <is>
          <t>Operating Segments | Liberty Puerto Rico | Total residential fixed reven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Principal Transaction Reven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Reven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8" t="n">
        <v>504.2</v>
      </c>
      <c r="L136" s="8" t="n">
        <v>479.4</v>
      </c>
      <c r="M136" s="8" t="n">
        <v>457.5</v>
      </c>
    </row>
    <row r="137">
      <c r="A137" s="4" t="inlineStr">
        <is>
          <t>Operating Segments | Liberty Puerto Rico | Subscription reven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Principal Transaction Reven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Reven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8" t="n">
        <v>478.7</v>
      </c>
      <c r="L139" s="8" t="n">
        <v>457.3</v>
      </c>
      <c r="M139" s="8" t="n">
        <v>438.2</v>
      </c>
    </row>
    <row r="140">
      <c r="A140" s="4" t="inlineStr">
        <is>
          <t>Operating Segments | Liberty Puerto Rico | Non-subscription reven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Principal Transaction Reven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Reven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8" t="n">
        <v>25.5</v>
      </c>
      <c r="L142" s="8" t="n">
        <v>22.1</v>
      </c>
      <c r="M142" s="8" t="n">
        <v>19.3</v>
      </c>
    </row>
    <row r="143">
      <c r="A143" s="4" t="inlineStr">
        <is>
          <t>Operating Segments | Liberty Puerto Rico | Total residential mobile reven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Principal Transaction Reven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Reven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8" t="n">
        <v>648.7</v>
      </c>
      <c r="L145" s="8" t="n">
        <v>709.9</v>
      </c>
      <c r="M145" s="8" t="n">
        <v>730.8</v>
      </c>
    </row>
    <row r="146">
      <c r="A146" s="4" t="inlineStr">
        <is>
          <t>Operating Segments | Liberty Puerto Rico | Service reven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Principal Transaction Reven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Reven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8" t="n">
        <v>398.7</v>
      </c>
      <c r="L148" s="8" t="n">
        <v>441.5</v>
      </c>
      <c r="M148" s="8" t="n">
        <v>477.3</v>
      </c>
    </row>
    <row r="149">
      <c r="A149" s="4" t="inlineStr">
        <is>
          <t>Operating Segments | Liberty Puerto Rico | Interconnect, inbound roaming ,equipment sales and oth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Principal Transaction Reven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Revenu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250</v>
      </c>
      <c r="L151" s="8" t="n">
        <v>268.4</v>
      </c>
      <c r="M151" s="8" t="n">
        <v>253.5</v>
      </c>
    </row>
    <row r="152">
      <c r="A152" s="4" t="inlineStr">
        <is>
          <t>Operating Segments | Liberty Puerto Rico | B2B reven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Principal Transaction Reven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Reven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8" t="n">
        <v>224.3</v>
      </c>
      <c r="L154" s="8" t="n">
        <v>220.6</v>
      </c>
      <c r="M154" s="8" t="n">
        <v>220.4</v>
      </c>
    </row>
    <row r="155">
      <c r="A155" s="4" t="inlineStr">
        <is>
          <t>Operating Segments | Liberty Puerto Rico | Other reven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Principal Transaction Reven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Reven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8" t="n">
        <v>40.5</v>
      </c>
      <c r="L157" s="8" t="n">
        <v>53.7</v>
      </c>
      <c r="M157" s="8" t="n">
        <v>37.5</v>
      </c>
    </row>
    <row r="158">
      <c r="A158" s="4" t="inlineStr">
        <is>
          <t>Operating Segments | Liberty Costa Rica</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Principal Transaction Reven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Reven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8" t="n">
        <v>547.9</v>
      </c>
      <c r="L160" s="8" t="n">
        <v>441.3</v>
      </c>
      <c r="M160" s="8" t="n">
        <v>258.5</v>
      </c>
    </row>
    <row r="161">
      <c r="A161" s="4" t="inlineStr">
        <is>
          <t>Operating Segments | Liberty Costa Rica | Total residential reven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Principal Transaction Reven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Reven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8" t="n">
        <v>480.9</v>
      </c>
      <c r="L163" s="8" t="n">
        <v>396.5</v>
      </c>
      <c r="M163" s="8" t="n">
        <v>240.1</v>
      </c>
    </row>
    <row r="164">
      <c r="A164" s="4" t="inlineStr">
        <is>
          <t>Operating Segments | Liberty Costa Rica | Total residential fixed reven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Principal Transaction Reven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Reven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8" t="n">
        <v>158.6</v>
      </c>
      <c r="L166" s="8" t="n">
        <v>136.6</v>
      </c>
      <c r="M166" s="8" t="n">
        <v>140.3</v>
      </c>
    </row>
    <row r="167">
      <c r="A167" s="4" t="inlineStr">
        <is>
          <t>Operating Segments | Liberty Costa Rica | Subscription reven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Principal Transaction Reven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Reven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8" t="n">
        <v>144.3</v>
      </c>
      <c r="L169" s="8" t="n">
        <v>131.5</v>
      </c>
      <c r="M169" s="8" t="n">
        <v>134.2</v>
      </c>
    </row>
    <row r="170">
      <c r="A170" s="4" t="inlineStr">
        <is>
          <t>Operating Segments | Liberty Costa Rica | Non-subscription reven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3" t="inlineStr">
        <is>
          <t>Principal Transaction Reven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Reven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8" t="n">
        <v>14.3</v>
      </c>
      <c r="L172" s="8" t="n">
        <v>5.1</v>
      </c>
      <c r="M172" s="8" t="n">
        <v>6.1</v>
      </c>
    </row>
    <row r="173">
      <c r="A173" s="4" t="inlineStr">
        <is>
          <t>Operating Segments | Liberty Costa Rica | Total residential mobile reven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3" t="inlineStr">
        <is>
          <t>Principal Transaction Reven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Reven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8" t="n">
        <v>322.3</v>
      </c>
      <c r="L175" s="8" t="n">
        <v>259.9</v>
      </c>
      <c r="M175" s="8" t="n">
        <v>99.8</v>
      </c>
    </row>
    <row r="176">
      <c r="A176" s="4" t="inlineStr">
        <is>
          <t>Operating Segments | Liberty Costa Rica | Service reven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3" t="inlineStr">
        <is>
          <t>Principal Transaction Reven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Reven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8" t="n">
        <v>242.1</v>
      </c>
      <c r="L178" s="8" t="n">
        <v>195.1</v>
      </c>
      <c r="M178" s="8" t="n">
        <v>72.7</v>
      </c>
    </row>
    <row r="179">
      <c r="A179" s="4" t="inlineStr">
        <is>
          <t>Operating Segments | Liberty Costa Rica | Interconnect, inbound roaming ,equipment sales and oth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Principal Transaction Reven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Reven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8" t="n">
        <v>80.2</v>
      </c>
      <c r="L181" s="8" t="n">
        <v>64.8</v>
      </c>
      <c r="M181" s="8" t="n">
        <v>27.1</v>
      </c>
    </row>
    <row r="182">
      <c r="A182" s="4" t="inlineStr">
        <is>
          <t>Operating Segments | Liberty Costa Rica | B2B reven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Principal Transaction Reven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Revenu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67</v>
      </c>
      <c r="L184" s="8" t="n">
        <v>44.8</v>
      </c>
      <c r="M184" s="8" t="n">
        <v>18.4</v>
      </c>
    </row>
    <row r="185">
      <c r="A185" s="4" t="inlineStr">
        <is>
          <t>Operating Segments | Liberty Costa Rica | Other reven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3" t="inlineStr">
        <is>
          <t>Principal Transaction Reven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Revenu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6" t="n">
        <v>0</v>
      </c>
      <c r="L187" s="6" t="n">
        <v>0</v>
      </c>
      <c r="M187" s="6" t="n">
        <v>0</v>
      </c>
    </row>
    <row r="188">
      <c r="A188" s="4" t="inlineStr">
        <is>
          <t>Operating Segments | VT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3" t="inlineStr">
        <is>
          <t>Principal Transaction Reven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Revenu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6" t="n">
        <v>0</v>
      </c>
      <c r="L190" s="8" t="n">
        <v>450.6</v>
      </c>
      <c r="M190" s="8" t="n">
        <v>787.5</v>
      </c>
    </row>
    <row r="191">
      <c r="A191" s="4" t="inlineStr">
        <is>
          <t>Operating Segments | VTR | Total residential reven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3" t="inlineStr">
        <is>
          <t>Principal Transaction Reven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Reven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8" t="n">
        <v>429.9</v>
      </c>
      <c r="M193" s="8" t="n">
        <v>755.3</v>
      </c>
    </row>
    <row r="194">
      <c r="A194" s="4" t="inlineStr">
        <is>
          <t>Operating Segments | VTR | Total residential fixed reven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3" t="inlineStr">
        <is>
          <t>Principal Transaction Reven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Revenu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8" t="n">
        <v>401.2</v>
      </c>
      <c r="M196" s="6" t="n">
        <v>700</v>
      </c>
    </row>
    <row r="197">
      <c r="A197" s="4" t="inlineStr">
        <is>
          <t>Operating Segments | VTR | Subscription reven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3" t="inlineStr">
        <is>
          <t>Principal Transaction Reven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Revenu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8" t="n">
        <v>392.3</v>
      </c>
      <c r="M199" s="8" t="n">
        <v>685.1</v>
      </c>
    </row>
    <row r="200">
      <c r="A200" s="4" t="inlineStr">
        <is>
          <t>Operating Segments | VTR | Non-subscription reven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3" t="inlineStr">
        <is>
          <t>Principal Transaction Reven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Revenu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8" t="n">
        <v>8.9</v>
      </c>
      <c r="M202" s="8" t="n">
        <v>14.9</v>
      </c>
    </row>
    <row r="203">
      <c r="A203" s="4" t="inlineStr">
        <is>
          <t>Operating Segments | VTR | Total residential mobile reven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3" t="inlineStr">
        <is>
          <t>Principal Transaction Reven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Revenu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8" t="n">
        <v>28.7</v>
      </c>
      <c r="M205" s="8" t="n">
        <v>55.3</v>
      </c>
    </row>
    <row r="206">
      <c r="A206" s="4" t="inlineStr">
        <is>
          <t>Operating Segments | VTR | Service reven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3" t="inlineStr">
        <is>
          <t>Principal Transaction Reven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Revenu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8" t="n">
        <v>25.8</v>
      </c>
      <c r="M208" s="6" t="n">
        <v>48</v>
      </c>
    </row>
    <row r="209">
      <c r="A209" s="4" t="inlineStr">
        <is>
          <t>Operating Segments | VTR | Interconnect, inbound roaming ,equipment sales and oth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3" t="inlineStr">
        <is>
          <t>Principal Transaction Reven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Revenu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8" t="n">
        <v>2.9</v>
      </c>
      <c r="M211" s="8" t="n">
        <v>7.3</v>
      </c>
    </row>
    <row r="212">
      <c r="A212" s="4" t="inlineStr">
        <is>
          <t>Operating Segments | VTR | B2B reven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3" t="inlineStr">
        <is>
          <t>Principal Transaction Reven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Revenu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8" t="n">
        <v>20.7</v>
      </c>
      <c r="M214" s="8" t="n">
        <v>32.2</v>
      </c>
    </row>
    <row r="215">
      <c r="A215" s="4" t="inlineStr">
        <is>
          <t>Operating Segments | VTR | Other reven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3" t="inlineStr">
        <is>
          <t>Principal Transaction Reven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Revenu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6" t="n">
        <v>0</v>
      </c>
      <c r="M217" s="6" t="n">
        <v>0</v>
      </c>
    </row>
    <row r="218">
      <c r="A218" s="4" t="inlineStr">
        <is>
          <t>Corpor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3" t="inlineStr">
        <is>
          <t>Principal Transaction Reven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Revenu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8" t="n">
        <v>23.5</v>
      </c>
      <c r="L220" s="8" t="n">
        <v>22.2</v>
      </c>
      <c r="M220" s="8" t="n">
        <v>21.6</v>
      </c>
    </row>
    <row r="221">
      <c r="A221" s="4" t="inlineStr">
        <is>
          <t>Corporate | Total residential reven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3" t="inlineStr">
        <is>
          <t>Principal Transaction Reven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Revenu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8" t="n">
        <v>22.3</v>
      </c>
      <c r="L223" s="8" t="n">
        <v>22.2</v>
      </c>
      <c r="M223" s="8" t="n">
        <v>21.6</v>
      </c>
    </row>
    <row r="224">
      <c r="A224" s="4" t="inlineStr">
        <is>
          <t>Corporate | Total residential fixed reven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3" t="inlineStr">
        <is>
          <t>Principal Transaction Reven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Revenu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6" t="n">
        <v>0</v>
      </c>
      <c r="L226" s="6" t="n">
        <v>0</v>
      </c>
      <c r="M226" s="6" t="n">
        <v>0</v>
      </c>
    </row>
    <row r="227">
      <c r="A227" s="4" t="inlineStr">
        <is>
          <t>Corporate | Subscription reven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3" t="inlineStr">
        <is>
          <t>Principal Transaction Reven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Revenu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6" t="n">
        <v>0</v>
      </c>
      <c r="L229" s="6" t="n">
        <v>0</v>
      </c>
      <c r="M229" s="6" t="n">
        <v>0</v>
      </c>
    </row>
    <row r="230">
      <c r="A230" s="4" t="inlineStr">
        <is>
          <t>Corporate | Non-subscription reven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3" t="inlineStr">
        <is>
          <t>Principal Transaction Reven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Revenu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6" t="n">
        <v>0</v>
      </c>
      <c r="L232" s="6" t="n">
        <v>0</v>
      </c>
      <c r="M232" s="6" t="n">
        <v>0</v>
      </c>
    </row>
    <row r="233">
      <c r="A233" s="4" t="inlineStr">
        <is>
          <t>Corporate | Total residential mobile reven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3" t="inlineStr">
        <is>
          <t>Principal Transaction Reven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Revenu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8" t="n">
        <v>22.3</v>
      </c>
      <c r="L235" s="8" t="n">
        <v>22.2</v>
      </c>
      <c r="M235" s="8" t="n">
        <v>21.6</v>
      </c>
    </row>
    <row r="236">
      <c r="A236" s="4" t="inlineStr">
        <is>
          <t>Corporate | Service reven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3" t="inlineStr">
        <is>
          <t>Principal Transaction Reven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Revenu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6" t="n">
        <v>0</v>
      </c>
      <c r="L238" s="6" t="n">
        <v>0</v>
      </c>
      <c r="M238" s="6" t="n">
        <v>0</v>
      </c>
    </row>
    <row r="239">
      <c r="A239" s="4" t="inlineStr">
        <is>
          <t>Corporate | Interconnect, inbound roaming ,equipment sales and oth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3" t="inlineStr">
        <is>
          <t>Principal Transaction Reven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Revenu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8" t="n">
        <v>22.3</v>
      </c>
      <c r="L241" s="8" t="n">
        <v>22.2</v>
      </c>
      <c r="M241" s="8" t="n">
        <v>21.6</v>
      </c>
    </row>
    <row r="242">
      <c r="A242" s="4" t="inlineStr">
        <is>
          <t>Corporate | B2B reven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3" t="inlineStr">
        <is>
          <t>Principal Transaction Revenu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4" t="inlineStr">
        <is>
          <t>Revenu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8" t="n">
        <v>1.2</v>
      </c>
      <c r="L244" s="6" t="n">
        <v>0</v>
      </c>
      <c r="M244" s="6" t="n">
        <v>0</v>
      </c>
    </row>
    <row r="245">
      <c r="A245" s="4" t="inlineStr">
        <is>
          <t>Corporate | Other reven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3" t="inlineStr">
        <is>
          <t>Principal Transaction Reven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Revenu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6" t="n">
        <v>0</v>
      </c>
      <c r="L247" s="6" t="n">
        <v>0</v>
      </c>
      <c r="M247" s="6" t="n">
        <v>0</v>
      </c>
    </row>
    <row r="248">
      <c r="A248" s="4" t="inlineStr">
        <is>
          <t>Intersegment Elimination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3" t="inlineStr">
        <is>
          <t>Principal Transaction Reven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Revenu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8" t="n">
        <v>-110.9</v>
      </c>
      <c r="L250" s="8" t="n">
        <v>-99.40000000000001</v>
      </c>
      <c r="M250" s="8" t="n">
        <v>-92.40000000000001</v>
      </c>
    </row>
    <row r="251">
      <c r="A251" s="4" t="inlineStr">
        <is>
          <t>Intersegment Eliminations | Total residential reven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3" t="inlineStr">
        <is>
          <t>Principal Transaction Reven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Revenu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8" t="n">
        <v>-2.1</v>
      </c>
      <c r="L253" s="6" t="n">
        <v>0</v>
      </c>
      <c r="M253" s="6" t="n">
        <v>0</v>
      </c>
    </row>
    <row r="254">
      <c r="A254" s="4" t="inlineStr">
        <is>
          <t>Intersegment Eliminations | Total residential fixed reven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3" t="inlineStr">
        <is>
          <t>Principal Transaction Reven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4" t="inlineStr">
        <is>
          <t>Revenu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8" t="n">
        <v>-2.1</v>
      </c>
      <c r="L256" s="6" t="n">
        <v>0</v>
      </c>
      <c r="M256" s="6" t="n">
        <v>0</v>
      </c>
    </row>
    <row r="257">
      <c r="A257" s="4" t="inlineStr">
        <is>
          <t>Intersegment Eliminations | Subscription reven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3" t="inlineStr">
        <is>
          <t>Principal Transaction Reven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Revenu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6" t="n">
        <v>0</v>
      </c>
      <c r="L259" s="6" t="n">
        <v>0</v>
      </c>
      <c r="M259" s="6" t="n">
        <v>0</v>
      </c>
    </row>
    <row r="260">
      <c r="A260" s="4" t="inlineStr">
        <is>
          <t>Intersegment Eliminations | Non-subscription reven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3" t="inlineStr">
        <is>
          <t>Principal Transaction Revenu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Revenu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8" t="n">
        <v>-2.1</v>
      </c>
      <c r="L262" s="6" t="n">
        <v>0</v>
      </c>
      <c r="M262" s="6" t="n">
        <v>0</v>
      </c>
    </row>
    <row r="263">
      <c r="A263" s="4" t="inlineStr">
        <is>
          <t>Intersegment Eliminations | Total residential mobile reven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3" t="inlineStr">
        <is>
          <t>Principal Transaction Reven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Revenu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6" t="n">
        <v>0</v>
      </c>
      <c r="L265" s="6" t="n">
        <v>0</v>
      </c>
      <c r="M265" s="6" t="n">
        <v>0</v>
      </c>
    </row>
    <row r="266">
      <c r="A266" s="4" t="inlineStr">
        <is>
          <t>Intersegment Eliminations | Service reven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3" t="inlineStr">
        <is>
          <t>Principal Transaction Revenu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4" t="inlineStr">
        <is>
          <t>Revenu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6" t="n">
        <v>0</v>
      </c>
      <c r="L268" s="6" t="n">
        <v>0</v>
      </c>
      <c r="M268" s="6" t="n">
        <v>0</v>
      </c>
    </row>
    <row r="269">
      <c r="A269" s="4" t="inlineStr">
        <is>
          <t>Intersegment Eliminations | Interconnect, inbound roaming ,equipment sales and oth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3" t="inlineStr">
        <is>
          <t>Principal Transaction Reven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4" t="inlineStr">
        <is>
          <t>Revenu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6" t="n">
        <v>0</v>
      </c>
      <c r="L271" s="6" t="n">
        <v>0</v>
      </c>
      <c r="M271" s="6" t="n">
        <v>0</v>
      </c>
    </row>
    <row r="272">
      <c r="A272" s="4" t="inlineStr">
        <is>
          <t>Intersegment Eliminations | B2B reven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3" t="inlineStr">
        <is>
          <t>Principal Transaction Revenu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Revenu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8" t="n">
        <v>-108.8</v>
      </c>
      <c r="L274" s="8" t="n">
        <v>-99.40000000000001</v>
      </c>
      <c r="M274" s="8" t="n">
        <v>-92.40000000000001</v>
      </c>
    </row>
    <row r="275">
      <c r="A275" s="4" t="inlineStr">
        <is>
          <t>Intersegment Eliminations | Other reven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3" t="inlineStr">
        <is>
          <t>Principal Transaction Reven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Revenu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7" t="n">
        <v>0</v>
      </c>
      <c r="L277" s="7" t="n">
        <v>0</v>
      </c>
      <c r="M277" s="7" t="n">
        <v>0</v>
      </c>
    </row>
  </sheetData>
  <mergeCells count="4">
    <mergeCell ref="A1:A2"/>
    <mergeCell ref="B1:G1"/>
    <mergeCell ref="H1:I1"/>
    <mergeCell ref="K1:M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4" customWidth="1" min="13" max="13"/>
  </cols>
  <sheetData>
    <row r="1">
      <c r="A1" s="1" t="inlineStr">
        <is>
          <t>Segment Reporting - Geographic Segments (Details) - USD ($) $ in Millions</t>
        </is>
      </c>
      <c r="B1" s="2" t="inlineStr">
        <is>
          <t>3 Months Ended</t>
        </is>
      </c>
      <c r="H1" s="2" t="inlineStr">
        <is>
          <t>6 Months Ended</t>
        </is>
      </c>
      <c r="J1" s="2" t="inlineStr">
        <is>
          <t>9 Months Ended</t>
        </is>
      </c>
      <c r="K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c r="J2" s="2" t="inlineStr">
        <is>
          <t>Sep. 30, 2022</t>
        </is>
      </c>
      <c r="K2" s="2" t="inlineStr">
        <is>
          <t>Dec. 31, 2023</t>
        </is>
      </c>
      <c r="L2" s="2" t="inlineStr">
        <is>
          <t>Dec. 31, 2022</t>
        </is>
      </c>
      <c r="M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5" t="n">
        <v>1120.2</v>
      </c>
      <c r="C4" s="5" t="n">
        <v>1101.5</v>
      </c>
      <c r="D4" s="5" t="n">
        <v>1159.2</v>
      </c>
      <c r="E4" s="5" t="n">
        <v>1220.8</v>
      </c>
      <c r="F4" s="7" t="n">
        <v>1213</v>
      </c>
      <c r="G4" s="5" t="n">
        <v>1215.6</v>
      </c>
      <c r="H4" s="5" t="n">
        <v>2221.7</v>
      </c>
      <c r="I4" s="5" t="n">
        <v>2428.6</v>
      </c>
      <c r="J4" s="5" t="n">
        <v>3649.4</v>
      </c>
      <c r="K4" s="5" t="n">
        <v>4511.1</v>
      </c>
      <c r="L4" s="5" t="n">
        <v>4808.6</v>
      </c>
      <c r="M4" s="5" t="n">
        <v>4811.3</v>
      </c>
    </row>
    <row r="5">
      <c r="A5" s="4" t="inlineStr">
        <is>
          <t>Long-lived assets</t>
        </is>
      </c>
      <c r="B5" s="4" t="inlineStr">
        <is>
          <t xml:space="preserve"> </t>
        </is>
      </c>
      <c r="C5" s="4" t="inlineStr">
        <is>
          <t xml:space="preserve"> </t>
        </is>
      </c>
      <c r="D5" s="8" t="n">
        <v>4293.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4205.7</v>
      </c>
      <c r="L5" s="8" t="n">
        <v>4293.6</v>
      </c>
      <c r="M5" s="4" t="inlineStr">
        <is>
          <t xml:space="preserve"> </t>
        </is>
      </c>
    </row>
    <row r="6">
      <c r="A6" s="4" t="inlineStr">
        <is>
          <t>Puerto Ri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1354.5</v>
      </c>
      <c r="L8" s="6" t="n">
        <v>1413</v>
      </c>
      <c r="M8" s="6" t="n">
        <v>1392</v>
      </c>
    </row>
    <row r="9">
      <c r="A9" s="4" t="inlineStr">
        <is>
          <t>Long-lived assets</t>
        </is>
      </c>
      <c r="B9" s="4" t="inlineStr">
        <is>
          <t xml:space="preserve"> </t>
        </is>
      </c>
      <c r="C9" s="4" t="inlineStr">
        <is>
          <t xml:space="preserve"> </t>
        </is>
      </c>
      <c r="D9" s="8" t="n">
        <v>1166.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1114.3</v>
      </c>
      <c r="L9" s="8" t="n">
        <v>1166.7</v>
      </c>
      <c r="M9" s="4" t="inlineStr">
        <is>
          <t xml:space="preserve"> </t>
        </is>
      </c>
    </row>
    <row r="10">
      <c r="A10" s="4" t="inlineStr">
        <is>
          <t>Panam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739.7</v>
      </c>
      <c r="L12" s="8" t="n">
        <v>639.7</v>
      </c>
      <c r="M12" s="8" t="n">
        <v>565.9</v>
      </c>
    </row>
    <row r="13">
      <c r="A13" s="4" t="inlineStr">
        <is>
          <t>Long-lived assets</t>
        </is>
      </c>
      <c r="B13" s="4" t="inlineStr">
        <is>
          <t xml:space="preserve"> </t>
        </is>
      </c>
      <c r="C13" s="4" t="inlineStr">
        <is>
          <t xml:space="preserve"> </t>
        </is>
      </c>
      <c r="D13" s="8" t="n">
        <v>481.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454.8</v>
      </c>
      <c r="L13" s="8" t="n">
        <v>481.3</v>
      </c>
      <c r="M13" s="4" t="inlineStr">
        <is>
          <t xml:space="preserve"> </t>
        </is>
      </c>
    </row>
    <row r="14">
      <c r="A14" s="4" t="inlineStr">
        <is>
          <t>Costa 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547.1</v>
      </c>
      <c r="L16" s="8" t="n">
        <v>440.8</v>
      </c>
      <c r="M16" s="8" t="n">
        <v>258.2</v>
      </c>
    </row>
    <row r="17">
      <c r="A17" s="4" t="inlineStr">
        <is>
          <t>Long-lived assets</t>
        </is>
      </c>
      <c r="B17" s="4" t="inlineStr">
        <is>
          <t xml:space="preserve"> </t>
        </is>
      </c>
      <c r="C17" s="4" t="inlineStr">
        <is>
          <t xml:space="preserve"> </t>
        </is>
      </c>
      <c r="D17" s="8" t="n">
        <v>250.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290.7</v>
      </c>
      <c r="L17" s="8" t="n">
        <v>250.7</v>
      </c>
      <c r="M17" s="4" t="inlineStr">
        <is>
          <t xml:space="preserve"> </t>
        </is>
      </c>
    </row>
    <row r="18">
      <c r="A18" s="4" t="inlineStr">
        <is>
          <t>Jamaic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405.7</v>
      </c>
      <c r="L20" s="8" t="n">
        <v>428.8</v>
      </c>
      <c r="M20" s="6" t="n">
        <v>402</v>
      </c>
    </row>
    <row r="21">
      <c r="A21" s="4" t="inlineStr">
        <is>
          <t>Long-lived assets</t>
        </is>
      </c>
      <c r="B21" s="4" t="inlineStr">
        <is>
          <t xml:space="preserve"> </t>
        </is>
      </c>
      <c r="C21" s="4" t="inlineStr">
        <is>
          <t xml:space="preserve"> </t>
        </is>
      </c>
      <c r="D21" s="8" t="n">
        <v>372.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368.6</v>
      </c>
      <c r="L21" s="8" t="n">
        <v>372.4</v>
      </c>
      <c r="M21" s="4" t="inlineStr">
        <is>
          <t xml:space="preserve"> </t>
        </is>
      </c>
    </row>
    <row r="22">
      <c r="A22" s="4" t="inlineStr">
        <is>
          <t>Networks &amp; Lat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364.6</v>
      </c>
      <c r="L24" s="8" t="n">
        <v>369.4</v>
      </c>
      <c r="M24" s="8" t="n">
        <v>355.8</v>
      </c>
    </row>
    <row r="25">
      <c r="A25" s="4" t="inlineStr">
        <is>
          <t>Long-lived assets</t>
        </is>
      </c>
      <c r="B25" s="4" t="inlineStr">
        <is>
          <t xml:space="preserve"> </t>
        </is>
      </c>
      <c r="C25" s="4" t="inlineStr">
        <is>
          <t xml:space="preserve"> </t>
        </is>
      </c>
      <c r="D25" s="8" t="n">
        <v>634.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619.4</v>
      </c>
      <c r="L25" s="8" t="n">
        <v>634.3</v>
      </c>
      <c r="M25" s="4" t="inlineStr">
        <is>
          <t xml:space="preserve"> </t>
        </is>
      </c>
    </row>
    <row r="26">
      <c r="A26" s="4" t="inlineStr">
        <is>
          <t>The Baham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193.4</v>
      </c>
      <c r="L28" s="8" t="n">
        <v>194.7</v>
      </c>
      <c r="M28" s="8" t="n">
        <v>189.9</v>
      </c>
    </row>
    <row r="29">
      <c r="A29" s="4" t="inlineStr">
        <is>
          <t>Long-lived assets</t>
        </is>
      </c>
      <c r="B29" s="4" t="inlineStr">
        <is>
          <t xml:space="preserve"> </t>
        </is>
      </c>
      <c r="C29" s="4" t="inlineStr">
        <is>
          <t xml:space="preserve"> </t>
        </is>
      </c>
      <c r="D29" s="6" t="n">
        <v>31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289.4</v>
      </c>
      <c r="L29" s="6" t="n">
        <v>312</v>
      </c>
      <c r="M29" s="4" t="inlineStr">
        <is>
          <t xml:space="preserve"> </t>
        </is>
      </c>
    </row>
    <row r="30">
      <c r="A30" s="4" t="inlineStr">
        <is>
          <t>Trinidad and Tobag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156.5</v>
      </c>
      <c r="L32" s="8" t="n">
        <v>159.3</v>
      </c>
      <c r="M32" s="8" t="n">
        <v>158.2</v>
      </c>
    </row>
    <row r="33">
      <c r="A33" s="4" t="inlineStr">
        <is>
          <t>Long-lived assets</t>
        </is>
      </c>
      <c r="B33" s="4" t="inlineStr">
        <is>
          <t xml:space="preserve"> </t>
        </is>
      </c>
      <c r="C33" s="4" t="inlineStr">
        <is>
          <t xml:space="preserve"> </t>
        </is>
      </c>
      <c r="D33" s="6" t="n">
        <v>22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217.5</v>
      </c>
      <c r="L33" s="6" t="n">
        <v>221</v>
      </c>
      <c r="M33" s="4" t="inlineStr">
        <is>
          <t xml:space="preserve"> </t>
        </is>
      </c>
    </row>
    <row r="34">
      <c r="A34" s="4" t="inlineStr">
        <is>
          <t>Barbado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157.6</v>
      </c>
      <c r="L36" s="6" t="n">
        <v>148</v>
      </c>
      <c r="M36" s="8" t="n">
        <v>141.6</v>
      </c>
    </row>
    <row r="37">
      <c r="A37" s="4" t="inlineStr">
        <is>
          <t>Long-lived assets</t>
        </is>
      </c>
      <c r="B37" s="4" t="inlineStr">
        <is>
          <t xml:space="preserve"> </t>
        </is>
      </c>
      <c r="C37" s="4" t="inlineStr">
        <is>
          <t xml:space="preserve"> </t>
        </is>
      </c>
      <c r="D37" s="8" t="n">
        <v>164.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150.1</v>
      </c>
      <c r="L37" s="8" t="n">
        <v>164.6</v>
      </c>
      <c r="M37" s="4" t="inlineStr">
        <is>
          <t xml:space="preserve"> </t>
        </is>
      </c>
    </row>
    <row r="38">
      <c r="A38" s="4" t="inlineStr">
        <is>
          <t>Curaca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135.6</v>
      </c>
      <c r="L40" s="6" t="n">
        <v>134</v>
      </c>
      <c r="M40" s="8" t="n">
        <v>137.9</v>
      </c>
    </row>
    <row r="41">
      <c r="A41" s="4" t="inlineStr">
        <is>
          <t>Long-lived assets</t>
        </is>
      </c>
      <c r="B41" s="4" t="inlineStr">
        <is>
          <t xml:space="preserve"> </t>
        </is>
      </c>
      <c r="C41" s="4" t="inlineStr">
        <is>
          <t xml:space="preserve"> </t>
        </is>
      </c>
      <c r="D41" s="8" t="n">
        <v>141.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127.8</v>
      </c>
      <c r="L41" s="8" t="n">
        <v>141.8</v>
      </c>
      <c r="M41" s="4" t="inlineStr">
        <is>
          <t xml:space="preserve"> </t>
        </is>
      </c>
    </row>
    <row r="42">
      <c r="A42" s="4" t="inlineStr">
        <is>
          <t>Chi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0</v>
      </c>
      <c r="L44" s="8" t="n">
        <v>450.6</v>
      </c>
      <c r="M44" s="8" t="n">
        <v>787.5</v>
      </c>
    </row>
    <row r="45">
      <c r="A45" s="4" t="inlineStr">
        <is>
          <t>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456.4</v>
      </c>
      <c r="L47" s="8" t="n">
        <v>430.3</v>
      </c>
      <c r="M47" s="5" t="n">
        <v>422.3</v>
      </c>
    </row>
    <row r="48">
      <c r="A48" s="4" t="inlineStr">
        <is>
          <t>Long-lived assets</t>
        </is>
      </c>
      <c r="B48" s="4" t="inlineStr">
        <is>
          <t xml:space="preserve"> </t>
        </is>
      </c>
      <c r="C48" s="4" t="inlineStr">
        <is>
          <t xml:space="preserve"> </t>
        </is>
      </c>
      <c r="D48" s="5" t="n">
        <v>548.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573.1</v>
      </c>
      <c r="L48" s="5" t="n">
        <v>548.8</v>
      </c>
      <c r="M48" s="4" t="inlineStr">
        <is>
          <t xml:space="preserve"> </t>
        </is>
      </c>
    </row>
  </sheetData>
  <mergeCells count="4">
    <mergeCell ref="A1:A2"/>
    <mergeCell ref="B1:G1"/>
    <mergeCell ref="H1:I1"/>
    <mergeCell ref="K1:M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 Condensed Balance Sheets (Detail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88.6</v>
      </c>
      <c r="C3" s="7" t="n">
        <v>781</v>
      </c>
    </row>
    <row r="4">
      <c r="A4" s="4" t="inlineStr">
        <is>
          <t>Prepaid expenses</t>
        </is>
      </c>
      <c r="B4" s="8" t="n">
        <v>68.8</v>
      </c>
      <c r="C4" s="8" t="n">
        <v>65.09999999999999</v>
      </c>
    </row>
    <row r="5">
      <c r="A5" s="4" t="inlineStr">
        <is>
          <t>Other current assets, net</t>
        </is>
      </c>
      <c r="B5" s="8" t="n">
        <v>359.5</v>
      </c>
      <c r="C5" s="8" t="n">
        <v>338.9</v>
      </c>
    </row>
    <row r="6">
      <c r="A6" s="4" t="inlineStr">
        <is>
          <t>Total current assets</t>
        </is>
      </c>
      <c r="B6" s="8" t="n">
        <v>2412.2</v>
      </c>
      <c r="C6" s="8" t="n">
        <v>2078.9</v>
      </c>
    </row>
    <row r="7">
      <c r="A7" s="4" t="inlineStr">
        <is>
          <t>Total assets</t>
        </is>
      </c>
      <c r="B7" s="8" t="n">
        <v>13594.6</v>
      </c>
      <c r="C7" s="8" t="n">
        <v>13575.2</v>
      </c>
    </row>
    <row r="8">
      <c r="A8" s="3" t="inlineStr">
        <is>
          <t>Current liabilities:</t>
        </is>
      </c>
      <c r="B8" s="4" t="inlineStr">
        <is>
          <t xml:space="preserve"> </t>
        </is>
      </c>
      <c r="C8" s="4" t="inlineStr">
        <is>
          <t xml:space="preserve"> </t>
        </is>
      </c>
    </row>
    <row r="9">
      <c r="A9" s="4" t="inlineStr">
        <is>
          <t>Current portion of debt and finance lease obligations</t>
        </is>
      </c>
      <c r="B9" s="8" t="n">
        <v>581.9</v>
      </c>
      <c r="C9" s="8" t="n">
        <v>226.9</v>
      </c>
    </row>
    <row r="10">
      <c r="A10" s="4" t="inlineStr">
        <is>
          <t>Accrued liabilities and other</t>
        </is>
      </c>
      <c r="B10" s="8" t="n">
        <v>613.5</v>
      </c>
      <c r="C10" s="8" t="n">
        <v>550.8</v>
      </c>
    </row>
    <row r="11">
      <c r="A11" s="4" t="inlineStr">
        <is>
          <t>Total current liabilities</t>
        </is>
      </c>
      <c r="B11" s="8" t="n">
        <v>2132.6</v>
      </c>
      <c r="C11" s="8" t="n">
        <v>1773.8</v>
      </c>
    </row>
    <row r="12">
      <c r="A12" s="4" t="inlineStr">
        <is>
          <t>Long-term debt and finance lease obligations</t>
        </is>
      </c>
      <c r="B12" s="6" t="n">
        <v>7598</v>
      </c>
      <c r="C12" s="8" t="n">
        <v>7653.8</v>
      </c>
    </row>
    <row r="13">
      <c r="A13" s="4" t="inlineStr">
        <is>
          <t>Total liabilities</t>
        </is>
      </c>
      <c r="B13" s="8" t="n">
        <v>11284.9</v>
      </c>
      <c r="C13" s="8" t="n">
        <v>11018.5</v>
      </c>
    </row>
    <row r="14">
      <c r="A14" s="3" t="inlineStr">
        <is>
          <t>Equity:</t>
        </is>
      </c>
      <c r="B14" s="4" t="inlineStr">
        <is>
          <t xml:space="preserve"> </t>
        </is>
      </c>
      <c r="C14" s="4" t="inlineStr">
        <is>
          <t xml:space="preserve"> </t>
        </is>
      </c>
    </row>
    <row r="15">
      <c r="A15" s="4" t="inlineStr">
        <is>
          <t>Treasury shares, at cost; 39.6 million and 25.3 million shares, respectively</t>
        </is>
      </c>
      <c r="B15" s="8" t="n">
        <v>-361.2</v>
      </c>
      <c r="C15" s="8" t="n">
        <v>-243.4</v>
      </c>
    </row>
    <row r="16">
      <c r="A16" s="4" t="inlineStr">
        <is>
          <t>Additional paid-in capital</t>
        </is>
      </c>
      <c r="B16" s="6" t="n">
        <v>5262</v>
      </c>
      <c r="C16" s="8" t="n">
        <v>5177.1</v>
      </c>
    </row>
    <row r="17">
      <c r="A17" s="4" t="inlineStr">
        <is>
          <t>Accumulated deficit</t>
        </is>
      </c>
      <c r="B17" s="8" t="n">
        <v>-2941.7</v>
      </c>
      <c r="C17" s="8" t="n">
        <v>-2868.1</v>
      </c>
    </row>
    <row r="18">
      <c r="A18" s="4" t="inlineStr">
        <is>
          <t>Accumulated other comprehensive loss, net of taxes</t>
        </is>
      </c>
      <c r="B18" s="6" t="n">
        <v>-198</v>
      </c>
      <c r="C18" s="8" t="n">
        <v>-149.2</v>
      </c>
    </row>
    <row r="19">
      <c r="A19" s="4" t="inlineStr">
        <is>
          <t>Total Liberty Latin America shareholders</t>
        </is>
      </c>
      <c r="B19" s="8" t="n">
        <v>1763.5</v>
      </c>
      <c r="C19" s="8" t="n">
        <v>1918.8</v>
      </c>
    </row>
    <row r="20">
      <c r="A20" s="4" t="inlineStr">
        <is>
          <t>Total liabilities and equity</t>
        </is>
      </c>
      <c r="B20" s="8" t="n">
        <v>13594.6</v>
      </c>
      <c r="C20" s="8" t="n">
        <v>13575.2</v>
      </c>
    </row>
    <row r="21">
      <c r="A21" s="4" t="inlineStr">
        <is>
          <t>Class A</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tock</t>
        </is>
      </c>
      <c r="B23" s="8" t="n">
        <v>0.5</v>
      </c>
      <c r="C23" s="8" t="n">
        <v>0.5</v>
      </c>
    </row>
    <row r="24">
      <c r="A24" s="4" t="inlineStr">
        <is>
          <t>Class B</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t>
        </is>
      </c>
      <c r="B26" s="6" t="n">
        <v>0</v>
      </c>
      <c r="C26" s="6" t="n">
        <v>0</v>
      </c>
    </row>
    <row r="27">
      <c r="A27" s="4" t="inlineStr">
        <is>
          <t>Class C</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t>
        </is>
      </c>
      <c r="B29" s="8" t="n">
        <v>1.9</v>
      </c>
      <c r="C29" s="8" t="n">
        <v>1.9</v>
      </c>
    </row>
    <row r="30">
      <c r="A30" s="4" t="inlineStr">
        <is>
          <t>Liberty Latin America Ltd.</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 and cash equivalents</t>
        </is>
      </c>
      <c r="B32" s="8" t="n">
        <v>27.9</v>
      </c>
      <c r="C32" s="8" t="n">
        <v>23.5</v>
      </c>
    </row>
    <row r="33">
      <c r="A33" s="4" t="inlineStr">
        <is>
          <t>Other receivables – related-party</t>
        </is>
      </c>
      <c r="B33" s="8" t="n">
        <v>199.4</v>
      </c>
      <c r="C33" s="8" t="n">
        <v>169.5</v>
      </c>
    </row>
    <row r="34">
      <c r="A34" s="4" t="inlineStr">
        <is>
          <t>Prepaid expenses</t>
        </is>
      </c>
      <c r="B34" s="6" t="n">
        <v>1</v>
      </c>
      <c r="C34" s="8" t="n">
        <v>1.3</v>
      </c>
    </row>
    <row r="35">
      <c r="A35" s="4" t="inlineStr">
        <is>
          <t>Other current assets, net</t>
        </is>
      </c>
      <c r="B35" s="8" t="n">
        <v>0.2</v>
      </c>
      <c r="C35" s="8" t="n">
        <v>0.2</v>
      </c>
    </row>
    <row r="36">
      <c r="A36" s="4" t="inlineStr">
        <is>
          <t>Total current assets</t>
        </is>
      </c>
      <c r="B36" s="8" t="n">
        <v>228.5</v>
      </c>
      <c r="C36" s="8" t="n">
        <v>194.5</v>
      </c>
    </row>
    <row r="37">
      <c r="A37" s="4" t="inlineStr">
        <is>
          <t>Investments in consolidated subsidiaries</t>
        </is>
      </c>
      <c r="B37" s="8" t="n">
        <v>1850.9</v>
      </c>
      <c r="C37" s="8" t="n">
        <v>2193.4</v>
      </c>
    </row>
    <row r="38">
      <c r="A38" s="4" t="inlineStr">
        <is>
          <t>Total assets</t>
        </is>
      </c>
      <c r="B38" s="8" t="n">
        <v>2079.4</v>
      </c>
      <c r="C38" s="8" t="n">
        <v>2387.9</v>
      </c>
    </row>
    <row r="39">
      <c r="A39" s="3" t="inlineStr">
        <is>
          <t>Current liabilities:</t>
        </is>
      </c>
      <c r="B39" s="4" t="inlineStr">
        <is>
          <t xml:space="preserve"> </t>
        </is>
      </c>
      <c r="C39" s="4" t="inlineStr">
        <is>
          <t xml:space="preserve"> </t>
        </is>
      </c>
    </row>
    <row r="40">
      <c r="A40" s="4" t="inlineStr">
        <is>
          <t>Related-party liabilities</t>
        </is>
      </c>
      <c r="B40" s="8" t="n">
        <v>99.7</v>
      </c>
      <c r="C40" s="8" t="n">
        <v>87.59999999999999</v>
      </c>
    </row>
    <row r="41">
      <c r="A41" s="4" t="inlineStr">
        <is>
          <t>Current portion of debt and finance lease obligations</t>
        </is>
      </c>
      <c r="B41" s="8" t="n">
        <v>214.7</v>
      </c>
      <c r="C41" s="6" t="n">
        <v>0</v>
      </c>
    </row>
    <row r="42">
      <c r="A42" s="4" t="inlineStr">
        <is>
          <t>Accrued liabilities and other</t>
        </is>
      </c>
      <c r="B42" s="8" t="n">
        <v>1.5</v>
      </c>
      <c r="C42" s="8" t="n">
        <v>6.7</v>
      </c>
    </row>
    <row r="43">
      <c r="A43" s="4" t="inlineStr">
        <is>
          <t>Total current liabilities</t>
        </is>
      </c>
      <c r="B43" s="8" t="n">
        <v>315.9</v>
      </c>
      <c r="C43" s="8" t="n">
        <v>94.3</v>
      </c>
    </row>
    <row r="44">
      <c r="A44" s="4" t="inlineStr">
        <is>
          <t>Long-term debt and finance lease obligations</t>
        </is>
      </c>
      <c r="B44" s="6" t="n">
        <v>0</v>
      </c>
      <c r="C44" s="8" t="n">
        <v>374.8</v>
      </c>
    </row>
    <row r="45">
      <c r="A45" s="4" t="inlineStr">
        <is>
          <t>Total liabilities</t>
        </is>
      </c>
      <c r="B45" s="8" t="n">
        <v>315.9</v>
      </c>
      <c r="C45" s="8" t="n">
        <v>469.1</v>
      </c>
    </row>
    <row r="46">
      <c r="A46" s="3" t="inlineStr">
        <is>
          <t>Equity:</t>
        </is>
      </c>
      <c r="B46" s="4" t="inlineStr">
        <is>
          <t xml:space="preserve"> </t>
        </is>
      </c>
      <c r="C46" s="4" t="inlineStr">
        <is>
          <t xml:space="preserve"> </t>
        </is>
      </c>
    </row>
    <row r="47">
      <c r="A47" s="4" t="inlineStr">
        <is>
          <t>Total Liberty Latin America shareholders</t>
        </is>
      </c>
      <c r="B47" s="8" t="n">
        <v>1763.5</v>
      </c>
      <c r="C47" s="8" t="n">
        <v>1918.8</v>
      </c>
    </row>
    <row r="48">
      <c r="A48" s="4" t="inlineStr">
        <is>
          <t>Total liabilities and equity</t>
        </is>
      </c>
      <c r="B48" s="5" t="n">
        <v>2079.4</v>
      </c>
      <c r="C48" s="5" t="n">
        <v>2387.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Condensed Balance Sheets (Narrative) (Details) - $ / shares</t>
        </is>
      </c>
      <c r="B1" s="2" t="inlineStr">
        <is>
          <t>Dec. 31, 2023</t>
        </is>
      </c>
      <c r="C1" s="2" t="inlineStr">
        <is>
          <t>Dec. 31, 2022</t>
        </is>
      </c>
      <c r="D1" s="2" t="inlineStr">
        <is>
          <t>Dec. 31, 2021</t>
        </is>
      </c>
      <c r="E1" s="2" t="inlineStr">
        <is>
          <t>Dec. 31, 2020</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Treasury stock (in shares)</t>
        </is>
      </c>
      <c r="B3" s="6" t="n">
        <v>39600000</v>
      </c>
      <c r="C3" s="6" t="n">
        <v>25300000</v>
      </c>
      <c r="D3" s="4" t="inlineStr">
        <is>
          <t xml:space="preserve"> </t>
        </is>
      </c>
      <c r="E3" s="4" t="inlineStr">
        <is>
          <t xml:space="preserve"> </t>
        </is>
      </c>
    </row>
    <row r="4">
      <c r="A4" s="4" t="inlineStr">
        <is>
          <t>Class A</t>
        </is>
      </c>
      <c r="B4" s="4" t="inlineStr">
        <is>
          <t xml:space="preserve"> </t>
        </is>
      </c>
      <c r="C4" s="4" t="inlineStr">
        <is>
          <t xml:space="preserve"> </t>
        </is>
      </c>
      <c r="D4" s="4" t="inlineStr">
        <is>
          <t xml:space="preserve"> </t>
        </is>
      </c>
      <c r="E4" s="4" t="inlineStr">
        <is>
          <t xml:space="preserve"> </t>
        </is>
      </c>
    </row>
    <row r="5">
      <c r="A5" s="3" t="inlineStr">
        <is>
          <t>Condensed Financial Statements, Captions [Line Items]</t>
        </is>
      </c>
      <c r="B5" s="4" t="inlineStr">
        <is>
          <t xml:space="preserve"> </t>
        </is>
      </c>
      <c r="C5" s="4" t="inlineStr">
        <is>
          <t xml:space="preserve"> </t>
        </is>
      </c>
      <c r="D5" s="4" t="inlineStr">
        <is>
          <t xml:space="preserve"> </t>
        </is>
      </c>
      <c r="E5" s="4" t="inlineStr">
        <is>
          <t xml:space="preserve"> </t>
        </is>
      </c>
    </row>
    <row r="6">
      <c r="A6" s="4" t="inlineStr">
        <is>
          <t>Common stock, par value (in dollars per share)</t>
        </is>
      </c>
      <c r="B6" s="9" t="n">
        <v>0.01</v>
      </c>
      <c r="C6" s="9" t="n">
        <v>0.01</v>
      </c>
      <c r="D6" s="4" t="inlineStr">
        <is>
          <t xml:space="preserve"> </t>
        </is>
      </c>
      <c r="E6" s="4" t="inlineStr">
        <is>
          <t xml:space="preserve"> </t>
        </is>
      </c>
    </row>
    <row r="7">
      <c r="A7" s="4" t="inlineStr">
        <is>
          <t>Common stock, shares authorized (in shares)</t>
        </is>
      </c>
      <c r="B7" s="6" t="n">
        <v>500000000</v>
      </c>
      <c r="C7" s="6" t="n">
        <v>500000000</v>
      </c>
      <c r="D7" s="4" t="inlineStr">
        <is>
          <t xml:space="preserve"> </t>
        </is>
      </c>
      <c r="E7" s="4" t="inlineStr">
        <is>
          <t xml:space="preserve"> </t>
        </is>
      </c>
    </row>
    <row r="8">
      <c r="A8" s="4" t="inlineStr">
        <is>
          <t>Common stock, shares issued (in shares)</t>
        </is>
      </c>
      <c r="B8" s="6" t="n">
        <v>52600000</v>
      </c>
      <c r="C8" s="6" t="n">
        <v>51800000</v>
      </c>
      <c r="D8" s="4" t="inlineStr">
        <is>
          <t xml:space="preserve"> </t>
        </is>
      </c>
      <c r="E8" s="4" t="inlineStr">
        <is>
          <t xml:space="preserve"> </t>
        </is>
      </c>
    </row>
    <row r="9">
      <c r="A9" s="4" t="inlineStr">
        <is>
          <t>Common stock, shares outstanding (in shares)</t>
        </is>
      </c>
      <c r="B9" s="6" t="n">
        <v>40800000</v>
      </c>
      <c r="C9" s="6" t="n">
        <v>42700000</v>
      </c>
      <c r="D9" s="6" t="n">
        <v>45500000</v>
      </c>
      <c r="E9" s="6" t="n">
        <v>49000000</v>
      </c>
    </row>
    <row r="10">
      <c r="A10" s="4" t="inlineStr">
        <is>
          <t>Class B</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9" t="n">
        <v>0.01</v>
      </c>
      <c r="C12" s="9" t="n">
        <v>0.01</v>
      </c>
      <c r="D12" s="4" t="inlineStr">
        <is>
          <t xml:space="preserve"> </t>
        </is>
      </c>
      <c r="E12" s="4" t="inlineStr">
        <is>
          <t xml:space="preserve"> </t>
        </is>
      </c>
    </row>
    <row r="13">
      <c r="A13" s="4" t="inlineStr">
        <is>
          <t>Common stock, shares authorized (in shares)</t>
        </is>
      </c>
      <c r="B13" s="6" t="n">
        <v>50000000</v>
      </c>
      <c r="C13" s="6" t="n">
        <v>50000000</v>
      </c>
      <c r="D13" s="4" t="inlineStr">
        <is>
          <t xml:space="preserve"> </t>
        </is>
      </c>
      <c r="E13" s="4" t="inlineStr">
        <is>
          <t xml:space="preserve"> </t>
        </is>
      </c>
    </row>
    <row r="14">
      <c r="A14" s="4" t="inlineStr">
        <is>
          <t>Common stock, shares issued (in shares)</t>
        </is>
      </c>
      <c r="B14" s="6" t="n">
        <v>2200000</v>
      </c>
      <c r="C14" s="6" t="n">
        <v>2100000</v>
      </c>
      <c r="D14" s="4" t="inlineStr">
        <is>
          <t xml:space="preserve"> </t>
        </is>
      </c>
      <c r="E14" s="4" t="inlineStr">
        <is>
          <t xml:space="preserve"> </t>
        </is>
      </c>
    </row>
    <row r="15">
      <c r="A15" s="4" t="inlineStr">
        <is>
          <t>Common stock, shares outstanding (in shares)</t>
        </is>
      </c>
      <c r="B15" s="6" t="n">
        <v>2200000</v>
      </c>
      <c r="C15" s="6" t="n">
        <v>2100000</v>
      </c>
      <c r="D15" s="6" t="n">
        <v>1900000</v>
      </c>
      <c r="E15" s="6" t="n">
        <v>1900000</v>
      </c>
    </row>
    <row r="16">
      <c r="A16" s="4" t="inlineStr">
        <is>
          <t>Class C</t>
        </is>
      </c>
      <c r="B16" s="4" t="inlineStr">
        <is>
          <t xml:space="preserve"> </t>
        </is>
      </c>
      <c r="C16" s="4" t="inlineStr">
        <is>
          <t xml:space="preserve"> </t>
        </is>
      </c>
      <c r="D16" s="4" t="inlineStr">
        <is>
          <t xml:space="preserve"> </t>
        </is>
      </c>
      <c r="E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c r="E17" s="4" t="inlineStr">
        <is>
          <t xml:space="preserve"> </t>
        </is>
      </c>
    </row>
    <row r="18">
      <c r="A18" s="4" t="inlineStr">
        <is>
          <t>Common stock, par value (in dollars per share)</t>
        </is>
      </c>
      <c r="B18" s="9" t="n">
        <v>0.01</v>
      </c>
      <c r="C18" s="9" t="n">
        <v>0.01</v>
      </c>
      <c r="D18" s="4" t="inlineStr">
        <is>
          <t xml:space="preserve"> </t>
        </is>
      </c>
      <c r="E18" s="4" t="inlineStr">
        <is>
          <t xml:space="preserve"> </t>
        </is>
      </c>
    </row>
    <row r="19">
      <c r="A19" s="4" t="inlineStr">
        <is>
          <t>Common stock, shares authorized (in shares)</t>
        </is>
      </c>
      <c r="B19" s="6" t="n">
        <v>500000000</v>
      </c>
      <c r="C19" s="6" t="n">
        <v>500000000</v>
      </c>
      <c r="D19" s="4" t="inlineStr">
        <is>
          <t xml:space="preserve"> </t>
        </is>
      </c>
      <c r="E19" s="4" t="inlineStr">
        <is>
          <t xml:space="preserve"> </t>
        </is>
      </c>
    </row>
    <row r="20">
      <c r="A20" s="4" t="inlineStr">
        <is>
          <t>Common stock, shares issued (in shares)</t>
        </is>
      </c>
      <c r="B20" s="6" t="n">
        <v>189600000</v>
      </c>
      <c r="C20" s="6" t="n">
        <v>187400000</v>
      </c>
      <c r="D20" s="4" t="inlineStr">
        <is>
          <t xml:space="preserve"> </t>
        </is>
      </c>
      <c r="E20" s="4" t="inlineStr">
        <is>
          <t xml:space="preserve"> </t>
        </is>
      </c>
    </row>
    <row r="21">
      <c r="A21" s="4" t="inlineStr">
        <is>
          <t>Common stock, shares outstanding (in shares)</t>
        </is>
      </c>
      <c r="B21" s="6" t="n">
        <v>161700000</v>
      </c>
      <c r="C21" s="6" t="n">
        <v>171300000</v>
      </c>
      <c r="D21" s="6" t="n">
        <v>182300000</v>
      </c>
      <c r="E21" s="6" t="n">
        <v>1811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4" customWidth="1" min="13" max="13"/>
  </cols>
  <sheetData>
    <row r="1">
      <c r="A1" s="1" t="inlineStr">
        <is>
          <t>Parent Company Financial Information - Condensed Statements of Operations (Details) - USD ($) $ in Millions</t>
        </is>
      </c>
      <c r="B1" s="2" t="inlineStr">
        <is>
          <t>3 Months Ended</t>
        </is>
      </c>
      <c r="H1" s="2" t="inlineStr">
        <is>
          <t>6 Months Ended</t>
        </is>
      </c>
      <c r="J1" s="2" t="inlineStr">
        <is>
          <t>9 Months Ended</t>
        </is>
      </c>
      <c r="K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c r="J2" s="2" t="inlineStr">
        <is>
          <t>Sep. 30, 2022</t>
        </is>
      </c>
      <c r="K2" s="2" t="inlineStr">
        <is>
          <t>Dec. 31, 2023</t>
        </is>
      </c>
      <c r="L2" s="2" t="inlineStr">
        <is>
          <t>Dec. 31, 2022</t>
        </is>
      </c>
      <c r="M2" s="2" t="inlineStr">
        <is>
          <t>Dec. 31, 2021</t>
        </is>
      </c>
    </row>
    <row r="3">
      <c r="A3" s="3" t="inlineStr">
        <is>
          <t>Operating costs and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operating costs an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877.8</v>
      </c>
      <c r="L4" s="5" t="n">
        <v>1981.7</v>
      </c>
      <c r="M4" s="5" t="n">
        <v>1903.4</v>
      </c>
    </row>
    <row r="5">
      <c r="A5" s="4" t="inlineStr">
        <is>
          <t>Operating income</t>
        </is>
      </c>
      <c r="B5" s="5" t="n">
        <v>135.4</v>
      </c>
      <c r="C5" s="5" t="n">
        <v>106.6</v>
      </c>
      <c r="D5" s="5" t="n">
        <v>106.9</v>
      </c>
      <c r="E5" s="5" t="n">
        <v>151.7</v>
      </c>
      <c r="F5" s="5" t="n">
        <v>-356.1</v>
      </c>
      <c r="G5" s="7" t="n">
        <v>184</v>
      </c>
      <c r="H5" s="7" t="n">
        <v>242</v>
      </c>
      <c r="I5" s="5" t="n">
        <v>-172.1</v>
      </c>
      <c r="J5" s="5" t="n">
        <v>-20.4</v>
      </c>
      <c r="K5" s="8" t="n">
        <v>517.7</v>
      </c>
      <c r="L5" s="8" t="n">
        <v>86.5</v>
      </c>
      <c r="M5" s="8" t="n">
        <v>63.8</v>
      </c>
    </row>
    <row r="6">
      <c r="A6" s="3" t="inlineStr">
        <is>
          <t>Non-operating incom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601.7</v>
      </c>
      <c r="L7" s="8" t="n">
        <v>-556.7</v>
      </c>
      <c r="M7" s="8" t="n">
        <v>-527.4</v>
      </c>
    </row>
    <row r="8">
      <c r="A8" s="4" t="inlineStr">
        <is>
          <t>Gains on debt extinguishments, net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3.9</v>
      </c>
      <c r="L8" s="8" t="n">
        <v>41.1</v>
      </c>
      <c r="M8" s="8" t="n">
        <v>-57.2</v>
      </c>
    </row>
    <row r="9">
      <c r="A9" s="4" t="inlineStr">
        <is>
          <t>Other income (expens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10.6</v>
      </c>
      <c r="L9" s="8" t="n">
        <v>-28.4</v>
      </c>
      <c r="M9" s="8" t="n">
        <v>-41.7</v>
      </c>
    </row>
    <row r="10">
      <c r="A10" s="4" t="inlineStr">
        <is>
          <t>Non-operating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580.1</v>
      </c>
      <c r="L10" s="8" t="n">
        <v>-209.5</v>
      </c>
      <c r="M10" s="8" t="n">
        <v>-381.8</v>
      </c>
    </row>
    <row r="11">
      <c r="A11" s="4" t="inlineStr">
        <is>
          <t>Net loss</t>
        </is>
      </c>
      <c r="B11" s="5" t="n">
        <v>35.1</v>
      </c>
      <c r="C11" s="5" t="n">
        <v>-65.59999999999999</v>
      </c>
      <c r="D11" s="4" t="inlineStr">
        <is>
          <t xml:space="preserve"> </t>
        </is>
      </c>
      <c r="E11" s="4" t="inlineStr">
        <is>
          <t xml:space="preserve"> </t>
        </is>
      </c>
      <c r="F11" s="4" t="inlineStr">
        <is>
          <t xml:space="preserve"> </t>
        </is>
      </c>
      <c r="G11" s="4" t="inlineStr">
        <is>
          <t xml:space="preserve"> </t>
        </is>
      </c>
      <c r="H11" s="5" t="n">
        <v>-30.5</v>
      </c>
      <c r="I11" s="7" t="n">
        <v>-385</v>
      </c>
      <c r="J11" s="5" t="n">
        <v>-309.3</v>
      </c>
      <c r="K11" s="8" t="n">
        <v>-86.8</v>
      </c>
      <c r="L11" s="8" t="n">
        <v>-207.8</v>
      </c>
      <c r="M11" s="8" t="n">
        <v>-490.6</v>
      </c>
    </row>
    <row r="12">
      <c r="A12" s="4" t="inlineStr">
        <is>
          <t>Liberty Latin America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perating costs an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ther operating costs an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9</v>
      </c>
      <c r="L14" s="8" t="n">
        <v>12.4</v>
      </c>
      <c r="M14" s="8" t="n">
        <v>11.2</v>
      </c>
    </row>
    <row r="15">
      <c r="A15" s="4" t="inlineStr">
        <is>
          <t>Related-party charges and other operating item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19.4</v>
      </c>
      <c r="L15" s="8" t="n">
        <v>29.3</v>
      </c>
      <c r="M15" s="8" t="n">
        <v>37.3</v>
      </c>
    </row>
    <row r="16">
      <c r="A16" s="4" t="inlineStr">
        <is>
          <t>Operating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38.4</v>
      </c>
      <c r="L16" s="8" t="n">
        <v>-41.7</v>
      </c>
      <c r="M16" s="8" t="n">
        <v>-48.5</v>
      </c>
    </row>
    <row r="17">
      <c r="A17" s="3" t="inlineStr">
        <is>
          <t>Non-operating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20.2</v>
      </c>
      <c r="L18" s="8" t="n">
        <v>-24.8</v>
      </c>
      <c r="M18" s="8" t="n">
        <v>-23.8</v>
      </c>
    </row>
    <row r="19">
      <c r="A19" s="4" t="inlineStr">
        <is>
          <t>Gains on debt extinguishments, net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9</v>
      </c>
      <c r="L19" s="6" t="n">
        <v>0</v>
      </c>
      <c r="M19" s="6" t="n">
        <v>0</v>
      </c>
    </row>
    <row r="20">
      <c r="A20" s="4" t="inlineStr">
        <is>
          <t>Other income (expens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6</v>
      </c>
      <c r="L20" s="8" t="n">
        <v>-9.6</v>
      </c>
      <c r="M20" s="8" t="n">
        <v>0.7</v>
      </c>
    </row>
    <row r="21">
      <c r="A21" s="4" t="inlineStr">
        <is>
          <t>Non-operating incom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18.7</v>
      </c>
      <c r="L21" s="8" t="n">
        <v>-34.4</v>
      </c>
      <c r="M21" s="8" t="n">
        <v>-23.1</v>
      </c>
    </row>
    <row r="22">
      <c r="A22" s="4" t="inlineStr">
        <is>
          <t>Loss before equity in losses of consolidated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57.1</v>
      </c>
      <c r="L22" s="8" t="n">
        <v>-76.09999999999999</v>
      </c>
      <c r="M22" s="8" t="n">
        <v>-71.59999999999999</v>
      </c>
    </row>
    <row r="23">
      <c r="A23" s="4" t="inlineStr">
        <is>
          <t>Equity in losses of consolidated subsidiarie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16.5</v>
      </c>
      <c r="L23" s="8" t="n">
        <v>-94.59999999999999</v>
      </c>
      <c r="M23" s="6" t="n">
        <v>-369</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3.59999999999999</v>
      </c>
      <c r="L24" s="5" t="n">
        <v>-170.7</v>
      </c>
      <c r="M24" s="5" t="n">
        <v>-440.6</v>
      </c>
    </row>
  </sheetData>
  <mergeCells count="4">
    <mergeCell ref="A1:A2"/>
    <mergeCell ref="B1:G1"/>
    <mergeCell ref="H1:I1"/>
    <mergeCell ref="K1:M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Parent Company Financial Information - Condensed Statements of Cash Flows (Details) - USD ($) $ in Millions</t>
        </is>
      </c>
      <c r="B1" s="2" t="inlineStr">
        <is>
          <t>3 Months Ended</t>
        </is>
      </c>
      <c r="D1" s="2" t="inlineStr">
        <is>
          <t>6 Months Ended</t>
        </is>
      </c>
      <c r="F1" s="2" t="inlineStr">
        <is>
          <t>9 Months Ended</t>
        </is>
      </c>
      <c r="G1" s="2" t="inlineStr">
        <is>
          <t>12 Months Ended</t>
        </is>
      </c>
    </row>
    <row r="2">
      <c r="B2" s="2" t="inlineStr">
        <is>
          <t>Jun. 30, 2023</t>
        </is>
      </c>
      <c r="C2" s="2" t="inlineStr">
        <is>
          <t>Mar. 31, 2023</t>
        </is>
      </c>
      <c r="D2" s="2" t="inlineStr">
        <is>
          <t>Jun. 30, 2023</t>
        </is>
      </c>
      <c r="E2" s="2" t="inlineStr">
        <is>
          <t>Jun. 30, 2022</t>
        </is>
      </c>
      <c r="F2" s="2" t="inlineStr">
        <is>
          <t>Sep. 30, 2022</t>
        </is>
      </c>
      <c r="G2" s="2" t="inlineStr">
        <is>
          <t>Dec. 31, 2023</t>
        </is>
      </c>
      <c r="H2" s="2" t="inlineStr">
        <is>
          <t>Dec. 31, 2022</t>
        </is>
      </c>
      <c r="I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35.1</v>
      </c>
      <c r="C4" s="5" t="n">
        <v>-65.59999999999999</v>
      </c>
      <c r="D4" s="5" t="n">
        <v>-30.5</v>
      </c>
      <c r="E4" s="7" t="n">
        <v>-385</v>
      </c>
      <c r="F4" s="5" t="n">
        <v>-309.3</v>
      </c>
      <c r="G4" s="5" t="n">
        <v>-86.8</v>
      </c>
      <c r="H4" s="5" t="n">
        <v>-207.8</v>
      </c>
      <c r="I4" s="5" t="n">
        <v>-490.6</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8" t="n">
        <v>88.7</v>
      </c>
      <c r="H6" s="8" t="n">
        <v>93.5</v>
      </c>
      <c r="I6" s="8" t="n">
        <v>118.1</v>
      </c>
    </row>
    <row r="7">
      <c r="A7" s="4" t="inlineStr">
        <is>
          <t>Gains on debt extinguishments, net</t>
        </is>
      </c>
      <c r="B7" s="4" t="inlineStr">
        <is>
          <t xml:space="preserve"> </t>
        </is>
      </c>
      <c r="C7" s="4" t="inlineStr">
        <is>
          <t xml:space="preserve"> </t>
        </is>
      </c>
      <c r="D7" s="4" t="inlineStr">
        <is>
          <t xml:space="preserve"> </t>
        </is>
      </c>
      <c r="E7" s="4" t="inlineStr">
        <is>
          <t xml:space="preserve"> </t>
        </is>
      </c>
      <c r="F7" s="4" t="inlineStr">
        <is>
          <t xml:space="preserve"> </t>
        </is>
      </c>
      <c r="G7" s="8" t="n">
        <v>3.9</v>
      </c>
      <c r="H7" s="8" t="n">
        <v>-41.1</v>
      </c>
      <c r="I7" s="8" t="n">
        <v>57.2</v>
      </c>
    </row>
    <row r="8">
      <c r="A8" s="4" t="inlineStr">
        <is>
          <t>Amortization of debt financing costs</t>
        </is>
      </c>
      <c r="B8" s="4" t="inlineStr">
        <is>
          <t xml:space="preserve"> </t>
        </is>
      </c>
      <c r="C8" s="4" t="inlineStr">
        <is>
          <t xml:space="preserve"> </t>
        </is>
      </c>
      <c r="D8" s="4" t="inlineStr">
        <is>
          <t xml:space="preserve"> </t>
        </is>
      </c>
      <c r="E8" s="4" t="inlineStr">
        <is>
          <t xml:space="preserve"> </t>
        </is>
      </c>
      <c r="F8" s="4" t="inlineStr">
        <is>
          <t xml:space="preserve"> </t>
        </is>
      </c>
      <c r="G8" s="8" t="n">
        <v>30.2</v>
      </c>
      <c r="H8" s="8" t="n">
        <v>36.6</v>
      </c>
      <c r="I8" s="8" t="n">
        <v>33.5</v>
      </c>
    </row>
    <row r="9">
      <c r="A9" s="4" t="inlineStr">
        <is>
          <t>Changes in operating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8" t="n">
        <v>51.9</v>
      </c>
      <c r="H9" s="6" t="n">
        <v>-85</v>
      </c>
      <c r="I9" s="8" t="n">
        <v>-48.5</v>
      </c>
    </row>
    <row r="10">
      <c r="A10" s="4" t="inlineStr">
        <is>
          <t>Net cash provided by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6" t="n">
        <v>897</v>
      </c>
      <c r="H10" s="8" t="n">
        <v>868.8</v>
      </c>
      <c r="I10" s="8" t="n">
        <v>1016.2</v>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cash used by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8" t="n">
        <v>-615.8</v>
      </c>
      <c r="H12" s="8" t="n">
        <v>-1122.6</v>
      </c>
      <c r="I12" s="8" t="n">
        <v>-1268.6</v>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of Liberty Latin America common shares</t>
        </is>
      </c>
      <c r="B14" s="4" t="inlineStr">
        <is>
          <t xml:space="preserve"> </t>
        </is>
      </c>
      <c r="C14" s="4" t="inlineStr">
        <is>
          <t xml:space="preserve"> </t>
        </is>
      </c>
      <c r="D14" s="4" t="inlineStr">
        <is>
          <t xml:space="preserve"> </t>
        </is>
      </c>
      <c r="E14" s="4" t="inlineStr">
        <is>
          <t xml:space="preserve"> </t>
        </is>
      </c>
      <c r="F14" s="4" t="inlineStr">
        <is>
          <t xml:space="preserve"> </t>
        </is>
      </c>
      <c r="G14" s="8" t="n">
        <v>-118.3</v>
      </c>
      <c r="H14" s="8" t="n">
        <v>-170.4</v>
      </c>
      <c r="I14" s="6" t="n">
        <v>-63</v>
      </c>
    </row>
    <row r="15">
      <c r="A15" s="4" t="inlineStr">
        <is>
          <t>Other financing activities, net</t>
        </is>
      </c>
      <c r="B15" s="4" t="inlineStr">
        <is>
          <t xml:space="preserve"> </t>
        </is>
      </c>
      <c r="C15" s="4" t="inlineStr">
        <is>
          <t xml:space="preserve"> </t>
        </is>
      </c>
      <c r="D15" s="4" t="inlineStr">
        <is>
          <t xml:space="preserve"> </t>
        </is>
      </c>
      <c r="E15" s="4" t="inlineStr">
        <is>
          <t xml:space="preserve"> </t>
        </is>
      </c>
      <c r="F15" s="4" t="inlineStr">
        <is>
          <t xml:space="preserve"> </t>
        </is>
      </c>
      <c r="G15" s="8" t="n">
        <v>-2.3</v>
      </c>
      <c r="H15" s="8" t="n">
        <v>-7.6</v>
      </c>
      <c r="I15" s="8" t="n">
        <v>-8.800000000000001</v>
      </c>
    </row>
    <row r="16">
      <c r="A16" s="4" t="inlineStr">
        <is>
          <t>Net cash provided (used) by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8" t="n">
        <v>-62.4</v>
      </c>
      <c r="H16" s="8" t="n">
        <v>-29.2</v>
      </c>
      <c r="I16" s="8" t="n">
        <v>426.6</v>
      </c>
    </row>
    <row r="17">
      <c r="A17" s="4" t="inlineStr">
        <is>
          <t>Net increase (decrease) in cash, cash equivalents and restricted cash</t>
        </is>
      </c>
      <c r="B17" s="4" t="inlineStr">
        <is>
          <t xml:space="preserve"> </t>
        </is>
      </c>
      <c r="C17" s="4" t="inlineStr">
        <is>
          <t xml:space="preserve"> </t>
        </is>
      </c>
      <c r="D17" s="4" t="inlineStr">
        <is>
          <t xml:space="preserve"> </t>
        </is>
      </c>
      <c r="E17" s="4" t="inlineStr">
        <is>
          <t xml:space="preserve"> </t>
        </is>
      </c>
      <c r="F17" s="4" t="inlineStr">
        <is>
          <t xml:space="preserve"> </t>
        </is>
      </c>
      <c r="G17" s="8" t="n">
        <v>210.9</v>
      </c>
      <c r="H17" s="8" t="n">
        <v>-285.3</v>
      </c>
      <c r="I17" s="8" t="n">
        <v>161.7</v>
      </c>
    </row>
    <row r="18">
      <c r="A18" s="3" t="inlineStr">
        <is>
          <t>Cash, cash equivalents and restricted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of year</t>
        </is>
      </c>
      <c r="B19" s="4" t="inlineStr">
        <is>
          <t xml:space="preserve"> </t>
        </is>
      </c>
      <c r="C19" s="8" t="n">
        <v>788.9</v>
      </c>
      <c r="D19" s="8" t="n">
        <v>788.9</v>
      </c>
      <c r="E19" s="8" t="n">
        <v>1074.2</v>
      </c>
      <c r="F19" s="8" t="n">
        <v>1074.2</v>
      </c>
      <c r="G19" s="8" t="n">
        <v>788.9</v>
      </c>
      <c r="H19" s="8" t="n">
        <v>1074.2</v>
      </c>
      <c r="I19" s="8" t="n">
        <v>912.5</v>
      </c>
    </row>
    <row r="20">
      <c r="A20" s="4" t="inlineStr">
        <is>
          <t>End of year</t>
        </is>
      </c>
      <c r="B20" s="4" t="inlineStr">
        <is>
          <t xml:space="preserve"> </t>
        </is>
      </c>
      <c r="C20" s="4" t="inlineStr">
        <is>
          <t xml:space="preserve"> </t>
        </is>
      </c>
      <c r="D20" s="4" t="inlineStr">
        <is>
          <t xml:space="preserve"> </t>
        </is>
      </c>
      <c r="E20" s="4" t="inlineStr">
        <is>
          <t xml:space="preserve"> </t>
        </is>
      </c>
      <c r="F20" s="4" t="inlineStr">
        <is>
          <t xml:space="preserve"> </t>
        </is>
      </c>
      <c r="G20" s="8" t="n">
        <v>999.8</v>
      </c>
      <c r="H20" s="8" t="n">
        <v>788.9</v>
      </c>
      <c r="I20" s="8" t="n">
        <v>1074.2</v>
      </c>
    </row>
    <row r="21">
      <c r="A21" s="4" t="inlineStr">
        <is>
          <t>Liberty Latin America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ash flows from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8" t="n">
        <v>-73.59999999999999</v>
      </c>
      <c r="H23" s="8" t="n">
        <v>-170.7</v>
      </c>
      <c r="I23" s="8" t="n">
        <v>-440.6</v>
      </c>
    </row>
    <row r="24">
      <c r="A24" s="3" t="inlineStr">
        <is>
          <t>Adjustments to reconcile net loss to net cash provided by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in losses of consolidated subsidiaries, net</t>
        </is>
      </c>
      <c r="B25" s="4" t="inlineStr">
        <is>
          <t xml:space="preserve"> </t>
        </is>
      </c>
      <c r="C25" s="4" t="inlineStr">
        <is>
          <t xml:space="preserve"> </t>
        </is>
      </c>
      <c r="D25" s="4" t="inlineStr">
        <is>
          <t xml:space="preserve"> </t>
        </is>
      </c>
      <c r="E25" s="4" t="inlineStr">
        <is>
          <t xml:space="preserve"> </t>
        </is>
      </c>
      <c r="F25" s="4" t="inlineStr">
        <is>
          <t xml:space="preserve"> </t>
        </is>
      </c>
      <c r="G25" s="8" t="n">
        <v>16.5</v>
      </c>
      <c r="H25" s="8" t="n">
        <v>94.59999999999999</v>
      </c>
      <c r="I25" s="6" t="n">
        <v>369</v>
      </c>
    </row>
    <row r="26">
      <c r="A26" s="4" t="inlineStr">
        <is>
          <t>Share-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8" t="n">
        <v>10.7</v>
      </c>
      <c r="H26" s="8" t="n">
        <v>3.9</v>
      </c>
      <c r="I26" s="8" t="n">
        <v>2.3</v>
      </c>
    </row>
    <row r="27">
      <c r="A27" s="4" t="inlineStr">
        <is>
          <t>Gains on debt extinguishments, net</t>
        </is>
      </c>
      <c r="B27" s="4" t="inlineStr">
        <is>
          <t xml:space="preserve"> </t>
        </is>
      </c>
      <c r="C27" s="4" t="inlineStr">
        <is>
          <t xml:space="preserve"> </t>
        </is>
      </c>
      <c r="D27" s="4" t="inlineStr">
        <is>
          <t xml:space="preserve"> </t>
        </is>
      </c>
      <c r="E27" s="4" t="inlineStr">
        <is>
          <t xml:space="preserve"> </t>
        </is>
      </c>
      <c r="F27" s="4" t="inlineStr">
        <is>
          <t xml:space="preserve"> </t>
        </is>
      </c>
      <c r="G27" s="8" t="n">
        <v>-0.9</v>
      </c>
      <c r="H27" s="6" t="n">
        <v>0</v>
      </c>
      <c r="I27" s="6" t="n">
        <v>0</v>
      </c>
    </row>
    <row r="28">
      <c r="A28" s="4" t="inlineStr">
        <is>
          <t>Amortization of debt financing costs</t>
        </is>
      </c>
      <c r="B28" s="4" t="inlineStr">
        <is>
          <t xml:space="preserve"> </t>
        </is>
      </c>
      <c r="C28" s="4" t="inlineStr">
        <is>
          <t xml:space="preserve"> </t>
        </is>
      </c>
      <c r="D28" s="4" t="inlineStr">
        <is>
          <t xml:space="preserve"> </t>
        </is>
      </c>
      <c r="E28" s="4" t="inlineStr">
        <is>
          <t xml:space="preserve"> </t>
        </is>
      </c>
      <c r="F28" s="4" t="inlineStr">
        <is>
          <t xml:space="preserve"> </t>
        </is>
      </c>
      <c r="G28" s="8" t="n">
        <v>13.9</v>
      </c>
      <c r="H28" s="8" t="n">
        <v>16.8</v>
      </c>
      <c r="I28" s="8" t="n">
        <v>15.7</v>
      </c>
    </row>
    <row r="29">
      <c r="A29" s="4" t="inlineStr">
        <is>
          <t>Changes in operating assets and liabilities</t>
        </is>
      </c>
      <c r="B29" s="4" t="inlineStr">
        <is>
          <t xml:space="preserve"> </t>
        </is>
      </c>
      <c r="C29" s="4" t="inlineStr">
        <is>
          <t xml:space="preserve"> </t>
        </is>
      </c>
      <c r="D29" s="4" t="inlineStr">
        <is>
          <t xml:space="preserve"> </t>
        </is>
      </c>
      <c r="E29" s="4" t="inlineStr">
        <is>
          <t xml:space="preserve"> </t>
        </is>
      </c>
      <c r="F29" s="4" t="inlineStr">
        <is>
          <t xml:space="preserve"> </t>
        </is>
      </c>
      <c r="G29" s="8" t="n">
        <v>53.1</v>
      </c>
      <c r="H29" s="8" t="n">
        <v>92.3</v>
      </c>
      <c r="I29" s="8" t="n">
        <v>124.6</v>
      </c>
    </row>
    <row r="30">
      <c r="A30" s="4" t="inlineStr">
        <is>
          <t>Net cash provided by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8" t="n">
        <v>19.7</v>
      </c>
      <c r="H30" s="8" t="n">
        <v>36.9</v>
      </c>
      <c r="I30" s="6" t="n">
        <v>71</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tribution and repayments from (investments in) consolidated subsidiaries, net</t>
        </is>
      </c>
      <c r="B32" s="4" t="inlineStr">
        <is>
          <t xml:space="preserve"> </t>
        </is>
      </c>
      <c r="C32" s="4" t="inlineStr">
        <is>
          <t xml:space="preserve"> </t>
        </is>
      </c>
      <c r="D32" s="4" t="inlineStr">
        <is>
          <t xml:space="preserve"> </t>
        </is>
      </c>
      <c r="E32" s="4" t="inlineStr">
        <is>
          <t xml:space="preserve"> </t>
        </is>
      </c>
      <c r="F32" s="4" t="inlineStr">
        <is>
          <t xml:space="preserve"> </t>
        </is>
      </c>
      <c r="G32" s="8" t="n">
        <v>277.3</v>
      </c>
      <c r="H32" s="8" t="n">
        <v>53.5</v>
      </c>
      <c r="I32" s="8" t="n">
        <v>-128.7</v>
      </c>
    </row>
    <row r="33">
      <c r="A33" s="4" t="inlineStr">
        <is>
          <t>Net cash used by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8" t="n">
        <v>277.3</v>
      </c>
      <c r="H33" s="8" t="n">
        <v>53.5</v>
      </c>
      <c r="I33" s="8" t="n">
        <v>-128.7</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orrowings of related-party debt</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30</v>
      </c>
      <c r="I35" s="6" t="n">
        <v>0</v>
      </c>
    </row>
    <row r="36">
      <c r="A36" s="4" t="inlineStr">
        <is>
          <t>Repurchase of Liberty Latin America common shares</t>
        </is>
      </c>
      <c r="B36" s="4" t="inlineStr">
        <is>
          <t xml:space="preserve"> </t>
        </is>
      </c>
      <c r="C36" s="4" t="inlineStr">
        <is>
          <t xml:space="preserve"> </t>
        </is>
      </c>
      <c r="D36" s="4" t="inlineStr">
        <is>
          <t xml:space="preserve"> </t>
        </is>
      </c>
      <c r="E36" s="4" t="inlineStr">
        <is>
          <t xml:space="preserve"> </t>
        </is>
      </c>
      <c r="F36" s="4" t="inlineStr">
        <is>
          <t xml:space="preserve"> </t>
        </is>
      </c>
      <c r="G36" s="8" t="n">
        <v>-118.3</v>
      </c>
      <c r="H36" s="8" t="n">
        <v>-170.4</v>
      </c>
      <c r="I36" s="6" t="n">
        <v>-63</v>
      </c>
    </row>
    <row r="37">
      <c r="A37" s="4" t="inlineStr">
        <is>
          <t>Payments of principal amounts of debt and finance lease obligations</t>
        </is>
      </c>
      <c r="B37" s="4" t="inlineStr">
        <is>
          <t xml:space="preserve"> </t>
        </is>
      </c>
      <c r="C37" s="4" t="inlineStr">
        <is>
          <t xml:space="preserve"> </t>
        </is>
      </c>
      <c r="D37" s="4" t="inlineStr">
        <is>
          <t xml:space="preserve"> </t>
        </is>
      </c>
      <c r="E37" s="4" t="inlineStr">
        <is>
          <t xml:space="preserve"> </t>
        </is>
      </c>
      <c r="F37" s="4" t="inlineStr">
        <is>
          <t xml:space="preserve"> </t>
        </is>
      </c>
      <c r="G37" s="6" t="n">
        <v>-173</v>
      </c>
      <c r="H37" s="6" t="n">
        <v>0</v>
      </c>
      <c r="I37" s="6" t="n">
        <v>0</v>
      </c>
    </row>
    <row r="38">
      <c r="A38" s="4" t="inlineStr">
        <is>
          <t>Other financing activities, net</t>
        </is>
      </c>
      <c r="B38" s="4" t="inlineStr">
        <is>
          <t xml:space="preserve"> </t>
        </is>
      </c>
      <c r="C38" s="4" t="inlineStr">
        <is>
          <t xml:space="preserve"> </t>
        </is>
      </c>
      <c r="D38" s="4" t="inlineStr">
        <is>
          <t xml:space="preserve"> </t>
        </is>
      </c>
      <c r="E38" s="4" t="inlineStr">
        <is>
          <t xml:space="preserve"> </t>
        </is>
      </c>
      <c r="F38" s="4" t="inlineStr">
        <is>
          <t xml:space="preserve"> </t>
        </is>
      </c>
      <c r="G38" s="8" t="n">
        <v>-1.3</v>
      </c>
      <c r="H38" s="8" t="n">
        <v>0.9</v>
      </c>
      <c r="I38" s="6" t="n">
        <v>0</v>
      </c>
    </row>
    <row r="39">
      <c r="A39" s="4" t="inlineStr">
        <is>
          <t>Net cash provided (used) by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8" t="n">
        <v>-292.6</v>
      </c>
      <c r="H39" s="8" t="n">
        <v>-139.5</v>
      </c>
      <c r="I39" s="6" t="n">
        <v>-63</v>
      </c>
    </row>
    <row r="40">
      <c r="A40" s="4" t="inlineStr">
        <is>
          <t>Net increase (decrease) in cash, cash equivalents and restricted cash</t>
        </is>
      </c>
      <c r="B40" s="4" t="inlineStr">
        <is>
          <t xml:space="preserve"> </t>
        </is>
      </c>
      <c r="C40" s="4" t="inlineStr">
        <is>
          <t xml:space="preserve"> </t>
        </is>
      </c>
      <c r="D40" s="4" t="inlineStr">
        <is>
          <t xml:space="preserve"> </t>
        </is>
      </c>
      <c r="E40" s="4" t="inlineStr">
        <is>
          <t xml:space="preserve"> </t>
        </is>
      </c>
      <c r="F40" s="4" t="inlineStr">
        <is>
          <t xml:space="preserve"> </t>
        </is>
      </c>
      <c r="G40" s="8" t="n">
        <v>4.4</v>
      </c>
      <c r="H40" s="8" t="n">
        <v>-49.1</v>
      </c>
      <c r="I40" s="8" t="n">
        <v>-120.7</v>
      </c>
    </row>
    <row r="41">
      <c r="A41" s="3" t="inlineStr">
        <is>
          <t>Cash, cash equivalents and restricted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of year</t>
        </is>
      </c>
      <c r="B42" s="4" t="inlineStr">
        <is>
          <t xml:space="preserve"> </t>
        </is>
      </c>
      <c r="C42" s="5" t="n">
        <v>23.5</v>
      </c>
      <c r="D42" s="5" t="n">
        <v>23.5</v>
      </c>
      <c r="E42" s="5" t="n">
        <v>72.59999999999999</v>
      </c>
      <c r="F42" s="5" t="n">
        <v>72.59999999999999</v>
      </c>
      <c r="G42" s="8" t="n">
        <v>23.5</v>
      </c>
      <c r="H42" s="8" t="n">
        <v>72.59999999999999</v>
      </c>
      <c r="I42" s="8" t="n">
        <v>193.3</v>
      </c>
    </row>
    <row r="43">
      <c r="A43" s="4" t="inlineStr">
        <is>
          <t>End of year</t>
        </is>
      </c>
      <c r="B43" s="4" t="inlineStr">
        <is>
          <t xml:space="preserve"> </t>
        </is>
      </c>
      <c r="C43" s="4" t="inlineStr">
        <is>
          <t xml:space="preserve"> </t>
        </is>
      </c>
      <c r="D43" s="4" t="inlineStr">
        <is>
          <t xml:space="preserve"> </t>
        </is>
      </c>
      <c r="E43" s="4" t="inlineStr">
        <is>
          <t xml:space="preserve"> </t>
        </is>
      </c>
      <c r="F43" s="4" t="inlineStr">
        <is>
          <t xml:space="preserve"> </t>
        </is>
      </c>
      <c r="G43" s="5" t="n">
        <v>27.9</v>
      </c>
      <c r="H43" s="5" t="n">
        <v>23.5</v>
      </c>
      <c r="I43" s="5" t="n">
        <v>72.59999999999999</v>
      </c>
    </row>
  </sheetData>
  <mergeCells count="4">
    <mergeCell ref="A1:A2"/>
    <mergeCell ref="B1:C1"/>
    <mergeCell ref="D1:E1"/>
    <mergeCell ref="G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Pending Acquisition Puerto Rico and USVI Spectrum Acquisition. On November 6, 2023, we entered into an agreement with Dish Network to acquire Dish Network spectrum assets in Puerto Rico and USVI and prepaid mobile subscribers in those markets in exchange for cash and international roaming credits. The aggregate purchase price of $256 million will be paid in four annual installments commencing on the closing date, subject to post-closing adjustments. The transaction is subject to certain customary closing conditions, including regulatory approvals, and is expected to close during 2024. 2022 Acquisition Claro Panama Acquisition. On September 14, 2021, we entered into a definitive agreement to acquire América Móvil’s operations in Panama in an all-cash transaction based upon an enterprise value of $200 million on a cash- and debt-free basis. On July 1, 2022, we completed the acquisition of Claro Panama, which was financed through a combination of debt and existing cash. The following table sets forth a reconciliation of the stated purchase price to the net cash paid (in millions): Stated purchase price $ 200.0 Working capital adjustments 9.3 Total purchase price 209.3 Opening balance sheet cash (1.2) Net cash paid for the Claro Panama Acquisition $ 208.1 We have accounted for the Claro Panama Acquisition as a business combination using the acquisition method of accounting, whereby the total purchase price was allocated to the acquired identifiable net assets of Claro Panama based on assessments of their respective fair values. A summary of the purchase price and the opening balance sheet of Claro Panama at the July 1, 2022 acquisition date is presented in the following table. The opening balance sheet presented below reflects our final purchase price allocation (in millions): Current assets $ 24.4 Property and equipment 136.3 Intangible assets subject to amortization (a) 47.9 Other assets (b) 198.2 Current liabilities (64.8) Long-term liabilities (c) (132.7) Total purchase price $ 209.3 (a) At July 1, 2022, the weighted average useful life of the acquired spectrum intangible assets was approximately 6 years. (b) Primarily consists of operating lease right-of-use assets. (c) Primarily consists of the non-current portion of operating lease obligations. Our consolidated statements of operations for the year ended December 31, 2022 includes third-party revenue and a net loss of $70 million and $14 million, respectively, attributable to Claro Panama. 2021 Acquisitions Liberty Telecomunicaciones Acquisition. On July 30, 2020, we entered into the Telefónica Acquisition Agreement to acquire Telefónica S.A.’s operations in Costa Rica in an all-cash transaction based upon an enterprise value of $500 million on a cash- and debt-free basis. On August 9, 2021, we completed the acquisition of all of the outstanding shares of Liberty Telecomunicaciones. The Liberty Telecomunicaciones Acquisition was financed through a combination of debt, existing cash and a $47 million equity contribution from the noncontrolling interest owner of our Liberty Servicios entity, as further described in note 12. During 2022, we finalized the purchase price for the Liberty Telecomunicaciones Acquisition, which resulted in a reduction in total consideration paid of $12 million. The proceeds received from the final purchase price adjustments have been reflected as an investing activity in our consolidated statement of cash flows. The following table sets forth a reconciliation of the stated purchase price to the net cash paid (in millions): Stated Telefónica Acquisition Agreement purchase price $ 500.0 Working capital adjustments 25.1 Total purchase price 525.1 Opening balance sheet cash (17.0) Net cash paid for the Liberty Telecomunicaciones Acquisition $ 508.1 We have accounted for the Liberty Telecomunicaciones Acquisition as a business combination using the acquisition method of accounting, whereby the total purchase price was allocated to the acquired identifiable net assets of Liberty Telecomunicaciones based on assessments of their respective fair values, and the excess of the purchase price over the fair values of these identifiable net assets was allocated to goodwill. A summary of the purchase price and the opening balance sheet of Liberty Telecomunicaciones at the August 9, 2021 acquisition date is presented in the following table. The opening balance sheet presented below reflects our final purchase price allocation (in millions): Current assets (a) $ 74.7 Goodwill (b) 256.7 Property and equipment 150.6 Intangible assets subject to amortization (c) 139.9 Other assets (d) 145.7 Current liabilities (e) (74.2) Long-term liabilities (f) (168.3) Total purchase price (g) $ 525.1 (a) Primarily consists of trade receivables, notes receivables related to EIP receivables, and cash. (b) The goodwill recognized in connection with the Liberty Telecomunicaciones Acquisition is primarily attributable to (i) the ability to take advantage of Liberty Telecomunicaciones’s existing mobile network to gain immediate access to potential customers, and (ii) synergies that are expected to be achieved through the integration of Liberty Telecomunicaciones with Liberty Latin America’s existing business in Costa Rica, Liberty Servicios. Due to the nature of the Liberty Telecomunicaciones Acquisition, no tax deductions related to goodwill are expected. (c) At August 9, 2021, the weighted average useful lives of the acquired customer relationship intangible assets and spectrum intangible assets were approximately 7 years and 25 years, respectively. (d) Primarily consists of operating lease right-of-use assets and the long-term portion of note receivables related to EIP receivables. (e) Primarily consists of accounts payable and current operating lease obligations. (f) Primarily consists of the non-current portion of operating lease obligations and deferred tax liabilities. (g) Amount excludes $9 million of direct acquisition costs incurred during 2021. Direct acquisition costs are included in impairment, restructuring and other operating items, net, in our consolidated statement of operations. Our consolidated statement of operations for the year ended December 31, 2021 includes revenue and net earnings of $112 million and $5 million, respectively, attributable to Liberty Telecomunicaciones. BBVI Acquisition. Effective December 31, 2021, we acquired 96% of the outstanding shares of Broadband VI, LLC for $33 million, the payment of which occurred in January 2022. Broadband VI, LLC provides fixed services to residential and business customers in USVI and is included in our Liberty Puerto Rico reportable segment. Supplemental Pro Forma Information The pro forma financial information set forth in the tables below is based on available information and assumptions that we believe are reasonable. The pro forma financial information is for illustrative and informational purposes only and is not intended to represent or be indicative of what our results of operations would have been had these acquisitions occurred on the date indicated nor should it be considered representative of our future financial condition or results of operations. The pro forma information set forth in the table below includes, as applicable, tax-effected pro forma adjustments primarily related to: i. the impact of estimated costs associated with the transition services agreement entered into in connection with the Liberty Telecomunicaciones Acquisition; ii. the alignment of accounting policies; iii. interest expense related to additional borrowings in conjunction with the Claro Panama Acquisition and the Liberty Telecomunicaciones Acquisition; iv. depreciation expense related to acquired tangible assets; v. amortization expense related to acquired intangible assets; and vi. the elimination of direct acquisition costs. The following unaudited pro forma consolidated operating results give effect to (i) the Claro Panama Acquisition, as if it had been completed as of January 1, 2021, and (ii) the Liberty Telecomunicaciones Acquisition, as if it had been completed as of January 1, 2020: Year ended December 31, 2022 2021 in millions Revenue $ 4,873.1 $ 5,116.1 Net loss attributable to Liberty Latin America shareholders $ (188.8) $ (47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ition</t>
        </is>
      </c>
      <c r="B4" s="4" t="inlineStr">
        <is>
          <t>Disposition 2022 Disposition Chile JV Entities . On September 29, 2021, we entered into an agreement with América Móvil to contribute the Chile JV Entities to América Móvil’s Chilean operations to form the Chile JV. During October 2022, we completed the formation of the Chile JV, which is owned 50:50 by Liberty Latin America and América Móvil. Our consolidated statements of operations include earnings (losses) before income taxes attributable to the Chile JV Entities of ($26 million) and $271 million for the years ended December 31, 2022 and 2021, respectively. During October 2022, and in connection with the closing on the formation of the Chile JV, we made a balancing payment to América Móvil totaling $76 million. The transaction did not trigger a change of control under VTR’s debt agreements, and was not subject to Liberty Latin America or América Móvil shareholder approvals. Beginning in October 2022, we account for our 50% interest in the Chile JV as an equity method investment. The carrying amounts of the major classes of assets and liabilities associated with the Chile JV Entities, which were contributed to the Chile JV, are summarized below (in millions): Assets: Cash and cash equivalents $ 63.0 Other current assets, net 104.4 Property and equipment, net 697.5 Goodwill 275.6 Other assets, net 259.1 Total assets $ 1,399.6 Liabilities: Current portion of debt $ 72.4 Other accrued and current liabilities 210.1 Long-term debt 1,330.9 Other long-term liabilities 55.1 Total liabilities $ 1,668.5 In connection with the formation of the Chile JV, we recognized a pre-tax gain of $169 million, which is net of the recognition of a cumulative foreign currency translation loss of $17 million. The gain is a result of a minimal preliminary estimated fair value of our investment in the Chile JV at formation and the negative net carrying value of the Chile JV Entities at the time of closing, and is net of a $50 million contribution that was provided to the Chile JV near the time of closing for working capital purposes. In determining the value of the Chile JV, we considered certain qualitative and quantitative information available, including negative cash flows of the Chile JV and the significant discount in the fair value of the Chile JV’s debt in relation to its par value. At December 31, 2023, our proportionate share of the accumulated net losses of the Chile JV since the Chile JV formation date is CLP 297 billion ($351 million). Our investment balance in the Chile JV was zero as of December 31, 2023 and 2022 after taking our share of the net losses of the Chile JV.</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 general, we seek to enter into derivative instruments to protect against (i) increases in the interest rates on our variable-rate debt and (ii) foreign currency movements. The following table provides details of the fair values of our derivative instrument assets and liabilities: December 31, 2023 December 31, 2022 Current Long-term (a) Total Current Long-term (a) Total in millions Assets (b): Interest rate derivative contracts $ 91.9 $ 157.4 $ 249.3 $ 91.3 $ 224.2 $ 315.5 Other 0.1 — 0.1 — — — Total $ 92.0 $ 157.4 $ 249.4 $ 91.3 $ 224.2 $ 315.5 Liabilities (b): Interest rate derivative contracts $ 8.2 $ 30.6 $ 38.8 $ 30.4 $ — $ 30.4 Foreign currency forward contracts 16.8 4.0 20.8 11.9 — 11.9 Total $ 25.0 $ 34.6 $ 59.6 $ 42.3 $ — $ 42.3 (a) Our long-term derivative assets and long-term derivative liabilities are included in other assets, net, and other long-term liabilities, respectively, in our consolidated balance sheets. (b) We consider credit risk relating to our nonperformance and the nonperformance of our counterparties in the fair value assessment of our derivative instruments. In all cases, the adjustments take into account offsetting liability or asset positions within each of our primary borrowing groups (see note 10) and are recorded in realized and unrealized gains or losses on derivative instruments, net, in our consolidated statements of operations. For further information regarding our fair value measurements, see note 4. The derivative assets set forth in the table above exclude our Weather Derivatives, as they are not accounted for at fair value. The details of our realized and unrealized gains (losses) on derivative instruments, net, are as follows: Year ended December 31, 2023 2022 2021 in millions Interest rate and cross-currency derivative contracts $ 27.3 $ 404.3 $ 565.4 Foreign currency forward contracts and other (30.6) (13.5) 25.8 Weather Derivatives (30.9) (31.4) (27.1) Total $ (34.2) $ 359.4 $ 564.1 The following table sets forth the classification of the net cash inflows (outflows) of our derivative instruments: Year ended December 31, 2023 2022 2021 in millions Operating activities $ 35.6 $ (20.5) $ (94.5) Investing activities — (7.4) (1.2) Financing activities 9.8 97.6 (43.0) Total $ 45.4 $ 69.7 $ (138.7) Counterparty Credit Risk We are exposed to the risk that the counterparties to the derivative instruments of our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has not been posted by either party under the derivative instruments of our borrowing groups. At December 31, 2023, our exposure to counterparty credit risk associated with our derivative instruments, as set forth in the assets and liabilities table above, included derivative assets with an aggregate fair value of $211 million. Each of our borrowing groups has entered into derivative instruments under agreements with each counterparty that contain master netting arrangements that are applicable in the event of early termination by either party to such derivative instrument. The master netting arrangements under each of these master agreements are limited to the derivative instruments governed by the relevant master agreement within each individual borrowing group and are independent of similar arrangements of our other subsidiary borrowing groups. Details of our Derivative Instruments Interest Rate Derivative Contracts In connection with the phase-out of LIBOR, we amended or entered into certain derivative contracts to reference Adjusted Term SOFR for interest periods commencing after June 30, 2023. Interest Rate Swaps We enter into interest rate swaps to protect against increases in the interest rates on our variable-rate debt. Pursuant to these derivative instruments, we typically pay fixed interest rates and receive variable interest rates on specified notional amounts. The following table sets forth the total U.S. dollar equivalents of the notional amounts and the related weighted average remaining contractual lives of our interest rate swap contracts at December 31, 2023: Borrowing group Notional amount due from counterparty Weighted average remaining life in millions in years C&amp;W (a) $ 2,100.0 4.6 Liberty Puerto Rico $ 500.0 4.8 (a) Includes embedded floors of 0% on certain contracts. Basis Swaps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the related weighted average remaining contractual lives of our basis swap contracts at December 31, 2023: Borrowing group Notional amount due from counterparty Weighted average remaining life in millions in years C&amp;W $ 2,100.0 1.0 Liberty Puerto Rico $ 620.0 1.0 Interest Rate Floors Interest rate floors provide protection against interest rates falling below a pre-set level. At December 31, 2023, our Liberty Puerto Rico borrowing group had an interest rate floor with a total notional amount of $620 million and a remaining contractual life of 4.8 years. Interest Rate Caps Interest rate caps provide protection against interest rates rising above a pre-set level. At December 31, 2023, our Liberty Puerto Rico borrowing group had interest rate caps with total notional amounts of $120 million and a remaining weighted average contractual life of 4.8 years. Foreign Currency Forwards Contracts We enter into foreign currency forward contracts with respect to non-functional currency exposure. At December 31, 2023, our Liberty Costa Rica borrowing group had foreign currency forward contracts with total notional amounts due from and to counterparties of $218 million and CRC 125 billion, respectively, with a weighted average remaining contractual life of 0.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Long-lived Assets</t>
        </is>
      </c>
      <c r="B4" s="4" t="inlineStr">
        <is>
          <t xml:space="preserve">Long-lived Assets Impairment Charges The following table sets forth the details of our impairment charges: C&amp;W Caribbean C&amp;W Panama Liberty Networks Liberty Puerto Rico VTR (a) Liberty Costa Rica Total in millions Year ended December 31, 2023: Goodwill $ — $ — $ — $ — $ — $ — $ — Property and equipment and other (b) 4.1 51.9 0.8 9.4 — 0.8 67.0 Total impairment charges $ 4.1 $ 51.9 $ 0.8 $ 9.4 $ — $ 0.8 $ 67.0 Year ended December 31, 2022: Goodwill (c) $ 555.3 $ — $ — $ — $ — $ — $ 555.3 Property and equipment and other 3.1 — 1.0 3.6 0.1 0.7 8.5 Total impairment charges $ 558.4 $ — $ 1.0 $ 3.6 $ 0.1 $ 0.7 $ 563.8 Year ended December 31, 2021: Goodwill $ 605.1 $ — $ — $ — $ — $ — $ 605.1 Property and equipment and other 2.6 — — 0.2 1.3 — 4.1 Total impairment charges $ 607.7 $ — $ — $ 0.2 $ 1.3 $ — $ 609.2 (a) During October 2022, we contributed the Chile JV Entities into the Chile JV. For additional information, see notes 1 and 6. (b) During 2023, C&amp;W Panama recognized impairment of certain operating lease right-of-use assets, predominantly related to decommissioned tower leases. As of December 31, 2023, these operating lease right-of-use assets were fully amortized. (c) During 2022, we recorded a $555 million impairment of goodwill within certain reporting units of our C&amp;W Caribbean segment. This impairment was driven primarily by macroeconomic factors, including higher interest rates, that drove an increase in the discount rates used to value these reporting units. After recording these impairments, the associated reporting units have $498 million of goodwill remaining at December 31, 2022. If, among other factors, (i) our equity values were to decline significantly, (ii) we experience additional adverse impacts associated with macroeconomic factors, including increases in our estimated weighted average cost of capital, or (iii) the adverse impacts stemming from competition, economic, regulatory or other factors were to cause our results of operations or cash flows to be worse than currently anticipated, we could conclude in future periods that additional impairment charges of certain reporting units are required in order to reduce the carrying values of goodwill. Any such impairment charges could be significant. For additional information regarding the fair value methods and related assumptions used in our impairment assessments, see note 4. Goodwill Changes in the carrying amount of our goodwill during 2023 are set forth below: C&amp;W Caribbean C&amp;W Panama Liberty Networks Liberty Puerto Rico Liberty Costa Rica Total in millions January 1, 2023 $ 1,220.4 $ 617.1 $ 654.0 $ 501.1 $ 428.7 $ 3,421.3 Acquisitions and related adjustments — — (5.7) — 5.7 — Foreign currency translation adjustments and other (2.3) — 7.6 — 56.8 62.1 December 31, 2023 $ 1,218.1 $ 617.1 $ 655.9 $ 501.1 $ 491.2 $ 3,483.4 Changes in the carrying amount of our goodwill during 2022 are set forth below: C&amp;W Caribbean C&amp;W Panama Liberty Networks Liberty Puerto Rico Liberty Costa Rica Total in millions January 1, 2022 $ 1,787.1 $ 617.1 $ 646.8 $ 498.3 $ 398.7 $ 3,948.0 Acquisitions and related adjustments (16.5) — 11.5 2.8 (3.8) (6.0) Foreign currency translation adjustments and other 5.1 — (4.3) — 33.8 34.6 Impairments (555.3) — — — — (555.3) December 31, 2022 $ 1,220.4 $ 617.1 $ 654.0 $ 501.1 $ 428.7 $ 3,421.3 Our accumulated goodwill impairments were $2,784 million at each December 31, 2023 and 2022. Property and Equipment, Net The details of our property and equipment and the related accumulated depreciation are set forth below: Estimated useful December 31, 2023 2022 in millions Distribution systems 3 to 25 years $ 4,797.4 $ 4,419.1 Support equipment, buildings, land and CIP 3 to 40 years 1,923.9 2,232.7 CPE 3 to 5 years 938.3 919.0 7,659.6 7,570.8 Accumulated depreciation (3,453.9) (3,277.2) Total $ 4,205.7 $ 4,293.6 Depreciation expense related to our property and equipment was $840 million, $726 million and $771 million during 2023, 2022 and 2021, respectively. We recorded non-cash increases to our property and equipment related to vendor financing arrangements of $144 million $161 million and $101 million during 2023, 2022 and 2021, respectively. Intangible Assets Subject to Amortization, Net The details of our intangible assets subject to amortization, which had estimated useful lives ranging from four at December 31, 2023, are set forth below: December 31, 2023 2022 in millions Customer relationships $ 1,327.8 $ 1,464.4 Licenses and other 286.7 278.9 1,614.5 1,743.3 Accumulated amortization (1,072.9) (1,055.2) Total $ 541.6 $ 688.1 Amortization expense related to intangible assets with finite useful lives was $168 million, $185 million and $193 million during 2023, 2022 and 2021, respectively. Based on our amortizable intangible assets balance at December 31, 2023, we expect that amortization expense will be as follows for the next five years and thereafter (in millions): 2024 $ 135.3 2025 92.9 2026 67.9 2027 57.4 2028 49.9 Thereafter 138.2 Total $ 541.6 Intangible Assets Not Subject to Amortization The details of our intangible assets not subject to amortization are set forth below: December 31, 2023 2022 in millions Spectrum licenses $ 1,051.0 $ 1,051.0 Cable television franchise rights and other 541.8 541.8 Total intangible assets not subject to amortization $ 1,592.8 $ 1,59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Operating Leases The following table provides details of our operating lease expense: Year ended December 31, 2023 2022 2021 in millions Operating lease expense: Operating lease cost $ 128.0 $ 118.8 $ 93.1 Short-term lease cost 29.0 24.6 21.0 Total operating lease expense $ 157.0 $ 143.4 $ 114.1 Certain other details of our operating leases are set forth in the tables below. December 31, 2023 2022 in millions Operating lease right-of-use assets (a) $ 475.2 $ 550.8 Operating lease liabilities: Current $ 84.3 $ 76.7 Noncurrent 483.4 438.5 Total operating lease liabilities $ 567.7 $ 515.2 Weighted-average remaining lease term 7.4 years 8.2 years Weighted-average discount rate 7.8 % 7.5 % Year ended December 31, 2023 2022 2021 in millions Operating cash outflows from operating leases $ 131.9 $ 120.4 $ 93.1 Right-of-use assets obtained in exchange for new operating lease liabilities (b) $ 53.8 $ 237.4 $ 211.8 (a) During 2023, we recorded impairment charges totaling $52 million associated with certain operating lease right-of-use assets, predominantly related to decommissioned tower leases at C&amp;W Panama. These charges are included in impairment, restructuring and other, net, in our consolidated statements of operations. (b) Represents non-cash transactions associated with operating leases entered into during the year, including amounts related to acquisitions, as further described in note 5. Maturities of Operating Leases Maturities of our operating lease liabilities as of December 31, 2023 are presented below. Amounts presented below represent U.S. dollar equivalents (in millions) based on December 31, 2023 exchange rates. Years ending December 31: 2024 $ 123.0 2025 114.8 2026 103.4 2027 88.3 2028 79.4 Thereafter 260.8 Total operating lease liabilities on an undiscounted basis 769.7 Present value discount (202.0) Present value of operating lease liabilities $ 56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e Lease Obligations</t>
        </is>
      </c>
      <c r="B1" s="2" t="inlineStr">
        <is>
          <t>12 Months Ended</t>
        </is>
      </c>
    </row>
    <row r="2">
      <c r="B2" s="2" t="inlineStr">
        <is>
          <t>Dec. 31, 2023</t>
        </is>
      </c>
    </row>
    <row r="3">
      <c r="A3" s="3" t="inlineStr">
        <is>
          <t>Debt and Lease Obligation [Abstract]</t>
        </is>
      </c>
      <c r="B3" s="4" t="inlineStr">
        <is>
          <t xml:space="preserve"> </t>
        </is>
      </c>
    </row>
    <row r="4">
      <c r="A4" s="4" t="inlineStr">
        <is>
          <t>Debt and Finance Lease Obligations</t>
        </is>
      </c>
      <c r="B4" s="4" t="inlineStr">
        <is>
          <t>Debt and Finance Lease Obligations The U.S. dollar equivalents of the components of our debt are as follows: December 31, 2023 Estimated fair value (c) Principal amount Weighted Unused borrowing capacity (b) Borrowing currency US $ equivalent December 31, December 31, 2023 2022 2023 2022 in millions Convertible Notes (d) 2.00 % $ — $ — $ 213.8 $ 357.4 $ 220.3 $ 402.5 C&amp;W Notes 6.55 % — — 1,609.8 1,591.6 1,715.0 1,715.0 C&amp;W Credit Facilities 7.34 % (e) 636.5 2,663.4 2,505.0 2,694.2 2,605.2 LPR Senior Secured Notes 6.08 % — — 1,851.5 1,772.7 1,981.0 1,981.0 LPR Credit Facilities 9.29 % 172.5 172.5 621.6 613.8 620.0 620.0 LCR Credit Facilities (f) 10.88 % 60.0 60.0 463.5 382.9 450.0 419.3 Vendor financing, Tower Transactions and other (g) (h) 7.81 % — — 561.7 223.1 561.7 223.1 Total debt before premiums, discounts and deferred financing costs 7.10 % $ 869.0 $ 7,985.3 $ 7,446.5 $ 8,242.2 $ 7,966.1 The following table provides a reconciliation of total debt before premiums, discounts and deferred financing costs to total debt and finance lease obligations: December 31, 2023 2022 in millions Total debt before premiums, discounts and deferred financing costs $ 8,242.2 $ 7,966.1 Premiums, discounts and deferred financing costs, net (67.8) (94.0) Total carrying amount of debt 8,174.4 7,872.1 Finance lease obligations 5.5 8.6 Total debt and finance lease obligations 8,179.9 7,880.7 Less: Current maturities of debt and finance lease obligations (581.9) (226.9) Long-term debt and finance lease obligations $ 7,598.0 $ 7,653.8 (a) Represents the weighted average interest rate in effect at December 31, 2023 for all borrowings outstanding pursuant to each debt instrument, including any applicable margin. The interest rates presented generally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December 31, 2023 without regard to covenant compliance calculations or other conditions precedent to borrowing. At December 31, 2023, the full amount of unused borrowing capacity was available to be borrowed under each of the respective subsidiary facilities, both before and after completion of the December 31, 2023 compliance reporting requirements. At December 31, 2023, except as may be limited by tax and legal considerations, the presence of noncontrolling interests, foreign currency exchange restrictions with respect to certain C&amp;W subsidiaries and other factors, there were no restrictions on the respective subsidiary’s ability to upstream cash from this availability to Liberty Latin America or its subsidiaries or other equity holders. (c) The estimated fair values of our debt instruments are determined using the applicable bid prices (mostly Level 1 of the fair value hierarchy) or from quoted prices for similar instruments in active markets adjusted for the estimated credit spreads of the applicable entity, to the extent available, and other relevant factors (Level 2 of the fair value hierarchy). For additional information regarding fair value hierarchies, see note 4. (d) The interest rate reflects the stated rate of the Convertible Notes. The effective interest rate of the Convertible Notes is 6.7%, which considers the impact of a discount recorded in connection with the Conversion Option, as further described below. (e) The C&amp;W Credit Facilities unused borrowing capacity comprise certain U.S. dollar, Trinidad &amp; Tobago dollar and JMD revolving credit facilities. For further information, see C&amp;W Credit Facilities below. (f) The LCR Credit Facilities at December 31, 2022 comprise certain CRC and U.S. dollar term loans and a U.S. dollar revolving credit facility. For information on the LCR Credit Facilities at December 31, 2023, see Financing Activity below. (g) In December 2023, we entered into the Tower Transactions associated with certain of our mobile towers across various markets. The Tower Transactions did not meet the criteria to be accounted for as a sale and leaseback. The proceeds from the Tower Transactions are recorded as a financial liability and the associated tower assets remain on our balance sheet. During 2023, we received proceeds of $244 million related to the Tower Transactions, which are included in borrowings of debt in our consolidated statement of cash flows. (h) Primarily represents $299 million and $217 million at December 31, 2023 and December 31, 2022, respectively, owed pursuant to interest-bearing vendor financing arrangements that are used to finance certain of our operating expenses and property and equipment additions. These obligations are generally due within one year and include VAT that were paid on our behalf by the vendor. Our operating expenses include $177 million, $149 million and $110 million for 2023, 2022 and 2021, respectively, that were financed by an intermediary and are reflected on the borrowing date as a cash outflow within net cash provided or used by operating activities and a cash inflow within net cash provided or used by financing activities in our consolidated statements of cash flows. Repayments of vendor financing obligations are included in payments of principal amounts of debt and finance lease obligations in our consolidated statements of cash flows. General Information At December 31, 2023, all of our outstanding debt had been incurred by one of our three primary “borrowing groups”: C&amp;W, Liberty Puerto Rico and Liberty Costa Rica, except for our Convertible Notes (as described below). Unless stated otherwise, all of our borrowings are denominated in U.S. dollars. Credit Facilities. Each of our borrowing groups has entered into one or more credit facility agreements with certain financial institutions. Each of these credit facilities contain certain covenants, the more notable of which are as follows: • Our credit facilities contain certain net leverage ratios, as specified in the relevant credit facility, which are required to be complied with on an incurrence and/or maintenance basis; • Our credit facilities contain certain restrictions which, among other things, restrict the ability of the entities of the relevant borrowing group to (i) incur or guarantee certain financial indebtedness, (ii) make certain disposals and acquisitions, (iii) create certain security interests over their assets, in each case, subject to certain customary and agreed exceptions, and (iv) make certain restricted payments to their direct and/or indirect parent companies through dividends, loans or other distributions, subject to compliance with applicable covenants; • Our credit facilities require that certain entities of the relevant borrowing group guarantee the payment of all sums payable under the relevant credit facility and such entities are required to have first-ranking security granted over their shares and, in certain borrowing groups, over substantially all of their assets to secure the payment of all sums payable thereunder; • In addition to certain mandatory prepayment events, the instructing group of lenders under the relevant credit facility may cancel the commitments thereunder and declare the loans thereunder due and payable after the applicable notice period following the occurrence of a change of control (as specified in the relevant credit facility); • Our credit facilities contain certain customary events of default, the occurrence of which, subject to certain exceptions and materiality qualifications, would allow the instructing group of lenders to (i) cancel the total commitments, (ii) accelerate all outstanding loans and terminate their commitments thereunder and/or (iii) declare that all or part of the loans be payable on demand; • Our credit facilities require entities of the relevant borrowing group to observe certain affirmative and negative undertakings and covenants, which are subject to certain materiality qualifications and other customary and agreed exceptions; and • In addition to customary default provisions, our credit facilities generally include certain cross-default and cross-acceleration provisions with respect to other indebtedness of entities of the relevant borrowing group, subject to agreed minimum thresholds and other customary and agreed exceptions. Senior and Senior Secured Notes. Our C&amp;W and Liberty Puerto Rico borrowing groups have issued senior and/or senior secured notes. In general, our senior and senior secured notes (i) are senior obligations of each respective issuer within the relevant borrowing group that rank equally with all of the existing and future debt of such issuer and, in the case of our senior secured notes, are senior to all existing and future subordinated debt of each respective issuer within the relevant borrowing group, (ii) contain, in most instances, guarantees from other entities of the relevant borrowing group (as specified in the applicable indenture) and (iii) are secured by pledges over the shares of certain entities of the relevant borrowing group and, in certain instances, over substantially all of the assets of those entities. In addition, the indentures governing our senior and senior secured notes contain certain covenants, the more notable of which are as follows: • Our notes contain certain customary incurrence-based covenants. In addition, our notes provide that any failure to pay principal prior to expiration of any applicable grace period, or any acceleration with respect to other indebtedness of the issuer or certain other members of the relevant borrowing group, over agreed minimum thresholds (as specified under the applicable indenture), is an event of default under the respective notes; • Our notes contain certain restrictions that, among other things, restrict the ability of the entities of the relevant borrowing group to (i) incur or guarantee certain financial indebtedness, (ii) make certain disposals and acquisitions, (iii) create certain security interests over their assets, in each case, subject to certain customary and agreed exceptions and (iv) make certain restricted payments to its direct and/or indirect parent companies through dividends, loans or other distributions, subject to compliance with applicable covenants; and • If the relevant issuer or certain of its subsidiaries (as specified in the applicable indenture) sell certain assets, such issuer must offer to repurchase the applicable notes at par, or if a change of control (as specified in the applicable indenture) occurs, such issuer must offer to repurchase all of the relevant notes at a redemption price of 101%. Liberty Latin America – Convertible Notes In June 2019, Liberty Latin America issued the Convertible Notes. Interest on the Convertible Notes is payable semi-annually on January 15 and July 15. The Convertible Notes are general unsecured obligations of the Company and are structurally subordinated to all the debt and other liabilities of our subsidiaries. Conversion Rights. Subject to certain conditions, and adjustments if certain events occur (as specified in the indenture governing the Convertible Notes), as of December 31, 2023, the Convertible Notes may be converted at a conversion rate equal to 48.4315 Class C common shares per $1,000 principal amount of the Convertible Notes (equivalent to a conversion price of approximately $20.65 per Class C common share). Any conversions of the Convertible Notes may be settled, at the election of the Company, in cash, Class C common shares or a combination thereof. On and after January 15, 2024 until the close of business on the second scheduled trading day immediately preceding the maturity date, holders of the Convertible Notes may convert their notes at any time. We determined the Conversion Option should be bifurcated from the debt host instrument (the Convertible Notes) and accounted for as a separate financial instrument that qualifies for equity classification. Accordingly, we bifurcated the Conversion Option from the Convertible Notes and initially recorded the estimated fair value of $78 million as additional paid-in capital and debt discount. The debt discount is being accreted through interest expense, using the effective interest method, through maturity of the Convertible Notes or when the Conversion Option no longer qualifies for equity classification, if ever. At December 31, 2023, the carrying value of the Convertible Notes was $215 million and the unamortized debt discount on the Convertible Notes was $5 million. Redemption Rights. On or after July 19, 2022 but prior to the 85 th scheduled trading day immediately preceding July 15, 2024, we may redeem all or a portion of the Convertible Notes for cash, if the last reported sale price of our Class C common shares has been at least 130% of the conversion price then in effect on (i) each of at least 20 trading days (whether or not consecutive) during the 30 consecutive trading day period ending on, and including, the trading day immediately preceding the date on which we provide notice of redemption and (ii) the trading day immediately preceding the date we provide such notice . Other. If a fundamental change (as defined in the indenture) occurs, holders of the Convertible Notes may require the Company to repurchase all or a portion of their notes for cash at a price equal to 100% of the principal amount of the notes to be repurchased, plus any accrued and unpaid interest to, but excluding, the fundamental change repurchase date. In addition, following certain corporate transactions that occur prior to the maturity date of the Convertible Notes or the delivery of a notice of redemption, we will increase the applicable conversion rate for a holder who elects to convert in connection with such corporate transactions or notice of redemption in certain circumstances by a number of additional Class C common shares, as described in the related indenture. Borrowing Groups – Outstanding Debt Instruments C&amp;W Notes The details of the outstanding C&amp;W Notes as of December 31, 2023 are summarized in the following table: C&amp;W Notes Maturity Interest Outstanding principal amount Carrying in millions 2027 C&amp;W Senior Secured Notes September 7, 2027 5.750 % $ 495.0 $ 494.3 2027 C&amp;W Senior Notes September 15, 2027 6.875 % 1,220.0 1,218.4 Total $ 1,715.0 $ 1,712.7 (a) Amounts are inclusive or net of original issue premiums and deferred financing costs, as applicable. Redemption Rights. The C&amp;W Notes are subject to certain redemption rights (as specified in the applicable indenture). Some or all of the 2027 C&amp;W Senior Notes and 2027 C&amp;W Senior Secured Notes may be redeemed at the following redemption prices (expressed as a percentage of the principal amount) plus accrued and unpaid interest and additional amounts (as specified in the indenture), if any, to the applicable redemption date, as set forth below: Redemption Price 2027 C&amp;W Senior Notes 2027 C&amp;W Senior Secured Notes 12-month period commencing: September 15 September 7 2024 100.859% 100.000% 2025 and thereafter 100.000% 100.000% C&amp;W Credit Facilities The details of our borrowings under the C&amp;W Credit Facilities as of December 31, 2023 are summarized in the following table: C&amp;W Credit Facilities Maturity Interest rate Unused borrowing capacity Outstanding principal amount Carrying in millions CWP Revolving Credit Facility (b) January 18, 2027 Adjusted Term SOFR + 3.75% $ 10.0 $ 10.0 $ 10.0 C&amp;W Revolving Credit Facility (b) January 30, 2027 Adjusted Term SOFR + 3.25% (c) 572.0 — — C&amp;W Term Loan B-5 Facility January 31, 2028 Adjusted Term SOFR + 2.25% (c) — 1,510.0 1,499.7 C&amp;W Term Loan B-6 Facility October 15, 2029 Adjusted Term SOFR + 3.0% (c) — 590.0 582.3 2028 CWP Term Loan January 18, 2028 4.25% — 435.0 430.9 C&amp;W Regional Facilities (d) (e) various dates ranging from 2024 to 2038 6.85% (f) 54.5 80.2 78.7 C&amp;W Other Facilities (g) 6.48% — 69.0 69.0 Total $ 636.5 $ 2,694.2 $ 2,670.6 (a) Amounts are net of discounts and deferred financing costs, as applicable. (b) Has a fee on unused commitments of 0.5% per year. (c) Subject to a SOFR floor of 0 basis points. (d) The unused borrowing capacity on the C&amp;W Regional Facilities comprise certain U.S. dollar, Trinidad &amp; Tobago dollar and JMD denominated revolving credit facilities. (e) The outstanding principal amount on the C&amp;W Regional Facilities comprise certain JMD, U.S. dollar, East Caribbean dollar denominated credit facilities. (f) Represents a weighted average rate for all C&amp;W Regional Facilities. (g) This borrowing is due in three annual installments beginning in May 2024. LPR Senior Secured Notes The details of the outstanding LPR Senior Secured Notes as of December 31, 2023 are summarized in the following table: LPR Senior Secured Notes Maturity Interest rate Outstanding principal amount Carrying in millions 2027 LPR Senior Secured Notes October 15, 2027 6.750% $ 1,161.0 $ 1,149.8 2029 LPR Senior Secured Notes July 15, 2029 5.125% 820.0 813.0 Total $ 1,981.0 $ 1,962.8 (a) Amounts are inclusive or net of original issue premiums and deferred financing costs, as applicable. Redemption Rights. The LPR Senior Secured Notes are subject to certain redemption rights (as specified in the applicable indenture). LCPR Senior Secured Financing may redeem some or all of the 2027 LPR Senior Secured Notes and 2029 LPR Senior Secured Notes at the following redemption prices (expressed as a percentage of principal amount) plus accrued and unpaid interest and additional amounts (as specified in the applicable indenture), if any, to the applicable redemption date: Redemption Price 2027 LPR Senior Secured Notes 2029 LPR Senior Secured Notes 12-month period commencing: October 15 July 15 2024 100.000% 102.563% 2025 100.000% 101.281% 2026 and thereafter 100.000% 100.000% LPR Credit Facilities The details of our borrowings under the LPR Credit Facilities as of December 31, 2023 are summarized in the following table: LPR Credit Facilities Maturity Interest rate Unused Outstanding principal amount Carrying in millions LPR Revolving Credit Facility (b) March 15, 2027 Adjusted Term SOFR + 3.50% $ 172.5 $ — $ — 2028 LPR Term Loan October 15, 2028 Adjusted Term SOFR + 3.75% (c) — 620.0 616.3 Total $ 172.5 $ 620.0 $ 616.3 (a) Amounts are net of deferred financing costs. (b) Has a fee on unused commitments of 0.5% per year. (c) Subject to a SOFR floor of 0 basis points. LCR Credit Facilities The details of the LCR Credit Facilities as of December 31, 2023 are summarized in the following table: LCR Credit Facilities Maturity Interest rate Unused Outstanding principal amount Carrying LCR Revolving Credit Facility (b) January 15, 2028 Term SOFR + 4.25% $ 60.0 $ — $ — 2031 LCR Term Loan A January 15, 2031 10.875% — 50.0 48.9 2031 LCR Term Loan B January 15, 2031 10.875% — 400.0 386.7 Total $ 60.0 $ 450.0 $ 435.6 (a) Amounts are net of deferred financing costs. (b) Has a fee on unused commitments of 0.5% per year. Financing and Refinancing Activity During May 2023, the terms of the agreements underlying the C&amp;W Credit Facilities and the LPR Credit Facilities were amended, which resulted in (i) the replacement of LIBOR-based benchmark rates with Adjusted Term SOFR for the C&amp;W Term Loan B-5 Facility, the C&amp;W Term Loan B-6 Facility, the C&amp;W Revolving Credit Facility, the 2028 LPR Term Loan and the LPR Revolving Credit Facility for interest periods commencing after June 30, 2023, (ii) the modification of the provisions for determining an alternative rate of interest upon the occurrence of certain events relating to the availability of interest rate benchmarks and (iii) certain conforming changes. The credit adjustment spreads applicable to the aforementioned debt instruments are 0.11448%, 0.26161% and 0.42826% for interest periods of one, three and six months, respectively. In the tables below, non-cash activity relates to borrowings that did not pass through our bank accounts, as financing proceeds from the issuance of debt were used to directly repay some or all of the outstanding debt instruments within the same borrowing group. During 2023, borrowings related to significant credit facilities we drew down, entered into or amended, are as follows: Borrowing group/ Borrower Instrument Issued at Amount borrowed in millions C&amp;W C&amp;W Other Facilities 100% $ 69.0 C&amp;W C&amp;W Revolving Credit Facility N/A $ 40.0 C&amp;W C&amp;W Regional Facilities N/A $ 20.0 C&amp;W CWP Credit Facilities N/A $ 10.0 Liberty Puerto Rico LPR Revolving Credit Facility N/A $ 65.0 Liberty Costa Rica 2031 LCR Term Loan A 100% $ 50.0 Liberty Costa Rica 2031 LCR Term Loan B 100% $ 400.0 Liberty Costa Rica LCR Revolving Credit Facility (a) N/A $ — (a) In January 2023, the LCR Revolving Credit Facility was amended and restated. The amended and restated $60 million LCR Revolving Credit Facility has a fee on unused commitments of 0.5% per year. During 2022, borrowings related to significant credit facilities we drew down, entered into or amended, are as follows: Borrowing group/Borrower Instrument Issued at Amount borrowed Non-cash component in millions C&amp;W 2028 CWP Term Loan 100% $ 435.0 $ 272.9 During 2021, borrowings related to significant notes we issued and credit facilities we drew down, entered into or amended, including activity related to the Chile JV Entities, are as follows: Borrowing group/ Borrower Borrowing Non-cash component Instrument Issued at Borrowing currency USD equivalent USD in millions, CRC in billions C&amp;W C&amp;W Term Loan B-6 Facility 99.25% $ 590.0 $ 590.0 $ 555.0 C&amp;W C&amp;W Revolving Credit Facility N/A (a) $ — Liberty Puerto Rico 2029 LPR Senior Secured Notes 100% $ 820.0 $ 820.0 $ 500.0 Liberty Puerto Rico 2028 LPR Term Loan 100% $ 620.0 $ 620.0 $ 500.0 Liberty Puerto Rico LPR Revolving Credit Facility N/A (b) $ — VTR VTR Notes 100% $ 410.0 $ 410.0 $ 60.0 VTR VTR Credit Facilities N/A $ — $ — $ — Liberty Costa Rica LCR Term Loan B-1 Facility 100% $ 227.5 $ 227.5 $ — Liberty Costa Rica LCR Term Loan B-2 Facility 100% CRC 36.5 $ 58.8 $ — (a) In September 2021, the C&amp;W Revolving Credit Facility was amended to extend the maturity of $580 million in underlying commitments from January 30, 2026 to January 30, 2027. (b) Total commitments under the LPR Revolving Credit Facility were increased by $48 million during 2021. During 2023, we made certain repurchases or repayments on the following debt instruments: Amount paid Borrowing group / Borrower Instrument Redemption price Borrowing currency USD equivalent (a) USD in millions, CRC in billions C&amp;W C&amp;W Revolving Credit Facility 100% $ 40.0 $ 40.0 Liberty Puerto Rico LPR Revolving Credit Facility 100% $ 65.0 $ 65.0 Liberty Costa Rica LCR Term Loan B-1 Facility 100% $ 276.7 $ 276.7 Liberty Costa Rica LCR Term Loan B-2 Facility 100% CRC 79.6 $ 138.6 Liberty Latin America Convertible Notes (b) $ 173.0 $ 173.0 (a) Translated at the transaction date, if applicable. (b) During 2023, we repurchased and cancelled $182 million original principal amount of the Convertible Notes at a weighted average redemption price of 94.9%. In connection with these repurchases, we unwound $182 million of the related Capped Calls. During 2022, we made certain repurchases or repayments on the following debt instruments, including repayments related to the Chile JV Entities: Borrowing group/ Borrower Instrument Redemption price Amount paid Non-cash component in millions C&amp;W C&amp;W Regional Facilities 100% $ 272.9 $ 272.9 VTR VTR Notes (a) $ 48.1 $ — (a) During the third quarter of 2022, in aggregate we repurchased and cancelled approximately $91 million original principal amount of certain of the outstanding senior secured notes and senior notes of the Chile JV Entities. During 2021, we made certain repurchases or repayments on the following debt instruments, including repayments related to the Chile JV Entities: Borrowing group/ Borrower Redemption price Amount paid Non-cash component Instrument Borrowing currency USD equivalent (a) USD in millions, CRC in billions C&amp;W 2026 C&amp;W Senior Notes 103.75% $ 500.0 $ 500.0 $ 500.0 C&amp;W 2027 C&amp;W Senior Secured Notes 103% $ 55.0 $ 55.0 $ 55.0 Liberty Puerto Rico 2026 SPV Credit Facility 100% $ 1,000.0 $ 1,000.0 $ 1,000.0 Liberty Puerto Rico 2027 LPR Senior Secured Notes 103% $ 129.0 $ 129.0 $ — VTR VTR Notes 103% $ 120.0 $ 120.0 $ 60.0 VTR VTR Credit Facilities 100% CLP 174.0 $ 242.5 $ — (a) Translated at the transaction date, if applicable. Maturities of Debt Maturities of our debt as of December 31, 2023 are presented below. Amounts presented below represent U.S. dollar equivalents based on December 31, 2023 exchange rates. C&amp;W Liberty Puerto Rico Liberty Liberty Latin America (a) Consolidated in millions Years ending December 31: 2024 $ 307.3 $ 58.2 $ 0.6 $ 220.8 $ 586.9 2025 32.7 1.9 — — 34.6 2026 25.3 — — — 25.3 2027 1,717.6 1,161.0 — — 2,878.6 2028 2,000.3 620.0 — — 2,620.3 Thereafter 786.3 860.2 450.0 — 2,096.5 Total debt maturities 4,869.5 2,701.3 450.6 220.8 8,242.2 Premiums, discounts and deferred financing costs, net (25.9) (21.9) (14.4) (5.6) (67.8) Total debt $ 4,843.6 $ 2,679.4 $ 436.2 $ 215.2 $ 8,174.4 Current portion $ 307.3 $ 58.2 $ 0.6 $ 215.2 $ 581.3 Noncurrent portion $ 4,536.3 $ 2,621.2 $ 435.6 $ — $ 7,593.1 (a) Represents the amount held by Liberty Latin America on a standalone basis plus the aggregate amount held by subsidiaries of Liberty Latin America that are outside our borrowing grou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12 Months Ended</t>
        </is>
      </c>
    </row>
    <row r="2">
      <c r="B2" s="2" t="inlineStr">
        <is>
          <t>Dec. 31, 2023</t>
        </is>
      </c>
    </row>
    <row r="3">
      <c r="A3" s="3" t="inlineStr">
        <is>
          <t>Retirement Benefits [Abstract]</t>
        </is>
      </c>
      <c r="B3" s="4" t="inlineStr">
        <is>
          <t xml:space="preserve"> </t>
        </is>
      </c>
    </row>
    <row r="4">
      <c r="A4" s="4" t="inlineStr">
        <is>
          <t>Defined Benefit Plans</t>
        </is>
      </c>
      <c r="B4" s="4" t="inlineStr">
        <is>
          <t>Defined Benefit Plans We maintain various funded defined benefit plans for certain current and past employees, including (i) the CWSF, which is C&amp;W’s largest defined benefit plan, (ii) plans in The Bahamas, Jamaica, Barbados, Curacao and Puerto Rico and (iii) certain other defined benefit arrangements in the U.K., which are governed by individual trust deeds. These defined benefit plans are closed to new entrants, and existing participants do not accrue any additional benefits. Defined benefit plan amounts included in our consolidated balance sheets are as follows: December 31, 2023 2022 in millions Other assets, net $ 37.9 $ 119.4 Other long-term liabilities (143.7) (146.6) Net pension asset (liability) $ (105.8) $ (27.2) The table below provides summary information for our defined benefit plans: December 31, 2023 2022 in millions Projected benefit obligations (a) $ (1,621.0) $ (1,543.7) Fair value of plan assets (b) 1,515.2 1,516.5 Net pension asset (liability) $ (105.8) $ (27.2) (a) The weighted average discount rate used in determining our benefit obligations was 5.6% and 6.0% at December 31, 2023 and 2022, respectively. A 1.0% increase or decrease in the weighted average discount rate would have a ( $35 million ) or $42 million impact, respectively, on the projected benefit obligations, net of the annuity insurance policies (as described further below). (b) Our plan assets primarily comprise investments in insurance contracts, debt securities and equity securities. The fair value of plan assets at December 31, 2023 includes $242 million, $130 million and $1,151 million of assets that are valued based on Level 1, Level 2 and Level 3 inputs, respectively, of the fair value hierarchy (as further described in note 4). The fair value of plan assets at December 31, 2022 includes $659 million, $116 million and $742 million of assets that are valued based on Level 1, Level 2 and Level 3 inputs, respectively. In May 2023, the CWSF completed an additional buy-in bulk annuity, resulting in 100% of the plan’s liabilities being covered by insurance annuity policies, the payments from which match the corresponding obligations to employees. In addition, at December 31, 2023, 100% of the Jamaican and UTS defined benefit obligations are covered through the purchase of insurance annuity policies. The remaining investment risks in the plans have also been mitigated to a reasonable extent by a combination of matching assets and diversification of the return-seeking assets. The CWSF buy-in resulted in the remeasurement of $75 million from net pension assets to accumulated other comprehensive income during 2023, which represents the loss associated with the difference between the projected benefit obligations and the cost of the bulk annuity poli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Share Capital A summary of the changes in our share capital during 2023, 2022 and 2021 is set forth in the table below: Class A Class B Class C in millions Balance at January 1, 2021 49.0 1.9 181.1 Repurchase of Liberty Latin America common shares (4.3) — (0.7) Issued in connection with share-based compensation plans and other 0.8 — 1.9 Balance at December 31, 2021 45.5 1.9 182.3 Balance at January 1, 2022 45.5 1.9 182.3 Repurchase of Liberty Latin America common shares (4.5) — (14.8) Issued in connection with share-based compensation plans and other 1.7 0.2 3.8 Balance at December 31, 2022 42.7 2.1 171.3 Balance at January 1, 2023 42.7 2.1 171.3 Repurchase of Liberty Latin America common shares (2.6) — (11.7) Issued in connection with share-based compensation plans and other 0.7 0.1 2.1 Balance at December 31, 2023 40.8 2.2 161.7 Voting rights. Holders of Class A common shares and Class B common shares vote together as a single class on all matters submitted to a vote of Liberty Latin America’s shareholders. The holders of Class A common shares have one vote per share; the holders of Class B common shares have 10 votes per share; and the holders of Class C common shares generally have no votes per share. In the event a right to vote is required under applicable law, holders of Class C common shares will vote as a single class with the holders of Class A common shares and Class B common shares and will be entitled to 1/100 of a vote on such matter for each Class C common share. Each Class B common share is convertible at the option of the holder for one Class A common share. Contribution from noncontrolling interest owners During 2021, we received an equity contribution of $47 million from the noncontrolling interest owner of Liberty Servicios, the proceeds of which were used to partially fund the Liberty Telecomunicaciones Acquisition. This contribution represented their pro-rata share of the equity portion of the purchase price for the Liberty Telecomunicaciones Acquisition, and has been reflected as a contribution from noncontrolling interest owners in our consolidated statement of equity, and as a financing activity in our consolidated statement of cash flows. Share Repurchase Programs On March 16, 2020, our Directors approved the 2020 Share Repurchase Program, which authorized us to repurchase from time to time up to $100 million of our Class A common shares and/or Class C common shares through March 2022, subject to certain limitations and conditions. On February 22, 2022, our Directors approved the 2022 Share Repurchase Program. This program authorizes us to repurchase from time to time up to an additional $200 million of our Class A common shares and/or Class C common shares through December 2024. On May 8, 2023, our Directors approved an additional $200 million under the 2022 Share Repurchase Program through December 2025. The 2022 Share Repurchase Program does not obligate us to repurchase any of our Class A or C common shares. Under the 2022 Share Repurchase Program, we may repurchase our common shares in open market purchases at prevailing market prices, in privately negotiated transactions, in block trades, derivative transactions and/or through other legally permissible means. At December 31, 2023, the remaining amount authorized for share repurchases under the 2022 Share Repurchase Program was $139 million. Capped Calls In connection with the issuance of our Convertible Notes, we entered into the Capped Calls, which expires on July 15, 2024. The Capped Calls are used as an economic hedge to reduce or offset potential dilution to our Class C common shares upon any conversion of the Convertible Notes and/or offset any cash payments we could have been required to make in excess of the principal amount of such converted notes, as the case may have been, with such reduction and/or offset subject to a cap. Collectively, the Capped Calls covered the number of the Company’s Class C common shares underlying the Convertible Notes, or $10.7 million of Class C common shares as of December 31, 2023. The Capped Calls had a strike price of $20.65 per Class C common share and the cap price per Class C common share ranged from $28.00 to $29.50, subject to anti-dilution adjustments substantially similar to those applicable to the conversion rate of the Convertible Notes. The Capped Calls were not considered a derivative instrument under ASC 815, Derivatives and Hedg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gramming and Other Direct Costs of Services</t>
        </is>
      </c>
      <c r="B1" s="2" t="inlineStr">
        <is>
          <t>12 Months Ended</t>
        </is>
      </c>
    </row>
    <row r="2">
      <c r="B2" s="2" t="inlineStr">
        <is>
          <t>Dec. 31, 2023</t>
        </is>
      </c>
    </row>
    <row r="3">
      <c r="A3" s="3" t="inlineStr">
        <is>
          <t>Other Income and Expenses [Abstract]</t>
        </is>
      </c>
      <c r="B3" s="4" t="inlineStr">
        <is>
          <t xml:space="preserve"> </t>
        </is>
      </c>
    </row>
    <row r="4">
      <c r="A4" s="4" t="inlineStr">
        <is>
          <t>Programming and Other Direct Costs of Services</t>
        </is>
      </c>
      <c r="B4" s="4" t="inlineStr">
        <is>
          <t xml:space="preserve">Programming and Other Direct Costs of Services Programming and other direct costs of services include programming and copyright costs, interconnect and access costs, equipment costs, which primarily relate to costs of mobile handsets and other devices, project-related costs and other direct costs related to our operations. Our programming and other direct costs of services by major category are set forth below. Year ended December 31, 2023 2022 2021 in millions Programming and copyright $ 237.2 $ 360.3 $ 441.4 Interconnect 302.5 350.3 347.2 Equipment 320.6 369.8 308.7 Other 160.1 130.1 117.1 Total programming and other direct costs $ 1,020.4 $ 1,210.5 $ 1,21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Costs and Expenses</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Costs and Expenses</t>
        </is>
      </c>
      <c r="B4" s="4" t="inlineStr">
        <is>
          <t xml:space="preserve">Other Operating Costs and Expenses Other operating costs and expenses set forth in the table below comprise the following cost categories: • Personnel and contract labor-related costs, which primarily include salary-related and cash bonus expenses, net of capitalizable labor costs, and temporary contract labor costs; • Network-related expenses, which primarily include costs related to network access, system power, core network, and CPE repair, maintenance and test costs; • Service-related costs, which primarily include professional services, information technology-related services, audit, legal and other services; • Commercial, which primarily includes sales and marketing costs, such as advertising, commissions and other sales and marketing-related costs, and customer care costs related to outsourced call centers; • Facility, provision, franchise and other, which primarily includes facility-related costs, provision for bad debt expense, franchise-related fees, bank fees, insurance, vehicle-related, travel and entertainment and other operating-related costs; and • Share-based compensation expense that relates to (i) equity awards issued to our employees and Directors and (ii) certain bonus-related expenses that are paid in the form of equity. Our other operating costs and expenses by major category are set forth below: Year ended December 31, 2023 2022 2021 in millions Personnel and contract labor $ 557.6 $ 597.7 $ 575.1 Network-related 259.0 311.4 324.2 Service-related 227.6 210.8 196.5 Commercial 181.1 226.0 229.4 Facility, provision, franchise and other 563.8 542.3 460.1 Share-based compensation expense 88.7 93.5 118.1 Total other operating costs and expenses $ 1,877.8 $ 1,981.7 $ 1,90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Equity Incentive Plans Employee Incentive Plan and Nonemployee Director Incentive Plan In 2017, we adopted the Employee Incentive Plan and the Nonemployee Director Incentive Plan, under which options, SARs, RSUs, cash awards, performance awards or any combination of the foregoing may be granted. The maximum number of Liberty Latin America common shares that may be issued under the Employee Incentive Plan and the Nonemployee Director Incentive Plan is 75 million (of which no more than 10 million shares may consist of Class B shares) and 5 million, respectively, in each case subject to anti-dilution and other adjustment provisions in the respective plans. Liberty Latin America common shares issuable pursuant to awards will be made available from either authorized but unissued shares, or shares that have been issued but reacquired by Liberty Latin America. Awards Non-performance Awards. The following is a summary of the material terms and conditions with respect to our non-performance-based awards: • SARs . SARs generally vest 33.3% on the anniversary of the grant date over a vesting term of three years. SARs granted prior to 2020 expire seven years after the grant date, while SARs granted during or subsequent to 2020 expire ten years after the grant date. SARs may be granted with an exercise price at or above the fair market value of the shares on the date of grant in any class of common shares. • RSUs . RSUs generally vest 33.3% on the anniversary of the grant date over a vesting term of three years. RSUs issued under the Nonemployee Director Incentive Plan vest on the first anniversary of the grant date. • LTVP . During 2023, we implemented the Long-term Value Plan component of the Employee Incentive Plan, whereby employees receive a fixed-value award based upon a percentage of annual employee base compensation that vests annually over three years and can be settled in either common shares or cash at the discretion of Liberty Latin America's Compensation Committee. During 2023, we recognized $6 million of expense associated with the LTVP, which is recorded in share-based compensation expense in our consolidated statement of operations. Performance Awards . The following is a summary of the material terms and conditions with respect to our performance-based awards for certain executive officers and key employees: • PSUs . During 2023, our Chief Executive Officer was granted a total of 0.3 million Class B PSUs, which will vest in March 2024 based upon the achievement of individual qualitative objectives. • PSARs. During 2021 and 2022, certain key employees received the 2021 PSARs. Each award represents the right to receive a payment in shares or, if the compensation committee so determines, cash or a combination of cash and shares, equal to the excess of the fair market value of the common shares on the day of exercise over the exercise price, subject to performance and vesting. The 2021 PSARs, have a term of ten years, a performance period from January 1, 2021 to December 31, 2023 and will vest on March 16, 2024 based on the continued employment of the recipient through this date. The 2021 PSARs include performance conditions based on the achievement of individual qualitative objectives during the performance period. At both December 31, 2023 and 2022, we had 3 million Class A PSARs and 6 million Class C PSARs outstanding. Share-based Compensation Expense Our share-based compensation expense includes amounts related to share-based incentive awards held by our employees and employees of our subsidiaries. The following table summarizes certain information related to share-based incentive awards granted during the periods presented: Year ended December 31, 2023 2022 2021 Assumptions used to estimate fair value of SARs and PSARs: Risk-free interest rate 3.5 - 4.2% 2.0 - 3.7% 0.8 - 1.4% Expected life 6.0 - 10.0 years 6.0 - 10.0 years 6.0 - 10.0 years Expected volatility 42.1 - 46.7% 40.2 - 49.8% 36.9 - 46.8% Expected dividend yield none none none Weighted average grant-date fair value per share of awards granted: SARs $ 4.31 $ 4.91 $ 6.43 PSARs N/A $ 5.92 $ 6.88 RSUs $ 7.96 $ 9.49 $ 13.96 PSUs $ 8.00 $ 6.11 $ 11.57 As of December 31, 2023, we have $85 million of total unrecognized compensation expense related to awards held by our employees that is expected to be recognized as a future expense over a weighted-average period of approximately 2 years. For the amount of share-based compensation expense recognized during each period presented, see note 14. Share-based Incentive Award Activity The following tables summarize share-based incentive award activity during 2023 with respect to Liberty Latin America awards held by our employees and our Directors. Number of Weighted Weighted Aggregate intrinsic value SARs – Class A shares in millions in years in millions Outstanding at January 1, 2023 9.1 $ 13.91 Granted 1.8 $ 7.82 Forfeited (0.9) $ 19.35 Outstanding at December 31, 2023 10.0 $ 12.34 5.8 $ — Exercisable at December 31, 2023 5.9 $ 14.40 4.0 $ — Number of Weighted Weighted Aggregate intrinsic value SARs – Class C shares in millions in years in millions Outstanding at January 1, 2023 18.3 $ 13.92 Granted 3.6 $ 7.79 Forfeited (1.8) $ 19.49 Outstanding at December 31, 2023 20.1 $ 12.34 5.8 $ — Exercisable at December 31, 2023 11.8 $ 14.40 4.0 $ — Number of Weighted Weighted RSUs – Class A shares in millions in years Outstanding at January 1, 2023 2.1 $ 10.74 Granted 1.2 $ 7.96 Forfeited (0.1) $ 10.23 Released from restrictions (1.1) $ 10.73 Outstanding at December 31, 2023 2.1 $ 9.22 1.6 Number of Weighted Weighted RSUs – Class C shares in millions in years Outstanding at January 1, 2023 4.3 $ 11.04 Granted 2.5 $ 7.96 Forfeited (0.2) $ 10.21 Released from restrictions (2.3) $ 10.65 Outstanding at December 31, 2023 4.3 $ 9.20 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On July 11, 2017, Liberty Latin America was formed as a corporation in Bermuda. While Bermuda does not currently assess taxes on income, subsidiaries in other jurisdictions are taxable operations and file income tax returns in their respective jurisdictions. The income taxes of Liberty Latin America are presented on a standalone basis, and each tax paying entity or group within Liberty Latin America is presented on a separate return basis, unless a combined or consolidated tax return regime is permitted. The components of our loss before income taxes are as follows: Year ended December 31, 2023 2022 2021 in millions Domestic (a) $ (90.9) $ (97.6) $ (85.7) Foreign (b) (c) 28.5 (25.4) (232.3) Total $ (62.4) $ (123.0) $ (318.0) (a) Liberty Latin America is considered a stand-alone Bermuda entity. (b) Amounts for the year ended December 31, 2022 include a goodwill impairment charge of $555 million and a $13 million impairment associated with a cost method investment, both of which occurred at our C&amp;W Caribbean segment. Amounts for the year ended December 31, 2021 include a goodwill impairment charge of $605 million and a $41 million impairment associated with a cost method investment, both of which occurred at our C&amp;W Caribbean segment. (c) For the year ended December 31, 2023, significant jurisdictions that comprise the “foreign” component of our loss before income taxes include Bahamas, Barbados, British Virgin Islands, Colombia, Costa Rica, Jamaica, Panama, Puerto Rico, Spain, St. Kitts, St. Lucia, Trinidad, the United Kingdom, United States and U.S. Virgin Islands. For the year ended December 31, 2022, significant jurisdictions that comprise the “foreign” component of our loss before income taxes include Bahamas, Barbados, British Virgin Islands, Chile, Colombia, Costa Rica, Curacao, Jamaica, the Netherlands, Panama, Puerto Rico, Spain, Trinidad, the United Kingdom, United States and U.S. Virgin Islands. For the year ended December 31, 2021, significant jurisdictions that comprise the “foreign” component of our loss before income taxes include Bahamas, Barbados, British Virgin Islands, Chile, Costa Rica, Curacao, Jamaica, the Netherlands, Panama, Puerto Rico, Trinidad, the United Kingdom, United States and U.S. Virgin Islands. Income tax benefit (expense) consists of: Current Deferred Total in millions Year ended December 31, 2023: Domestic $ — $ — $ — Foreign (111.8) 87.4 (24.4) Total $ (111.8) $ 87.4 $ (24.4) Year ended December 31, 2022: Domestic $ — $ — $ — Foreign (93.2) 8.4 (84.8) Total $ (93.2) $ 8.4 $ (84.8) Year ended December 31, 2021: Domestic $ — $ — $ — Foreign (85.5) (87.1) (172.6) Total $ (85.5) $ (87.1) $ (172.6) Income tax expense attributable to our loss before income taxes differs from the amounts computed by using the applicable tax rate as a result of the following: Year ended December 31, 2023 2022 2021 in millions Computed expected tax benefit (a) $ — $ — $ — Permanent differences (b) (49.3) 46.8 (13.6) Basis and other differences in the treatment of items associated with investments in Liberty Latin America entities 1.5 (1.2) 1.4 (Increases) Decreases in valuation allowances (161.5) 188.8 (321.6) Expiration of deferred tax assets with full valuation allowance (12.3) (12.7) (129.5) International rate differences (a) (c) 88.2 49.9 82.2 Changes in uncertain tax positions (0.4) (24.5) (1.0) Enacted tax law and rate changes (d) (e) (f) (g) (h) 128.4 (162.2) 393.7 Effect of non-deductible goodwill impairments — (174.3) (201.2) Effect of tax credits 18.3 15.9 38.7 Withholding and capital gains taxes (40.0) (13.3) (23.4) Other, net 2.7 2.0 1.7 Total income tax expense $ (24.4) $ (84.8) $ (172.6) (a) On July 11, 2017, Liberty Latin America was formed as a corporation in Bermuda where the Company has a “statutory” or “expected” tax rate of 0% in 2023, 2022 and 2021. The majority of our subsidiaries operate in jurisdictions where income tax is imposed at local applicable rates, resulting in “international rate differences,” as shown in the table above that reflect the computed tax benefit (expense) of pre-tax book income (loss) in the respective taxable jurisdiction. (b) Permanent differences primarily relate to various non-taxable income or non-deductible expenses, such as Caribbean Community (CARICOM) treaty income, limitations on deductible management fees, or executive compensation, among others. (c) The 2023 corporate tax rates applicable to our primary material jurisdictions are as follows: Bahamas, 0%; Barbados, 1% to 5.5%; British Virgin Islands, 0%; Colombia, 35%; Costa Rica, 30%; Jamaica, 33.33%; Panama, 25%; Puerto Rico, 37.5%; Spain, 25%; St. Kitts, 33%; St. Lucia, 30%; Trinidad, 30%; the United Kingdom, 25%; United States, 21%; and U.S. Virgin Islands, 23.10%. (d) On June 10, 2021, the United Kingdom Finance Bill of 2021 enacted an increase in the main corporate tax rate to 25%, with effect from April 1, 2023. While deferred tax assets were re-valued as of enactment, there is a net nil tax impact of this on the total tax result due to a full valuation allowance on all deferred tax items in the U.K. (e) On September 14, 2021, legislation was enacted in Colombia. Changes include an increase in the corporate income tax to 35% from January 1, 2022. Substantially all of the impact of this rate change on our deferred tax balances was recorded during the third quarter of 2021 when the change in law was enacted. (f) On December 27, 2021, the Netherlands enacted legislation increasing the top corporate income tax rate to 25.8%. with effect from January 1, 2022. While deferred tax assets were re-valued, there is a net nil tax impact of this on the total tax result due to a full valuation allowance on all deferred tax items in the Netherlands as of December 31, 2022. (g) On July 13, 2023, St. Vincent and the Grenadines Inland Revenue Department enacted a decrease in the corporate income tax from 30% to 28% with effect from January 1, 2023. (h) On December 22, 2023, Bermuda Parliament enacted legislation to establish a 15% corporate income tax regime that will become effective for tax years beginning on or after January 1, 2025. While deferred tax assets associated with opening tax losses carryforward for periods beginning January 1, 2020, were established as of enactment, there is a net nil tax impact of this on the total tax result due to a full valuation allowance in Bermuda. Deferred income taxes reflect the impact of temporary differences between the amount of assets and liabilities recognized for financial reporting purposes and such amounts recognized for tax purposes. The components of our net deferred tax liability are as follows: December 31, 2023 2022 in millions Deferred tax assets $ 57.0 $ 31.0 Deferred tax liabilities (630.6) (688.7) Net deferred tax liability $ (573.6) $ (657.7) The tax effects of temporary differences that give rise to significant portions of the deferred tax assets and deferred tax liabilities are presented below: December 31, 2023 2022 in millions Deferred tax assets: Net operating losses, tax credits and other carryforwards $ 2,408.3 $ 2,276.4 Deferred revenue 12.5 13.7 Unrealized gains and losses 12.3 16.0 Accrued expenses 41.1 35.1 Other future deductible amounts 2.6 1.0 Deferred tax assets 2,476.8 2,342.2 Valuation allowance (1,942.5) (1,780.4) Deferred tax assets, net of valuation allowance 534.3 561.8 Deferred tax liabilities: Investments (244.5) (255.4) Intangible assets (641.7) (663.5) Property and equipment, net (221.1) (298.5) Un-remitted foreign earnings (0.6) (2.1) Deferred tax liabilities (1,107.9) (1,219.5) Net deferred tax liability $ (573.6) $ (657.7) The changes in our valuation allowances are summarized below: Year ended December 31, 2023 2022 2021 in millions Balance at January 1 $ 1,780.4 $ 1,940.3 $ 1,630.9 Net tax expense (benefit) related to operations 161.5 (188.8) 321.6 Translation adjustments (1.1) (6.2) (9.1) Business acquisitions and other 1.7 35.1 (3.1) Balance at December 31 $ 1,942.5 $ 1,780.4 $ 1,940.3 Deferred tax assets related to net operating losses may be used to offset future taxable income. The significant components of our tax loss carryforwards at December 31, 2023 are as follows: Country Tax loss Related Expiration in millions U.K.: Amount attributable to capital losses $ 4,704.3 $ 1,176.1 Indefinite Amount attributable to net operating losses 1,337.5 334.4 Indefinite Barbados 685.0 17.5 2024 - 2030 Jamaica 411.9 137.2 Indefinite Bermuda 341.6 51.2 Indefinite Puerto Rico 268.0 81.9 2024 - 2032 Curacao 155.8 37.0 2024 - 2033 U.S. 68.3 16.0 2033 - Indefinite Panama 36.4 9.1 2024-2028 U.S. Virgin Islands 56.3 13.0 2033-Indefinite Colombia 15.5 5.4 Indefinite Other 26.2 7.3 Various Total $ 8,106.8 $ 1,886.1 As of December 31, 2023, a valuation allowance of $1,765 million has been recorded against the net operating loss carryforwards where we do not expect to realize a future benefit, or where certain losses may be limited in use due to change in control or same-business tests. Our tax loss carryforwards within each jurisdiction combine all companies’ tax losses (both capital and ordinary losses) in that jurisdiction; however, certain tax jurisdictions limit the ability to offset taxable income of a separate company or different tax group with the tax losses associated with another separate company or group. Further, tax jurisdictions restrict the type of taxable income that the above losses are able to offset. In 2023 and 2022, we have foreign tax credit carryforwards of $7 million and $13 million, respectively, which are available in the U.S. Substantially all credits not utilized will expire at the end of 2033. In 2023 and 2022, we have alternative minimum tax credit carryforwards in the amounts of $49 million and $47 million, respectively, attributable to our operations in Puerto Rico for which the current tax law provides no period of expiration. In 2023, we have research and development credit carryforwards of $13 million available in Puerto Rico for which current law provides no period of expiration. Through our consolidated subsidiaries, we maintain a presence in many countries. Many of these countries maintain highly complex tax regimes. We have accounted for the effect of these taxes based on what we believe is reasonably expected to apply to us and our consolidated subsidiaries based on tax laws currently in effect and reasonable interpretations of these laws. Because some jurisdictions do not have systems of taxation that are as well established as the system of income taxation used in other major industrialized countries, it may be difficult to anticipate how other jurisdictions will tax our and our consolidated subsidiaries’ current and future operations. Although we intend to take reasonable tax planning measures to limit our tax exposures, no assurance can be given that we will be able to do so. We file income tax returns in various jurisdictions. In the normal course of business, our income tax filings are subject to review by various taxing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 In general, tax returns filed by, or that include, entities comprising Liberty Latin America for years prior to 2009 are no longer subject to examination by tax authorities. We are currently undergoing income tax audits in Colombia, Trinidad and Tobago, Venezuela and certain other jurisdictions within the Caribbean and Latin America. Except as noted below, any adjustments that might arise from the foregoing examinations are not expected to have a material impact on our consolidated financial position or results of operations. The changes in our unrecognized tax benefits are summarized below: Year ended December 31, 2023 2022 2021 in millions Balance at January 1 $ 37.6 $ 12.0 $ 32.0 Additions for tax positions of prior years 0.7 12.7 1.0 Additions based on tax positions related to the current year 6.0 14.5 — Lapse of statute of limitations (1.4) (1.7) (3.4) Foreign currency translation — 0.1 (2.4) Decrease for settlement with tax authorities — — (3.9) Reductions for tax positions of prior years (17.4) — — Reclassification to liabilities associated with assets held for sale — — (11.3) Balance at December 31 $ 25.5 $ 37.6 $ 12.0 No assurance can be given that any of these unrecognized tax benefits will be recognized or realized. As of December 31, 2023, all of our unrecognized tax benefits would have a favorable impact on our effective income tax rate if ultimately recognized. During 2024, it is reasonably possible that the resolution of ongoing examinations by tax authorities as well as expiration of statutes of limitation could result in reductions to our unrecognized tax benefits related to tax positions taken as of December 31, 2023. Other than the potential impacts of ongoing examinations and the expected expiration of certain statutes of limitation, we do not expect any material changes to our unrecognized tax benefits during 2024. No assurance can be given as to the nature or impact of any changes in our unrecognized tax positions during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or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or Loss per Share</t>
        </is>
      </c>
      <c r="B4" s="4" t="inlineStr">
        <is>
          <t>Earnings or Loss per Share Basic EPS is computed by dividing net earnings or loss attributable to Liberty Latin America shareholders by the weighted average number of Liberty Latin America Shares outstanding during the years presented, as further described below. Diluted EPS presents the dilutive effect, if any, on a per share basis of dilutive securities as if they had been exercised, vested or converted at the beginning of the periods presented. The details of the calculations of our basic and diluted EPS are set forth below: Year ended December 31, 2023 2022 2021 in millions, except per share amounts Numerator: Net loss attributable to Liberty Latin America shareholders - basic and diluted $ (73.6) $ (170.7) $ (440.6) Denominator: Weighted average shares - basic and diluted (a) 210.0 222.6 232.6 Basic and diluted net loss per share attributable to Liberty Latin America shareholders $ (0.35) $ (0.77) $ (1.89) (a) We reported losses attributable to Liberty Latin America shareholders during 2023, 2022 and 2021. As a result, the potentially dilutive effect of the following items was not included in the computation of diluted EPS for such periods because their inclusion would have been anti-dilutive to the computation or, in the case of certain PSUs and PSARs, because such awards had not yet met the applicable performance criteria: December 31, 2023 2022 2021 in millions Aggregate number of shares issuable pursuant to: Outstanding options, SARs and RSUs 37.7 35.4 24.7 Outstanding PSUs and PSARs 8.7 8.7 10.1 LTVP 3.4 — — ESPP 0.2 — — Aggregate number of shares potentially issuable under our Convertible Notes (if-converted method) (i) 10.7 19.5 19.5 (i) With regards to the aggregate number of shares potentially issuable under our Convertible Notes, the Capped Calls provide an economic hedge to reduce or offset potential dilution to our Class C common shares upon any conversion of the Convertible Notes and/or offset any cash payments we are required to make in excess of the principal amount of such converted notes, as the case may be, with such reduction and/or offset subject to a ca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Comprehensive Income (Loss), Net of Tax, Including Portion Attributable to Noncontrolling Interest [Abstract]</t>
        </is>
      </c>
      <c r="B3" s="4" t="inlineStr">
        <is>
          <t xml:space="preserve"> </t>
        </is>
      </c>
    </row>
    <row r="4">
      <c r="A4" s="4" t="inlineStr">
        <is>
          <t>Accumulated Other Comprehensive Loss</t>
        </is>
      </c>
      <c r="B4" s="4" t="inlineStr">
        <is>
          <t>Accumulated Other Comprehensive Loss Accumulated other comprehensive loss included in our consolidated balance sheets and statements of equity reflects the aggregate impact of foreign currency translation adjustments and pension-related adjustments and other. The changes in the components of accumulated other comprehensive loss , net of taxes, are summarized as follows: Liberty Latin America shareholders Foreign Pension- Accumulated Non-controlling Total in millions Balance at January 1, 2021 $ (143.2) $ 17.6 $ (125.6) $ (9.6) $ (135.2) Other comprehensive earnings 5.7 30.2 35.9 (0.9) 35.0 Balance at December 31, 2021 (137.5) 47.8 (89.7) (10.5) (100.2) Other comprehensive loss 53.8 (113.3) (59.5) (0.5) (60.0) Balance at December 31, 2022 (83.7) (65.5) (149.2) (11.0) (160.2) Other comprehensive loss 24.9 (73.7) (48.8) 1.1 (47.7) Balance at December 31, 2023 $ (58.8) $ (139.2) $ (198.0) $ (9.9) $ (207.9) The components of other comprehensive earnings (loss), net of taxes, are reflected in our consolidated statements of comprehensive loss. The following table summarizes the tax effects related to each component of other comprehensive earnings (loss), net, of amounts reclassified to our consolidated statements of operations: Pre-tax Tax benefit (expense) Net-of-tax in millions Year ended December 31, 2023: Foreign currency translation adjustments $ 25.9 $ — $ 25.9 Pension-related adjustments and other (73.6) — (73.6) Other comprehensive loss (47.7) — (47.7) Other comprehensive loss attributable to noncontrolling interests (a) (1.1) — (1.1) Other comprehensive loss attributable to Liberty Latin America shareholders $ (48.8) $ — $ (48.8) Year ended December 31, 2022: Foreign currency translation adjustments $ 53.1 $ — $ 53.1 Pension-related adjustments and other (114.0) 0.9 (113.1) Other comprehensive loss (60.9) 0.9 (60.0) Other comprehensive loss attributable to noncontrolling interests (a) 0.5 — 0.5 Other comprehensive loss attributable to Liberty Latin America shareholders $ (60.4) $ 0.9 $ (59.5) Year ended December 31, 2021: Foreign currency translation adjustments $ 4.8 $ — $ 4.8 Pension-related adjustments and other 34.4 (4.2) 30.2 Other comprehensive earnings 39.2 (4.2) 35.0 Other comprehensive loss attributable to noncontrolling interests (a) 0.9 — 0.9 Other comprehensive earnings attributable to Liberty Latin America shareholders $ 40.1 $ (4.2) $ 35.9 (a) Amounts represent the noncontrolling interest owners’ share of our foreign currency translation adjustments and pension-related adju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Regulatory Issues. We have contingent liabilities related to matters arising in the ordinary course of business, including (i) legal proceedings, (ii) issues involving wage, property, withholding and other tax issues and (iii) disputes over interconnection, programming and copyright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Measurement Disclosures [Abstract]</t>
        </is>
      </c>
      <c r="B3" s="4" t="inlineStr">
        <is>
          <t xml:space="preserve"> </t>
        </is>
      </c>
    </row>
    <row r="4">
      <c r="A4" s="4" t="inlineStr">
        <is>
          <t>Segment Reporting</t>
        </is>
      </c>
      <c r="B4" s="4" t="inlineStr">
        <is>
          <t>Segment Reporting Our reportable segments derive their revenue primarily from residential and B2B services, including video, broadband internet, fixed-line telephony and mobile services. Our corporate category includes our corporate operations, which derive revenue from mobile handset insurance services. We generally identify our reportable segments as those operating segments that represent 10% or more of our revenue, Adjusted OIBDA or total assets. As of December 31, 2023 , unless otherwise specified below, our reportable segments are as follows: • C&amp;W Caribbean; • C&amp;W Panama; • Liberty Networks; • Liberty Puerto Rico; • Liberty Costa Rica; and • VTR (through September 30, 2022, see note 6). Performance Measures of our Reportable Segments We evaluate performance and make decisions about allocating resources to our reportable segments based on financial measures, such as revenue and Adjusted OIBDA. In addition, we review non-financial measures, such as subscriber growth. We account for intersegment sales as if they were to third parties, or at current market prices. Adjusted OIBDA is the primary measure used by our CODM to evaluate segment operating performance. Adjusted OIBDA is also a key factor that is used by our internal decision makers to (i) determine how to allocate resources to segments and (ii) evaluate the effectiveness of our management for purposes of incentive compensation plans. Our internal decision makers believe Adjusted OIBDA is a meaningful measure because it represents a transparent view of our recurring operating performance that is unaffected by our capital structure and allows management to (i) readily view operating trends, (ii) perform analytical comparisons and benchmarking between segments and (iii) identify strategies to improve operating performance in the different countries in which we operate. A reconciliation of total Adjusted OIBDA to operating income or loss and to earnings or loss before income taxes is presented below. The amounts presented below represent 100% of the revenue and Adjusted OIBDA of each of our reportable segments and our corporate operations. As we have the ability to control certain subsidiaries that are not wholly-owned, we include 100% of the revenue and expenses of these entities in our consolidated statements of operations despite the fact that third parties own significant interests in these entities. The noncontrolling owners’ interests in the operating results of (i) certain subsidiaries of (a) C&amp;W and (b) Liberty Puerto Rico, and (ii) Liberty Costa Rica are reflected in net earnings or loss attributable to noncontrolling interests in our consolidated statements of operations. Subsequent to the formation of the Chile JV during October 2022, VTR is no longer consolidated. Revenue Year ended December 31, 2023 2022 2021 in millions C&amp;W Caribbean $ 1,437.0 $ 1,436.8 $ 1,389.9 C&amp;W Panama 742.6 642.7 568.1 Liberty Networks 453.3 450.8 431.9 Liberty Puerto Rico 1,417.7 1,463.6 1,446.2 Liberty Costa Rica 547.9 441.3 258.5 VTR — 450.6 787.5 Corporate 23.5 22.2 21.6 Intersegment eliminations (110.9) (99.4) (92.4) Total $ 4,511.1 $ 4,808.6 $ 4,811.3 Adjusted OIBDA Year ended December 31, 2023 2022 2021 in millions C&amp;W Caribbean $ 596.9 $ 535.2 $ 482.9 C&amp;W Panama 227.7 188.8 200.1 Liberty Networks 261.5 276.3 264.3 Liberty Puerto Rico 485.5 530.8 577.4 Liberty Costa Rica 203.1 134.7 80.2 VTR — 115.6 259.6 Corporate (73.1) (71.5) (52.9) Total $ 1,701.6 $ 1,709.9 $ 1,811.6 The following table provides a reconciliation of total Adjusted OIBDA to operating income and to loss before income taxes: Year ended December 31, 2023 2022 2021 in millions Total Adjusted OIBDA $ 1,701.6 $ 1,709.9 $ 1,811.6 Share-based compensation expense (88.7) (93.5) (118.1) Depreciation and amortization (1,008.3) (910.7) (964.7) Impairment, restructuring and other operating items, net (86.9) (619.2) (665.0) Operating income 517.7 86.5 63.8 Interest expense (601.7) (556.7) (527.4) Realized and unrealized gains (losses) on derivative instruments, net (34.2) 359.4 564.1 Foreign currency transaction gains (losses), net 70.3 (194.3) (319.6) Gains (losses) on debt extinguishments, net (3.9) 41.1 (57.2) Gain on disposal of the Chile JV Entities — 169.4 — Other expense, net (10.6) (28.4) (41.7) Loss before income taxes $ (62.4) $ (123.0) $ (318.0) Property and Equipment Additions of our Reportable Segments The property and equipment additions of our reportable segments and corporate operations (including capital additions financed under vendor financing or finance lease arrangements) are presented below and reconciled to the capital expenditures, net, amounts included in our consolidated statements of cash flows. For additional information concerning capital additions financed under vendor financing, see note 8. Year ended December 31, 2023 2022 2021 in millions C&amp;W Caribbean $ 235.1 $ 230.7 $ 222.9 C&amp;W Panama 117.0 98.4 88.9 Liberty Networks 47.6 40.2 45.3 Liberty Puerto Rico 219.0 233.5 219.2 Liberty Costa Rica 75.3 65.5 45.0 VTR — 107.3 199.1 Corporate 36.9 40.7 35.5 Total property and equipment additions 730.9 816.3 855.9 Assets acquired under capital-related vendor financing arrangements (143.8) (161.1) (100.5) Changes in current liabilities related to capital expenditures and other (2.1) 4.9 (19.1) Total capital expenditures, net $ 585.0 $ 660.1 $ 736.3 Balance Sheet Data of our Reportable Segments We do not present the balance sheet data of our reportable segments, as this information is not a primary measure used by our CODM to evaluate segment operating performance, determine the allocation of resources to segments, or assess the effectiveness of our management for purposes of annual or other incentive compensation plans. Revenue by Major Category Our revenue by major category for our reportable segments is set forth in the tables below. Intercompany eliminations in the tables below reflect revenue between our reportable segments, the majority of which relates to revenue at our Liberty Networks segment from our other reportable segments. Our major revenue categories include the following: • residential fixed subscription and residential mobile services revenue, which includes amounts received from subscribers for ongoing fixed and airtime services, respectively; • residential fixed non-subscription revenue, which primarily includes equipment, interconnect and advertising revenue; • B2B revenue, which comprises (i) enterprise revenue that primarily includes broadband internet, video, fixed-line telephony, mobile and managed services (including equipment installation contracts) offered to small (including small or home office), medium and large enterprises and other telecommunication operators; and (ii) wholesale revenue, which includes long-term capacity contracts with customers where the customer either pays a fee over time or prepays for the capacity upfront and pays a portion related to operating and maintenance of the network over time. Year ended December 31, 2023 C&amp;W Caribbean C&amp;W Panama Liberty Networks Liberty Puerto Rico Liberty Costa Rica Corporate Intersegment Eliminations Total in millions Residential revenue: Residential fixed revenue: Subscription revenue $ 487.5 $ 116.5 $ — $ 478.7 $ 144.3 $ — $ — $ 1,227.0 Non-subscription revenue 29.0 5.5 — 25.5 14.3 — (2.1) 72.2 Total residential fixed revenue 516.5 122.0 — 504.2 158.6 — (2.1) 1,299.2 Residential mobile revenue: Service revenue 330.3 260.6 — 398.7 242.1 — — 1,231.7 Interconnect, inbound roaming, equipment sales and other (a) 78.8 52.0 — 250.0 80.2 22.3 — 483.3 Total residential mobile revenue 409.1 312.6 — 648.7 322.3 22.3 — 1,715.0 Total residential revenue 925.6 434.6 — 1,152.9 480.9 22.3 (2.1) 3,014.2 B2B revenue (b) 511.4 308.0 453.3 224.3 67.0 1.2 (108.8) 1,456.4 Other revenue — — — 40.5 — — — 40.5 Total $ 1,437.0 $ 742.6 $ 453.3 $ 1,417.7 $ 547.9 $ 23.5 $ (110.9) $ 4,511.1 (a) The total amount includes $259 million of revenue from sales of mobile handsets and other devices to residential mobile customers. (b) The total amount includes $26 million of revenue from sales of mobile handsets and other devices to B2B mobile customers. Year ended December 31, 2022 C&amp;W Caribbean C&amp;W Panama Liberty Networks Liberty Puerto Rico Liberty Costa Rica VTR Corporate Intersegment Eliminations Total in millions Residential revenue: Residential fixed revenue: Subscription revenue $ 484.3 $ 102.8 $ — $ 457.3 $ 131.5 $ 392.3 $ — $ — $ 1,568.2 Non-subscription revenue 32.6 7.3 — 22.1 5.1 8.9 — — 76.0 Total residential fixed revenue 516.9 110.1 — 479.4 136.6 401.2 — — 1,644.2 Residential mobile revenue: Service revenue 314.5 218.6 — 441.5 195.1 25.8 — — 1,195.5 Interconnect, inbound roaming, equipment sales and other (a) 67.9 49.5 — 268.4 64.8 2.9 22.2 — 475.7 Total residential mobile revenue 382.4 268.1 — 709.9 259.9 28.7 22.2 — 1,671.2 Total residential revenue 899.3 378.2 — 1,189.3 396.5 429.9 22.2 — 3,315.4 B2B revenue (b) 537.5 264.5 450.8 220.6 44.8 20.7 — (99.4) 1,439.5 Other revenue — — — 53.7 — — — — 53.7 Total $ 1,436.8 $ 642.7 $ 450.8 $ 1,463.6 $ 441.3 $ 450.6 $ 22.2 $ (99.4) $ 4,808.6 (a) The total amount includes $257 million of revenue from sales of mobile handsets and other devices to residential mobile customers. (b) The total amount includes $26 million of revenue from sales of mobile handsets and other devices to B2B mobile customers. Year ended December 31, 2021 C&amp;W Caribbean C&amp;W Panama Liberty Networks Liberty Puerto Rico Liberty Costa Rica VTR Corporate Intersegment Eliminations Total in millions Residential revenue: Residential fixed revenue: Subscription revenue $ 473.4 $ 87.9 $ — $ 438.2 $ 134.2 $ 685.1 $ — $ — $ 1,818.8 Non-subscription revenue 34.6 9.5 — 19.3 6.1 14.9 — — 84.4 Total residential fixed revenue 508.0 97.4 — 457.5 140.3 700.0 — — 1,903.2 Residential mobile revenue: Service revenue 300.2 176.4 — 477.3 72.7 48.0 — — 1,074.6 Interconnect, inbound roaming, equipment sales and other (a) 63.9 44.5 — 253.5 27.1 7.3 21.6 — 417.9 Total residential mobile revenue 364.1 220.9 — 730.8 99.8 55.3 21.6 — 1,492.5 Total residential revenue 872.1 318.3 — 1,188.3 240.1 755.3 21.6 — 3,395.7 B2B revenue (b) 517.8 249.8 431.9 220.4 18.4 32.2 — (92.4) 1,378.1 Other revenue — — — 37.5 — — — — 37.5 Total $ 1,389.9 $ 568.1 $ 431.9 $ 1,446.2 $ 258.5 $ 787.5 $ 21.6 $ (92.4) $ 4,811.3 (a) The total amount includes $219 million of revenue from sales of mobile handsets and other devices to residential mobile customers. (b) The total amount includes $33 million of revenue from sales of mobile handsets and other devices to B2B mobile customers. Geographic Markets The revenue from third-party customers for each of our geographic markets is set forth in the table below. Year ended December 31, 2023 2022 2021 in millions Puerto Rico $ 1,354.5 $ 1,413.0 $ 1,392.0 Panama 739.7 639.7 565.9 Costa Rica 547.1 440.8 258.2 Jamaica 405.7 428.8 402.0 Networks &amp; Latam (a) 364.6 369.4 355.8 The Bahamas 193.4 194.7 189.9 Trinidad and Tobago 156.5 159.3 158.2 Barbados 157.6 148.0 141.6 Curacao 135.6 134.0 137.9 Chile — 450.6 787.5 Other (b) 456.4 430.3 422.3 Total $ 4,511.1 $ 4,808.6 $ 4,811.3 (a) The amounts represent enterprise revenue and wholesale revenue from various jurisdictions across Latin America and the Caribbean related to the sale and lease of telecommunications capacity on Liberty Networks’ subsea and terrestrial fiber optic cable networks. (b) The amounts primarily relate to a number of countries in which we have less significant operations, all of which are located in the Caribbean, and to a lesser extent, in Latin America. The long-lived assets of our geographic markets are set forth below: December 31, 2023 2022 in millions Puerto Rico $ 1,114.3 $ 1,166.7 Networks &amp; LatAm 619.4 634.3 Panama 454.8 481.3 Jamaica 368.6 372.4 The Bahamas 289.4 312.0 Costa Rica 290.7 250.7 Trinidad and Tobago 217.5 221.0 Barbados 150.1 164.6 Curacao 127.8 141.8 Other (a) 573.1 548.8 Total $ 4,205.7 $ 4,293.6 (a) The amounts primarily include long-lived assets in a number of countries in which we have less significant operations, all of which are located in the Caribbean, and to a lesser extent, in Latin Americ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Information</t>
        </is>
      </c>
      <c r="B4" s="4" t="inlineStr">
        <is>
          <t xml:space="preserve">Parent Company Financial Information December 31, 2023 2022 in millions ASSETS Current assets: Cash and cash equivalents $ 27.9 $ 23.5 Other receivables – related-party 199.4 169.5 Prepaid expenses 1.0 1.3 Other current assets 0.2 0.2 Total current assets 228.5 194.5 Investments in consolidated subsidiaries 1,850.9 2,193.4 Total assets $ 2,079.4 $ 2,387.9 LIABILITIES AND SHAREHOLDERS’ EQUITY Current liabilities: Related-party liabilities $ 99.7 $ 87.6 Current portion of debt and finance lease obligations 214.7 — Accrued liabilities and other 1.5 6.7 Total current liabilities 315.9 94.3 Long-term debt and finance lease obligations — 374.8 Total liabilities 315.9 469.1 Shareholders’ equity: Class A, $0.01 par value; 500.0 million shares authorized; 52.6 million and 40.8 million shares issued and outstanding, respectively, at December 31, 2023; 51.8 million and 42.7 million shares issued and outstanding, respectively, at December 31, 2022 0.5 0.5 Class B, $0.01 par value; 50.0 million shares authorized; 2.2 million shares issued and outstanding at December 31, 2023 and 2.1 million shares issued and outstanding at December 31, 2022 — — Class C, $0.01 par value; 500.0 million shares authorized; 189.6 million and 161.7 million shares issued and outstanding, respectively, at December 31, 2023; 187.4 million and 171.3 million shares issued and outstanding, respectively, at December 31, 2022 1.9 1.9 Treasury shares, at cost; 39.6 million and 25.3 million shares, respectively (361.2) (243.4) Additional paid-in capital 5,262.0 5,177.1 Accumulated deficit (2,941.7) (2,868.1) Accumulated other comprehensive loss, net of taxes (198.0) (149.2) Total shareholders’ equity 1,763.5 1,918.8 Total liabilities and shareholders’ equity $ 2,079.4 $ 2,387.9 Year ended December 31, 2023 2022 2021 in millions Operating costs and expenses: Other operating costs and expenses $ 19.0 $ 12.4 $ 11.2 Related-party charges and other operating items, net 19.4 29.3 37.3 Operating loss (38.4) (41.7) (48.5) Non-operating income (expense): Interest expense (20.2) (24.8) (23.8) Gains on debt extinguishments, net . 0.9 — — Other income (expense), net 0.6 (9.6) 0.7 (18.7) (34.4) (23.1) Loss before equity in losses of consolidated subsidiaries (57.1) (76.1) (71.6) Equity in losses of consolidated subsidiaries, net (16.5) (94.6) (369.0) Net loss $ (73.6) $ (170.7) $ (440.6) Year ended December 31, 2023 2022 2021 in millions Cash flows from operating activities: Net loss $ (73.6) $ (170.7) $ (440.6) Adjustments to reconcile net loss to net cash provided by operating activities: Equity in losses of consolidated subsidiaries, net 16.5 94.6 369.0 Share-based compensation expense 10.7 3.9 2.3 Gains on debt extinguishments, net (0.9) — — Amortization of debt financing costs 13.9 16.8 15.7 Changes in operating assets and liabilities 53.1 92.3 124.6 Net cash provided by operating activities 19.7 36.9 71.0 Cash flows from investing activities: Distribution and repayments from (investments in) consolidated subsidiaries, net 277.3 53.5 (128.7) Net cash provided (used) by investing activities 277.3 53.5 (128.7) Cash flows from financing activities: Borrowings of related-party debt — 30.0 — Repurchase of Liberty Latin America common shares (118.3) (170.4) (63.0) Payments of principal amounts of debt and finance lease obligations (173.0) — — Other financing activities, net (1.3) 0.9 — Net cash used by financing activities (292.6) (139.5) (63.0) Net increase (decrease) in cash, cash equivalents and restricted cash 4.4 (49.1) (120.7) Cash, cash equivalents and restricted cash: Beginning of year 23.5 72.6 193.3 End of year $ 27.9 $ 23.5 $ 7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88.6</v>
      </c>
      <c r="C3" s="7" t="n">
        <v>781</v>
      </c>
    </row>
    <row r="4">
      <c r="A4" s="4" t="inlineStr">
        <is>
          <t>Trade receivables, net</t>
        </is>
      </c>
      <c r="B4" s="8" t="n">
        <v>686.1</v>
      </c>
      <c r="C4" s="8" t="n">
        <v>603.3</v>
      </c>
    </row>
    <row r="5">
      <c r="A5" s="4" t="inlineStr">
        <is>
          <t>Prepaid expenses</t>
        </is>
      </c>
      <c r="B5" s="8" t="n">
        <v>68.8</v>
      </c>
      <c r="C5" s="8" t="n">
        <v>65.09999999999999</v>
      </c>
    </row>
    <row r="6">
      <c r="A6" s="4" t="inlineStr">
        <is>
          <t>Current derivative assets</t>
        </is>
      </c>
      <c r="B6" s="6" t="n">
        <v>92</v>
      </c>
      <c r="C6" s="8" t="n">
        <v>91.3</v>
      </c>
    </row>
    <row r="7">
      <c r="A7" s="4" t="inlineStr">
        <is>
          <t>Current notes receivable, net</t>
        </is>
      </c>
      <c r="B7" s="6" t="n">
        <v>107</v>
      </c>
      <c r="C7" s="6" t="n">
        <v>92</v>
      </c>
    </row>
    <row r="8">
      <c r="A8" s="4" t="inlineStr">
        <is>
          <t>Current contract assets</t>
        </is>
      </c>
      <c r="B8" s="8" t="n">
        <v>110.2</v>
      </c>
      <c r="C8" s="8" t="n">
        <v>107.3</v>
      </c>
    </row>
    <row r="9">
      <c r="A9" s="4" t="inlineStr">
        <is>
          <t>Other current assets, net</t>
        </is>
      </c>
      <c r="B9" s="8" t="n">
        <v>359.5</v>
      </c>
      <c r="C9" s="8" t="n">
        <v>338.9</v>
      </c>
    </row>
    <row r="10">
      <c r="A10" s="4" t="inlineStr">
        <is>
          <t>Total current assets</t>
        </is>
      </c>
      <c r="B10" s="8" t="n">
        <v>2412.2</v>
      </c>
      <c r="C10" s="8" t="n">
        <v>2078.9</v>
      </c>
    </row>
    <row r="11">
      <c r="A11" s="4" t="inlineStr">
        <is>
          <t>Goodwill</t>
        </is>
      </c>
      <c r="B11" s="8" t="n">
        <v>3483.4</v>
      </c>
      <c r="C11" s="8" t="n">
        <v>3421.3</v>
      </c>
    </row>
    <row r="12">
      <c r="A12" s="4" t="inlineStr">
        <is>
          <t>Property and equipment, net</t>
        </is>
      </c>
      <c r="B12" s="8" t="n">
        <v>4205.7</v>
      </c>
      <c r="C12" s="8" t="n">
        <v>4293.6</v>
      </c>
    </row>
    <row r="13">
      <c r="A13" s="4" t="inlineStr">
        <is>
          <t>Intangible assets not subject to amortization</t>
        </is>
      </c>
      <c r="B13" s="8" t="n">
        <v>1592.8</v>
      </c>
      <c r="C13" s="8" t="n">
        <v>1592.8</v>
      </c>
    </row>
    <row r="14">
      <c r="A14" s="4" t="inlineStr">
        <is>
          <t>Intangible assets subject to amortization, net</t>
        </is>
      </c>
      <c r="B14" s="8" t="n">
        <v>541.6</v>
      </c>
      <c r="C14" s="8" t="n">
        <v>688.1</v>
      </c>
    </row>
    <row r="15">
      <c r="A15" s="4" t="inlineStr">
        <is>
          <t>Other assets, net</t>
        </is>
      </c>
      <c r="B15" s="8" t="n">
        <v>1358.9</v>
      </c>
      <c r="C15" s="8" t="n">
        <v>1500.5</v>
      </c>
    </row>
    <row r="16">
      <c r="A16" s="4" t="inlineStr">
        <is>
          <t>Total assets</t>
        </is>
      </c>
      <c r="B16" s="8" t="n">
        <v>13594.6</v>
      </c>
      <c r="C16" s="8" t="n">
        <v>13575.2</v>
      </c>
    </row>
    <row r="17">
      <c r="A17" s="3" t="inlineStr">
        <is>
          <t>Current liabilities:</t>
        </is>
      </c>
      <c r="B17" s="4" t="inlineStr">
        <is>
          <t xml:space="preserve"> </t>
        </is>
      </c>
      <c r="C17" s="4" t="inlineStr">
        <is>
          <t xml:space="preserve"> </t>
        </is>
      </c>
    </row>
    <row r="18">
      <c r="A18" s="4" t="inlineStr">
        <is>
          <t>Accounts payable</t>
        </is>
      </c>
      <c r="B18" s="8" t="n">
        <v>424.4</v>
      </c>
      <c r="C18" s="8" t="n">
        <v>525.1</v>
      </c>
    </row>
    <row r="19">
      <c r="A19" s="4" t="inlineStr">
        <is>
          <t>Current portion of deferred revenue</t>
        </is>
      </c>
      <c r="B19" s="8" t="n">
        <v>167.1</v>
      </c>
      <c r="C19" s="8" t="n">
        <v>151.7</v>
      </c>
    </row>
    <row r="20">
      <c r="A20" s="4" t="inlineStr">
        <is>
          <t>Current portion of debt and finance lease obligations</t>
        </is>
      </c>
      <c r="B20" s="8" t="n">
        <v>581.9</v>
      </c>
      <c r="C20" s="8" t="n">
        <v>226.9</v>
      </c>
    </row>
    <row r="21">
      <c r="A21" s="4" t="inlineStr">
        <is>
          <t>Accrued interest</t>
        </is>
      </c>
      <c r="B21" s="8" t="n">
        <v>157.3</v>
      </c>
      <c r="C21" s="8" t="n">
        <v>118.2</v>
      </c>
    </row>
    <row r="22">
      <c r="A22" s="4" t="inlineStr">
        <is>
          <t>Accrued payroll and employee benefits</t>
        </is>
      </c>
      <c r="B22" s="8" t="n">
        <v>79.09999999999999</v>
      </c>
      <c r="C22" s="8" t="n">
        <v>82.09999999999999</v>
      </c>
    </row>
    <row r="23">
      <c r="A23" s="4" t="inlineStr">
        <is>
          <t>Current derivative liabilities</t>
        </is>
      </c>
      <c r="B23" s="6" t="n">
        <v>25</v>
      </c>
      <c r="C23" s="8" t="n">
        <v>42.3</v>
      </c>
    </row>
    <row r="24">
      <c r="A24" s="4" t="inlineStr">
        <is>
          <t>Current portion of operating lease liabilities</t>
        </is>
      </c>
      <c r="B24" s="8" t="n">
        <v>84.3</v>
      </c>
      <c r="C24" s="8" t="n">
        <v>76.7</v>
      </c>
    </row>
    <row r="25">
      <c r="A25" s="4" t="inlineStr">
        <is>
          <t>Other accrued and current liabilities</t>
        </is>
      </c>
      <c r="B25" s="8" t="n">
        <v>613.5</v>
      </c>
      <c r="C25" s="8" t="n">
        <v>550.8</v>
      </c>
    </row>
    <row r="26">
      <c r="A26" s="4" t="inlineStr">
        <is>
          <t>Total current liabilities</t>
        </is>
      </c>
      <c r="B26" s="8" t="n">
        <v>2132.6</v>
      </c>
      <c r="C26" s="8" t="n">
        <v>1773.8</v>
      </c>
    </row>
    <row r="27">
      <c r="A27" s="4" t="inlineStr">
        <is>
          <t>Long-term debt and finance lease obligations</t>
        </is>
      </c>
      <c r="B27" s="6" t="n">
        <v>7598</v>
      </c>
      <c r="C27" s="8" t="n">
        <v>7653.8</v>
      </c>
    </row>
    <row r="28">
      <c r="A28" s="4" t="inlineStr">
        <is>
          <t>Deferred tax liabilities</t>
        </is>
      </c>
      <c r="B28" s="8" t="n">
        <v>630.6</v>
      </c>
      <c r="C28" s="8" t="n">
        <v>688.7</v>
      </c>
    </row>
    <row r="29">
      <c r="A29" s="4" t="inlineStr">
        <is>
          <t>Deferred revenue</t>
        </is>
      </c>
      <c r="B29" s="8" t="n">
        <v>91.59999999999999</v>
      </c>
      <c r="C29" s="8" t="n">
        <v>109.3</v>
      </c>
    </row>
    <row r="30">
      <c r="A30" s="4" t="inlineStr">
        <is>
          <t>Other long-term liabilities</t>
        </is>
      </c>
      <c r="B30" s="8" t="n">
        <v>832.1</v>
      </c>
      <c r="C30" s="8" t="n">
        <v>792.9</v>
      </c>
    </row>
    <row r="31">
      <c r="A31" s="4" t="inlineStr">
        <is>
          <t>Total liabilities</t>
        </is>
      </c>
      <c r="B31" s="8" t="n">
        <v>11284.9</v>
      </c>
      <c r="C31" s="8" t="n">
        <v>11018.5</v>
      </c>
    </row>
    <row r="32">
      <c r="A32" s="4" t="inlineStr">
        <is>
          <t>Commitments and contingencies</t>
        </is>
      </c>
      <c r="B32" s="4" t="inlineStr">
        <is>
          <t xml:space="preserve"> </t>
        </is>
      </c>
      <c r="C32" s="4" t="inlineStr">
        <is>
          <t xml:space="preserve"> </t>
        </is>
      </c>
    </row>
    <row r="33">
      <c r="A33" s="3" t="inlineStr">
        <is>
          <t>Liberty Latin America shareholders:</t>
        </is>
      </c>
      <c r="B33" s="4" t="inlineStr">
        <is>
          <t xml:space="preserve"> </t>
        </is>
      </c>
      <c r="C33" s="4" t="inlineStr">
        <is>
          <t xml:space="preserve"> </t>
        </is>
      </c>
    </row>
    <row r="34">
      <c r="A34" s="4" t="inlineStr">
        <is>
          <t>Undesignated preference shares, $0.01 par value; 50.0 million shares authorized; nil shares issued and outstanding at each period</t>
        </is>
      </c>
      <c r="B34" s="6" t="n">
        <v>0</v>
      </c>
      <c r="C34" s="6" t="n">
        <v>0</v>
      </c>
    </row>
    <row r="35">
      <c r="A35" s="4" t="inlineStr">
        <is>
          <t>Treasury shares, at cost; 39.6 million and 25.3 million shares, respectively</t>
        </is>
      </c>
      <c r="B35" s="8" t="n">
        <v>-361.2</v>
      </c>
      <c r="C35" s="8" t="n">
        <v>-243.4</v>
      </c>
    </row>
    <row r="36">
      <c r="A36" s="4" t="inlineStr">
        <is>
          <t>Additional paid-in capital</t>
        </is>
      </c>
      <c r="B36" s="6" t="n">
        <v>5262</v>
      </c>
      <c r="C36" s="8" t="n">
        <v>5177.1</v>
      </c>
    </row>
    <row r="37">
      <c r="A37" s="4" t="inlineStr">
        <is>
          <t>Accumulated deficit</t>
        </is>
      </c>
      <c r="B37" s="8" t="n">
        <v>-2941.7</v>
      </c>
      <c r="C37" s="8" t="n">
        <v>-2868.1</v>
      </c>
    </row>
    <row r="38">
      <c r="A38" s="4" t="inlineStr">
        <is>
          <t>Accumulated other comprehensive loss, net of taxes</t>
        </is>
      </c>
      <c r="B38" s="6" t="n">
        <v>-198</v>
      </c>
      <c r="C38" s="8" t="n">
        <v>-149.2</v>
      </c>
    </row>
    <row r="39">
      <c r="A39" s="4" t="inlineStr">
        <is>
          <t>Total Liberty Latin America shareholders</t>
        </is>
      </c>
      <c r="B39" s="8" t="n">
        <v>1763.5</v>
      </c>
      <c r="C39" s="8" t="n">
        <v>1918.8</v>
      </c>
    </row>
    <row r="40">
      <c r="A40" s="4" t="inlineStr">
        <is>
          <t>Noncontrolling interests</t>
        </is>
      </c>
      <c r="B40" s="8" t="n">
        <v>546.2</v>
      </c>
      <c r="C40" s="8" t="n">
        <v>637.9</v>
      </c>
    </row>
    <row r="41">
      <c r="A41" s="4" t="inlineStr">
        <is>
          <t>Total equity</t>
        </is>
      </c>
      <c r="B41" s="8" t="n">
        <v>2309.7</v>
      </c>
      <c r="C41" s="8" t="n">
        <v>2556.7</v>
      </c>
    </row>
    <row r="42">
      <c r="A42" s="4" t="inlineStr">
        <is>
          <t>Total liabilities and equity</t>
        </is>
      </c>
      <c r="B42" s="8" t="n">
        <v>13594.6</v>
      </c>
      <c r="C42" s="8" t="n">
        <v>13575.2</v>
      </c>
    </row>
    <row r="43">
      <c r="A43" s="4" t="inlineStr">
        <is>
          <t>Class A</t>
        </is>
      </c>
      <c r="B43" s="4" t="inlineStr">
        <is>
          <t xml:space="preserve"> </t>
        </is>
      </c>
      <c r="C43" s="4" t="inlineStr">
        <is>
          <t xml:space="preserve"> </t>
        </is>
      </c>
    </row>
    <row r="44">
      <c r="A44" s="3" t="inlineStr">
        <is>
          <t>Liberty Latin America shareholders:</t>
        </is>
      </c>
      <c r="B44" s="4" t="inlineStr">
        <is>
          <t xml:space="preserve"> </t>
        </is>
      </c>
      <c r="C44" s="4" t="inlineStr">
        <is>
          <t xml:space="preserve"> </t>
        </is>
      </c>
    </row>
    <row r="45">
      <c r="A45" s="4" t="inlineStr">
        <is>
          <t>Common stock</t>
        </is>
      </c>
      <c r="B45" s="8" t="n">
        <v>0.5</v>
      </c>
      <c r="C45" s="8" t="n">
        <v>0.5</v>
      </c>
    </row>
    <row r="46">
      <c r="A46" s="4" t="inlineStr">
        <is>
          <t>Class B</t>
        </is>
      </c>
      <c r="B46" s="4" t="inlineStr">
        <is>
          <t xml:space="preserve"> </t>
        </is>
      </c>
      <c r="C46" s="4" t="inlineStr">
        <is>
          <t xml:space="preserve"> </t>
        </is>
      </c>
    </row>
    <row r="47">
      <c r="A47" s="3" t="inlineStr">
        <is>
          <t>Liberty Latin America shareholders:</t>
        </is>
      </c>
      <c r="B47" s="4" t="inlineStr">
        <is>
          <t xml:space="preserve"> </t>
        </is>
      </c>
      <c r="C47" s="4" t="inlineStr">
        <is>
          <t xml:space="preserve"> </t>
        </is>
      </c>
    </row>
    <row r="48">
      <c r="A48" s="4" t="inlineStr">
        <is>
          <t>Common stock</t>
        </is>
      </c>
      <c r="B48" s="6" t="n">
        <v>0</v>
      </c>
      <c r="C48" s="6" t="n">
        <v>0</v>
      </c>
    </row>
    <row r="49">
      <c r="A49" s="4" t="inlineStr">
        <is>
          <t>Class C</t>
        </is>
      </c>
      <c r="B49" s="4" t="inlineStr">
        <is>
          <t xml:space="preserve"> </t>
        </is>
      </c>
      <c r="C49" s="4" t="inlineStr">
        <is>
          <t xml:space="preserve"> </t>
        </is>
      </c>
    </row>
    <row r="50">
      <c r="A50" s="3" t="inlineStr">
        <is>
          <t>Liberty Latin America shareholders:</t>
        </is>
      </c>
      <c r="B50" s="4" t="inlineStr">
        <is>
          <t xml:space="preserve"> </t>
        </is>
      </c>
      <c r="C50" s="4" t="inlineStr">
        <is>
          <t xml:space="preserve"> </t>
        </is>
      </c>
    </row>
    <row r="51">
      <c r="A51" s="4" t="inlineStr">
        <is>
          <t>Common stock</t>
        </is>
      </c>
      <c r="B51" s="5" t="n">
        <v>1.9</v>
      </c>
      <c r="C51" s="5" t="n">
        <v>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Pay vs Performance Disclosure - USD ($)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3</t>
        </is>
      </c>
      <c r="G2" s="2" t="inlineStr">
        <is>
          <t>Dec. 31, 2022</t>
        </is>
      </c>
      <c r="H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 attributable to Liberty Latin America shareholders</t>
        </is>
      </c>
      <c r="B4" s="5" t="n">
        <v>138.6</v>
      </c>
      <c r="C4" s="5" t="n">
        <v>75.7</v>
      </c>
      <c r="D4" s="5" t="n">
        <v>-463.5</v>
      </c>
      <c r="E4" s="5" t="n">
        <v>78.5</v>
      </c>
      <c r="F4" s="5" t="n">
        <v>-73.59999999999999</v>
      </c>
      <c r="G4" s="5" t="n">
        <v>-170.7</v>
      </c>
      <c r="H4" s="5" t="n">
        <v>-440.6</v>
      </c>
    </row>
  </sheetData>
  <mergeCells count="3">
    <mergeCell ref="A1:A2"/>
    <mergeCell ref="B1:E1"/>
    <mergeCell ref="F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Changes</t>
        </is>
      </c>
      <c r="B4" s="4" t="inlineStr">
        <is>
          <t>Accounting Changes ASU 2022-04 In September 2022, the FASB issued ASU No. 2022-04, Liabilities—Supplier Finance Programs ( ASU 2022-04) , which requires that a buyer in a supplier finance program disclose certain information about the program to allow financial statement users to understand the nature of the program, activity during the period and changes to the program from period to period. In each annual reporting period, the disclosure requirements include (i) the key terms of the program, including payment terms, (ii) the amount and location in the balance sheet of obligations outstanding with the finance provider or intermediary, and (iii) a rollforward of the obligations during the annual period. In each interim reporting period, the disclosure requirements include the amount of obligations outstanding that the buyer has confirmed as valid to the finance provider or intermediary as of the end of the interim period. The rollforward disclosure is effective for fiscal years beginning after December 15, 2023, while the remaining annual disclosures are required to be disclosed on an interim basis in the year of adoption. We adopted ASU 2022-04 effective January 1, 2023. Disclosures surrounding our supplier finance programs are included in note 10. Recent Accounting Pronouncements ASU 2020-04, ASU 2021-01 and ASU 2022-06 In March 2020, the FASB issued ASU No. 2020-04, Reference Rate Reform (Topic 848): Facilitation of the Effects of Reference Rate Reform on Financial Reporting ( ASU 2020-04 ), which provides optional guidance for a limited time to ease the potential accounting burden associated with transitioning away from reference rates, such as LIBOR . In January 2021, the FASB issued ASU No. 2021-01, Reference Rate Reform (Topic 848) ( ASU 2021-01 ), which clarifies certain optional expedients and exceptions in Topic 848. The expedients and exceptions provided by ASU 2020-04 and ASU 2021-01 are for the application of U.S. GAAP to contracts, hedging relationships and other transactions affected by the rate reform, and was initially not intended to be available after December 31, 2022, other than for certain hedging relationships entered into before December 31, 2022. In December 2022, the FASB issued ASU No. 2022-06, Reference Rate Reform (Topic 848): Deferral of the Sunset Date of Topic 848 ( ASU 2022-06 ), which defers the expiration date of Topic 848 from December 31, 2022, to December 31, 2024, and permits companies to apply the guidance in Topic 848 through the expected cessation date of USD LIBOR. Through December 31, 2023, the phase out of LIBOR has not had a material impact on our consolidated financial statements. ASU 2023-07 In November 2023, the FASB issued ASU No. 2023-07, Segment Reporting (Topic 280): Improvements to Reportable Segment Disclosures ( ASU 2023-07 ), which requires enhanced disclosures surrounding significant segment expenses. In each annual and interim period, entities are required to disclose (i) significant segment expenses that are regularly provided to the CODM and are included within each reported measure of segment profit or loss, (ii) an amount and description for other segment items by reportable segment, where the other items category represents the difference between segment revenue, significant segment expenses and the reported measure of segment profit or loss, (iii) all annual disclosures about a reportable segment’s profit or loss and assets currently required by Topic 280, and (iv) the title and position of the CODM and an explanation of how the CODM uses the reported measure of segment profit or loss in assessing segment performance and deciding how to allocate resources. In addition, ASU 2023-07 clarifies that a public entity may disclose more than one measure of a segment’s profit or loss if the CODM uses more than one measure to assess segment performance and allocate resources. ASU 2023-07 is effective for fiscal years beginning after December 15, 2023, and interim periods within fiscal years beginning after December 15, 2024 with early adoption permitted. We are currently evaluating the impact this standard will have on the footnotes to our consolidated financial statements. ASU 2023-09 In December 2023, the FASB issued ASU No. 2023-09, Income Taxes (Topic 740): Improvements to Income Tax Disclosures ( ASU 2023-09</t>
        </is>
      </c>
    </row>
    <row r="5">
      <c r="A5" s="4" t="inlineStr">
        <is>
          <t>Estimates</t>
        </is>
      </c>
      <c r="B5" s="4" t="inlineStr">
        <is>
          <t>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expected credit losse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and actuarial liabilities associated with certain benefit plans. Actual results could differ from those estimates.</t>
        </is>
      </c>
    </row>
    <row r="6">
      <c r="A6" s="4" t="inlineStr">
        <is>
          <t>Reclassifications</t>
        </is>
      </c>
      <c r="B6" s="4" t="inlineStr">
        <is>
          <t>Reclassifications</t>
        </is>
      </c>
    </row>
    <row r="7">
      <c r="A7" s="4" t="inlineStr">
        <is>
          <t>Principles of Consolidation</t>
        </is>
      </c>
      <c r="B7" s="4" t="inlineStr">
        <is>
          <t>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Intercompany accounts have been eliminated in consolidation.</t>
        </is>
      </c>
    </row>
    <row r="8">
      <c r="A8" s="4" t="inlineStr">
        <is>
          <t>Cash and Cash Equivalents</t>
        </is>
      </c>
      <c r="B8" s="4" t="inlineStr">
        <is>
          <t>Cash and Cash Equivalents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t>
        </is>
      </c>
    </row>
    <row r="9">
      <c r="A9" s="4" t="inlineStr">
        <is>
          <t>Receivables</t>
        </is>
      </c>
      <c r="B9" s="4" t="inlineStr">
        <is>
          <t>Receivables We have trade and notes receivables that are each reported net of an allowance for expected credit losses. Our notes receivable consist of EIP receivables due from customers under contracts that range between a period of 12 to 36 months, depending on the market. The long-term portions of our notes receivable, net of allowances for expected credit losses are $73 million and $64 million at December 31, 2023 and 2022, respectively, and are included in other assets, net, in our consolidated balance sheets. From time to time, we may sell our trade or notes receivables to third parties. We recognize the sale of these receivables to the extent that transfer represents either (i) an entire financial asset, or (ii) a ratable participating interest, which remains constant throughout the life of the loan, with neither party senior to the other. We then evaluate whether control over the asset has been surrendered based on certain criteria, including legal isolation, actual control and effective control. To the extent the receivable does not meet the requirements of a sale, we continue to recognize the receivable and record any cash received as a debt on our consolidated balance sheet and as a financing inflow in our consolidated statement of cash flows. During 2023 and 2022, we generated approximately $32 million and $48 million, respectively, from the sale of receivables to third parties that is reflected in cash provided by operating activities in our consolidated statements of cash flows. Concentration of credit risk with respect to trade and notes receivables is limited due to the large number of customers and their dispersion across many different countries, with the exception of $119 million and $81 million at December 31, 2023 and 2022, respectively, due from a single government.</t>
        </is>
      </c>
    </row>
    <row r="10">
      <c r="A10" s="4" t="inlineStr">
        <is>
          <t>Financial Instruments</t>
        </is>
      </c>
      <c r="B10" s="4" t="inlineStr">
        <is>
          <t>Financial Instruments</t>
        </is>
      </c>
    </row>
    <row r="11">
      <c r="A11" s="4" t="inlineStr">
        <is>
          <t>Derivative Instruments</t>
        </is>
      </c>
      <c r="B11" s="4" t="inlineStr">
        <is>
          <t>Derivative Instruments Derivative Instruments Recorded at Fair Value Our derivative instruments, excluding our Weather Derivatives, are recorded in our consolidated balance sheets at fair value, whether designated as a hedge or not.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realized and unrealized gains or losses on derivative instruments in our consolidated statements of operations. With the exception of certain foreign currency forward contracts, we do not apply hedge accounting to our derivative instrument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as follows: • cross-currency and interest rate derivative contracts: the net cash paid or received related to principal and current interest is classified as a financing or operating activity, respectively; • foreign currency forward contracts that are used to hedge operating expenditures: the net cash paid or received is classified as an operating activity; • foreign currency forward contracts that are used to hedge capital expenditures: the net cash paid or received is reflected in capital expenditures, net, which are classified as an investing activity; • foreign currency forward contracts that are used to hedge principal exposure on foreign currencies: the net cash paid or received is classified as a financing activity; and • derivative contracts that are terminated prior to maturity: the cash paid or received upon termination that relates to future periods is classified as a financing activity. For additional information regarding our derivative instruments, see note 7.</t>
        </is>
      </c>
    </row>
    <row r="12">
      <c r="A12" s="4" t="inlineStr">
        <is>
          <t>Inventories</t>
        </is>
      </c>
      <c r="B12" s="4" t="inlineStr">
        <is>
          <t>Inventories Inventories consist primarily of mobile handset devices and accessories and are valued at the lower of cost or net realizable value. We maintain inventory valuation reserves for obsolete and slow-moving inventory based on analysis of recent historical sales activity and current retail, stand-alone selling prices. We record sales of inventories under the average cost method.</t>
        </is>
      </c>
    </row>
    <row r="13">
      <c r="A13" s="4" t="inlineStr">
        <is>
          <t>Property and Equipment</t>
        </is>
      </c>
      <c r="B13" s="4" t="inlineStr">
        <is>
          <t>Property and Equipment Property and equipment are stated at cost less accumulated depreciation. We capitalize costs associated with the construction of new cable and mobile transmission and distribution facilities and the installation of new cable services. The nature and amount of labor and other costs to be capitalized with respect to construction and installation activities involves judgment. In addition to direct external and internal labor and materials, we also capitalize other costs directly attributable to our construction and installation activities, including dispatch costs, quality-control costs, vehicle-related costs and certain warehouse-related costs. The capitalization of these costs is based on time sheets, time studies, standard costs, call tracking systems and other verifiable means that directly link the costs incurred with the applicable capitalizable activity. We continuously monitor the appropriateness of our capitalization policies and update the policies when necessary to respond to changes in facts and circumstances, such as the development of new products and services and changes in the manner that installations or construction activities are performed.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and disconnecting customer locations and repairing or maintaining drops, are expensed as incurred. We capitalize internal and external costs directly associated with the development of internal-use software. Capitalized internal-use software is included as a component of property and equipment. We also capitalize costs associated with the purchase of software licenses. Costs associated with software obtained in a hosting arrangement are expensed over the life of the service contract, unless we have the right to take possession of the software at any time without significant penalty and it is feasible to run the software on our own hardware or contract with another party unrelated to the vendor to host the software.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finance leases is amortized on a straight-line basis over the shorter of the lease term or estimated useful life of the asset and is included in depreciation and amortization in our consolidated statements of operations.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8. Additions, replacements and improvements that extend the asset life are capitalized. Repairs and maintenance are expensed as incurred.</t>
        </is>
      </c>
    </row>
    <row r="14">
      <c r="A14" s="4" t="inlineStr">
        <is>
          <t>Intangible Assets</t>
        </is>
      </c>
      <c r="B14" s="4" t="inlineStr">
        <is>
          <t>Intangible Assets Our primary intangible assets relate to goodwill, customer relationships, spectrum licenses and cable television franchise rights. Goodwill represents the excess purchase price over the fair value of the identifiable net assets acquired in a business combination. Customer relationships, spectrum licenses and cable television franchise rights that are acquired in connection with a business combination are initially recorded at their fair value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Spectrum licenses provide us with the exclusive right to utilize a certain radio frequency spectrum to provide wireless communications services. Our spectrum licenses in Puerto Rico are issued for only a fixed time (generally 10 years or less), but renewals occur routinely and at nominal cost. Moreover, we do not believe there are significant legal, regulatory, contractual, competitive, economic or other factors that would impact the useful lives of these licenses. As such, we treat spectrum licenses in Puerto Rico as indefinite-lived intangible assets. Spectrum licenses in certain of our markets are time-limited and renewals generally must be purchased at rates established by local authorities. Spectrum licenses in markets other than Puerto Rico are therefore amortized over a finite period. We believe we will be able to meet all requirements necessary to secure renewal of our spectrum licenses.</t>
        </is>
      </c>
    </row>
    <row r="15">
      <c r="A15" s="4" t="inlineStr">
        <is>
          <t>Impairment of Property and Equipment and Intangible Assets</t>
        </is>
      </c>
      <c r="B15" s="4" t="inlineStr">
        <is>
          <t>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the impact of natural disasters, such as hurricanes, (ii) an expectation of a sale or disposal of a long-lived asset or asset group, (iii) adverse changes in market or competitive conditions, (iv) an adverse change in legal factors or business climate in the markets in which we operate and (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i) sale prices for similar assets, (ii) discounted estimated future cash flows using an appropriate discount rate and/or (iii) estimated replacement cost. Assets to be disposed of are recorded at the lower of their carrying amount or fair value less costs to sell.</t>
        </is>
      </c>
    </row>
    <row r="16">
      <c r="A16" s="4" t="inlineStr">
        <is>
          <t>Contract Assets, Deferred Revenue and Revenue Recognition</t>
        </is>
      </c>
      <c r="B16" s="4" t="inlineStr">
        <is>
          <t>Contract Assets When we transfer goods or services to a customer but do not have an unconditional right to payment, we record a contract asset. Contract assets are reclassified to trade receivables, net, in our consolidated balance sheet at the point in time we have the unconditional right to payment. The long-term portions of contract assets are $142 million and $107 million as of December 31, 2023 and 2022, respectively, and are included in other assets, net, in our consolidated balance sheets. Deferred Revenue We record deferred revenue when we have received payment prior to transferring goods or services to a customer. Deferred revenue primarily relates to (i) advanced payments on fixed subscription services, mobile airtime services and long-term capacity contracts and (ii) deferred installation and other upfront fees. Our aggregate current and long-term deferred revenue as of December 31, 2023 and 2022 was $259 million and $261 million, respectively. Revenue Recognition We categorize revenue into two major categories: (i) residential revenue, which includes revenue from fixed and mobile services provided to residential customers, and (ii) B2B revenue, which includes enterprise revenue and wholesale revenue. For additional information regarding our revenue by major category, see note 20. Our revenue recognition policies are as follows: General . Most of our fixed and mobile residential contracts are not enforceable or do not contain substantive early termination penalties. Accordingly, revenue relating to these customers is recognized on a basis consistent with customers that are not subject to contracts. We account for customer service revenue contracts that include both non-lease and lease components as a single component in all instances where the non-lease component is the predominant component of the arrangement and the other applicable criteria are met. Residential Fixed and B2B Service Revenue – Fixed Networks . We recognize revenue from video, broadband internet and fixed-line telephony services over our fixed networks to customers in the period the related residential fixed or B2B services are provided. Installation or other upfront fees related to services provided over our fixed networks are generally deferred and recognized as subscription revenue over the contractual period, or longer if the upfront fee results in a material renewal right.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 We may also sell video, broadband internet and fixed-line telephony services to our customers in bundled packages at a rate lower than if the customer purchased each product on a standalone basis. Arrangement consideration from bundled packages generally is allocated proportionally to the individual service based on the relative standalone price for each respective product or service. Mobile Revenue – General. Consideration from mobile contracts is allocated to airtime services and handset sales based on the relative standalone prices of each performance obligation. Mobile Revenue – Airtime Services. We recognize revenue from mobile services in the period the related services are provided. Payments received from prepaid customers are recorded as deferred revenue prior to the commencement of services and are recognized as revenue as the services are rendered or usage rights expire. Mobile Revenue – Handset Revenue. Arrangement consideration allocated to handsets is recognized as revenue when the goods have been transferred to the customer. Wholesale Revenue – Long-term Capacity Contract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generally recognized on a straight-line basis over the life of the contract. As of December 31, 2023, we have approximately $280 million of unfulfilled performance obligations relating to our long-term capacity contracts, primarily subsea contracts, that generally will be recognized as revenue over an average remaining life of four years. Government Funding Revenue. From time to time, we receive funds from the FCC, primarily in Puerto Rico, where funds were established in an effort to restore, expand and upgrade fixed and mobile networks in Puerto Rico and USVI. We recognize funds granted from the FCC as other revenue in the period in which we are entitled to receive the funds, as the FCC does not meet the definition of a “customer.” Sales, Use and Other VAT . Revenue is recorded net of applicable sales, use and other value-added taxes.</t>
        </is>
      </c>
    </row>
    <row r="17">
      <c r="A17" s="4" t="inlineStr">
        <is>
          <t>Operating Leases</t>
        </is>
      </c>
      <c r="B17" s="4" t="inlineStr">
        <is>
          <t>Operating Leases Our operating leases primarily consist of (i) property leases for mobile tower locations that generally have initial terms of five We classify leases with a term of greater than 12 months where substantially all risks and rewards incidental to ownership are retained by the third-party lessors as operating leases. We record a right-of-use asset and an operating lease liability at inception of the lease at the present value of the lease payments plus certain other payments, including variable lease payments and amounts probable of being owed by us under residual value guarantees. Payments made under operating leases, net of any incentives received from the lessors, are recognized to expense on a straight-line basis over the term of the lease. Initial direct costs incurred in negotiating and arranging operating leases are recognized to expense when incurred. Contingent rental payments are recognized to expense when incurred. Our operating lease expense is included in facility, provision, franchise and other expense, which is included in other operating costs and expenses in our consolidated statements of operations. Our right-of-use assets and non-current operating lease liabilities are included in other assets, net other long-term liabilities We use a credit-adjusted discount rate to measure our operating lease liabilities. We derive the discount rates associated with each of our borrowing groups by firstly constructing a credit curve which is based on the implied credit spread between the risk free rate (generally U.S. dollar denominated U.S. Treasuries) and a credit curve constructed using an index of observable U.S. dollar denominated fixed rate corporate bonds issued by U.S. telecommunications companies with the same rating as the respective borrowing group. Next, we apply a linear fixed spread to this credit curve reflecting the difference between the observable price on the longest tradable debt instrument in each borrowing group and the credit curve at the maturity date of the observed debt instrument. Lastly, we make adjustments for all tenors to correct for the collateralized interest rate spread by comparing unsecured debt to asset-backed securities (secured debt) trades; this adjustment is based on the difference between the index of observable U.S. dollar denominated fixed rate corporate bonds issued by U.S. telecommunications companies with the same rating as the borrowing group and a similar index for companies rated one-class higher on the rating-code scale.</t>
        </is>
      </c>
    </row>
    <row r="18">
      <c r="A18" s="4" t="inlineStr">
        <is>
          <t>Income Taxes</t>
        </is>
      </c>
      <c r="B18" s="4" t="inlineStr">
        <is>
          <t xml:space="preserve">Income Taxes </t>
        </is>
      </c>
    </row>
    <row r="19">
      <c r="A19" s="4" t="inlineStr">
        <is>
          <t>Foreign Currency Translation and Transactions</t>
        </is>
      </c>
      <c r="B19" s="4" t="inlineStr">
        <is>
          <t>Foreign Currency Translation and Transactions The reporting currency of Liberty Latin America is the U.S. dollar. The functional currency of our foreign operations is the applicable local currency for each foreign entity. Assets and liabilities of our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monetary assets and liabilities denominated in a non-functional currency result in transaction gains and losses that are reflected in our consolidated statements of operations as unrealized (based on the applicable period end exchange rates) or realized upon settlement of the transactions.</t>
        </is>
      </c>
    </row>
    <row r="20">
      <c r="A20" s="4" t="inlineStr">
        <is>
          <t>Share-based Compensation</t>
        </is>
      </c>
      <c r="B20" s="4" t="inlineStr">
        <is>
          <t>Share-based Compensation We recognize compensation expense associated with share-based incentive awards based on their grant-date fair values. The grant-date fair values for SARs and PSARs are estimated using the Black-Scholes-Merton valuation model, and the grant-date fair values for RSUs and PSUs are based upon the closing market price of our shares on the date of grant. We may also settle annual bonus-related obligations in the form of equity. We use the liability-based method of accounting in such situations, as the equity to be issued is variable. We use the legal life of the award for the expected life of SARs granted to executives. For SARs granted to non-executives, the expected life is calculated using the “simplified method” as we do not have sufficient historical exercise data. The expected volatility of SARs is based on a weighted average calculation that may include (i) data from a comparable group of peer companies, and/or (ii) Liberty Latin America’s share trading history. We recognize the grant-date fair value of outstanding awards as a charge to operations over the requisite service period, which is generally the vesting period, and account for forfeitures as they occur. We use the straight-line method to recognize share-based compensation expense for share-based incentive awards that do not contain a performance condition and the accelerated expense attribution method for our share-based incentive awards that contain a performance condition and vest on a graded basis.</t>
        </is>
      </c>
    </row>
    <row r="21">
      <c r="A21" s="4" t="inlineStr">
        <is>
          <t>Litigation Costs</t>
        </is>
      </c>
      <c r="B21" s="4" t="inlineStr">
        <is>
          <t>Litigation Costs</t>
        </is>
      </c>
    </row>
    <row r="22">
      <c r="A22" s="4" t="inlineStr">
        <is>
          <t>Recurring and Non-Recurring Fair Value Measurements</t>
        </is>
      </c>
      <c r="B22" s="4" t="inlineStr">
        <is>
          <t>Recurring Fair Value Measurements Derivatives In order to manage our interest rate and foreign currency exchange risk, we have entered into various derivative instruments, as further described in note 7.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fall under Level 2 of the fair value hierarchy. Our credit risk valuation adjustments with respect to our interest rate derivative contracts are further explained in note 7. Non-recurring Fair Value Measurements Fair value measurements may also be used for purposes of non-recurring valuations performed in connection with our acquisition accounting, impairment assessments and the initial valuation related to our equity method investment in the Chile JV. For information concerning our investment in the Chile JV, including the initial fair value assessment, see note 6.</t>
        </is>
      </c>
    </row>
    <row r="23">
      <c r="A23" s="4" t="inlineStr">
        <is>
          <t>Acquisition Accounting</t>
        </is>
      </c>
      <c r="B23" s="4" t="inlineStr">
        <is>
          <t>Acquisition Accounting The nonrecurring valuations associated with acquisition accounting, which use significant unobservable inputs and therefore fall under Level 3 of the fair value hierarchy, primarily include the valuation of property and equipment, customer relationships and spectrum intangible assets, as further described below: • Property and equipment . The valuation of property and equipment may use either an indirect cost approach, which utilizes trends based on historical cost information, or a combination of indirect cost approach, market approach and direct replacement cost method, which considers factors such as current prices of the same or similar equipment, the age of the equipment and economic obsolescence. • Customer relationships. The valuation of customer relationships is primarily based on an excess earnings methodology, which is a form of a discounted cash flow analysis. The excess earnings methodology for customer relationship intangible assets requires us to estimate the specific cash flows expected from the acquired customer relationships, considering such factors as estimated customer life, the revenue expected to be generated over the life of the customer relationships, contributory asset charges and other factors. • Spectrum intangible assets. The valuation of spectrum intangible assets may use either an adjusted market-based approach, which requires the calibration of observable market inputs to reflect the fair value of the assets acquired, or a combination of an adjusted market-based approach with other methods, such as an income-based approach (e.g. the “greenfield” valuation method), which requires a wide range of assumptions and inputs, including forecasting costs associated with building a complementary asset base.</t>
        </is>
      </c>
    </row>
    <row r="24">
      <c r="A24" s="4" t="inlineStr">
        <is>
          <t>Impairment Assessments and Goodwill</t>
        </is>
      </c>
      <c r="B24" s="4" t="inlineStr">
        <is>
          <t>Impairment Assessments The nonrecurring valuations associated with impairment assessments, which use significant unobservable inputs and therefore fall under Level 3 of the fair value hierarchy, primarily include the valuation of reporting units for the purpose of testing for goodwill impairment. Unless a reporting unit has a readily determinable fair value, we estimate the fair value of the reporting unit using either a market-based or income-based approach. Goodwill During 2023, we completed our annual goodwill impairment assessment, which did not result in goodwill impairments for any of our reporting units. During the second quarter of 2022, primarily due to significant increases in interest rates, we performed goodwill impairment analyses of all of our reporting units. Based upon the results of the aforementioned analysis, we recognized impairment charges associated with certain reporting units of our C&amp;W Caribbean segment. For both of these assessments, we used an income approach to determine the estimated fair values of our reporting units. Under this approach, we utilized a discounted cash flow model as the valuation technique to estimate the fair values of the reporting units from a market participant’s perspective. This approach uses certain inputs and assumptions that require estimates and judgments, including forecasted cash flows and appropriate discount rates. Forecasts of future cash flows are largely based on our assumptions using Level 3 inputs, which we consider to be consistent with a market participant’s approach. We used the weighted-average cost of capital for each reporting unit as the basis for the discount rate to establish the present value of the expected cash flows for the respective reporting unit. The inputs for our weighted average cost of capital calculations include Level 2 and Level 3 inputs, generally derived from third-party pricing services. For additional information regarding goodwill impairment charges resulting from these impairment analyses, see note 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ndensed Financial Statements</t>
        </is>
      </c>
      <c r="B4" s="4" t="inlineStr">
        <is>
          <t xml:space="preserve">Three months ended Year ended March 31, 2022 June 30, 2022 September 30, 2022 December 31, 2022 December 31, 2022 December 31, 2021 in millions Revenue As previously reported $ 1,216.2 $ 1,216.2 $ 1,222.0 $ 1,160.7 $ 4,815.1 $ 4,814.8 Adjustments (0.6) (3.2) (1.2) (1.5) (6.5) (3.5) As adjusted $ 1,215.6 $ 1,213.0 $ 1,220.8 $ 1,159.2 $ 4,808.6 $ 4,811.3 Operating income (loss) As previously reported $ 184.6 $ (352.9) $ 152.9 $ 109.5 $ 94.1 $ 67.3 Adjustments (0.6) (3.2) (1.2) (2.6) (7.6) (3.5) As adjusted $ 184.0 $ (356.1) $ 151.7 $ 106.9 $ 86.5 $ 63.8 Earnings (loss) before income taxes As previously reported $ 113.0 $ (468.9) $ 121.9 $ 118.6 $ (115.4) $ (314.5) Adjustments (0.6) (3.2) (1.2) (2.6) (7.6) (3.5) As adjusted $ 112.4 $ (472.1) $ 120.7 $ 116.0 $ (123.0) $ (318.0) Net earnings (loss) attributable to Liberty Latin America shareholders As previously reported $ 80.6 $ (475.0) $ 84.1 $ 134.7 $ (175.6) $ (437.8) Adjustments (2.1) 11.5 (8.4) 3.9 4.9 (2.8) As adjusted $ 78.5 $ (463.5) $ 75.7 $ 138.6 $ (170.7) $ (440.6) Six months ended June 30, 2022 Nine months ended September 30, 2022 in millions Revenue As previously reported $ 2,432.4 $ 3,654.4 Adjustments (3.8) (5.0) As adjusted $ 2,428.6 $ 3,649.4 Operating loss As previously reported $ (168.3) $ (15.4) Adjustments (3.8) (5.0) As adjusted $ (172.1) $ (20.4) Loss before income taxes As previously reported $ (355.9) $ (234.0) Adjustments (3.8) (5.0) As adjusted $ (359.7) $ (239.0) Net loss attributable to Liberty Latin America shareholders As previously reported $ (394.4) $ (310.3) Adjustments 9.4 1.0 As adjusted $ (385.0) $ (309.3) Three months ended Six months ended March 31, 2023 June 30, 2023 June 30, 2023 in millions Revenue As previously reported $ 1,103.8 $ 1,122.7 $ 2,226.5 Adjustments (2.3) (2.5) (4.8) As adjusted $ 1,101.5 $ 1,120.2 $ 2,221.7 Operating income As previously reported $ 113.0 $ 139.5 $ 252.5 Adjustments (6.4) (4.1) (10.5) As adjusted $ 106.6 $ 135.4 $ 242.0 Earnings (loss) before income taxes As previously reported $ (49.8) $ 49.8 $ — Adjustments (6.4) (4.1) (10.5) As adjusted $ (56.2) $ 45.7 $ (10.5) Net earnings (loss) attributable to Liberty Latin America shareholders As previously reported $ (49.7) $ 38.2 $ (11.5) Adjustments (15.9) (3.1) (19.0) As adjusted $ (65.6) $ 35.1 $ (30.5) December 31, 2022 As Previously Reported Adjustments As Adjusted in millions Total liabilities $ 11,009.1 $ 9.4 $ 11,018.5 Total equity $ 2,566.1 $ (9.4) $ 2,5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ounts Receivable, Allowance for Credit Loss</t>
        </is>
      </c>
      <c r="B4" s="4" t="inlineStr">
        <is>
          <t xml:space="preserve">The aggregate changes in our allowance for expected credit losses associated with our trade receivables, and current and long-term notes receivables are set forth below: Year ended December 31, 2023 2022 2021 in millions Beginning balance $ 101.1 $ 112.6 $ 116.2 Provision for expected losses, net 71.5 78.4 71.4 Write-offs (84.0) (79.1) (59.5) Foreign currency translation adjustments and other 3.0 (10.8) (15.5) Ending balance $ 91.6 $ 101.1 $ 1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t>
        </is>
      </c>
      <c r="B4" s="4" t="inlineStr">
        <is>
          <t>The following table sets forth a reconciliation of the stated purchase price to the net cash paid (in millions): Stated purchase price $ 200.0 Working capital adjustments 9.3 Total purchase price 209.3 Opening balance sheet cash (1.2) Net cash paid for the Claro Panama Acquisition $ 208.1 Current assets $ 24.4 Property and equipment 136.3 Intangible assets subject to amortization (a) 47.9 Other assets (b) 198.2 Current liabilities (64.8) Long-term liabilities (c) (132.7) Total purchase price $ 209.3 (a) At July 1, 2022, the weighted average useful life of the acquired spectrum intangible assets was approximately 6 years. (b) Primarily consists of operating lease right-of-use assets. (c) Primarily consists of the non-current portion of operating lease obligations. Stated Telefónica Acquisition Agreement purchase price $ 500.0 Working capital adjustments 25.1 Total purchase price 525.1 Opening balance sheet cash (17.0) Net cash paid for the Liberty Telecomunicaciones Acquisition $ 508.1 Current assets (a) $ 74.7 Goodwill (b) 256.7 Property and equipment 150.6 Intangible assets subject to amortization (c) 139.9 Other assets (d) 145.7 Current liabilities (e) (74.2) Long-term liabilities (f) (168.3) Total purchase price (g) $ 525.1 (a) Primarily consists of trade receivables, notes receivables related to EIP receivables, and cash. (b) The goodwill recognized in connection with the Liberty Telecomunicaciones Acquisition is primarily attributable to (i) the ability to take advantage of Liberty Telecomunicaciones’s existing mobile network to gain immediate access to potential customers, and (ii) synergies that are expected to be achieved through the integration of Liberty Telecomunicaciones with Liberty Latin America’s existing business in Costa Rica, Liberty Servicios. Due to the nature of the Liberty Telecomunicaciones Acquisition, no tax deductions related to goodwill are expected. (c) At August 9, 2021, the weighted average useful lives of the acquired customer relationship intangible assets and spectrum intangible assets were approximately 7 years and 25 years, respectively. (d) Primarily consists of operating lease right-of-use assets and the long-term portion of note receivables related to EIP receivables. (e) Primarily consists of accounts payable and current operating lease obligations. (f) Primarily consists of the non-current portion of operating lease obligations and deferred tax liabilities. (g) Amount excludes $9 million of direct acquisition costs incurred during 2021. Direct acquisition costs are included in impairment, restructuring and other operating items, net, in our consolidated statement of operations.</t>
        </is>
      </c>
    </row>
    <row r="5">
      <c r="A5" s="4" t="inlineStr">
        <is>
          <t>Schedule of Pro Forma Information</t>
        </is>
      </c>
      <c r="B5" s="4" t="inlineStr">
        <is>
          <t>The following unaudited pro forma consolidated operating results give effect to (i) the Claro Panama Acquisition, as if it had been completed as of January 1, 2021, and (ii) the Liberty Telecomunicaciones Acquisition, as if it had been completed as of January 1, 2020: Year ended December 31, 2022 2021 in millions Revenue $ 4,873.1 $ 5,116.1 Net loss attributable to Liberty Latin America shareholders $ (188.8) $ (47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Carrying Amounts of The Major Classes of Assets and Liabilities That are Classified as Held for Sale</t>
        </is>
      </c>
      <c r="B4" s="4" t="inlineStr">
        <is>
          <t xml:space="preserve">The carrying amounts of the major classes of assets and liabilities associated with the Chile JV Entities, which were contributed to the Chile JV, are summarized below (in millions): Assets: Cash and cash equivalents $ 63.0 Other current assets, net 104.4 Property and equipment, net 697.5 Goodwill 275.6 Other assets, net 259.1 Total assets $ 1,399.6 Liabilities: Current portion of debt $ 72.4 Other accrued and current liabilities 210.1 Long-term debt 1,330.9 Other long-term liabilities 55.1 Total liabilities $ 1,66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s of Our Derivative Instrument Assets and Liabilities</t>
        </is>
      </c>
      <c r="B4" s="4" t="inlineStr">
        <is>
          <t>The following table provides details of the fair values of our derivative instrument assets and liabilities: December 31, 2023 December 31, 2022 Current Long-term (a) Total Current Long-term (a) Total in millions Assets (b): Interest rate derivative contracts $ 91.9 $ 157.4 $ 249.3 $ 91.3 $ 224.2 $ 315.5 Other 0.1 — 0.1 — — — Total $ 92.0 $ 157.4 $ 249.4 $ 91.3 $ 224.2 $ 315.5 Liabilities (b): Interest rate derivative contracts $ 8.2 $ 30.6 $ 38.8 $ 30.4 $ — $ 30.4 Foreign currency forward contracts 16.8 4.0 20.8 11.9 — 11.9 Total $ 25.0 $ 34.6 $ 59.6 $ 42.3 $ — $ 42.3 (a) Our long-term derivative assets and long-term derivative liabilities are included in other assets, net, and other long-term liabilities, respectively, in our consolidated balance sheets. (b) We consider credit risk relating to our nonperformance and the nonperformance of our counterparties in the fair value assessment of our derivative instruments. In all cases, the adjustments take into account offsetting liability or asset positions within each of our primary borrowing groups (see note 10) and are recorded in realized and unrealized gains or losses on derivative instruments, net, in our consolidated statements of operations. For further information regarding our fair value measurements, see note 4.</t>
        </is>
      </c>
    </row>
    <row r="5">
      <c r="A5" s="4" t="inlineStr">
        <is>
          <t>Schedule of Realized and Unrealized Gains (Losses) on Derivative Instruments, Net</t>
        </is>
      </c>
      <c r="B5" s="4" t="inlineStr">
        <is>
          <t xml:space="preserve">The details of our realized and unrealized gains (losses) on derivative instruments, net, are as follows: Year ended December 31, 2023 2022 2021 in millions Interest rate and cross-currency derivative contracts $ 27.3 $ 404.3 $ 565.4 Foreign currency forward contracts and other (30.6) (13.5) 25.8 Weather Derivatives (30.9) (31.4) (27.1) Total $ (34.2) $ 359.4 $ 564.1 </t>
        </is>
      </c>
    </row>
    <row r="6">
      <c r="A6" s="4" t="inlineStr">
        <is>
          <t>Schedule of Classification of the Net Cash Inflows (Outflows) of Our Derivative Instruments</t>
        </is>
      </c>
      <c r="B6" s="4" t="inlineStr">
        <is>
          <t>The following table sets forth the classification of the net cash inflows (outflows) of our derivative instruments: Year ended December 31, 2023 2022 2021 in millions Operating activities $ 35.6 $ (20.5) $ (94.5) Investing activities — (7.4) (1.2) Financing activities 9.8 97.6 (43.0) Total $ 45.4 $ 69.7 $ (138.7)</t>
        </is>
      </c>
    </row>
    <row r="7">
      <c r="A7" s="4" t="inlineStr">
        <is>
          <t>Schedule of Derivative Instruments</t>
        </is>
      </c>
      <c r="B7" s="4" t="inlineStr">
        <is>
          <t>The following table sets forth the total U.S. dollar equivalents of the notional amounts and the related weighted average remaining contractual lives of our interest rate swap contracts at December 31, 2023: Borrowing group Notional amount due from counterparty Weighted average remaining life in millions in years C&amp;W (a) $ 2,100.0 4.6 Liberty Puerto Rico $ 500.0 4.8 (a) Includes embedded floors of 0% on certain contracts. Borrowing group Notional amount due from counterparty Weighted average remaining life in millions in years C&amp;W $ 2,100.0 1.0 Liberty Puerto Rico $ 620.0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Long-lived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mpairment Charges</t>
        </is>
      </c>
      <c r="B4" s="4" t="inlineStr">
        <is>
          <t>The following table sets forth the details of our impairment charges: C&amp;W Caribbean C&amp;W Panama Liberty Networks Liberty Puerto Rico VTR (a) Liberty Costa Rica Total in millions Year ended December 31, 2023: Goodwill $ — $ — $ — $ — $ — $ — $ — Property and equipment and other (b) 4.1 51.9 0.8 9.4 — 0.8 67.0 Total impairment charges $ 4.1 $ 51.9 $ 0.8 $ 9.4 $ — $ 0.8 $ 67.0 Year ended December 31, 2022: Goodwill (c) $ 555.3 $ — $ — $ — $ — $ — $ 555.3 Property and equipment and other 3.1 — 1.0 3.6 0.1 0.7 8.5 Total impairment charges $ 558.4 $ — $ 1.0 $ 3.6 $ 0.1 $ 0.7 $ 563.8 Year ended December 31, 2021: Goodwill $ 605.1 $ — $ — $ — $ — $ — $ 605.1 Property and equipment and other 2.6 — — 0.2 1.3 — 4.1 Total impairment charges $ 607.7 $ — $ — $ 0.2 $ 1.3 $ — $ 609.2 (a) During October 2022, we contributed the Chile JV Entities into the Chile JV. For additional information, see notes 1 and 6. (b) During 2023, C&amp;W Panama recognized impairment of certain operating lease right-of-use assets, predominantly related to decommissioned tower leases. As of December 31, 2023, these operating lease right-of-use assets were fully amortized. (c) During 2022, we recorded a $555 million impairment of goodwill within certain reporting units of our C&amp;W Caribbean segment. This impairment was driven primarily by macroeconomic factors, including higher interest rates, that drove an increase in the discount rates used to value these reporting units. After recording these impairments, the associated reporting units have $498 million of goodwill remaining at December 31, 2022. If, among other factors, (i) our equity values were to decline significantly, (ii) we experience additional adverse impacts associated with macroeconomic factors, including increases in our estimated weighted average cost of capital, or (iii) the adverse impacts stemming from competition, economic, regulatory or other factors were to cause our results of operations or cash flows to be worse than currently anticipated, we could conclude in future periods that additional impairment charges of certain reporting units are required in order to reduce the carrying values of goodwill. Any such impairment charges could be significant.</t>
        </is>
      </c>
    </row>
    <row r="5">
      <c r="A5" s="4" t="inlineStr">
        <is>
          <t>Schedule of Goodwill</t>
        </is>
      </c>
      <c r="B5" s="4" t="inlineStr">
        <is>
          <t xml:space="preserve">Changes in the carrying amount of our goodwill during 2023 are set forth below: C&amp;W Caribbean C&amp;W Panama Liberty Networks Liberty Puerto Rico Liberty Costa Rica Total in millions January 1, 2023 $ 1,220.4 $ 617.1 $ 654.0 $ 501.1 $ 428.7 $ 3,421.3 Acquisitions and related adjustments — — (5.7) — 5.7 — Foreign currency translation adjustments and other (2.3) — 7.6 — 56.8 62.1 December 31, 2023 $ 1,218.1 $ 617.1 $ 655.9 $ 501.1 $ 491.2 $ 3,483.4 Changes in the carrying amount of our goodwill during 2022 are set forth below: C&amp;W Caribbean C&amp;W Panama Liberty Networks Liberty Puerto Rico Liberty Costa Rica Total in millions January 1, 2022 $ 1,787.1 $ 617.1 $ 646.8 $ 498.3 $ 398.7 $ 3,948.0 Acquisitions and related adjustments (16.5) — 11.5 2.8 (3.8) (6.0) Foreign currency translation adjustments and other 5.1 — (4.3) — 33.8 34.6 Impairments (555.3) — — — — (555.3) December 31, 2022 $ 1,220.4 $ 617.1 $ 654.0 $ 501.1 $ 428.7 $ 3,421.3 </t>
        </is>
      </c>
    </row>
    <row r="6">
      <c r="A6" s="4" t="inlineStr">
        <is>
          <t>Schedule of Property and Equipment and the Related Accumulated Depreciation</t>
        </is>
      </c>
      <c r="B6" s="4" t="inlineStr">
        <is>
          <t xml:space="preserve">The details of our property and equipment and the related accumulated depreciation are set forth below: Estimated useful December 31, 2023 2022 in millions Distribution systems 3 to 25 years $ 4,797.4 $ 4,419.1 Support equipment, buildings, land and CIP 3 to 40 years 1,923.9 2,232.7 CPE 3 to 5 years 938.3 919.0 7,659.6 7,570.8 Accumulated depreciation (3,453.9) (3,277.2) Total $ 4,205.7 $ 4,293.6 </t>
        </is>
      </c>
    </row>
    <row r="7">
      <c r="A7" s="4" t="inlineStr">
        <is>
          <t>Schedule of Intangible Assets Subject to Amortization</t>
        </is>
      </c>
      <c r="B7" s="4" t="inlineStr">
        <is>
          <t xml:space="preserve">The details of our intangible assets subject to amortization, which had estimated useful lives ranging from four at December 31, 2023, are set forth below: December 31, 2023 2022 in millions Customer relationships $ 1,327.8 $ 1,464.4 Licenses and other 286.7 278.9 1,614.5 1,743.3 Accumulated amortization (1,072.9) (1,055.2) Total $ 541.6 $ 688.1 </t>
        </is>
      </c>
    </row>
    <row r="8">
      <c r="A8" s="4" t="inlineStr">
        <is>
          <t>Schedule of Future Amortization Expense</t>
        </is>
      </c>
      <c r="B8" s="4" t="inlineStr">
        <is>
          <t xml:space="preserve">Based on our amortizable intangible assets balance at December 31, 2023, we expect that amortization expense will be as follows for the next five years and thereafter (in millions): 2024 $ 135.3 2025 92.9 2026 67.9 2027 57.4 2028 49.9 Thereafter 138.2 Total $ 541.6 </t>
        </is>
      </c>
    </row>
    <row r="9">
      <c r="A9" s="4" t="inlineStr">
        <is>
          <t>Schedule of Intangible Assets Not Subject to Amortization</t>
        </is>
      </c>
      <c r="B9" s="4" t="inlineStr">
        <is>
          <t xml:space="preserve">The details of our intangible assets not subject to amortization are set forth below: December 31, 2023 2022 in millions Spectrum licenses $ 1,051.0 $ 1,051.0 Cable television franchise rights and other 541.8 541.8 Total intangible assets not subject to amortization $ 1,592.8 $ 1,59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Expense</t>
        </is>
      </c>
      <c r="B4" s="4" t="inlineStr">
        <is>
          <t xml:space="preserve">The following table provides details of our operating lease expense: Year ended December 31, 2023 2022 2021 in millions Operating lease expense: Operating lease cost $ 128.0 $ 118.8 $ 93.1 Short-term lease cost 29.0 24.6 21.0 Total operating lease expense $ 157.0 $ 143.4 $ 114.1 </t>
        </is>
      </c>
    </row>
    <row r="5">
      <c r="A5" s="4" t="inlineStr">
        <is>
          <t>Schedule of Certain Other Details of Operating Leases Assets and Liabilities</t>
        </is>
      </c>
      <c r="B5" s="4" t="inlineStr">
        <is>
          <t>Certain other details of our operating leases are set forth in the tables below. December 31, 2023 2022 in millions Operating lease right-of-use assets (a) $ 475.2 $ 550.8 Operating lease liabilities: Current $ 84.3 $ 76.7 Noncurrent 483.4 438.5 Total operating lease liabilities $ 567.7 $ 515.2 Weighted-average remaining lease term 7.4 years 8.2 years Weighted-average discount rate 7.8 % 7.5 % Year ended December 31, 2023 2022 2021 in millions Operating cash outflows from operating leases $ 131.9 $ 120.4 $ 93.1 Right-of-use assets obtained in exchange for new operating lease liabilities (b) $ 53.8 $ 237.4 $ 211.8 (a) During 2023, we recorded impairment charges totaling $52 million associated with certain operating lease right-of-use assets, predominantly related to decommissioned tower leases at C&amp;W Panama. These charges are included in impairment, restructuring and other, net, in our consolidated statements of operations. (b) Represents non-cash transactions associated with operating leases entered into during the year, including amounts related to acquisitions, as further described in note 5.</t>
        </is>
      </c>
    </row>
    <row r="6">
      <c r="A6" s="4" t="inlineStr">
        <is>
          <t>Schedule of Maturities of Operating Leases Liabilities</t>
        </is>
      </c>
      <c r="B6" s="4" t="inlineStr">
        <is>
          <t xml:space="preserve">Maturities of our operating lease liabilities as of December 31, 2023 are presented below. Amounts presented below represent U.S. dollar equivalents (in millions) based on December 31, 2023 exchange rates. Years ending December 31: 2024 $ 123.0 2025 114.8 2026 103.4 2027 88.3 2028 79.4 Thereafter 260.8 Total operating lease liabilities on an undiscounted basis 769.7 Present value discount (202.0) Present value of operating lease liabilities $ 56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hares, par value (in dollars per share)</t>
        </is>
      </c>
      <c r="B2" s="9" t="n">
        <v>0.01</v>
      </c>
      <c r="C2" s="9" t="n">
        <v>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Treasury stock (in shares)</t>
        </is>
      </c>
      <c r="B6" s="6" t="n">
        <v>39600000</v>
      </c>
      <c r="C6" s="6" t="n">
        <v>25300000</v>
      </c>
    </row>
    <row r="7">
      <c r="A7" s="4" t="inlineStr">
        <is>
          <t>Class A</t>
        </is>
      </c>
      <c r="B7" s="4" t="inlineStr">
        <is>
          <t xml:space="preserve"> </t>
        </is>
      </c>
      <c r="C7" s="4" t="inlineStr">
        <is>
          <t xml:space="preserve"> </t>
        </is>
      </c>
    </row>
    <row r="8">
      <c r="A8" s="4" t="inlineStr">
        <is>
          <t>Common stock, par value (in dollars per share)</t>
        </is>
      </c>
      <c r="B8" s="9" t="n">
        <v>0.01</v>
      </c>
      <c r="C8" s="9" t="n">
        <v>0.01</v>
      </c>
    </row>
    <row r="9">
      <c r="A9" s="4" t="inlineStr">
        <is>
          <t>Common stock, shares authorized (in shares)</t>
        </is>
      </c>
      <c r="B9" s="6" t="n">
        <v>500000000</v>
      </c>
      <c r="C9" s="6" t="n">
        <v>500000000</v>
      </c>
    </row>
    <row r="10">
      <c r="A10" s="4" t="inlineStr">
        <is>
          <t>Common stock, shares issued (in shares)</t>
        </is>
      </c>
      <c r="B10" s="6" t="n">
        <v>52600000</v>
      </c>
      <c r="C10" s="6" t="n">
        <v>51800000</v>
      </c>
    </row>
    <row r="11">
      <c r="A11" s="4" t="inlineStr">
        <is>
          <t>Common stock, shares outstanding (in shares)</t>
        </is>
      </c>
      <c r="B11" s="6" t="n">
        <v>40800000</v>
      </c>
      <c r="C11" s="6" t="n">
        <v>42700000</v>
      </c>
    </row>
    <row r="12">
      <c r="A12" s="4" t="inlineStr">
        <is>
          <t>Class B</t>
        </is>
      </c>
      <c r="B12" s="4" t="inlineStr">
        <is>
          <t xml:space="preserve"> </t>
        </is>
      </c>
      <c r="C12" s="4" t="inlineStr">
        <is>
          <t xml:space="preserve"> </t>
        </is>
      </c>
    </row>
    <row r="13">
      <c r="A13" s="4" t="inlineStr">
        <is>
          <t>Common stock, par value (in dollars per share)</t>
        </is>
      </c>
      <c r="B13" s="9" t="n">
        <v>0.01</v>
      </c>
      <c r="C13" s="9" t="n">
        <v>0.01</v>
      </c>
    </row>
    <row r="14">
      <c r="A14" s="4" t="inlineStr">
        <is>
          <t>Common stock, shares authorized (in shares)</t>
        </is>
      </c>
      <c r="B14" s="6" t="n">
        <v>50000000</v>
      </c>
      <c r="C14" s="6" t="n">
        <v>50000000</v>
      </c>
    </row>
    <row r="15">
      <c r="A15" s="4" t="inlineStr">
        <is>
          <t>Common stock, shares issued (in shares)</t>
        </is>
      </c>
      <c r="B15" s="6" t="n">
        <v>2200000</v>
      </c>
      <c r="C15" s="6" t="n">
        <v>2100000</v>
      </c>
    </row>
    <row r="16">
      <c r="A16" s="4" t="inlineStr">
        <is>
          <t>Common stock, shares outstanding (in shares)</t>
        </is>
      </c>
      <c r="B16" s="6" t="n">
        <v>2200000</v>
      </c>
      <c r="C16" s="6" t="n">
        <v>2100000</v>
      </c>
    </row>
    <row r="17">
      <c r="A17" s="4" t="inlineStr">
        <is>
          <t>Class C</t>
        </is>
      </c>
      <c r="B17" s="4" t="inlineStr">
        <is>
          <t xml:space="preserve"> </t>
        </is>
      </c>
      <c r="C17" s="4" t="inlineStr">
        <is>
          <t xml:space="preserve"> </t>
        </is>
      </c>
    </row>
    <row r="18">
      <c r="A18" s="4" t="inlineStr">
        <is>
          <t>Common stock, par value (in dollars per share)</t>
        </is>
      </c>
      <c r="B18" s="9" t="n">
        <v>0.01</v>
      </c>
      <c r="C18" s="9" t="n">
        <v>0.01</v>
      </c>
    </row>
    <row r="19">
      <c r="A19" s="4" t="inlineStr">
        <is>
          <t>Common stock, shares authorized (in shares)</t>
        </is>
      </c>
      <c r="B19" s="6" t="n">
        <v>500000000</v>
      </c>
      <c r="C19" s="6" t="n">
        <v>500000000</v>
      </c>
    </row>
    <row r="20">
      <c r="A20" s="4" t="inlineStr">
        <is>
          <t>Common stock, shares issued (in shares)</t>
        </is>
      </c>
      <c r="B20" s="6" t="n">
        <v>189600000</v>
      </c>
      <c r="C20" s="6" t="n">
        <v>187400000</v>
      </c>
    </row>
    <row r="21">
      <c r="A21" s="4" t="inlineStr">
        <is>
          <t>Common stock, shares outstanding (in shares)</t>
        </is>
      </c>
      <c r="B21" s="6" t="n">
        <v>161700000</v>
      </c>
      <c r="C21" s="6" t="n">
        <v>171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Debt and Finance Lease Obligations (Tables)</t>
        </is>
      </c>
      <c r="B1" s="2" t="inlineStr">
        <is>
          <t>12 Months Ended</t>
        </is>
      </c>
    </row>
    <row r="2">
      <c r="B2" s="2" t="inlineStr">
        <is>
          <t>Dec. 31, 2023</t>
        </is>
      </c>
    </row>
    <row r="3">
      <c r="A3" s="3" t="inlineStr">
        <is>
          <t>Debt and Lease Obligation [Abstract]</t>
        </is>
      </c>
      <c r="B3" s="4" t="inlineStr">
        <is>
          <t xml:space="preserve"> </t>
        </is>
      </c>
    </row>
    <row r="4">
      <c r="A4" s="4" t="inlineStr">
        <is>
          <t>Schedule of Debt</t>
        </is>
      </c>
      <c r="B4" s="4" t="inlineStr">
        <is>
          <t>The U.S. dollar equivalents of the components of our debt are as follows: December 31, 2023 Estimated fair value (c) Principal amount Weighted Unused borrowing capacity (b) Borrowing currency US $ equivalent December 31, December 31, 2023 2022 2023 2022 in millions Convertible Notes (d) 2.00 % $ — $ — $ 213.8 $ 357.4 $ 220.3 $ 402.5 C&amp;W Notes 6.55 % — — 1,609.8 1,591.6 1,715.0 1,715.0 C&amp;W Credit Facilities 7.34 % (e) 636.5 2,663.4 2,505.0 2,694.2 2,605.2 LPR Senior Secured Notes 6.08 % — — 1,851.5 1,772.7 1,981.0 1,981.0 LPR Credit Facilities 9.29 % 172.5 172.5 621.6 613.8 620.0 620.0 LCR Credit Facilities (f) 10.88 % 60.0 60.0 463.5 382.9 450.0 419.3 Vendor financing, Tower Transactions and other (g) (h) 7.81 % — — 561.7 223.1 561.7 223.1 Total debt before premiums, discounts and deferred financing costs 7.10 % $ 869.0 $ 7,985.3 $ 7,446.5 $ 8,242.2 $ 7,966.1 The following table provides a reconciliation of total debt before premiums, discounts and deferred financing costs to total debt and finance lease obligations: December 31, 2023 2022 in millions Total debt before premiums, discounts and deferred financing costs $ 8,242.2 $ 7,966.1 Premiums, discounts and deferred financing costs, net (67.8) (94.0) Total carrying amount of debt 8,174.4 7,872.1 Finance lease obligations 5.5 8.6 Total debt and finance lease obligations 8,179.9 7,880.7 Less: Current maturities of debt and finance lease obligations (581.9) (226.9) Long-term debt and finance lease obligations $ 7,598.0 $ 7,653.8 (a) Represents the weighted average interest rate in effect at December 31, 2023 for all borrowings outstanding pursuant to each debt instrument, including any applicable margin. The interest rates presented generally represent stated rates and do not include the impact of derivative instruments, deferred financing costs, original issue premiums or discounts and commitment fees, all of which affect our overall cost of borrowing. (b) Unused borrowing capacity represents the maximum availability under the applicable facility at December 31, 2023 without regard to covenant compliance calculations or other conditions precedent to borrowing. At December 31, 2023, the full amount of unused borrowing capacity was available to be borrowed under each of the respective subsidiary facilities, both before and after completion of the December 31, 2023 compliance reporting requirements. At December 31, 2023, except as may be limited by tax and legal considerations, the presence of noncontrolling interests, foreign currency exchange restrictions with respect to certain C&amp;W subsidiaries and other factors, there were no restrictions on the respective subsidiary’s ability to upstream cash from this availability to Liberty Latin America or its subsidiaries or other equity holders. (c) The estimated fair values of our debt instruments are determined using the applicable bid prices (mostly Level 1 of the fair value hierarchy) or from quoted prices for similar instruments in active markets adjusted for the estimated credit spreads of the applicable entity, to the extent available, and other relevant factors (Level 2 of the fair value hierarchy). For additional information regarding fair value hierarchies, see note 4. (d) The interest rate reflects the stated rate of the Convertible Notes. The effective interest rate of the Convertible Notes is 6.7%, which considers the impact of a discount recorded in connection with the Conversion Option, as further described below. (e) The C&amp;W Credit Facilities unused borrowing capacity comprise certain U.S. dollar, Trinidad &amp; Tobago dollar and JMD revolving credit facilities. For further information, see C&amp;W Credit Facilities below. (f) The LCR Credit Facilities at December 31, 2022 comprise certain CRC and U.S. dollar term loans and a U.S. dollar revolving credit facility. For information on the LCR Credit Facilities at December 31, 2023, see Financing Activity below. (g) In December 2023, we entered into the Tower Transactions associated with certain of our mobile towers across various markets. The Tower Transactions did not meet the criteria to be accounted for as a sale and leaseback. The proceeds from the Tower Transactions are recorded as a financial liability and the associated tower assets remain on our balance sheet. During 2023, we received proceeds of $244 million related to the Tower Transactions, which are included in borrowings of debt in our consolidated statement of cash flows. (h) Primarily represents $299 million and $217 million at December 31, 2023 and December 31, 2022, respectively, owed pursuant to interest-bearing vendor financing arrangements that are used to finance certain of our operating expenses and property and equipment additions. These obligations are generally due within one year and include VAT that were paid on our behalf by the vendor. Our operating expenses include $177 million, $149 million and $110 million for 2023, 2022 and 2021, respectively, that were financed by an intermediary and are reflected on the borrowing date as a cash outflow within net cash provided or used by operating activities and a cash inflow within net cash provided or used by financing activities in our consolidated statements of cash flows. Repayments of vendor financing obligations are included in payments of principal amounts of debt and finance lease obligations in our consolidated statements of cash flows. The details of the outstanding C&amp;W Notes as of December 31, 2023 are summarized in the following table: C&amp;W Notes Maturity Interest Outstanding principal amount Carrying in millions 2027 C&amp;W Senior Secured Notes September 7, 2027 5.750 % $ 495.0 $ 494.3 2027 C&amp;W Senior Notes September 15, 2027 6.875 % 1,220.0 1,218.4 Total $ 1,715.0 $ 1,712.7 (a) Amounts are inclusive or net of original issue premiums and deferred financing costs, as applicable. The details of the outstanding LPR Senior Secured Notes as of December 31, 2023 are summarized in the following table: LPR Senior Secured Notes Maturity Interest rate Outstanding principal amount Carrying in millions 2027 LPR Senior Secured Notes October 15, 2027 6.750% $ 1,161.0 $ 1,149.8 2029 LPR Senior Secured Notes July 15, 2029 5.125% 820.0 813.0 Total $ 1,981.0 $ 1,962.8 (a) Amounts are inclusive or net of original issue premiums and deferred financing costs, as applicable.</t>
        </is>
      </c>
    </row>
    <row r="5">
      <c r="A5" s="4" t="inlineStr">
        <is>
          <t>Schedule of Debt Redemption</t>
        </is>
      </c>
      <c r="B5" s="4" t="inlineStr">
        <is>
          <t>The C&amp;W Notes are subject to certain redemption rights (as specified in the applicable indenture). Some or all of the 2027 C&amp;W Senior Notes and 2027 C&amp;W Senior Secured Notes may be redeemed at the following redemption prices (expressed as a percentage of the principal amount) plus accrued and unpaid interest and additional amounts (as specified in the indenture), if any, to the applicable redemption date, as set forth below: Redemption Price 2027 C&amp;W Senior Notes 2027 C&amp;W Senior Secured Notes 12-month period commencing: September 15 September 7 2024 100.859% 100.000% 2025 and thereafter 100.000% 100.000% The LPR Senior Secured Notes are subject to certain redemption rights (as specified in the applicable indenture). LCPR Senior Secured Financing may redeem some or all of the 2027 LPR Senior Secured Notes and 2029 LPR Senior Secured Notes at the following redemption prices (expressed as a percentage of principal amount) plus accrued and unpaid interest and additional amounts (as specified in the applicable indenture), if any, to the applicable redemption date: Redemption Price 2027 LPR Senior Secured Notes 2029 LPR Senior Secured Notes 12-month period commencing: October 15 July 15 2024 100.000% 102.563% 2025 100.000% 101.281% 2026 and thereafter 100.000% 100.000%</t>
        </is>
      </c>
    </row>
    <row r="6">
      <c r="A6" s="4" t="inlineStr">
        <is>
          <t>Schedule of Line of Credit Facilities</t>
        </is>
      </c>
      <c r="B6" s="4" t="inlineStr">
        <is>
          <t>The details of our borrowings under the C&amp;W Credit Facilities as of December 31, 2023 are summarized in the following table: C&amp;W Credit Facilities Maturity Interest rate Unused borrowing capacity Outstanding principal amount Carrying in millions CWP Revolving Credit Facility (b) January 18, 2027 Adjusted Term SOFR + 3.75% $ 10.0 $ 10.0 $ 10.0 C&amp;W Revolving Credit Facility (b) January 30, 2027 Adjusted Term SOFR + 3.25% (c) 572.0 — — C&amp;W Term Loan B-5 Facility January 31, 2028 Adjusted Term SOFR + 2.25% (c) — 1,510.0 1,499.7 C&amp;W Term Loan B-6 Facility October 15, 2029 Adjusted Term SOFR + 3.0% (c) — 590.0 582.3 2028 CWP Term Loan January 18, 2028 4.25% — 435.0 430.9 C&amp;W Regional Facilities (d) (e) various dates ranging from 2024 to 2038 6.85% (f) 54.5 80.2 78.7 C&amp;W Other Facilities (g) 6.48% — 69.0 69.0 Total $ 636.5 $ 2,694.2 $ 2,670.6 (a) Amounts are net of discounts and deferred financing costs, as applicable. (b) Has a fee on unused commitments of 0.5% per year. (c) Subject to a SOFR floor of 0 basis points. (d) The unused borrowing capacity on the C&amp;W Regional Facilities comprise certain U.S. dollar, Trinidad &amp; Tobago dollar and JMD denominated revolving credit facilities. (e) The outstanding principal amount on the C&amp;W Regional Facilities comprise certain JMD, U.S. dollar, East Caribbean dollar denominated credit facilities. (f) Represents a weighted average rate for all C&amp;W Regional Facilities. (g) This borrowing is due in three annual installments beginning in May 2024. The details of our borrowings under the LPR Credit Facilities as of December 31, 2023 are summarized in the following table: LPR Credit Facilities Maturity Interest rate Unused Outstanding principal amount Carrying in millions LPR Revolving Credit Facility (b) March 15, 2027 Adjusted Term SOFR + 3.50% $ 172.5 $ — $ — 2028 LPR Term Loan October 15, 2028 Adjusted Term SOFR + 3.75% (c) — 620.0 616.3 Total $ 172.5 $ 620.0 $ 616.3 (a) Amounts are net of deferred financing costs. (b) Has a fee on unused commitments of 0.5% per year. (c) Subject to a SOFR floor of 0 basis points. LCR Credit Facilities The details of the LCR Credit Facilities as of December 31, 2023 are summarized in the following table: LCR Credit Facilities Maturity Interest rate Unused Outstanding principal amount Carrying LCR Revolving Credit Facility (b) January 15, 2028 Term SOFR + 4.25% $ 60.0 $ — $ — 2031 LCR Term Loan A January 15, 2031 10.875% — 50.0 48.9 2031 LCR Term Loan B January 15, 2031 10.875% — 400.0 386.7 Total $ 60.0 $ 450.0 $ 435.6 (a) Amounts are net of deferred financing costs. (b) Has a fee on unused commitments of 0.5% per year. In the tables below, non-cash activity relates to borrowings that did not pass through our bank accounts, as financing proceeds from the issuance of debt were used to directly repay some or all of the outstanding debt instruments within the same borrowing group. During 2023, borrowings related to significant credit facilities we drew down, entered into or amended, are as follows: Borrowing group/ Borrower Instrument Issued at Amount borrowed in millions C&amp;W C&amp;W Other Facilities 100% $ 69.0 C&amp;W C&amp;W Revolving Credit Facility N/A $ 40.0 C&amp;W C&amp;W Regional Facilities N/A $ 20.0 C&amp;W CWP Credit Facilities N/A $ 10.0 Liberty Puerto Rico LPR Revolving Credit Facility N/A $ 65.0 Liberty Costa Rica 2031 LCR Term Loan A 100% $ 50.0 Liberty Costa Rica 2031 LCR Term Loan B 100% $ 400.0 Liberty Costa Rica LCR Revolving Credit Facility (a) N/A $ — (a) In January 2023, the LCR Revolving Credit Facility was amended and restated. The amended and restated $60 million LCR Revolving Credit Facility has a fee on unused commitments of 0.5% per year. During 2022, borrowings related to significant credit facilities we drew down, entered into or amended, are as follows: Borrowing group/Borrower Instrument Issued at Amount borrowed Non-cash component in millions C&amp;W 2028 CWP Term Loan 100% $ 435.0 $ 272.9 During 2021, borrowings related to significant notes we issued and credit facilities we drew down, entered into or amended, including activity related to the Chile JV Entities, are as follows: Borrowing group/ Borrower Borrowing Non-cash component Instrument Issued at Borrowing currency USD equivalent USD in millions, CRC in billions C&amp;W C&amp;W Term Loan B-6 Facility 99.25% $ 590.0 $ 590.0 $ 555.0 C&amp;W C&amp;W Revolving Credit Facility N/A (a) $ — Liberty Puerto Rico 2029 LPR Senior Secured Notes 100% $ 820.0 $ 820.0 $ 500.0 Liberty Puerto Rico 2028 LPR Term Loan 100% $ 620.0 $ 620.0 $ 500.0 Liberty Puerto Rico LPR Revolving Credit Facility N/A (b) $ — VTR VTR Notes 100% $ 410.0 $ 410.0 $ 60.0 VTR VTR Credit Facilities N/A $ — $ — $ — Liberty Costa Rica LCR Term Loan B-1 Facility 100% $ 227.5 $ 227.5 $ — Liberty Costa Rica LCR Term Loan B-2 Facility 100% CRC 36.5 $ 58.8 $ — (a) In September 2021, the C&amp;W Revolving Credit Facility was amended to extend the maturity of $580 million in underlying commitments from January 30, 2026 to January 30, 2027. (b) Total commitments under the LPR Revolving Credit Facility were increased by $48 million during 2021. During 2023, we made certain repurchases or repayments on the following debt instruments: Amount paid Borrowing group / Borrower Instrument Redemption price Borrowing currency USD equivalent (a) USD in millions, CRC in billions C&amp;W C&amp;W Revolving Credit Facility 100% $ 40.0 $ 40.0 Liberty Puerto Rico LPR Revolving Credit Facility 100% $ 65.0 $ 65.0 Liberty Costa Rica LCR Term Loan B-1 Facility 100% $ 276.7 $ 276.7 Liberty Costa Rica LCR Term Loan B-2 Facility 100% CRC 79.6 $ 138.6 Liberty Latin America Convertible Notes (b) $ 173.0 $ 173.0 (a) Translated at the transaction date, if applicable. (b) During 2023, we repurchased and cancelled $182 million original principal amount of the Convertible Notes at a weighted average redemption price of 94.9%. In connection with these repurchases, we unwound $182 million of the related Capped Calls. During 2022, we made certain repurchases or repayments on the following debt instruments, including repayments related to the Chile JV Entities: Borrowing group/ Borrower Instrument Redemption price Amount paid Non-cash component in millions C&amp;W C&amp;W Regional Facilities 100% $ 272.9 $ 272.9 VTR VTR Notes (a) $ 48.1 $ — (a) During the third quarter of 2022, in aggregate we repurchased and cancelled approximately $91 million original principal amount of certain of the outstanding senior secured notes and senior notes of the Chile JV Entities. During 2021, we made certain repurchases or repayments on the following debt instruments, including repayments related to the Chile JV Entities: Borrowing group/ Borrower Redemption price Amount paid Non-cash component Instrument Borrowing currency USD equivalent (a) USD in millions, CRC in billions C&amp;W 2026 C&amp;W Senior Notes 103.75% $ 500.0 $ 500.0 $ 500.0 C&amp;W 2027 C&amp;W Senior Secured Notes 103% $ 55.0 $ 55.0 $ 55.0 Liberty Puerto Rico 2026 SPV Credit Facility 100% $ 1,000.0 $ 1,000.0 $ 1,000.0 Liberty Puerto Rico 2027 LPR Senior Secured Notes 103% $ 129.0 $ 129.0 $ — VTR VTR Notes 103% $ 120.0 $ 120.0 $ 60.0 VTR VTR Credit Facilities 100% CLP 174.0 $ 242.5 $ — (a) Translated at the transaction date, if applicable.</t>
        </is>
      </c>
    </row>
    <row r="7">
      <c r="A7" s="4" t="inlineStr">
        <is>
          <t>Schedule of Maturities of Debt</t>
        </is>
      </c>
      <c r="B7" s="4" t="inlineStr">
        <is>
          <t>Maturities of our debt as of December 31, 2023 are presented below. Amounts presented below represent U.S. dollar equivalents based on December 31, 2023 exchange rates. C&amp;W Liberty Puerto Rico Liberty Liberty Latin America (a) Consolidated in millions Years ending December 31: 2024 $ 307.3 $ 58.2 $ 0.6 $ 220.8 $ 586.9 2025 32.7 1.9 — — 34.6 2026 25.3 — — — 25.3 2027 1,717.6 1,161.0 — — 2,878.6 2028 2,000.3 620.0 — — 2,620.3 Thereafter 786.3 860.2 450.0 — 2,096.5 Total debt maturities 4,869.5 2,701.3 450.6 220.8 8,242.2 Premiums, discounts and deferred financing costs, net (25.9) (21.9) (14.4) (5.6) (67.8) Total debt $ 4,843.6 $ 2,679.4 $ 436.2 $ 215.2 $ 8,174.4 Current portion $ 307.3 $ 58.2 $ 0.6 $ 215.2 $ 581.3 Noncurrent portion $ 4,536.3 $ 2,621.2 $ 435.6 $ — $ 7,593.1 (a) Represents the amount held by Liberty Latin America on a standalone basis plus the aggregate amount held by subsidiaries of Liberty Latin America that are outside our borrowing group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lan Amounts Included in Consolidated Balance Sheets</t>
        </is>
      </c>
      <c r="B4" s="4" t="inlineStr">
        <is>
          <t>Defined benefit plan amounts included in our consolidated balance sheets are as follows: December 31, 2023 2022 in millions Other assets, net $ 37.9 $ 119.4 Other long-term liabilities (143.7) (146.6) Net pension asset (liability) $ (105.8) $ (27.2)</t>
        </is>
      </c>
    </row>
    <row r="5">
      <c r="A5" s="4" t="inlineStr">
        <is>
          <t>Schedule of Defined Benefit Plans Disclosures</t>
        </is>
      </c>
      <c r="B5" s="4" t="inlineStr">
        <is>
          <t>The table below provides summary information for our defined benefit plans: December 31, 2023 2022 in millions Projected benefit obligations (a) $ (1,621.0) $ (1,543.7) Fair value of plan assets (b) 1,515.2 1,516.5 Net pension asset (liability) $ (105.8) $ (27.2) (a) The weighted average discount rate used in determining our benefit obligations was 5.6% and 6.0% at December 31, 2023 and 2022, respectively. A 1.0% increase or decrease in the weighted average discount rate would have a ( $35 million ) or $42 million impact, respectively, on the projected benefit obligations, net of the annuity insurance policies (as described further below). (b) Our plan assets primarily comprise investments in insurance contracts, debt securities and equity securities. The fair value of plan assets at December 31, 2023 includes $242 million, $130 million and $1,151 million of assets that are valued based on Level 1, Level 2 and Level 3 inputs, respectively, of the fair value hierarchy (as further described in note 4). The fair value of plan assets at December 31, 2022 includes $659 million, $116 million and $742 million of assets that are valued based on Level 1, Level 2 and Level 3 inputs,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Changes in Our Share Capital</t>
        </is>
      </c>
      <c r="B4" s="4" t="inlineStr">
        <is>
          <t xml:space="preserve">A summary of the changes in our share capital during 2023, 2022 and 2021 is set forth in the table below: Class A Class B Class C in millions Balance at January 1, 2021 49.0 1.9 181.1 Repurchase of Liberty Latin America common shares (4.3) — (0.7) Issued in connection with share-based compensation plans and other 0.8 — 1.9 Balance at December 31, 2021 45.5 1.9 182.3 Balance at January 1, 2022 45.5 1.9 182.3 Repurchase of Liberty Latin America common shares (4.5) — (14.8) Issued in connection with share-based compensation plans and other 1.7 0.2 3.8 Balance at December 31, 2022 42.7 2.1 171.3 Balance at January 1, 2023 42.7 2.1 171.3 Repurchase of Liberty Latin America common shares (2.6) — (11.7) Issued in connection with share-based compensation plans and other 0.7 0.1 2.1 Balance at December 31, 2023 40.8 2.2 16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ramming and Other Direct Costs of Servic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Cost of Goods and Services Sold</t>
        </is>
      </c>
      <c r="B4" s="4" t="inlineStr">
        <is>
          <t xml:space="preserve">Our programming and other direct costs of services by major category are set forth below. Year ended December 31, 2023 2022 2021 in millions Programming and copyright $ 237.2 $ 360.3 $ 441.4 Interconnect 302.5 350.3 347.2 Equipment 320.6 369.8 308.7 Other 160.1 130.1 117.1 Total programming and other direct costs $ 1,020.4 $ 1,210.5 $ 1,21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Costs and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Cost and Expense</t>
        </is>
      </c>
      <c r="B4" s="4" t="inlineStr">
        <is>
          <t xml:space="preserve">Our other operating costs and expenses by major category are set forth below: Year ended December 31, 2023 2022 2021 in millions Personnel and contract labor $ 557.6 $ 597.7 $ 575.1 Network-related 259.0 311.4 324.2 Service-related 227.6 210.8 196.5 Commercial 181.1 226.0 229.4 Facility, provision, franchise and other 563.8 542.3 460.1 Share-based compensation expense 88.7 93.5 118.1 Total other operating costs and expenses $ 1,877.8 $ 1,981.7 $ 1,90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ssumptions Used</t>
        </is>
      </c>
      <c r="B4" s="4" t="inlineStr">
        <is>
          <t xml:space="preserve">The following table summarizes certain information related to share-based incentive awards granted during the periods presented: Year ended December 31, 2023 2022 2021 Assumptions used to estimate fair value of SARs and PSARs: Risk-free interest rate 3.5 - 4.2% 2.0 - 3.7% 0.8 - 1.4% Expected life 6.0 - 10.0 years 6.0 - 10.0 years 6.0 - 10.0 years Expected volatility 42.1 - 46.7% 40.2 - 49.8% 36.9 - 46.8% Expected dividend yield none none none Weighted average grant-date fair value per share of awards granted: SARs $ 4.31 $ 4.91 $ 6.43 PSARs N/A $ 5.92 $ 6.88 RSUs $ 7.96 $ 9.49 $ 13.96 PSUs $ 8.00 $ 6.11 $ 11.57 </t>
        </is>
      </c>
    </row>
    <row r="5">
      <c r="A5" s="4" t="inlineStr">
        <is>
          <t>Schedule of SARs</t>
        </is>
      </c>
      <c r="B5" s="4" t="inlineStr">
        <is>
          <t xml:space="preserve">The following tables summarize share-based incentive award activity during 2023 with respect to Liberty Latin America awards held by our employees and our Directors. Number of Weighted Weighted Aggregate intrinsic value SARs – Class A shares in millions in years in millions Outstanding at January 1, 2023 9.1 $ 13.91 Granted 1.8 $ 7.82 Forfeited (0.9) $ 19.35 Outstanding at December 31, 2023 10.0 $ 12.34 5.8 $ — Exercisable at December 31, 2023 5.9 $ 14.40 4.0 $ — Number of Weighted Weighted Aggregate intrinsic value SARs – Class C shares in millions in years in millions Outstanding at January 1, 2023 18.3 $ 13.92 Granted 3.6 $ 7.79 Forfeited (1.8) $ 19.49 Outstanding at December 31, 2023 20.1 $ 12.34 5.8 $ — Exercisable at December 31, 2023 11.8 $ 14.40 4.0 $ — </t>
        </is>
      </c>
    </row>
    <row r="6">
      <c r="A6" s="4" t="inlineStr">
        <is>
          <t>Schedule of RSUs</t>
        </is>
      </c>
      <c r="B6" s="4" t="inlineStr">
        <is>
          <t>Number of Weighted Weighted RSUs – Class A shares in millions in years Outstanding at January 1, 2023 2.1 $ 10.74 Granted 1.2 $ 7.96 Forfeited (0.1) $ 10.23 Released from restrictions (1.1) $ 10.73 Outstanding at December 31, 2023 2.1 $ 9.22 1.6 Number of Weighted Weighted RSUs – Class C shares in millions in years Outstanding at January 1, 2023 4.3 $ 11.04 Granted 2.5 $ 7.96 Forfeited (0.2) $ 10.21 Released from restrictions (2.3) $ 10.65 Outstanding at December 31, 2023 4.3 $ 9.20 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arnings (Loss) From Continuing Operations Before Income Taxes</t>
        </is>
      </c>
      <c r="B4" s="4" t="inlineStr">
        <is>
          <t>The components of our loss before income taxes are as follows: Year ended December 31, 2023 2022 2021 in millions Domestic (a) $ (90.9) $ (97.6) $ (85.7) Foreign (b) (c) 28.5 (25.4) (232.3) Total $ (62.4) $ (123.0) $ (318.0) (a) Liberty Latin America is considered a stand-alone Bermuda entity. (b) Amounts for the year ended December 31, 2022 include a goodwill impairment charge of $555 million and a $13 million impairment associated with a cost method investment, both of which occurred at our C&amp;W Caribbean segment. Amounts for the year ended December 31, 2021 include a goodwill impairment charge of $605 million and a $41 million impairment associated with a cost method investment, both of which occurred at our C&amp;W Caribbean segment. (c) For the year ended December 31, 2023, significant jurisdictions that comprise the “foreign” component of our loss before income taxes include Bahamas, Barbados, British Virgin Islands, Colombia, Costa Rica, Jamaica, Panama, Puerto Rico, Spain, St. Kitts, St. Lucia, Trinidad, the United Kingdom, United States and U.S. Virgin Islands. For the year ended December 31, 2022, significant jurisdictions that comprise the “foreign” component of our loss before income taxes include Bahamas, Barbados, British Virgin Islands, Chile, Colombia, Costa Rica, Curacao, Jamaica, the Netherlands, Panama, Puerto Rico, Spain, Trinidad, the United Kingdom, United States and U.S. Virgin Islands. For the year ended December 31, 2021, significant jurisdictions that comprise the “foreign” component of our loss before income taxes include Bahamas, Barbados, British Virgin Islands, Chile, Costa Rica, Curacao, Jamaica, the Netherlands, Panama, Puerto Rico, Trinidad, the United Kingdom, United States and U.S. Virgin Islands.</t>
        </is>
      </c>
    </row>
    <row r="5">
      <c r="A5" s="4" t="inlineStr">
        <is>
          <t>Schedule of Income Tax Benefit (Expense)</t>
        </is>
      </c>
      <c r="B5" s="4" t="inlineStr">
        <is>
          <t>Income tax benefit (expense) consists of: Current Deferred Total in millions Year ended December 31, 2023: Domestic $ — $ — $ — Foreign (111.8) 87.4 (24.4) Total $ (111.8) $ 87.4 $ (24.4) Year ended December 31, 2022: Domestic $ — $ — $ — Foreign (93.2) 8.4 (84.8) Total $ (93.2) $ 8.4 $ (84.8) Year ended December 31, 2021: Domestic $ — $ — $ — Foreign (85.5) (87.1) (172.6) Total $ (85.5) $ (87.1) $ (172.6)</t>
        </is>
      </c>
    </row>
    <row r="6">
      <c r="A6" s="4" t="inlineStr">
        <is>
          <t>Schedule of Effective Income Tax Rate Reconciliation</t>
        </is>
      </c>
      <c r="B6" s="4" t="inlineStr">
        <is>
          <t>Income tax expense attributable to our loss before income taxes differs from the amounts computed by using the applicable tax rate as a result of the following: Year ended December 31, 2023 2022 2021 in millions Computed expected tax benefit (a) $ — $ — $ — Permanent differences (b) (49.3) 46.8 (13.6) Basis and other differences in the treatment of items associated with investments in Liberty Latin America entities 1.5 (1.2) 1.4 (Increases) Decreases in valuation allowances (161.5) 188.8 (321.6) Expiration of deferred tax assets with full valuation allowance (12.3) (12.7) (129.5) International rate differences (a) (c) 88.2 49.9 82.2 Changes in uncertain tax positions (0.4) (24.5) (1.0) Enacted tax law and rate changes (d) (e) (f) (g) (h) 128.4 (162.2) 393.7 Effect of non-deductible goodwill impairments — (174.3) (201.2) Effect of tax credits 18.3 15.9 38.7 Withholding and capital gains taxes (40.0) (13.3) (23.4) Other, net 2.7 2.0 1.7 Total income tax expense $ (24.4) $ (84.8) $ (172.6) (a) On July 11, 2017, Liberty Latin America was formed as a corporation in Bermuda where the Company has a “statutory” or “expected” tax rate of 0% in 2023, 2022 and 2021. The majority of our subsidiaries operate in jurisdictions where income tax is imposed at local applicable rates, resulting in “international rate differences,” as shown in the table above that reflect the computed tax benefit (expense) of pre-tax book income (loss) in the respective taxable jurisdiction. (b) Permanent differences primarily relate to various non-taxable income or non-deductible expenses, such as Caribbean Community (CARICOM) treaty income, limitations on deductible management fees, or executive compensation, among others. (c) The 2023 corporate tax rates applicable to our primary material jurisdictions are as follows: Bahamas, 0%; Barbados, 1% to 5.5%; British Virgin Islands, 0%; Colombia, 35%; Costa Rica, 30%; Jamaica, 33.33%; Panama, 25%; Puerto Rico, 37.5%; Spain, 25%; St. Kitts, 33%; St. Lucia, 30%; Trinidad, 30%; the United Kingdom, 25%; United States, 21%; and U.S. Virgin Islands, 23.10%. (d) On June 10, 2021, the United Kingdom Finance Bill of 2021 enacted an increase in the main corporate tax rate to 25%, with effect from April 1, 2023. While deferred tax assets were re-valued as of enactment, there is a net nil tax impact of this on the total tax result due to a full valuation allowance on all deferred tax items in the U.K. (e) On September 14, 2021, legislation was enacted in Colombia. Changes include an increase in the corporate income tax to 35% from January 1, 2022. Substantially all of the impact of this rate change on our deferred tax balances was recorded during the third quarter of 2021 when the change in law was enacted. (f) On December 27, 2021, the Netherlands enacted legislation increasing the top corporate income tax rate to 25.8%. with effect from January 1, 2022. While deferred tax assets were re-valued, there is a net nil tax impact of this on the total tax result due to a full valuation allowance on all deferred tax items in the Netherlands as of December 31, 2022. (g) On July 13, 2023, St. Vincent and the Grenadines Inland Revenue Department enacted a decrease in the corporate income tax from 30% to 28% with effect from January 1, 2023. (h) On December 22, 2023, Bermuda Parliament enacted legislation to establish a 15% corporate income tax regime that will become effective for tax years beginning on or after January 1, 2025. While deferred tax assets associated with opening tax losses carryforward for periods beginning January 1, 2020, were established as of enactment, there is a net nil tax impact of this on the total tax result due to a full valuation allowance in Bermuda.</t>
        </is>
      </c>
    </row>
    <row r="7">
      <c r="A7" s="4" t="inlineStr">
        <is>
          <t>Schedule of Deferred Tax Assets and Deferred Tax Liabilities</t>
        </is>
      </c>
      <c r="B7" s="4" t="inlineStr">
        <is>
          <t>The components of our net deferred tax liability are as follows: December 31, 2023 2022 in millions Deferred tax assets $ 57.0 $ 31.0 Deferred tax liabilities (630.6) (688.7) Net deferred tax liability $ (573.6) $ (657.7) The tax effects of temporary differences that give rise to significant portions of the deferred tax assets and deferred tax liabilities are presented below: December 31, 2023 2022 in millions Deferred tax assets: Net operating losses, tax credits and other carryforwards $ 2,408.3 $ 2,276.4 Deferred revenue 12.5 13.7 Unrealized gains and losses 12.3 16.0 Accrued expenses 41.1 35.1 Other future deductible amounts 2.6 1.0 Deferred tax assets 2,476.8 2,342.2 Valuation allowance (1,942.5) (1,780.4) Deferred tax assets, net of valuation allowance 534.3 561.8 Deferred tax liabilities: Investments (244.5) (255.4) Intangible assets (641.7) (663.5) Property and equipment, net (221.1) (298.5) Un-remitted foreign earnings (0.6) (2.1) Deferred tax liabilities (1,107.9) (1,219.5) Net deferred tax liability $ (573.6) $ (657.7)</t>
        </is>
      </c>
    </row>
    <row r="8">
      <c r="A8" s="4" t="inlineStr">
        <is>
          <t>Schedule of Valuation Allowances</t>
        </is>
      </c>
      <c r="B8" s="4" t="inlineStr">
        <is>
          <t xml:space="preserve">The changes in our valuation allowances are summarized below: Year ended December 31, 2023 2022 2021 in millions Balance at January 1 $ 1,780.4 $ 1,940.3 $ 1,630.9 Net tax expense (benefit) related to operations 161.5 (188.8) 321.6 Translation adjustments (1.1) (6.2) (9.1) Business acquisitions and other 1.7 35.1 (3.1) Balance at December 31 $ 1,942.5 $ 1,780.4 $ 1,940.3 </t>
        </is>
      </c>
    </row>
    <row r="9">
      <c r="A9" s="4" t="inlineStr">
        <is>
          <t>Schedule of Tax Loss Carry Forwards and Related Tax Assets</t>
        </is>
      </c>
      <c r="B9" s="4" t="inlineStr">
        <is>
          <t xml:space="preserve">The significant components of our tax loss carryforwards at December 31, 2023 are as follows: Country Tax loss Related Expiration in millions U.K.: Amount attributable to capital losses $ 4,704.3 $ 1,176.1 Indefinite Amount attributable to net operating losses 1,337.5 334.4 Indefinite Barbados 685.0 17.5 2024 - 2030 Jamaica 411.9 137.2 Indefinite Bermuda 341.6 51.2 Indefinite Puerto Rico 268.0 81.9 2024 - 2032 Curacao 155.8 37.0 2024 - 2033 U.S. 68.3 16.0 2033 - Indefinite Panama 36.4 9.1 2024-2028 U.S. Virgin Islands 56.3 13.0 2033-Indefinite Colombia 15.5 5.4 Indefinite Other 26.2 7.3 Various Total $ 8,106.8 $ 1,886.1 </t>
        </is>
      </c>
    </row>
    <row r="10">
      <c r="A10" s="4" t="inlineStr">
        <is>
          <t>Schedule of Unrecognized Tax Benefits</t>
        </is>
      </c>
      <c r="B10" s="4" t="inlineStr">
        <is>
          <t xml:space="preserve">The changes in our unrecognized tax benefits are summarized below: Year ended December 31, 2023 2022 2021 in millions Balance at January 1 $ 37.6 $ 12.0 $ 32.0 Additions for tax positions of prior years 0.7 12.7 1.0 Additions based on tax positions related to the current year 6.0 14.5 — Lapse of statute of limitations (1.4) (1.7) (3.4) Foreign currency translation — 0.1 (2.4) Decrease for settlement with tax authorities — — (3.9) Reductions for tax positions of prior years (17.4) — — Reclassification to liabilities associated with assets held for sale — — (11.3) Balance at December 31 $ 25.5 $ 37.6 $ 1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or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details of the calculations of our basic and diluted EPS are set forth below: Year ended December 31, 2023 2022 2021 in millions, except per share amounts Numerator: Net loss attributable to Liberty Latin America shareholders - basic and diluted $ (73.6) $ (170.7) $ (440.6) Denominator: Weighted average shares - basic and diluted (a) 210.0 222.6 232.6 Basic and diluted net loss per share attributable to Liberty Latin America shareholders $ (0.35) $ (0.77) $ (1.89) (a) We reported losses attributable to Liberty Latin America shareholders during 2023, 2022 and 2021. As a result, the potentially dilutive effect of the following items was not included in the computation of diluted EPS for such periods because their inclusion would have been anti-dilutive to the computation or, in the case of certain PSUs and PSARs, because such awards had not yet met the applicable performance criteria: December 31, 2023 2022 2021 in millions Aggregate number of shares issuable pursuant to: Outstanding options, SARs and RSUs 37.7 35.4 24.7 Outstanding PSUs and PSARs 8.7 8.7 10.1 LTVP 3.4 — — ESPP 0.2 — — Aggregate number of shares potentially issuable under our Convertible Notes (if-converted method) (i) 10.7 19.5 19.5 (i) With regards to the aggregate number of shares potentially issuable under our Convertible Notes, the Capped Calls provide an economic hedge to reduce or offset potential dilution to our Class C common shares upon any conversion of the Convertible Notes and/or offset any cash payments we are required to make in excess of the principal amount of such converted notes, as the case may be, with such reduction and/or offset subject to a cap.</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Comprehensive Income (Loss), Net of Tax, Including Portion Attributable to Noncontrolling Interest [Abstract]</t>
        </is>
      </c>
      <c r="B3" s="4" t="inlineStr">
        <is>
          <t xml:space="preserve"> </t>
        </is>
      </c>
    </row>
    <row r="4">
      <c r="A4" s="4" t="inlineStr">
        <is>
          <t>Schedule of Changes in Accumulated Other Comprehensive Loss</t>
        </is>
      </c>
      <c r="B4" s="4" t="inlineStr">
        <is>
          <t>The changes in the components of accumulated other comprehensive loss , net of taxes, are summarized as follows: Liberty Latin America shareholders Foreign Pension- Accumulated Non-controlling Total in millions Balance at January 1, 2021 $ (143.2) $ 17.6 $ (125.6) $ (9.6) $ (135.2) Other comprehensive earnings 5.7 30.2 35.9 (0.9) 35.0 Balance at December 31, 2021 (137.5) 47.8 (89.7) (10.5) (100.2) Other comprehensive loss 53.8 (113.3) (59.5) (0.5) (60.0) Balance at December 31, 2022 (83.7) (65.5) (149.2) (11.0) (160.2) Other comprehensive loss 24.9 (73.7) (48.8) 1.1 (47.7) Balance at December 31, 2023 $ (58.8) $ (139.2) $ (198.0) $ (9.9) $ (207.9)</t>
        </is>
      </c>
    </row>
    <row r="5">
      <c r="A5" s="4" t="inlineStr">
        <is>
          <t>Schedule of Tax Effects Related to Each Component of Other Comprehensive Earnings (Loss), Net</t>
        </is>
      </c>
      <c r="B5" s="4" t="inlineStr">
        <is>
          <t>The components of other comprehensive earnings (loss), net of taxes, are reflected in our consolidated statements of comprehensive loss. The following table summarizes the tax effects related to each component of other comprehensive earnings (loss), net, of amounts reclassified to our consolidated statements of operations: Pre-tax Tax benefit (expense) Net-of-tax in millions Year ended December 31, 2023: Foreign currency translation adjustments $ 25.9 $ — $ 25.9 Pension-related adjustments and other (73.6) — (73.6) Other comprehensive loss (47.7) — (47.7) Other comprehensive loss attributable to noncontrolling interests (a) (1.1) — (1.1) Other comprehensive loss attributable to Liberty Latin America shareholders $ (48.8) $ — $ (48.8) Year ended December 31, 2022: Foreign currency translation adjustments $ 53.1 $ — $ 53.1 Pension-related adjustments and other (114.0) 0.9 (113.1) Other comprehensive loss (60.9) 0.9 (60.0) Other comprehensive loss attributable to noncontrolling interests (a) 0.5 — 0.5 Other comprehensive loss attributable to Liberty Latin America shareholders $ (60.4) $ 0.9 $ (59.5) Year ended December 31, 2021: Foreign currency translation adjustments $ 4.8 $ — $ 4.8 Pension-related adjustments and other 34.4 (4.2) 30.2 Other comprehensive earnings 39.2 (4.2) 35.0 Other comprehensive loss attributable to noncontrolling interests (a) 0.9 — 0.9 Other comprehensive earnings attributable to Liberty Latin America shareholders $ 40.1 $ (4.2) $ 35.9 (a) Amounts represent the noncontrolling interest owners’ share of our foreign currency translation adjustments and pension-related adjust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Measurement Disclosures [Abstract]</t>
        </is>
      </c>
      <c r="B3" s="4" t="inlineStr">
        <is>
          <t xml:space="preserve"> </t>
        </is>
      </c>
    </row>
    <row r="4">
      <c r="A4" s="4" t="inlineStr">
        <is>
          <t>Schedule of Revenue and Adjusted OIBDA by Segment</t>
        </is>
      </c>
      <c r="B4" s="4" t="inlineStr">
        <is>
          <t xml:space="preserve">The amounts presented below represent 100% of the revenue and Adjusted OIBDA of each of our reportable segments and our corporate operations. As we have the ability to control certain subsidiaries that are not wholly-owned, we include 100% of the revenue and expenses of these entities in our consolidated statements of operations despite the fact that third parties own significant interests in these entities. The noncontrolling owners’ interests in the operating results of (i) certain subsidiaries of (a) C&amp;W and (b) Liberty Puerto Rico, and (ii) Liberty Costa Rica are reflected in net earnings or loss attributable to noncontrolling interests in our consolidated statements of operations. Subsequent to the formation of the Chile JV during October 2022, VTR is no longer consolidated. Revenue Year ended December 31, 2023 2022 2021 in millions C&amp;W Caribbean $ 1,437.0 $ 1,436.8 $ 1,389.9 C&amp;W Panama 742.6 642.7 568.1 Liberty Networks 453.3 450.8 431.9 Liberty Puerto Rico 1,417.7 1,463.6 1,446.2 Liberty Costa Rica 547.9 441.3 258.5 VTR — 450.6 787.5 Corporate 23.5 22.2 21.6 Intersegment eliminations (110.9) (99.4) (92.4) Total $ 4,511.1 $ 4,808.6 $ 4,811.3 </t>
        </is>
      </c>
    </row>
    <row r="5">
      <c r="A5" s="4" t="inlineStr">
        <is>
          <t>Schedule of Reconciliation of Assets from Segment to Consolidated</t>
        </is>
      </c>
      <c r="B5" s="4" t="inlineStr">
        <is>
          <t xml:space="preserve">Adjusted OIBDA Year ended December 31, 2023 2022 2021 in millions C&amp;W Caribbean $ 596.9 $ 535.2 $ 482.9 C&amp;W Panama 227.7 188.8 200.1 Liberty Networks 261.5 276.3 264.3 Liberty Puerto Rico 485.5 530.8 577.4 Liberty Costa Rica 203.1 134.7 80.2 VTR — 115.6 259.6 Corporate (73.1) (71.5) (52.9) Total $ 1,701.6 $ 1,709.9 $ 1,811.6 </t>
        </is>
      </c>
    </row>
    <row r="6">
      <c r="A6" s="4" t="inlineStr">
        <is>
          <t>Schedule of Reconciliation of Total Adjusted OIBDA to Earnings (Loss) Before Income Taxes</t>
        </is>
      </c>
      <c r="B6" s="4" t="inlineStr">
        <is>
          <t>The following table provides a reconciliation of total Adjusted OIBDA to operating income and to loss before income taxes: Year ended December 31, 2023 2022 2021 in millions Total Adjusted OIBDA $ 1,701.6 $ 1,709.9 $ 1,811.6 Share-based compensation expense (88.7) (93.5) (118.1) Depreciation and amortization (1,008.3) (910.7) (964.7) Impairment, restructuring and other operating items, net (86.9) (619.2) (665.0) Operating income 517.7 86.5 63.8 Interest expense (601.7) (556.7) (527.4) Realized and unrealized gains (losses) on derivative instruments, net (34.2) 359.4 564.1 Foreign currency transaction gains (losses), net 70.3 (194.3) (319.6) Gains (losses) on debt extinguishments, net (3.9) 41.1 (57.2) Gain on disposal of the Chile JV Entities — 169.4 — Other expense, net (10.6) (28.4) (41.7) Loss before income taxes $ (62.4) $ (123.0) $ (318.0)</t>
        </is>
      </c>
    </row>
    <row r="7">
      <c r="A7" s="4" t="inlineStr">
        <is>
          <t>Schedule of Capital Expenditures of Reportable Segments</t>
        </is>
      </c>
      <c r="B7" s="4" t="inlineStr">
        <is>
          <t xml:space="preserve">The property and equipment additions of our reportable segments and corporate operations (including capital additions financed under vendor financing or finance lease arrangements) are presented below and reconciled to the capital expenditures, net, amounts included in our consolidated statements of cash flows. For additional information concerning capital additions financed under vendor financing, see note 8. Year ended December 31, 2023 2022 2021 in millions C&amp;W Caribbean $ 235.1 $ 230.7 $ 222.9 C&amp;W Panama 117.0 98.4 88.9 Liberty Networks 47.6 40.2 45.3 Liberty Puerto Rico 219.0 233.5 219.2 Liberty Costa Rica 75.3 65.5 45.0 VTR — 107.3 199.1 Corporate 36.9 40.7 35.5 Total property and equipment additions 730.9 816.3 855.9 Assets acquired under capital-related vendor financing arrangements (143.8) (161.1) (100.5) Changes in current liabilities related to capital expenditures and other (2.1) 4.9 (19.1) Total capital expenditures, net $ 585.0 $ 660.1 $ 736.3 </t>
        </is>
      </c>
    </row>
    <row r="8">
      <c r="A8" s="4" t="inlineStr">
        <is>
          <t>Schedule of Revenue by Major Category</t>
        </is>
      </c>
      <c r="B8" s="4" t="inlineStr">
        <is>
          <t>Year ended December 31, 2023 C&amp;W Caribbean C&amp;W Panama Liberty Networks Liberty Puerto Rico Liberty Costa Rica Corporate Intersegment Eliminations Total in millions Residential revenue: Residential fixed revenue: Subscription revenue $ 487.5 $ 116.5 $ — $ 478.7 $ 144.3 $ — $ — $ 1,227.0 Non-subscription revenue 29.0 5.5 — 25.5 14.3 — (2.1) 72.2 Total residential fixed revenue 516.5 122.0 — 504.2 158.6 — (2.1) 1,299.2 Residential mobile revenue: Service revenue 330.3 260.6 — 398.7 242.1 — — 1,231.7 Interconnect, inbound roaming, equipment sales and other (a) 78.8 52.0 — 250.0 80.2 22.3 — 483.3 Total residential mobile revenue 409.1 312.6 — 648.7 322.3 22.3 — 1,715.0 Total residential revenue 925.6 434.6 — 1,152.9 480.9 22.3 (2.1) 3,014.2 B2B revenue (b) 511.4 308.0 453.3 224.3 67.0 1.2 (108.8) 1,456.4 Other revenue — — — 40.5 — — — 40.5 Total $ 1,437.0 $ 742.6 $ 453.3 $ 1,417.7 $ 547.9 $ 23.5 $ (110.9) $ 4,511.1 (a) The total amount includes $259 million of revenue from sales of mobile handsets and other devices to residential mobile customers. (b) The total amount includes $26 million of revenue from sales of mobile handsets and other devices to B2B mobile customers. Year ended December 31, 2022 C&amp;W Caribbean C&amp;W Panama Liberty Networks Liberty Puerto Rico Liberty Costa Rica VTR Corporate Intersegment Eliminations Total in millions Residential revenue: Residential fixed revenue: Subscription revenue $ 484.3 $ 102.8 $ — $ 457.3 $ 131.5 $ 392.3 $ — $ — $ 1,568.2 Non-subscription revenue 32.6 7.3 — 22.1 5.1 8.9 — — 76.0 Total residential fixed revenue 516.9 110.1 — 479.4 136.6 401.2 — — 1,644.2 Residential mobile revenue: Service revenue 314.5 218.6 — 441.5 195.1 25.8 — — 1,195.5 Interconnect, inbound roaming, equipment sales and other (a) 67.9 49.5 — 268.4 64.8 2.9 22.2 — 475.7 Total residential mobile revenue 382.4 268.1 — 709.9 259.9 28.7 22.2 — 1,671.2 Total residential revenue 899.3 378.2 — 1,189.3 396.5 429.9 22.2 — 3,315.4 B2B revenue (b) 537.5 264.5 450.8 220.6 44.8 20.7 — (99.4) 1,439.5 Other revenue — — — 53.7 — — — — 53.7 Total $ 1,436.8 $ 642.7 $ 450.8 $ 1,463.6 $ 441.3 $ 450.6 $ 22.2 $ (99.4) $ 4,808.6 (a) The total amount includes $257 million of revenue from sales of mobile handsets and other devices to residential mobile customers. (b) The total amount includes $26 million of revenue from sales of mobile handsets and other devices to B2B mobile customers. Year ended December 31, 2021 C&amp;W Caribbean C&amp;W Panama Liberty Networks Liberty Puerto Rico Liberty Costa Rica VTR Corporate Intersegment Eliminations Total in millions Residential revenue: Residential fixed revenue: Subscription revenue $ 473.4 $ 87.9 $ — $ 438.2 $ 134.2 $ 685.1 $ — $ — $ 1,818.8 Non-subscription revenue 34.6 9.5 — 19.3 6.1 14.9 — — 84.4 Total residential fixed revenue 508.0 97.4 — 457.5 140.3 700.0 — — 1,903.2 Residential mobile revenue: Service revenue 300.2 176.4 — 477.3 72.7 48.0 — — 1,074.6 Interconnect, inbound roaming, equipment sales and other (a) 63.9 44.5 — 253.5 27.1 7.3 21.6 — 417.9 Total residential mobile revenue 364.1 220.9 — 730.8 99.8 55.3 21.6 — 1,492.5 Total residential revenue 872.1 318.3 — 1,188.3 240.1 755.3 21.6 — 3,395.7 B2B revenue (b) 517.8 249.8 431.9 220.4 18.4 32.2 — (92.4) 1,378.1 Other revenue — — — 37.5 — — — — 37.5 Total $ 1,389.9 $ 568.1 $ 431.9 $ 1,446.2 $ 258.5 $ 787.5 $ 21.6 $ (92.4) $ 4,811.3 (a) The total amount includes $219 million of revenue from sales of mobile handsets and other devices to residential mobile customers. (b) The total amount includes $33 million of revenue from sales of mobile handsets and other devices to B2B mobile customers.</t>
        </is>
      </c>
    </row>
    <row r="9">
      <c r="A9" s="4" t="inlineStr">
        <is>
          <t>Schedule of Revenue by Geographic Segments</t>
        </is>
      </c>
      <c r="B9" s="4" t="inlineStr">
        <is>
          <t>The revenue from third-party customers for each of our geographic markets is set forth in the table below. Year ended December 31, 2023 2022 2021 in millions Puerto Rico $ 1,354.5 $ 1,413.0 $ 1,392.0 Panama 739.7 639.7 565.9 Costa Rica 547.1 440.8 258.2 Jamaica 405.7 428.8 402.0 Networks &amp; Latam (a) 364.6 369.4 355.8 The Bahamas 193.4 194.7 189.9 Trinidad and Tobago 156.5 159.3 158.2 Barbados 157.6 148.0 141.6 Curacao 135.6 134.0 137.9 Chile — 450.6 787.5 Other (b) 456.4 430.3 422.3 Total $ 4,511.1 $ 4,808.6 $ 4,811.3 (a) The amounts represent enterprise revenue and wholesale revenue from various jurisdictions across Latin America and the Caribbean related to the sale and lease of telecommunications capacity on Liberty Networks’ subsea and terrestrial fiber optic cable networks. (b) The amounts primarily relate to a number of countries in which we have less significant operations, all of which are located in the Caribbean, and to a lesser extent, in Latin America.</t>
        </is>
      </c>
    </row>
    <row r="10">
      <c r="A10" s="4" t="inlineStr">
        <is>
          <t>Schedule of Long-Lived Assets by Geographic Segments</t>
        </is>
      </c>
      <c r="B10" s="4" t="inlineStr">
        <is>
          <t>The long-lived assets of our geographic markets are set forth below: December 31, 2023 2022 in millions Puerto Rico $ 1,114.3 $ 1,166.7 Networks &amp; LatAm 619.4 634.3 Panama 454.8 481.3 Jamaica 368.6 372.4 The Bahamas 289.4 312.0 Costa Rica 290.7 250.7 Trinidad and Tobago 217.5 221.0 Barbados 150.1 164.6 Curacao 127.8 141.8 Other (a) 573.1 548.8 Total $ 4,205.7 $ 4,293.6 (a) The amounts primarily include long-lived assets in a number of countries in which we have less significant operations, all of which are located in the Caribbean, and to a lesser extent, in Latin Americ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4511.1</v>
      </c>
      <c r="C4" s="5" t="n">
        <v>4808.6</v>
      </c>
      <c r="D4" s="5" t="n">
        <v>4811.3</v>
      </c>
    </row>
    <row r="5">
      <c r="A5" s="3" t="inlineStr">
        <is>
          <t>Operating costs and expenses (exclusive of depreciation and amortization, shown separately below):</t>
        </is>
      </c>
      <c r="B5" s="4" t="inlineStr">
        <is>
          <t xml:space="preserve"> </t>
        </is>
      </c>
      <c r="C5" s="4" t="inlineStr">
        <is>
          <t xml:space="preserve"> </t>
        </is>
      </c>
      <c r="D5" s="4" t="inlineStr">
        <is>
          <t xml:space="preserve"> </t>
        </is>
      </c>
    </row>
    <row r="6">
      <c r="A6" s="4" t="inlineStr">
        <is>
          <t>Programming and other direct costs of services</t>
        </is>
      </c>
      <c r="B6" s="8" t="n">
        <v>1020.4</v>
      </c>
      <c r="C6" s="8" t="n">
        <v>1210.5</v>
      </c>
      <c r="D6" s="8" t="n">
        <v>1214.4</v>
      </c>
    </row>
    <row r="7">
      <c r="A7" s="4" t="inlineStr">
        <is>
          <t>Other operating costs and expenses</t>
        </is>
      </c>
      <c r="B7" s="8" t="n">
        <v>1877.8</v>
      </c>
      <c r="C7" s="8" t="n">
        <v>1981.7</v>
      </c>
      <c r="D7" s="8" t="n">
        <v>1903.4</v>
      </c>
    </row>
    <row r="8">
      <c r="A8" s="4" t="inlineStr">
        <is>
          <t>Depreciation and amortization</t>
        </is>
      </c>
      <c r="B8" s="8" t="n">
        <v>1008.3</v>
      </c>
      <c r="C8" s="8" t="n">
        <v>910.7</v>
      </c>
      <c r="D8" s="8" t="n">
        <v>964.7</v>
      </c>
    </row>
    <row r="9">
      <c r="A9" s="4" t="inlineStr">
        <is>
          <t>Impairment, restructuring and other operating items, net</t>
        </is>
      </c>
      <c r="B9" s="8" t="n">
        <v>86.90000000000001</v>
      </c>
      <c r="C9" s="8" t="n">
        <v>619.2</v>
      </c>
      <c r="D9" s="6" t="n">
        <v>665</v>
      </c>
    </row>
    <row r="10">
      <c r="A10" s="4" t="inlineStr">
        <is>
          <t>Operating costs and expenses (exclusive of depreciation and amortization)</t>
        </is>
      </c>
      <c r="B10" s="8" t="n">
        <v>3993.4</v>
      </c>
      <c r="C10" s="8" t="n">
        <v>4722.1</v>
      </c>
      <c r="D10" s="8" t="n">
        <v>4747.5</v>
      </c>
    </row>
    <row r="11">
      <c r="A11" s="4" t="inlineStr">
        <is>
          <t>Operating income</t>
        </is>
      </c>
      <c r="B11" s="8" t="n">
        <v>517.7</v>
      </c>
      <c r="C11" s="8" t="n">
        <v>86.5</v>
      </c>
      <c r="D11" s="8" t="n">
        <v>63.8</v>
      </c>
    </row>
    <row r="12">
      <c r="A12" s="3" t="inlineStr">
        <is>
          <t>Non-operating expense:</t>
        </is>
      </c>
      <c r="B12" s="4" t="inlineStr">
        <is>
          <t xml:space="preserve"> </t>
        </is>
      </c>
      <c r="C12" s="4" t="inlineStr">
        <is>
          <t xml:space="preserve"> </t>
        </is>
      </c>
      <c r="D12" s="4" t="inlineStr">
        <is>
          <t xml:space="preserve"> </t>
        </is>
      </c>
    </row>
    <row r="13">
      <c r="A13" s="4" t="inlineStr">
        <is>
          <t>Interest expense</t>
        </is>
      </c>
      <c r="B13" s="8" t="n">
        <v>-601.7</v>
      </c>
      <c r="C13" s="8" t="n">
        <v>-556.7</v>
      </c>
      <c r="D13" s="8" t="n">
        <v>-527.4</v>
      </c>
    </row>
    <row r="14">
      <c r="A14" s="4" t="inlineStr">
        <is>
          <t>Realized and unrealized gains (losses) on derivative instruments, net</t>
        </is>
      </c>
      <c r="B14" s="8" t="n">
        <v>-34.2</v>
      </c>
      <c r="C14" s="8" t="n">
        <v>359.4</v>
      </c>
      <c r="D14" s="8" t="n">
        <v>564.1</v>
      </c>
    </row>
    <row r="15">
      <c r="A15" s="4" t="inlineStr">
        <is>
          <t>Foreign currency transaction gains (losses), net</t>
        </is>
      </c>
      <c r="B15" s="8" t="n">
        <v>70.3</v>
      </c>
      <c r="C15" s="8" t="n">
        <v>-194.3</v>
      </c>
      <c r="D15" s="8" t="n">
        <v>-319.6</v>
      </c>
    </row>
    <row r="16">
      <c r="A16" s="4" t="inlineStr">
        <is>
          <t>Gains (losses) on debt extinguishments, net</t>
        </is>
      </c>
      <c r="B16" s="8" t="n">
        <v>-3.9</v>
      </c>
      <c r="C16" s="8" t="n">
        <v>41.1</v>
      </c>
      <c r="D16" s="8" t="n">
        <v>-57.2</v>
      </c>
    </row>
    <row r="17">
      <c r="A17" s="4" t="inlineStr">
        <is>
          <t>Gain on disposal of the Chile JV Entities</t>
        </is>
      </c>
      <c r="B17" s="6" t="n">
        <v>0</v>
      </c>
      <c r="C17" s="8" t="n">
        <v>169.4</v>
      </c>
      <c r="D17" s="6" t="n">
        <v>0</v>
      </c>
    </row>
    <row r="18">
      <c r="A18" s="4" t="inlineStr">
        <is>
          <t>Other expense, net</t>
        </is>
      </c>
      <c r="B18" s="8" t="n">
        <v>-10.6</v>
      </c>
      <c r="C18" s="8" t="n">
        <v>-28.4</v>
      </c>
      <c r="D18" s="8" t="n">
        <v>-41.7</v>
      </c>
    </row>
    <row r="19">
      <c r="A19" s="4" t="inlineStr">
        <is>
          <t>Non-operating income (expense)</t>
        </is>
      </c>
      <c r="B19" s="8" t="n">
        <v>-580.1</v>
      </c>
      <c r="C19" s="8" t="n">
        <v>-209.5</v>
      </c>
      <c r="D19" s="8" t="n">
        <v>-381.8</v>
      </c>
    </row>
    <row r="20">
      <c r="A20" s="4" t="inlineStr">
        <is>
          <t>Loss before income taxes</t>
        </is>
      </c>
      <c r="B20" s="8" t="n">
        <v>-62.4</v>
      </c>
      <c r="C20" s="6" t="n">
        <v>-123</v>
      </c>
      <c r="D20" s="6" t="n">
        <v>-318</v>
      </c>
    </row>
    <row r="21">
      <c r="A21" s="4" t="inlineStr">
        <is>
          <t>Income tax expense</t>
        </is>
      </c>
      <c r="B21" s="8" t="n">
        <v>-24.4</v>
      </c>
      <c r="C21" s="8" t="n">
        <v>-84.8</v>
      </c>
      <c r="D21" s="8" t="n">
        <v>-172.6</v>
      </c>
    </row>
    <row r="22">
      <c r="A22" s="4" t="inlineStr">
        <is>
          <t>Net loss</t>
        </is>
      </c>
      <c r="B22" s="8" t="n">
        <v>-86.8</v>
      </c>
      <c r="C22" s="8" t="n">
        <v>-207.8</v>
      </c>
      <c r="D22" s="8" t="n">
        <v>-490.6</v>
      </c>
    </row>
    <row r="23">
      <c r="A23" s="4" t="inlineStr">
        <is>
          <t>Net loss attributable to noncontrolling interests</t>
        </is>
      </c>
      <c r="B23" s="8" t="n">
        <v>13.2</v>
      </c>
      <c r="C23" s="8" t="n">
        <v>37.1</v>
      </c>
      <c r="D23" s="6" t="n">
        <v>50</v>
      </c>
    </row>
    <row r="24">
      <c r="A24" s="4" t="inlineStr">
        <is>
          <t>Net loss attributable to Liberty Latin America shareholders</t>
        </is>
      </c>
      <c r="B24" s="5" t="n">
        <v>-73.59999999999999</v>
      </c>
      <c r="C24" s="5" t="n">
        <v>-170.7</v>
      </c>
      <c r="D24" s="5" t="n">
        <v>-440.6</v>
      </c>
    </row>
    <row r="25">
      <c r="A25" s="4" t="inlineStr">
        <is>
          <t>Basic net loss per share attributable to Liberty Latin America shareholders (in dollars per share)</t>
        </is>
      </c>
      <c r="B25" s="9" t="n">
        <v>-0.35</v>
      </c>
      <c r="C25" s="9" t="n">
        <v>-0.77</v>
      </c>
      <c r="D25" s="9" t="n">
        <v>-1.89</v>
      </c>
    </row>
    <row r="26">
      <c r="A26" s="4" t="inlineStr">
        <is>
          <t>Diluted net loss per share attributable to Liberty Latin America shareholders (in dollars per share)</t>
        </is>
      </c>
      <c r="B26" s="9" t="n">
        <v>-0.35</v>
      </c>
      <c r="C26" s="9" t="n">
        <v>-0.77</v>
      </c>
      <c r="D26" s="9" t="n">
        <v>-1.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December 31, 2023 2022 in millions ASSETS Current assets: Cash and cash equivalents $ 27.9 $ 23.5 Other receivables – related-party 199.4 169.5 Prepaid expenses 1.0 1.3 Other current assets 0.2 0.2 Total current assets 228.5 194.5 Investments in consolidated subsidiaries 1,850.9 2,193.4 Total assets $ 2,079.4 $ 2,387.9 LIABILITIES AND SHAREHOLDERS’ EQUITY Current liabilities: Related-party liabilities $ 99.7 $ 87.6 Current portion of debt and finance lease obligations 214.7 — Accrued liabilities and other 1.5 6.7 Total current liabilities 315.9 94.3 Long-term debt and finance lease obligations — 374.8 Total liabilities 315.9 469.1 Shareholders’ equity: Class A, $0.01 par value; 500.0 million shares authorized; 52.6 million and 40.8 million shares issued and outstanding, respectively, at December 31, 2023; 51.8 million and 42.7 million shares issued and outstanding, respectively, at December 31, 2022 0.5 0.5 Class B, $0.01 par value; 50.0 million shares authorized; 2.2 million shares issued and outstanding at December 31, 2023 and 2.1 million shares issued and outstanding at December 31, 2022 — — Class C, $0.01 par value; 500.0 million shares authorized; 189.6 million and 161.7 million shares issued and outstanding, respectively, at December 31, 2023; 187.4 million and 171.3 million shares issued and outstanding, respectively, at December 31, 2022 1.9 1.9 Treasury shares, at cost; 39.6 million and 25.3 million shares, respectively (361.2) (243.4) Additional paid-in capital 5,262.0 5,177.1 Accumulated deficit (2,941.7) (2,868.1) Accumulated other comprehensive loss, net of taxes (198.0) (149.2) Total shareholders’ equity 1,763.5 1,918.8 Total liabilities and shareholders’ equity $ 2,079.4 $ 2,387.9 </t>
        </is>
      </c>
    </row>
    <row r="5">
      <c r="A5" s="4" t="inlineStr">
        <is>
          <t>Schedule of Condensed Income Statement</t>
        </is>
      </c>
      <c r="B5" s="4" t="inlineStr">
        <is>
          <t>Year ended December 31, 2023 2022 2021 in millions Operating costs and expenses: Other operating costs and expenses $ 19.0 $ 12.4 $ 11.2 Related-party charges and other operating items, net 19.4 29.3 37.3 Operating loss (38.4) (41.7) (48.5) Non-operating income (expense): Interest expense (20.2) (24.8) (23.8) Gains on debt extinguishments, net . 0.9 — — Other income (expense), net 0.6 (9.6) 0.7 (18.7) (34.4) (23.1) Loss before equity in losses of consolidated subsidiaries (57.1) (76.1) (71.6) Equity in losses of consolidated subsidiaries, net (16.5) (94.6) (369.0) Net loss $ (73.6) $ (170.7) $ (440.6)</t>
        </is>
      </c>
    </row>
    <row r="6">
      <c r="A6" s="4" t="inlineStr">
        <is>
          <t>Schedule of Condensed Cash Flow Statement</t>
        </is>
      </c>
      <c r="B6" s="4" t="inlineStr">
        <is>
          <t xml:space="preserve">Year ended December 31, 2023 2022 2021 in millions Cash flows from operating activities: Net loss $ (73.6) $ (170.7) $ (440.6) Adjustments to reconcile net loss to net cash provided by operating activities: Equity in losses of consolidated subsidiaries, net 16.5 94.6 369.0 Share-based compensation expense 10.7 3.9 2.3 Gains on debt extinguishments, net (0.9) — — Amortization of debt financing costs 13.9 16.8 15.7 Changes in operating assets and liabilities 53.1 92.3 124.6 Net cash provided by operating activities 19.7 36.9 71.0 Cash flows from investing activities: Distribution and repayments from (investments in) consolidated subsidiaries, net 277.3 53.5 (128.7) Net cash provided (used) by investing activities 277.3 53.5 (128.7) Cash flows from financing activities: Borrowings of related-party debt — 30.0 — Repurchase of Liberty Latin America common shares (118.3) (170.4) (63.0) Payments of principal amounts of debt and finance lease obligations (173.0) — — Other financing activities, net (1.3) 0.9 — Net cash used by financing activities (292.6) (139.5) (63.0) Net increase (decrease) in cash, cash equivalents and restricted cash 4.4 (49.1) (120.7) Cash, cash equivalents and restricted cash: Beginning of year 23.5 72.6 193.3 End of year $ 27.9 $ 23.5 $ 7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37" customWidth="1" min="2" max="2"/>
    <col width="14" customWidth="1" min="3" max="3"/>
    <col width="14" customWidth="1" min="4" max="4"/>
    <col width="14" customWidth="1" min="5" max="5"/>
    <col width="14" customWidth="1" min="6" max="6"/>
  </cols>
  <sheetData>
    <row r="1">
      <c r="A1" s="1" t="inlineStr">
        <is>
          <t>Basis of Presentation - Narrative (Details)</t>
        </is>
      </c>
      <c r="B1" s="2" t="inlineStr">
        <is>
          <t>12 Months Ended</t>
        </is>
      </c>
    </row>
    <row r="2">
      <c r="B2" s="2" t="inlineStr">
        <is>
          <t>Dec. 31, 2023 market country segment</t>
        </is>
      </c>
      <c r="C2" s="2" t="inlineStr">
        <is>
          <t>Oct. 31, 2022</t>
        </is>
      </c>
      <c r="D2" s="2" t="inlineStr">
        <is>
          <t>Oct. 30, 2022</t>
        </is>
      </c>
      <c r="E2" s="2" t="inlineStr">
        <is>
          <t>Sep. 29, 2021</t>
        </is>
      </c>
      <c r="F2" s="2" t="inlineStr">
        <is>
          <t>Aug. 09, 2021</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c r="F4" s="4" t="inlineStr">
        <is>
          <t xml:space="preserve"> </t>
        </is>
      </c>
    </row>
    <row r="5">
      <c r="A5" s="4" t="inlineStr">
        <is>
          <t>Chile J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sis of Present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percentage</t>
        </is>
      </c>
      <c r="B7" s="4" t="inlineStr">
        <is>
          <t xml:space="preserve"> </t>
        </is>
      </c>
      <c r="C7" s="10" t="n">
        <v>0.5</v>
      </c>
      <c r="D7" s="10" t="n">
        <v>0.5</v>
      </c>
      <c r="E7" s="10" t="n">
        <v>0.5</v>
      </c>
      <c r="F7" s="4" t="inlineStr">
        <is>
          <t xml:space="preserve"> </t>
        </is>
      </c>
    </row>
    <row r="8">
      <c r="A8" s="4" t="inlineStr">
        <is>
          <t>Telefónica Costa Rica. C&amp;W</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wnership in subsidiary</t>
        </is>
      </c>
      <c r="B10" s="4" t="inlineStr">
        <is>
          <t xml:space="preserve"> </t>
        </is>
      </c>
      <c r="C10" s="4" t="inlineStr">
        <is>
          <t xml:space="preserve"> </t>
        </is>
      </c>
      <c r="D10" s="4" t="inlineStr">
        <is>
          <t xml:space="preserve"> </t>
        </is>
      </c>
      <c r="E10" s="4" t="inlineStr">
        <is>
          <t xml:space="preserve"> </t>
        </is>
      </c>
      <c r="F10" s="10" t="n">
        <v>1</v>
      </c>
    </row>
    <row r="11">
      <c r="A11" s="4" t="inlineStr">
        <is>
          <t>Residential and Business-to-Business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untries in which entity provides services | country</t>
        </is>
      </c>
      <c r="B13" s="6" t="n">
        <v>20</v>
      </c>
      <c r="C13" s="4" t="inlineStr">
        <is>
          <t xml:space="preserve"> </t>
        </is>
      </c>
      <c r="D13" s="4" t="inlineStr">
        <is>
          <t xml:space="preserve"> </t>
        </is>
      </c>
      <c r="E13" s="4" t="inlineStr">
        <is>
          <t xml:space="preserve"> </t>
        </is>
      </c>
      <c r="F13" s="4" t="inlineStr">
        <is>
          <t xml:space="preserve"> </t>
        </is>
      </c>
    </row>
    <row r="14">
      <c r="A14" s="4" t="inlineStr">
        <is>
          <t>Wholesale Communication Services | C&amp;W Caribbe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markets | market</t>
        </is>
      </c>
      <c r="B16" s="6" t="n">
        <v>4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4" customWidth="1" min="13" max="13"/>
    <col width="14" customWidth="1" min="14" max="14"/>
  </cols>
  <sheetData>
    <row r="1">
      <c r="A1" s="1" t="inlineStr">
        <is>
          <t>Basis of Presentation (Details) - USD ($) $ in Millions</t>
        </is>
      </c>
      <c r="B1" s="2" t="inlineStr">
        <is>
          <t>3 Months Ended</t>
        </is>
      </c>
      <c r="H1" s="2" t="inlineStr">
        <is>
          <t>6 Months Ended</t>
        </is>
      </c>
      <c r="J1" s="2" t="inlineStr">
        <is>
          <t>9 Months Ended</t>
        </is>
      </c>
      <c r="K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Jun. 30, 2023</t>
        </is>
      </c>
      <c r="I2" s="2" t="inlineStr">
        <is>
          <t>Jun. 30, 2022</t>
        </is>
      </c>
      <c r="J2" s="2" t="inlineStr">
        <is>
          <t>Sep. 30, 2022</t>
        </is>
      </c>
      <c r="K2" s="2" t="inlineStr">
        <is>
          <t>Dec. 31, 2023</t>
        </is>
      </c>
      <c r="L2" s="2" t="inlineStr">
        <is>
          <t>Dec. 31, 2022</t>
        </is>
      </c>
      <c r="M2" s="2" t="inlineStr">
        <is>
          <t>Dec. 31, 2021</t>
        </is>
      </c>
      <c r="N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B4" s="5" t="n">
        <v>1120.2</v>
      </c>
      <c r="C4" s="5" t="n">
        <v>1101.5</v>
      </c>
      <c r="D4" s="5" t="n">
        <v>1159.2</v>
      </c>
      <c r="E4" s="5" t="n">
        <v>1220.8</v>
      </c>
      <c r="F4" s="7" t="n">
        <v>1213</v>
      </c>
      <c r="G4" s="5" t="n">
        <v>1215.6</v>
      </c>
      <c r="H4" s="5" t="n">
        <v>2221.7</v>
      </c>
      <c r="I4" s="5" t="n">
        <v>2428.6</v>
      </c>
      <c r="J4" s="5" t="n">
        <v>3649.4</v>
      </c>
      <c r="K4" s="5" t="n">
        <v>4511.1</v>
      </c>
      <c r="L4" s="5" t="n">
        <v>4808.6</v>
      </c>
      <c r="M4" s="5" t="n">
        <v>4811.3</v>
      </c>
      <c r="N4" s="4" t="inlineStr">
        <is>
          <t xml:space="preserve"> </t>
        </is>
      </c>
    </row>
    <row r="5">
      <c r="A5" s="4" t="inlineStr">
        <is>
          <t>Operating income (loss)</t>
        </is>
      </c>
      <c r="B5" s="8" t="n">
        <v>135.4</v>
      </c>
      <c r="C5" s="8" t="n">
        <v>106.6</v>
      </c>
      <c r="D5" s="8" t="n">
        <v>106.9</v>
      </c>
      <c r="E5" s="8" t="n">
        <v>151.7</v>
      </c>
      <c r="F5" s="8" t="n">
        <v>-356.1</v>
      </c>
      <c r="G5" s="6" t="n">
        <v>184</v>
      </c>
      <c r="H5" s="6" t="n">
        <v>242</v>
      </c>
      <c r="I5" s="8" t="n">
        <v>-172.1</v>
      </c>
      <c r="J5" s="8" t="n">
        <v>-20.4</v>
      </c>
      <c r="K5" s="8" t="n">
        <v>517.7</v>
      </c>
      <c r="L5" s="8" t="n">
        <v>86.5</v>
      </c>
      <c r="M5" s="8" t="n">
        <v>63.8</v>
      </c>
      <c r="N5" s="4" t="inlineStr">
        <is>
          <t xml:space="preserve"> </t>
        </is>
      </c>
    </row>
    <row r="6">
      <c r="A6" s="4" t="inlineStr">
        <is>
          <t>Earnings (loss) before income taxes</t>
        </is>
      </c>
      <c r="B6" s="8" t="n">
        <v>45.7</v>
      </c>
      <c r="C6" s="8" t="n">
        <v>-56.2</v>
      </c>
      <c r="D6" s="6" t="n">
        <v>116</v>
      </c>
      <c r="E6" s="8" t="n">
        <v>120.7</v>
      </c>
      <c r="F6" s="8" t="n">
        <v>-472.1</v>
      </c>
      <c r="G6" s="8" t="n">
        <v>112.4</v>
      </c>
      <c r="H6" s="8" t="n">
        <v>-10.5</v>
      </c>
      <c r="I6" s="8" t="n">
        <v>-359.7</v>
      </c>
      <c r="J6" s="6" t="n">
        <v>-239</v>
      </c>
      <c r="K6" s="8" t="n">
        <v>-62.4</v>
      </c>
      <c r="L6" s="6" t="n">
        <v>-123</v>
      </c>
      <c r="M6" s="6" t="n">
        <v>-318</v>
      </c>
      <c r="N6" s="4" t="inlineStr">
        <is>
          <t xml:space="preserve"> </t>
        </is>
      </c>
    </row>
    <row r="7">
      <c r="A7" s="4" t="inlineStr">
        <is>
          <t>Net earnings (loss) attributable to Liberty Latin America shareholders</t>
        </is>
      </c>
      <c r="B7" s="4" t="inlineStr">
        <is>
          <t xml:space="preserve"> </t>
        </is>
      </c>
      <c r="C7" s="4" t="inlineStr">
        <is>
          <t xml:space="preserve"> </t>
        </is>
      </c>
      <c r="D7" s="8" t="n">
        <v>138.6</v>
      </c>
      <c r="E7" s="8" t="n">
        <v>75.7</v>
      </c>
      <c r="F7" s="8" t="n">
        <v>-463.5</v>
      </c>
      <c r="G7" s="8" t="n">
        <v>78.5</v>
      </c>
      <c r="H7" s="4" t="inlineStr">
        <is>
          <t xml:space="preserve"> </t>
        </is>
      </c>
      <c r="I7" s="4" t="inlineStr">
        <is>
          <t xml:space="preserve"> </t>
        </is>
      </c>
      <c r="J7" s="4" t="inlineStr">
        <is>
          <t xml:space="preserve"> </t>
        </is>
      </c>
      <c r="K7" s="8" t="n">
        <v>-73.59999999999999</v>
      </c>
      <c r="L7" s="8" t="n">
        <v>-170.7</v>
      </c>
      <c r="M7" s="8" t="n">
        <v>-440.6</v>
      </c>
      <c r="N7" s="4" t="inlineStr">
        <is>
          <t xml:space="preserve"> </t>
        </is>
      </c>
    </row>
    <row r="8">
      <c r="A8" s="4" t="inlineStr">
        <is>
          <t>Net earnings (loss) attributable to Liberty Latin America shareholders</t>
        </is>
      </c>
      <c r="B8" s="8" t="n">
        <v>35.1</v>
      </c>
      <c r="C8" s="8" t="n">
        <v>-65.59999999999999</v>
      </c>
      <c r="D8" s="4" t="inlineStr">
        <is>
          <t xml:space="preserve"> </t>
        </is>
      </c>
      <c r="E8" s="4" t="inlineStr">
        <is>
          <t xml:space="preserve"> </t>
        </is>
      </c>
      <c r="F8" s="4" t="inlineStr">
        <is>
          <t xml:space="preserve"> </t>
        </is>
      </c>
      <c r="G8" s="4" t="inlineStr">
        <is>
          <t xml:space="preserve"> </t>
        </is>
      </c>
      <c r="H8" s="8" t="n">
        <v>-30.5</v>
      </c>
      <c r="I8" s="6" t="n">
        <v>-385</v>
      </c>
      <c r="J8" s="8" t="n">
        <v>-309.3</v>
      </c>
      <c r="K8" s="8" t="n">
        <v>-86.8</v>
      </c>
      <c r="L8" s="8" t="n">
        <v>-207.8</v>
      </c>
      <c r="M8" s="8" t="n">
        <v>-490.6</v>
      </c>
      <c r="N8" s="4" t="inlineStr">
        <is>
          <t xml:space="preserve"> </t>
        </is>
      </c>
    </row>
    <row r="9">
      <c r="A9" s="3" t="inlineStr">
        <is>
          <t>Balance Sheet Related Disclosu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liabilities</t>
        </is>
      </c>
      <c r="B10" s="4" t="inlineStr">
        <is>
          <t xml:space="preserve"> </t>
        </is>
      </c>
      <c r="C10" s="4" t="inlineStr">
        <is>
          <t xml:space="preserve"> </t>
        </is>
      </c>
      <c r="D10" s="8" t="n">
        <v>11018.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11284.9</v>
      </c>
      <c r="L10" s="8" t="n">
        <v>11018.5</v>
      </c>
      <c r="M10" s="4" t="inlineStr">
        <is>
          <t xml:space="preserve"> </t>
        </is>
      </c>
      <c r="N10" s="4" t="inlineStr">
        <is>
          <t xml:space="preserve"> </t>
        </is>
      </c>
    </row>
    <row r="11">
      <c r="A11" s="4" t="inlineStr">
        <is>
          <t>Total equity</t>
        </is>
      </c>
      <c r="B11" s="4" t="inlineStr">
        <is>
          <t xml:space="preserve"> </t>
        </is>
      </c>
      <c r="C11" s="4" t="inlineStr">
        <is>
          <t xml:space="preserve"> </t>
        </is>
      </c>
      <c r="D11" s="8" t="n">
        <v>2556.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309.7</v>
      </c>
      <c r="L11" s="8" t="n">
        <v>2556.7</v>
      </c>
      <c r="M11" s="8" t="n">
        <v>2893.9</v>
      </c>
      <c r="N11" s="5" t="n">
        <v>3321.4</v>
      </c>
    </row>
    <row r="12">
      <c r="A12" s="4" t="inlineStr">
        <is>
          <t>As 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venue</t>
        </is>
      </c>
      <c r="B14" s="8" t="n">
        <v>1122.7</v>
      </c>
      <c r="C14" s="8" t="n">
        <v>1103.8</v>
      </c>
      <c r="D14" s="8" t="n">
        <v>1160.7</v>
      </c>
      <c r="E14" s="6" t="n">
        <v>1222</v>
      </c>
      <c r="F14" s="8" t="n">
        <v>1216.2</v>
      </c>
      <c r="G14" s="8" t="n">
        <v>1216.2</v>
      </c>
      <c r="H14" s="8" t="n">
        <v>2226.5</v>
      </c>
      <c r="I14" s="8" t="n">
        <v>2432.4</v>
      </c>
      <c r="J14" s="8" t="n">
        <v>3654.4</v>
      </c>
      <c r="K14" s="4" t="inlineStr">
        <is>
          <t xml:space="preserve"> </t>
        </is>
      </c>
      <c r="L14" s="8" t="n">
        <v>4815.1</v>
      </c>
      <c r="M14" s="8" t="n">
        <v>4814.8</v>
      </c>
      <c r="N14" s="4" t="inlineStr">
        <is>
          <t xml:space="preserve"> </t>
        </is>
      </c>
    </row>
    <row r="15">
      <c r="A15" s="4" t="inlineStr">
        <is>
          <t>Operating income (loss)</t>
        </is>
      </c>
      <c r="B15" s="8" t="n">
        <v>139.5</v>
      </c>
      <c r="C15" s="6" t="n">
        <v>113</v>
      </c>
      <c r="D15" s="8" t="n">
        <v>109.5</v>
      </c>
      <c r="E15" s="8" t="n">
        <v>152.9</v>
      </c>
      <c r="F15" s="8" t="n">
        <v>-352.9</v>
      </c>
      <c r="G15" s="8" t="n">
        <v>184.6</v>
      </c>
      <c r="H15" s="8" t="n">
        <v>252.5</v>
      </c>
      <c r="I15" s="8" t="n">
        <v>-168.3</v>
      </c>
      <c r="J15" s="8" t="n">
        <v>-15.4</v>
      </c>
      <c r="K15" s="4" t="inlineStr">
        <is>
          <t xml:space="preserve"> </t>
        </is>
      </c>
      <c r="L15" s="8" t="n">
        <v>94.09999999999999</v>
      </c>
      <c r="M15" s="8" t="n">
        <v>67.3</v>
      </c>
      <c r="N15" s="4" t="inlineStr">
        <is>
          <t xml:space="preserve"> </t>
        </is>
      </c>
    </row>
    <row r="16">
      <c r="A16" s="4" t="inlineStr">
        <is>
          <t>Earnings (loss) before income taxes</t>
        </is>
      </c>
      <c r="B16" s="8" t="n">
        <v>49.8</v>
      </c>
      <c r="C16" s="8" t="n">
        <v>-49.8</v>
      </c>
      <c r="D16" s="8" t="n">
        <v>118.6</v>
      </c>
      <c r="E16" s="8" t="n">
        <v>121.9</v>
      </c>
      <c r="F16" s="8" t="n">
        <v>-468.9</v>
      </c>
      <c r="G16" s="6" t="n">
        <v>113</v>
      </c>
      <c r="H16" s="6" t="n">
        <v>0</v>
      </c>
      <c r="I16" s="8" t="n">
        <v>-355.9</v>
      </c>
      <c r="J16" s="6" t="n">
        <v>-234</v>
      </c>
      <c r="K16" s="4" t="inlineStr">
        <is>
          <t xml:space="preserve"> </t>
        </is>
      </c>
      <c r="L16" s="8" t="n">
        <v>-115.4</v>
      </c>
      <c r="M16" s="8" t="n">
        <v>-314.5</v>
      </c>
      <c r="N16" s="4" t="inlineStr">
        <is>
          <t xml:space="preserve"> </t>
        </is>
      </c>
    </row>
    <row r="17">
      <c r="A17" s="4" t="inlineStr">
        <is>
          <t>Net earnings (loss) attributable to Liberty Latin America shareholders</t>
        </is>
      </c>
      <c r="B17" s="4" t="inlineStr">
        <is>
          <t xml:space="preserve"> </t>
        </is>
      </c>
      <c r="C17" s="4" t="inlineStr">
        <is>
          <t xml:space="preserve"> </t>
        </is>
      </c>
      <c r="D17" s="8" t="n">
        <v>134.7</v>
      </c>
      <c r="E17" s="8" t="n">
        <v>84.09999999999999</v>
      </c>
      <c r="F17" s="6" t="n">
        <v>-475</v>
      </c>
      <c r="G17" s="8" t="n">
        <v>80.59999999999999</v>
      </c>
      <c r="H17" s="4" t="inlineStr">
        <is>
          <t xml:space="preserve"> </t>
        </is>
      </c>
      <c r="I17" s="4" t="inlineStr">
        <is>
          <t xml:space="preserve"> </t>
        </is>
      </c>
      <c r="J17" s="4" t="inlineStr">
        <is>
          <t xml:space="preserve"> </t>
        </is>
      </c>
      <c r="K17" s="4" t="inlineStr">
        <is>
          <t xml:space="preserve"> </t>
        </is>
      </c>
      <c r="L17" s="8" t="n">
        <v>-175.6</v>
      </c>
      <c r="M17" s="8" t="n">
        <v>-437.8</v>
      </c>
      <c r="N17" s="4" t="inlineStr">
        <is>
          <t xml:space="preserve"> </t>
        </is>
      </c>
    </row>
    <row r="18">
      <c r="A18" s="4" t="inlineStr">
        <is>
          <t>Net earnings (loss) attributable to Liberty Latin America shareholders</t>
        </is>
      </c>
      <c r="B18" s="8" t="n">
        <v>38.2</v>
      </c>
      <c r="C18" s="8" t="n">
        <v>-49.7</v>
      </c>
      <c r="D18" s="4" t="inlineStr">
        <is>
          <t xml:space="preserve"> </t>
        </is>
      </c>
      <c r="E18" s="4" t="inlineStr">
        <is>
          <t xml:space="preserve"> </t>
        </is>
      </c>
      <c r="F18" s="4" t="inlineStr">
        <is>
          <t xml:space="preserve"> </t>
        </is>
      </c>
      <c r="G18" s="4" t="inlineStr">
        <is>
          <t xml:space="preserve"> </t>
        </is>
      </c>
      <c r="H18" s="8" t="n">
        <v>-11.5</v>
      </c>
      <c r="I18" s="8" t="n">
        <v>-394.4</v>
      </c>
      <c r="J18" s="8" t="n">
        <v>-310.3</v>
      </c>
      <c r="K18" s="4" t="inlineStr">
        <is>
          <t xml:space="preserve"> </t>
        </is>
      </c>
      <c r="L18" s="4" t="inlineStr">
        <is>
          <t xml:space="preserve"> </t>
        </is>
      </c>
      <c r="M18" s="4" t="inlineStr">
        <is>
          <t xml:space="preserve"> </t>
        </is>
      </c>
      <c r="N18" s="4" t="inlineStr">
        <is>
          <t xml:space="preserve"> </t>
        </is>
      </c>
    </row>
    <row r="19">
      <c r="A19" s="3" t="inlineStr">
        <is>
          <t>Balance Sheet Related Disclosu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otal liabilities</t>
        </is>
      </c>
      <c r="B20" s="4" t="inlineStr">
        <is>
          <t xml:space="preserve"> </t>
        </is>
      </c>
      <c r="C20" s="4" t="inlineStr">
        <is>
          <t xml:space="preserve"> </t>
        </is>
      </c>
      <c r="D20" s="8" t="n">
        <v>11009.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11009.1</v>
      </c>
      <c r="M20" s="4" t="inlineStr">
        <is>
          <t xml:space="preserve"> </t>
        </is>
      </c>
      <c r="N20" s="4" t="inlineStr">
        <is>
          <t xml:space="preserve"> </t>
        </is>
      </c>
    </row>
    <row r="21">
      <c r="A21" s="4" t="inlineStr">
        <is>
          <t>Total equity</t>
        </is>
      </c>
      <c r="B21" s="4" t="inlineStr">
        <is>
          <t xml:space="preserve"> </t>
        </is>
      </c>
      <c r="C21" s="4" t="inlineStr">
        <is>
          <t xml:space="preserve"> </t>
        </is>
      </c>
      <c r="D21" s="8" t="n">
        <v>2566.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2566.1</v>
      </c>
      <c r="M21" s="4" t="inlineStr">
        <is>
          <t xml:space="preserve"> </t>
        </is>
      </c>
      <c r="N21" s="4" t="inlineStr">
        <is>
          <t xml:space="preserve"> </t>
        </is>
      </c>
    </row>
    <row r="22">
      <c r="A22" s="4" t="inlineStr">
        <is>
          <t>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enue</t>
        </is>
      </c>
      <c r="B24" s="8" t="n">
        <v>-2.5</v>
      </c>
      <c r="C24" s="8" t="n">
        <v>-2.3</v>
      </c>
      <c r="D24" s="8" t="n">
        <v>-1.5</v>
      </c>
      <c r="E24" s="8" t="n">
        <v>-1.2</v>
      </c>
      <c r="F24" s="8" t="n">
        <v>-3.2</v>
      </c>
      <c r="G24" s="8" t="n">
        <v>-0.6</v>
      </c>
      <c r="H24" s="8" t="n">
        <v>-4.8</v>
      </c>
      <c r="I24" s="8" t="n">
        <v>-3.8</v>
      </c>
      <c r="J24" s="6" t="n">
        <v>-5</v>
      </c>
      <c r="K24" s="4" t="inlineStr">
        <is>
          <t xml:space="preserve"> </t>
        </is>
      </c>
      <c r="L24" s="8" t="n">
        <v>-6.5</v>
      </c>
      <c r="M24" s="8" t="n">
        <v>-3.5</v>
      </c>
      <c r="N24" s="4" t="inlineStr">
        <is>
          <t xml:space="preserve"> </t>
        </is>
      </c>
    </row>
    <row r="25">
      <c r="A25" s="4" t="inlineStr">
        <is>
          <t>Operating income (loss)</t>
        </is>
      </c>
      <c r="B25" s="8" t="n">
        <v>-4.1</v>
      </c>
      <c r="C25" s="8" t="n">
        <v>-6.4</v>
      </c>
      <c r="D25" s="8" t="n">
        <v>-2.6</v>
      </c>
      <c r="E25" s="8" t="n">
        <v>-1.2</v>
      </c>
      <c r="F25" s="8" t="n">
        <v>-3.2</v>
      </c>
      <c r="G25" s="8" t="n">
        <v>-0.6</v>
      </c>
      <c r="H25" s="8" t="n">
        <v>-10.5</v>
      </c>
      <c r="I25" s="8" t="n">
        <v>-3.8</v>
      </c>
      <c r="J25" s="6" t="n">
        <v>-5</v>
      </c>
      <c r="K25" s="4" t="inlineStr">
        <is>
          <t xml:space="preserve"> </t>
        </is>
      </c>
      <c r="L25" s="8" t="n">
        <v>-7.6</v>
      </c>
      <c r="M25" s="8" t="n">
        <v>-3.5</v>
      </c>
      <c r="N25" s="4" t="inlineStr">
        <is>
          <t xml:space="preserve"> </t>
        </is>
      </c>
    </row>
    <row r="26">
      <c r="A26" s="4" t="inlineStr">
        <is>
          <t>Earnings (loss) before income taxes</t>
        </is>
      </c>
      <c r="B26" s="8" t="n">
        <v>-4.1</v>
      </c>
      <c r="C26" s="8" t="n">
        <v>-6.4</v>
      </c>
      <c r="D26" s="8" t="n">
        <v>-2.6</v>
      </c>
      <c r="E26" s="8" t="n">
        <v>-1.2</v>
      </c>
      <c r="F26" s="8" t="n">
        <v>-3.2</v>
      </c>
      <c r="G26" s="8" t="n">
        <v>-0.6</v>
      </c>
      <c r="H26" s="8" t="n">
        <v>-10.5</v>
      </c>
      <c r="I26" s="8" t="n">
        <v>-3.8</v>
      </c>
      <c r="J26" s="6" t="n">
        <v>-5</v>
      </c>
      <c r="K26" s="4" t="inlineStr">
        <is>
          <t xml:space="preserve"> </t>
        </is>
      </c>
      <c r="L26" s="8" t="n">
        <v>-7.6</v>
      </c>
      <c r="M26" s="8" t="n">
        <v>-3.5</v>
      </c>
      <c r="N26" s="4" t="inlineStr">
        <is>
          <t xml:space="preserve"> </t>
        </is>
      </c>
    </row>
    <row r="27">
      <c r="A27" s="4" t="inlineStr">
        <is>
          <t>Net earnings (loss) attributable to Liberty Latin America shareholders</t>
        </is>
      </c>
      <c r="B27" s="4" t="inlineStr">
        <is>
          <t xml:space="preserve"> </t>
        </is>
      </c>
      <c r="C27" s="4" t="inlineStr">
        <is>
          <t xml:space="preserve"> </t>
        </is>
      </c>
      <c r="D27" s="8" t="n">
        <v>3.9</v>
      </c>
      <c r="E27" s="5" t="n">
        <v>-8.4</v>
      </c>
      <c r="F27" s="5" t="n">
        <v>11.5</v>
      </c>
      <c r="G27" s="5" t="n">
        <v>-2.1</v>
      </c>
      <c r="H27" s="4" t="inlineStr">
        <is>
          <t xml:space="preserve"> </t>
        </is>
      </c>
      <c r="I27" s="4" t="inlineStr">
        <is>
          <t xml:space="preserve"> </t>
        </is>
      </c>
      <c r="J27" s="4" t="inlineStr">
        <is>
          <t xml:space="preserve"> </t>
        </is>
      </c>
      <c r="K27" s="4" t="inlineStr">
        <is>
          <t xml:space="preserve"> </t>
        </is>
      </c>
      <c r="L27" s="8" t="n">
        <v>4.9</v>
      </c>
      <c r="M27" s="5" t="n">
        <v>-2.8</v>
      </c>
      <c r="N27" s="4" t="inlineStr">
        <is>
          <t xml:space="preserve"> </t>
        </is>
      </c>
    </row>
    <row r="28">
      <c r="A28" s="4" t="inlineStr">
        <is>
          <t>Net earnings (loss) attributable to Liberty Latin America shareholders</t>
        </is>
      </c>
      <c r="B28" s="5" t="n">
        <v>-3.1</v>
      </c>
      <c r="C28" s="5" t="n">
        <v>-15.9</v>
      </c>
      <c r="D28" s="4" t="inlineStr">
        <is>
          <t xml:space="preserve"> </t>
        </is>
      </c>
      <c r="E28" s="4" t="inlineStr">
        <is>
          <t xml:space="preserve"> </t>
        </is>
      </c>
      <c r="F28" s="4" t="inlineStr">
        <is>
          <t xml:space="preserve"> </t>
        </is>
      </c>
      <c r="G28" s="4" t="inlineStr">
        <is>
          <t xml:space="preserve"> </t>
        </is>
      </c>
      <c r="H28" s="7" t="n">
        <v>-19</v>
      </c>
      <c r="I28" s="5" t="n">
        <v>9.4</v>
      </c>
      <c r="J28" s="7" t="n">
        <v>1</v>
      </c>
      <c r="K28" s="4" t="inlineStr">
        <is>
          <t xml:space="preserve"> </t>
        </is>
      </c>
      <c r="L28" s="4" t="inlineStr">
        <is>
          <t xml:space="preserve"> </t>
        </is>
      </c>
      <c r="M28" s="4" t="inlineStr">
        <is>
          <t xml:space="preserve"> </t>
        </is>
      </c>
      <c r="N28" s="4" t="inlineStr">
        <is>
          <t xml:space="preserve"> </t>
        </is>
      </c>
    </row>
    <row r="29">
      <c r="A29" s="3" t="inlineStr">
        <is>
          <t>Balance Sheet Related Disclosur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liabilities</t>
        </is>
      </c>
      <c r="B30" s="4" t="inlineStr">
        <is>
          <t xml:space="preserve"> </t>
        </is>
      </c>
      <c r="C30" s="4" t="inlineStr">
        <is>
          <t xml:space="preserve"> </t>
        </is>
      </c>
      <c r="D30" s="8" t="n">
        <v>9.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9.4</v>
      </c>
      <c r="M30" s="4" t="inlineStr">
        <is>
          <t xml:space="preserve"> </t>
        </is>
      </c>
      <c r="N30" s="4" t="inlineStr">
        <is>
          <t xml:space="preserve"> </t>
        </is>
      </c>
    </row>
    <row r="31">
      <c r="A31" s="4" t="inlineStr">
        <is>
          <t>Total equity</t>
        </is>
      </c>
      <c r="B31" s="4" t="inlineStr">
        <is>
          <t xml:space="preserve"> </t>
        </is>
      </c>
      <c r="C31" s="4" t="inlineStr">
        <is>
          <t xml:space="preserve"> </t>
        </is>
      </c>
      <c r="D31" s="5" t="n">
        <v>-9.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9.4</v>
      </c>
      <c r="M31" s="4" t="inlineStr">
        <is>
          <t xml:space="preserve"> </t>
        </is>
      </c>
      <c r="N31" s="4" t="inlineStr">
        <is>
          <t xml:space="preserve"> </t>
        </is>
      </c>
    </row>
  </sheetData>
  <mergeCells count="4">
    <mergeCell ref="A1:A2"/>
    <mergeCell ref="B1:G1"/>
    <mergeCell ref="H1:I1"/>
    <mergeCell ref="K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Millions</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Long-term portion of our notes receivable, net of allowances</t>
        </is>
      </c>
      <c r="B4" s="7" t="n">
        <v>73</v>
      </c>
      <c r="C4" s="7" t="n">
        <v>64</v>
      </c>
    </row>
    <row r="5">
      <c r="A5" s="4" t="inlineStr">
        <is>
          <t>Proceeds from sale of receivables to third parties</t>
        </is>
      </c>
      <c r="B5" s="7" t="n">
        <v>32</v>
      </c>
      <c r="C5" s="6" t="n">
        <v>48</v>
      </c>
    </row>
    <row r="6">
      <c r="A6" s="4" t="inlineStr">
        <is>
          <t>Spectrum licens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Estimated useful life</t>
        </is>
      </c>
      <c r="B8" s="4" t="inlineStr">
        <is>
          <t>10 years</t>
        </is>
      </c>
      <c r="C8" s="4" t="inlineStr">
        <is>
          <t xml:space="preserve"> </t>
        </is>
      </c>
    </row>
    <row r="9">
      <c r="A9" s="4" t="inlineStr">
        <is>
          <t>Minimum</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otes receivable, term</t>
        </is>
      </c>
      <c r="B11" s="4" t="inlineStr">
        <is>
          <t>12 months</t>
        </is>
      </c>
      <c r="C11" s="4" t="inlineStr">
        <is>
          <t xml:space="preserve"> </t>
        </is>
      </c>
    </row>
    <row r="12">
      <c r="A12" s="4" t="inlineStr">
        <is>
          <t>Estimated useful life</t>
        </is>
      </c>
      <c r="B12" s="4" t="inlineStr">
        <is>
          <t>4 years</t>
        </is>
      </c>
      <c r="C12" s="4" t="inlineStr">
        <is>
          <t xml:space="preserve"> </t>
        </is>
      </c>
    </row>
    <row r="13">
      <c r="A13" s="4" t="inlineStr">
        <is>
          <t>Maximum</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Notes receivable, term</t>
        </is>
      </c>
      <c r="B15" s="4" t="inlineStr">
        <is>
          <t>36 months</t>
        </is>
      </c>
      <c r="C15" s="4" t="inlineStr">
        <is>
          <t xml:space="preserve"> </t>
        </is>
      </c>
    </row>
    <row r="16">
      <c r="A16" s="4" t="inlineStr">
        <is>
          <t>Estimated useful life</t>
        </is>
      </c>
      <c r="B16" s="4" t="inlineStr">
        <is>
          <t>25 years</t>
        </is>
      </c>
      <c r="C16" s="4" t="inlineStr">
        <is>
          <t xml:space="preserve"> </t>
        </is>
      </c>
    </row>
    <row r="17">
      <c r="A17" s="4" t="inlineStr">
        <is>
          <t>Customer Concentration Risk | Accounts Receivable | Single Government Entity</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Accounts receivable</t>
        </is>
      </c>
      <c r="B19" s="7" t="n">
        <v>119</v>
      </c>
      <c r="C19" s="7" t="n">
        <v>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Trade Receivables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01.1</v>
      </c>
      <c r="C4" s="5" t="n">
        <v>112.6</v>
      </c>
      <c r="D4" s="5" t="n">
        <v>116.2</v>
      </c>
    </row>
    <row r="5">
      <c r="A5" s="4" t="inlineStr">
        <is>
          <t>Provision for expected losses, net</t>
        </is>
      </c>
      <c r="B5" s="8" t="n">
        <v>71.5</v>
      </c>
      <c r="C5" s="8" t="n">
        <v>78.40000000000001</v>
      </c>
      <c r="D5" s="8" t="n">
        <v>71.40000000000001</v>
      </c>
    </row>
    <row r="6">
      <c r="A6" s="4" t="inlineStr">
        <is>
          <t>Write-offs</t>
        </is>
      </c>
      <c r="B6" s="6" t="n">
        <v>-84</v>
      </c>
      <c r="C6" s="8" t="n">
        <v>-79.09999999999999</v>
      </c>
      <c r="D6" s="8" t="n">
        <v>-59.5</v>
      </c>
    </row>
    <row r="7">
      <c r="A7" s="4" t="inlineStr">
        <is>
          <t>Foreign currency translation adjustments and other</t>
        </is>
      </c>
      <c r="B7" s="6" t="n">
        <v>3</v>
      </c>
      <c r="C7" s="8" t="n">
        <v>-10.8</v>
      </c>
      <c r="D7" s="8" t="n">
        <v>-15.5</v>
      </c>
    </row>
    <row r="8">
      <c r="A8" s="4" t="inlineStr">
        <is>
          <t>Ending balance</t>
        </is>
      </c>
      <c r="B8" s="5" t="n">
        <v>91.59999999999999</v>
      </c>
      <c r="C8" s="5" t="n">
        <v>101.1</v>
      </c>
      <c r="D8" s="5" t="n">
        <v>112.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Deferred Contract Costs and Deferred Revenue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urrent contract assets</t>
        </is>
      </c>
      <c r="B3" s="7" t="n">
        <v>142</v>
      </c>
      <c r="C3" s="7" t="n">
        <v>107</v>
      </c>
    </row>
    <row r="4">
      <c r="A4" s="4" t="inlineStr">
        <is>
          <t>Aggregate current and long-term deferred revenue</t>
        </is>
      </c>
      <c r="B4" s="7" t="n">
        <v>259</v>
      </c>
      <c r="C4" s="7" t="n">
        <v>2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mmary of Significant Accounting Policies - Operating Leases (Details) - renewal_option</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Number of renewal options</t>
        </is>
      </c>
      <c r="B4" s="6" t="n">
        <v>1</v>
      </c>
      <c r="C4" s="4" t="inlineStr">
        <is>
          <t xml:space="preserve"> </t>
        </is>
      </c>
    </row>
    <row r="5">
      <c r="A5" s="4" t="inlineStr">
        <is>
          <t>Operating Lease, Right-of-Use Asset, Statement of Financial Position [Extensible List]</t>
        </is>
      </c>
      <c r="B5" s="4" t="inlineStr">
        <is>
          <t>Other assets, net</t>
        </is>
      </c>
      <c r="C5" s="4" t="inlineStr">
        <is>
          <t>Other assets, net</t>
        </is>
      </c>
    </row>
    <row r="6">
      <c r="A6" s="4" t="inlineStr">
        <is>
          <t>Operating Lease, Liability, Noncurrent, Statement of Financial Position [Extensible List]</t>
        </is>
      </c>
      <c r="B6" s="4" t="inlineStr">
        <is>
          <t>Other long-term liabilities</t>
        </is>
      </c>
      <c r="C6" s="4" t="inlineStr">
        <is>
          <t>Other long-term liabilities</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initial term</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initial term</t>
        </is>
      </c>
      <c r="B12" s="4" t="inlineStr">
        <is>
          <t>10 years</t>
        </is>
      </c>
      <c r="C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Recognition (Details) - Revenue, Remaining Performance Obligation, Expected Timing of Satisfaction, Start Date [Axis]: 2024-01-01 $ in Millions</t>
        </is>
      </c>
      <c r="B1" s="2" t="inlineStr">
        <is>
          <t>Dec. 31, 2023 USD ($)</t>
        </is>
      </c>
    </row>
    <row r="2">
      <c r="A2" s="3" t="inlineStr">
        <is>
          <t>Revenue, Remaining Performance Obligation, Expected Timing of Satisfaction [Line Items]</t>
        </is>
      </c>
      <c r="B2" s="4" t="inlineStr">
        <is>
          <t xml:space="preserve"> </t>
        </is>
      </c>
    </row>
    <row r="3">
      <c r="A3" s="4" t="inlineStr">
        <is>
          <t>Unfulfilled performance obligations</t>
        </is>
      </c>
      <c r="B3" s="7" t="n">
        <v>280</v>
      </c>
    </row>
    <row r="4">
      <c r="A4" s="4" t="inlineStr">
        <is>
          <t>Unfulfilled performance obligations, remaining life</t>
        </is>
      </c>
      <c r="B4" s="4" t="inlineStr">
        <is>
          <t>4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0" customWidth="1" min="1" max="1"/>
    <col width="3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 Narrative (Details) $ in Millions</t>
        </is>
      </c>
      <c r="G1" s="2" t="inlineStr">
        <is>
          <t>12 Months Ended</t>
        </is>
      </c>
    </row>
    <row r="2">
      <c r="B2" s="2" t="inlineStr">
        <is>
          <t>Nov. 06, 2023 USD ($) installment</t>
        </is>
      </c>
      <c r="C2" s="2" t="inlineStr">
        <is>
          <t>Dec. 31, 2021 USD ($)</t>
        </is>
      </c>
      <c r="D2" s="2" t="inlineStr">
        <is>
          <t>Sep. 14, 2021 USD ($)</t>
        </is>
      </c>
      <c r="E2" s="2" t="inlineStr">
        <is>
          <t>Aug. 09, 2021 USD ($)</t>
        </is>
      </c>
      <c r="F2" s="2" t="inlineStr">
        <is>
          <t>Jul. 30, 2020 USD ($)</t>
        </is>
      </c>
      <c r="G2" s="2" t="inlineStr">
        <is>
          <t>Dec. 31, 2023 USD ($)</t>
        </is>
      </c>
      <c r="H2" s="2" t="inlineStr">
        <is>
          <t>Dec. 31, 2022 USD ($)</t>
        </is>
      </c>
      <c r="I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5" t="n">
        <v>4873.1</v>
      </c>
      <c r="H4" s="5" t="n">
        <v>5116.1</v>
      </c>
      <c r="I4" s="4" t="inlineStr">
        <is>
          <t xml:space="preserve"> </t>
        </is>
      </c>
    </row>
    <row r="5">
      <c r="A5" s="4" t="inlineStr">
        <is>
          <t>Net loss attributable to Liberty Latin America shareholders</t>
        </is>
      </c>
      <c r="B5" s="4" t="inlineStr">
        <is>
          <t xml:space="preserve"> </t>
        </is>
      </c>
      <c r="C5" s="4" t="inlineStr">
        <is>
          <t xml:space="preserve"> </t>
        </is>
      </c>
      <c r="D5" s="4" t="inlineStr">
        <is>
          <t xml:space="preserve"> </t>
        </is>
      </c>
      <c r="E5" s="4" t="inlineStr">
        <is>
          <t xml:space="preserve"> </t>
        </is>
      </c>
      <c r="F5" s="4" t="inlineStr">
        <is>
          <t xml:space="preserve"> </t>
        </is>
      </c>
      <c r="G5" s="8" t="n">
        <v>-188.8</v>
      </c>
      <c r="H5" s="8" t="n">
        <v>-470.9</v>
      </c>
      <c r="I5" s="4" t="inlineStr">
        <is>
          <t xml:space="preserve"> </t>
        </is>
      </c>
    </row>
    <row r="6">
      <c r="A6" s="4" t="inlineStr">
        <is>
          <t>Capital contribution from noncontrolling interest owner</t>
        </is>
      </c>
      <c r="B6" s="4" t="inlineStr">
        <is>
          <t xml:space="preserve"> </t>
        </is>
      </c>
      <c r="C6" s="4" t="inlineStr">
        <is>
          <t xml:space="preserve"> </t>
        </is>
      </c>
      <c r="D6" s="4" t="inlineStr">
        <is>
          <t xml:space="preserve"> </t>
        </is>
      </c>
      <c r="E6" s="4" t="inlineStr">
        <is>
          <t xml:space="preserve"> </t>
        </is>
      </c>
      <c r="F6" s="4" t="inlineStr">
        <is>
          <t xml:space="preserve"> </t>
        </is>
      </c>
      <c r="G6" s="8" t="n">
        <v>5.1</v>
      </c>
      <c r="H6" s="6" t="n">
        <v>0</v>
      </c>
      <c r="I6" s="5" t="n">
        <v>46.9</v>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2</v>
      </c>
    </row>
    <row r="8">
      <c r="A8" s="4" t="inlineStr">
        <is>
          <t>Net earnings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5</v>
      </c>
    </row>
    <row r="9">
      <c r="A9" s="4" t="inlineStr">
        <is>
          <t>DI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set purchase price</t>
        </is>
      </c>
      <c r="B11" s="7" t="n">
        <v>2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annual installments | installment</t>
        </is>
      </c>
      <c r="B12" s="6"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ro Panama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urchase price</t>
        </is>
      </c>
      <c r="B15" s="4" t="inlineStr">
        <is>
          <t xml:space="preserve"> </t>
        </is>
      </c>
      <c r="C15" s="4" t="inlineStr">
        <is>
          <t xml:space="preserve"> </t>
        </is>
      </c>
      <c r="D15" s="7" t="n">
        <v>2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6" t="n">
        <v>70</v>
      </c>
      <c r="H16" s="4" t="inlineStr">
        <is>
          <t xml:space="preserve"> </t>
        </is>
      </c>
      <c r="I16" s="4" t="inlineStr">
        <is>
          <t xml:space="preserve"> </t>
        </is>
      </c>
    </row>
    <row r="17">
      <c r="A17" s="4" t="inlineStr">
        <is>
          <t>Net loss attributable to Liberty Latin America shareholders</t>
        </is>
      </c>
      <c r="B17" s="4" t="inlineStr">
        <is>
          <t xml:space="preserve"> </t>
        </is>
      </c>
      <c r="C17" s="4" t="inlineStr">
        <is>
          <t xml:space="preserve"> </t>
        </is>
      </c>
      <c r="D17" s="4" t="inlineStr">
        <is>
          <t xml:space="preserve"> </t>
        </is>
      </c>
      <c r="E17" s="4" t="inlineStr">
        <is>
          <t xml:space="preserve"> </t>
        </is>
      </c>
      <c r="F17" s="4" t="inlineStr">
        <is>
          <t xml:space="preserve"> </t>
        </is>
      </c>
      <c r="G17" s="7" t="n">
        <v>-14</v>
      </c>
      <c r="H17" s="4" t="inlineStr">
        <is>
          <t xml:space="preserve"> </t>
        </is>
      </c>
      <c r="I17" s="4" t="inlineStr">
        <is>
          <t xml:space="preserve"> </t>
        </is>
      </c>
    </row>
    <row r="18">
      <c r="A18" s="4" t="inlineStr">
        <is>
          <t>Telefnica S A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purchase price</t>
        </is>
      </c>
      <c r="B20" s="4" t="inlineStr">
        <is>
          <t xml:space="preserve"> </t>
        </is>
      </c>
      <c r="C20" s="4" t="inlineStr">
        <is>
          <t xml:space="preserve"> </t>
        </is>
      </c>
      <c r="D20" s="4" t="inlineStr">
        <is>
          <t xml:space="preserve"> </t>
        </is>
      </c>
      <c r="E20" s="7" t="n">
        <v>500</v>
      </c>
      <c r="F20" s="7" t="n">
        <v>500</v>
      </c>
      <c r="G20" s="4" t="inlineStr">
        <is>
          <t xml:space="preserve"> </t>
        </is>
      </c>
      <c r="H20" s="4" t="inlineStr">
        <is>
          <t xml:space="preserve"> </t>
        </is>
      </c>
      <c r="I20" s="4" t="inlineStr">
        <is>
          <t xml:space="preserve"> </t>
        </is>
      </c>
    </row>
    <row r="21">
      <c r="A21" s="4" t="inlineStr">
        <is>
          <t>Capital contribution from noncontrolling interest owner</t>
        </is>
      </c>
      <c r="B21" s="4" t="inlineStr">
        <is>
          <t xml:space="preserve"> </t>
        </is>
      </c>
      <c r="C21" s="4" t="inlineStr">
        <is>
          <t xml:space="preserve"> </t>
        </is>
      </c>
      <c r="D21" s="4" t="inlineStr">
        <is>
          <t xml:space="preserve"> </t>
        </is>
      </c>
      <c r="E21" s="7" t="n">
        <v>47</v>
      </c>
      <c r="F21" s="4" t="inlineStr">
        <is>
          <t xml:space="preserve"> </t>
        </is>
      </c>
      <c r="G21" s="4" t="inlineStr">
        <is>
          <t xml:space="preserve"> </t>
        </is>
      </c>
      <c r="H21" s="4" t="inlineStr">
        <is>
          <t xml:space="preserve"> </t>
        </is>
      </c>
      <c r="I21" s="4" t="inlineStr">
        <is>
          <t xml:space="preserve"> </t>
        </is>
      </c>
    </row>
    <row r="22">
      <c r="A22" s="4" t="inlineStr">
        <is>
          <t>Total consideration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2</v>
      </c>
      <c r="I22" s="4" t="inlineStr">
        <is>
          <t xml:space="preserve"> </t>
        </is>
      </c>
    </row>
    <row r="23">
      <c r="A23" s="4" t="inlineStr">
        <is>
          <t>Broadband VI, LLC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purchase price</t>
        </is>
      </c>
      <c r="B25" s="4" t="inlineStr">
        <is>
          <t xml:space="preserve"> </t>
        </is>
      </c>
      <c r="C25" s="7" t="n">
        <v>3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 of interes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96</v>
      </c>
      <c r="I26" s="4" t="inlineStr">
        <is>
          <t xml:space="preserve"> </t>
        </is>
      </c>
    </row>
  </sheetData>
  <mergeCells count="2">
    <mergeCell ref="A1:A2"/>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Acquisitions - Reconciliation Of Purchase Price To Net Cash Paid (Details) - USD ($) $ in Millions</t>
        </is>
      </c>
      <c r="E1" s="2" t="inlineStr">
        <is>
          <t>12 Months Ended</t>
        </is>
      </c>
    </row>
    <row r="2">
      <c r="B2" s="2" t="inlineStr">
        <is>
          <t>Sep. 14, 2021</t>
        </is>
      </c>
      <c r="C2" s="2" t="inlineStr">
        <is>
          <t>Aug. 09, 2021</t>
        </is>
      </c>
      <c r="D2" s="2" t="inlineStr">
        <is>
          <t>Jul. 30, 2020</t>
        </is>
      </c>
      <c r="E2" s="2" t="inlineStr">
        <is>
          <t>Dec. 31, 2023</t>
        </is>
      </c>
      <c r="F2" s="2" t="inlineStr">
        <is>
          <t>Dec. 31, 2022</t>
        </is>
      </c>
      <c r="G2" s="2" t="inlineStr">
        <is>
          <t>Dec. 31, 2021</t>
        </is>
      </c>
      <c r="H2" s="2" t="inlineStr">
        <is>
          <t>Jul.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paid for the Claro Panama Acquisition</t>
        </is>
      </c>
      <c r="B4" s="4" t="inlineStr">
        <is>
          <t xml:space="preserve"> </t>
        </is>
      </c>
      <c r="C4" s="4" t="inlineStr">
        <is>
          <t xml:space="preserve"> </t>
        </is>
      </c>
      <c r="D4" s="4" t="inlineStr">
        <is>
          <t xml:space="preserve"> </t>
        </is>
      </c>
      <c r="E4" s="7" t="n">
        <v>0</v>
      </c>
      <c r="F4" s="5" t="n">
        <v>230.8</v>
      </c>
      <c r="G4" s="5" t="n">
        <v>520.6</v>
      </c>
      <c r="H4" s="4" t="inlineStr">
        <is>
          <t xml:space="preserve"> </t>
        </is>
      </c>
    </row>
    <row r="5">
      <c r="A5" s="4" t="inlineStr">
        <is>
          <t>Claro Panama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ated purchase price</t>
        </is>
      </c>
      <c r="B7" s="7" t="n">
        <v>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orking capital adjustments</t>
        </is>
      </c>
      <c r="B8" s="8" t="n">
        <v>9.3000000000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purchase price</t>
        </is>
      </c>
      <c r="B9" s="8" t="n">
        <v>209.3</v>
      </c>
      <c r="C9" s="4" t="inlineStr">
        <is>
          <t xml:space="preserve"> </t>
        </is>
      </c>
      <c r="D9" s="4" t="inlineStr">
        <is>
          <t xml:space="preserve"> </t>
        </is>
      </c>
      <c r="E9" s="4" t="inlineStr">
        <is>
          <t xml:space="preserve"> </t>
        </is>
      </c>
      <c r="F9" s="4" t="inlineStr">
        <is>
          <t xml:space="preserve"> </t>
        </is>
      </c>
      <c r="G9" s="4" t="inlineStr">
        <is>
          <t xml:space="preserve"> </t>
        </is>
      </c>
      <c r="H9" s="5" t="n">
        <v>209.3</v>
      </c>
    </row>
    <row r="10">
      <c r="A10" s="4" t="inlineStr">
        <is>
          <t>Opening balance sheet cash</t>
        </is>
      </c>
      <c r="B10" s="8" t="n">
        <v>-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cash paid for the Claro Panama Acquisition</t>
        </is>
      </c>
      <c r="B11" s="5" t="n">
        <v>20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lefnica S A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ted purchase price</t>
        </is>
      </c>
      <c r="B14" s="4" t="inlineStr">
        <is>
          <t xml:space="preserve"> </t>
        </is>
      </c>
      <c r="C14" s="7" t="n">
        <v>500</v>
      </c>
      <c r="D14" s="7" t="n">
        <v>500</v>
      </c>
      <c r="E14" s="4" t="inlineStr">
        <is>
          <t xml:space="preserve"> </t>
        </is>
      </c>
      <c r="F14" s="4" t="inlineStr">
        <is>
          <t xml:space="preserve"> </t>
        </is>
      </c>
      <c r="G14" s="4" t="inlineStr">
        <is>
          <t xml:space="preserve"> </t>
        </is>
      </c>
      <c r="H14" s="4" t="inlineStr">
        <is>
          <t xml:space="preserve"> </t>
        </is>
      </c>
    </row>
    <row r="15">
      <c r="A15" s="4" t="inlineStr">
        <is>
          <t>Working capital adjustments</t>
        </is>
      </c>
      <c r="B15" s="4" t="inlineStr">
        <is>
          <t xml:space="preserve"> </t>
        </is>
      </c>
      <c r="C15" s="8" t="n">
        <v>25.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purchase price</t>
        </is>
      </c>
      <c r="B16" s="4" t="inlineStr">
        <is>
          <t xml:space="preserve"> </t>
        </is>
      </c>
      <c r="C16" s="8" t="n">
        <v>525.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ning balance sheet cash</t>
        </is>
      </c>
      <c r="B17" s="4" t="inlineStr">
        <is>
          <t xml:space="preserve"> </t>
        </is>
      </c>
      <c r="C17" s="6" t="n">
        <v>-1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cash paid for the Claro Panama Acquisition</t>
        </is>
      </c>
      <c r="B18" s="4" t="inlineStr">
        <is>
          <t xml:space="preserve"> </t>
        </is>
      </c>
      <c r="C18" s="5" t="n">
        <v>508.1</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86.8</v>
      </c>
      <c r="C4" s="5" t="n">
        <v>-207.8</v>
      </c>
      <c r="D4" s="5" t="n">
        <v>-490.6</v>
      </c>
    </row>
    <row r="5">
      <c r="A5" s="3" t="inlineStr">
        <is>
          <t>Other comprehensive earnings (loss), net of taxes:</t>
        </is>
      </c>
      <c r="B5" s="4" t="inlineStr">
        <is>
          <t xml:space="preserve"> </t>
        </is>
      </c>
      <c r="C5" s="4" t="inlineStr">
        <is>
          <t xml:space="preserve"> </t>
        </is>
      </c>
      <c r="D5" s="4" t="inlineStr">
        <is>
          <t xml:space="preserve"> </t>
        </is>
      </c>
    </row>
    <row r="6">
      <c r="A6" s="4" t="inlineStr">
        <is>
          <t>Foreign currency translation adjustments</t>
        </is>
      </c>
      <c r="B6" s="8" t="n">
        <v>25.9</v>
      </c>
      <c r="C6" s="8" t="n">
        <v>53.1</v>
      </c>
      <c r="D6" s="8" t="n">
        <v>4.8</v>
      </c>
    </row>
    <row r="7">
      <c r="A7" s="4" t="inlineStr">
        <is>
          <t>Reclassification adjustments included in net loss</t>
        </is>
      </c>
      <c r="B7" s="8" t="n">
        <v>11.4</v>
      </c>
      <c r="C7" s="8" t="n">
        <v>-22.9</v>
      </c>
      <c r="D7" s="8" t="n">
        <v>-3.2</v>
      </c>
    </row>
    <row r="8">
      <c r="A8" s="4" t="inlineStr">
        <is>
          <t>Pension-related adjustments and other, net</t>
        </is>
      </c>
      <c r="B8" s="6" t="n">
        <v>-85</v>
      </c>
      <c r="C8" s="8" t="n">
        <v>-90.2</v>
      </c>
      <c r="D8" s="8" t="n">
        <v>33.4</v>
      </c>
    </row>
    <row r="9">
      <c r="A9" s="4" t="inlineStr">
        <is>
          <t>Other comprehensive earnings (loss)</t>
        </is>
      </c>
      <c r="B9" s="8" t="n">
        <v>-47.7</v>
      </c>
      <c r="C9" s="6" t="n">
        <v>-60</v>
      </c>
      <c r="D9" s="6" t="n">
        <v>35</v>
      </c>
    </row>
    <row r="10">
      <c r="A10" s="4" t="inlineStr">
        <is>
          <t>Comprehensive loss</t>
        </is>
      </c>
      <c r="B10" s="8" t="n">
        <v>-134.5</v>
      </c>
      <c r="C10" s="8" t="n">
        <v>-267.8</v>
      </c>
      <c r="D10" s="8" t="n">
        <v>-455.6</v>
      </c>
    </row>
    <row r="11">
      <c r="A11" s="4" t="inlineStr">
        <is>
          <t>Comprehensive loss attributable to noncontrolling interests</t>
        </is>
      </c>
      <c r="B11" s="8" t="n">
        <v>12.1</v>
      </c>
      <c r="C11" s="8" t="n">
        <v>37.6</v>
      </c>
      <c r="D11" s="8" t="n">
        <v>50.9</v>
      </c>
    </row>
    <row r="12">
      <c r="A12" s="4" t="inlineStr">
        <is>
          <t>Comprehensive loss attributable to Liberty Latin America shareholders</t>
        </is>
      </c>
      <c r="B12" s="5" t="n">
        <v>-122.4</v>
      </c>
      <c r="C12" s="5" t="n">
        <v>-230.2</v>
      </c>
      <c r="D12" s="5" t="n">
        <v>-40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Acquisitions - Preliminary Opening Balance Sheet (Details) - USD ($) $ in Millions</t>
        </is>
      </c>
      <c r="D1" s="2" t="inlineStr">
        <is>
          <t>12 Months Ended</t>
        </is>
      </c>
    </row>
    <row r="2">
      <c r="B2" s="2" t="inlineStr">
        <is>
          <t>Jul. 01, 2022</t>
        </is>
      </c>
      <c r="C2" s="2" t="inlineStr">
        <is>
          <t>Aug. 09, 2021</t>
        </is>
      </c>
      <c r="D2" s="2" t="inlineStr">
        <is>
          <t>Dec. 31, 2021</t>
        </is>
      </c>
      <c r="E2" s="2" t="inlineStr">
        <is>
          <t>Dec. 31, 2023</t>
        </is>
      </c>
      <c r="F2" s="2" t="inlineStr">
        <is>
          <t>Dec. 31, 2022</t>
        </is>
      </c>
      <c r="G2" s="2" t="inlineStr">
        <is>
          <t>Sep. 14,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3948</v>
      </c>
      <c r="E4" s="5" t="n">
        <v>3483.4</v>
      </c>
      <c r="F4" s="5" t="n">
        <v>3421.3</v>
      </c>
      <c r="G4" s="4" t="inlineStr">
        <is>
          <t xml:space="preserve"> </t>
        </is>
      </c>
    </row>
    <row r="5">
      <c r="A5" s="4" t="inlineStr">
        <is>
          <t>Claro Panama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assets</t>
        </is>
      </c>
      <c r="B7" s="5" t="n">
        <v>24.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and equipment</t>
        </is>
      </c>
      <c r="B8" s="8" t="n">
        <v>136.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 subject to amortization</t>
        </is>
      </c>
      <c r="B9" s="8" t="n">
        <v>47.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assets</t>
        </is>
      </c>
      <c r="B10" s="8" t="n">
        <v>198.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liabilities</t>
        </is>
      </c>
      <c r="B11" s="8" t="n">
        <v>-64.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liabilities</t>
        </is>
      </c>
      <c r="B12" s="8" t="n">
        <v>-132.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urchase price</t>
        </is>
      </c>
      <c r="B13" s="5" t="n">
        <v>209.3</v>
      </c>
      <c r="C13" s="4" t="inlineStr">
        <is>
          <t xml:space="preserve"> </t>
        </is>
      </c>
      <c r="D13" s="4" t="inlineStr">
        <is>
          <t xml:space="preserve"> </t>
        </is>
      </c>
      <c r="E13" s="4" t="inlineStr">
        <is>
          <t xml:space="preserve"> </t>
        </is>
      </c>
      <c r="F13" s="4" t="inlineStr">
        <is>
          <t xml:space="preserve"> </t>
        </is>
      </c>
      <c r="G13" s="5" t="n">
        <v>209.3</v>
      </c>
    </row>
    <row r="14">
      <c r="A14" s="4" t="inlineStr">
        <is>
          <t>Claro Panama Acquisition | 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useful life of acquired intangible assets (in years)</t>
        </is>
      </c>
      <c r="B16" s="4" t="inlineStr">
        <is>
          <t>6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lefnica S A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t assets</t>
        </is>
      </c>
      <c r="B19" s="4" t="inlineStr">
        <is>
          <t xml:space="preserve"> </t>
        </is>
      </c>
      <c r="C19" s="5" t="n">
        <v>74.7</v>
      </c>
      <c r="D19" s="4" t="inlineStr">
        <is>
          <t xml:space="preserve"> </t>
        </is>
      </c>
      <c r="E19" s="4" t="inlineStr">
        <is>
          <t xml:space="preserve"> </t>
        </is>
      </c>
      <c r="F19" s="4" t="inlineStr">
        <is>
          <t xml:space="preserve"> </t>
        </is>
      </c>
      <c r="G19" s="4" t="inlineStr">
        <is>
          <t xml:space="preserve"> </t>
        </is>
      </c>
    </row>
    <row r="20">
      <c r="A20" s="4" t="inlineStr">
        <is>
          <t>Goodwill</t>
        </is>
      </c>
      <c r="B20" s="4" t="inlineStr">
        <is>
          <t xml:space="preserve"> </t>
        </is>
      </c>
      <c r="C20" s="8" t="n">
        <v>256.7</v>
      </c>
      <c r="D20" s="4" t="inlineStr">
        <is>
          <t xml:space="preserve"> </t>
        </is>
      </c>
      <c r="E20" s="4" t="inlineStr">
        <is>
          <t xml:space="preserve"> </t>
        </is>
      </c>
      <c r="F20" s="4" t="inlineStr">
        <is>
          <t xml:space="preserve"> </t>
        </is>
      </c>
      <c r="G20" s="4" t="inlineStr">
        <is>
          <t xml:space="preserve"> </t>
        </is>
      </c>
    </row>
    <row r="21">
      <c r="A21" s="4" t="inlineStr">
        <is>
          <t>Property and equipment</t>
        </is>
      </c>
      <c r="B21" s="4" t="inlineStr">
        <is>
          <t xml:space="preserve"> </t>
        </is>
      </c>
      <c r="C21" s="8" t="n">
        <v>150.6</v>
      </c>
      <c r="D21" s="4" t="inlineStr">
        <is>
          <t xml:space="preserve"> </t>
        </is>
      </c>
      <c r="E21" s="4" t="inlineStr">
        <is>
          <t xml:space="preserve"> </t>
        </is>
      </c>
      <c r="F21" s="4" t="inlineStr">
        <is>
          <t xml:space="preserve"> </t>
        </is>
      </c>
      <c r="G21" s="4" t="inlineStr">
        <is>
          <t xml:space="preserve"> </t>
        </is>
      </c>
    </row>
    <row r="22">
      <c r="A22" s="4" t="inlineStr">
        <is>
          <t>Intangible assets subject to amortization</t>
        </is>
      </c>
      <c r="B22" s="4" t="inlineStr">
        <is>
          <t xml:space="preserve"> </t>
        </is>
      </c>
      <c r="C22" s="8" t="n">
        <v>139.9</v>
      </c>
      <c r="D22" s="4" t="inlineStr">
        <is>
          <t xml:space="preserve"> </t>
        </is>
      </c>
      <c r="E22" s="4" t="inlineStr">
        <is>
          <t xml:space="preserve"> </t>
        </is>
      </c>
      <c r="F22" s="4" t="inlineStr">
        <is>
          <t xml:space="preserve"> </t>
        </is>
      </c>
      <c r="G22" s="4" t="inlineStr">
        <is>
          <t xml:space="preserve"> </t>
        </is>
      </c>
    </row>
    <row r="23">
      <c r="A23" s="4" t="inlineStr">
        <is>
          <t>Other assets</t>
        </is>
      </c>
      <c r="B23" s="4" t="inlineStr">
        <is>
          <t xml:space="preserve"> </t>
        </is>
      </c>
      <c r="C23" s="8" t="n">
        <v>145.7</v>
      </c>
      <c r="D23" s="4" t="inlineStr">
        <is>
          <t xml:space="preserve"> </t>
        </is>
      </c>
      <c r="E23" s="4" t="inlineStr">
        <is>
          <t xml:space="preserve"> </t>
        </is>
      </c>
      <c r="F23" s="4" t="inlineStr">
        <is>
          <t xml:space="preserve"> </t>
        </is>
      </c>
      <c r="G23" s="4" t="inlineStr">
        <is>
          <t xml:space="preserve"> </t>
        </is>
      </c>
    </row>
    <row r="24">
      <c r="A24" s="4" t="inlineStr">
        <is>
          <t>Current liabilities</t>
        </is>
      </c>
      <c r="B24" s="4" t="inlineStr">
        <is>
          <t xml:space="preserve"> </t>
        </is>
      </c>
      <c r="C24" s="8" t="n">
        <v>-74.2</v>
      </c>
      <c r="D24" s="4" t="inlineStr">
        <is>
          <t xml:space="preserve"> </t>
        </is>
      </c>
      <c r="E24" s="4" t="inlineStr">
        <is>
          <t xml:space="preserve"> </t>
        </is>
      </c>
      <c r="F24" s="4" t="inlineStr">
        <is>
          <t xml:space="preserve"> </t>
        </is>
      </c>
      <c r="G24" s="4" t="inlineStr">
        <is>
          <t xml:space="preserve"> </t>
        </is>
      </c>
    </row>
    <row r="25">
      <c r="A25" s="4" t="inlineStr">
        <is>
          <t>Long-term liabilities</t>
        </is>
      </c>
      <c r="B25" s="4" t="inlineStr">
        <is>
          <t xml:space="preserve"> </t>
        </is>
      </c>
      <c r="C25" s="8" t="n">
        <v>-168.3</v>
      </c>
      <c r="D25" s="4" t="inlineStr">
        <is>
          <t xml:space="preserve"> </t>
        </is>
      </c>
      <c r="E25" s="4" t="inlineStr">
        <is>
          <t xml:space="preserve"> </t>
        </is>
      </c>
      <c r="F25" s="4" t="inlineStr">
        <is>
          <t xml:space="preserve"> </t>
        </is>
      </c>
      <c r="G25" s="4" t="inlineStr">
        <is>
          <t xml:space="preserve"> </t>
        </is>
      </c>
    </row>
    <row r="26">
      <c r="A26" s="4" t="inlineStr">
        <is>
          <t>Total purchase price</t>
        </is>
      </c>
      <c r="B26" s="4" t="inlineStr">
        <is>
          <t xml:space="preserve"> </t>
        </is>
      </c>
      <c r="C26" s="5" t="n">
        <v>525.1</v>
      </c>
      <c r="D26" s="4" t="inlineStr">
        <is>
          <t xml:space="preserve"> </t>
        </is>
      </c>
      <c r="E26" s="4" t="inlineStr">
        <is>
          <t xml:space="preserve"> </t>
        </is>
      </c>
      <c r="F26" s="4" t="inlineStr">
        <is>
          <t xml:space="preserve"> </t>
        </is>
      </c>
      <c r="G26" s="4" t="inlineStr">
        <is>
          <t xml:space="preserve"> </t>
        </is>
      </c>
    </row>
    <row r="27">
      <c r="A27" s="4" t="inlineStr">
        <is>
          <t>Direct acquisition costs</t>
        </is>
      </c>
      <c r="B27" s="4" t="inlineStr">
        <is>
          <t xml:space="preserve"> </t>
        </is>
      </c>
      <c r="C27" s="4" t="inlineStr">
        <is>
          <t xml:space="preserve"> </t>
        </is>
      </c>
      <c r="D27" s="7" t="n">
        <v>9</v>
      </c>
      <c r="E27" s="4" t="inlineStr">
        <is>
          <t xml:space="preserve"> </t>
        </is>
      </c>
      <c r="F27" s="4" t="inlineStr">
        <is>
          <t xml:space="preserve"> </t>
        </is>
      </c>
      <c r="G27" s="4" t="inlineStr">
        <is>
          <t xml:space="preserve"> </t>
        </is>
      </c>
    </row>
    <row r="28">
      <c r="A28" s="4" t="inlineStr">
        <is>
          <t>Telefnica S A Acquisition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useful life of acquired intangible assets (in years)</t>
        </is>
      </c>
      <c r="B30" s="4" t="inlineStr">
        <is>
          <t xml:space="preserve"> </t>
        </is>
      </c>
      <c r="C30" s="4" t="inlineStr">
        <is>
          <t>7 years</t>
        </is>
      </c>
      <c r="D30" s="4" t="inlineStr">
        <is>
          <t xml:space="preserve"> </t>
        </is>
      </c>
      <c r="E30" s="4" t="inlineStr">
        <is>
          <t xml:space="preserve"> </t>
        </is>
      </c>
      <c r="F30" s="4" t="inlineStr">
        <is>
          <t xml:space="preserve"> </t>
        </is>
      </c>
      <c r="G30" s="4" t="inlineStr">
        <is>
          <t xml:space="preserve"> </t>
        </is>
      </c>
    </row>
    <row r="31">
      <c r="A31" s="4" t="inlineStr">
        <is>
          <t>Telefnica S A Acquisition | Spectrum lic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 average useful life of acquired intangible assets (in years)</t>
        </is>
      </c>
      <c r="B33" s="4" t="inlineStr">
        <is>
          <t xml:space="preserve"> </t>
        </is>
      </c>
      <c r="C33" s="4" t="inlineStr">
        <is>
          <t>25 years</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quisitions - Pro Forma Information (Details) - USD ($) $ in Millions</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Revenue</t>
        </is>
      </c>
      <c r="B4" s="5" t="n">
        <v>4873.1</v>
      </c>
      <c r="C4" s="5" t="n">
        <v>5116.1</v>
      </c>
    </row>
    <row r="5">
      <c r="A5" s="4" t="inlineStr">
        <is>
          <t>Net loss attributable to Liberty Latin America shareholders</t>
        </is>
      </c>
      <c r="B5" s="5" t="n">
        <v>-188.8</v>
      </c>
      <c r="C5" s="5" t="n">
        <v>-47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 width="14" customWidth="1" min="19" max="19"/>
  </cols>
  <sheetData>
    <row r="1">
      <c r="A1" s="1" t="inlineStr">
        <is>
          <t>Disposition - Narrative (Details) $ in Millions, $ in Billions</t>
        </is>
      </c>
      <c r="D1" s="2" t="inlineStr">
        <is>
          <t>1 Months Ended</t>
        </is>
      </c>
      <c r="E1" s="2" t="inlineStr">
        <is>
          <t>3 Months Ended</t>
        </is>
      </c>
      <c r="K1" s="2" t="inlineStr">
        <is>
          <t>6 Months Ended</t>
        </is>
      </c>
      <c r="M1" s="2" t="inlineStr">
        <is>
          <t>9 Months Ended</t>
        </is>
      </c>
      <c r="N1" s="2" t="inlineStr">
        <is>
          <t>12 Months Ended</t>
        </is>
      </c>
    </row>
    <row r="2">
      <c r="B2" s="2" t="inlineStr">
        <is>
          <t>Dec. 26, 2023 USD ($)</t>
        </is>
      </c>
      <c r="C2" s="2" t="inlineStr">
        <is>
          <t>Dec. 26, 2023 CLP ($)</t>
        </is>
      </c>
      <c r="D2" s="2" t="inlineStr">
        <is>
          <t>Oct. 31, 2022 USD ($)</t>
        </is>
      </c>
      <c r="E2" s="2" t="inlineStr">
        <is>
          <t>Jun. 30, 2023 USD ($)</t>
        </is>
      </c>
      <c r="F2" s="2" t="inlineStr">
        <is>
          <t>Mar. 31, 2023 USD ($)</t>
        </is>
      </c>
      <c r="G2" s="2" t="inlineStr">
        <is>
          <t>Dec. 31, 2022 USD ($)</t>
        </is>
      </c>
      <c r="H2" s="2" t="inlineStr">
        <is>
          <t>Sep. 30, 2022 USD ($)</t>
        </is>
      </c>
      <c r="I2" s="2" t="inlineStr">
        <is>
          <t>Jun. 30, 2022 USD ($)</t>
        </is>
      </c>
      <c r="J2" s="2" t="inlineStr">
        <is>
          <t>Mar. 31, 2022 USD ($)</t>
        </is>
      </c>
      <c r="K2" s="2" t="inlineStr">
        <is>
          <t>Jun. 30, 2023 USD ($)</t>
        </is>
      </c>
      <c r="L2" s="2" t="inlineStr">
        <is>
          <t>Jun. 30, 2022 USD ($)</t>
        </is>
      </c>
      <c r="M2" s="2" t="inlineStr">
        <is>
          <t>Sep. 30, 2022 USD ($)</t>
        </is>
      </c>
      <c r="N2" s="2" t="inlineStr">
        <is>
          <t>Dec. 31, 2023 USD ($)</t>
        </is>
      </c>
      <c r="O2" s="2" t="inlineStr">
        <is>
          <t>Dec. 31, 2023 CLP ($)</t>
        </is>
      </c>
      <c r="P2" s="2" t="inlineStr">
        <is>
          <t>Dec. 31, 2022 USD ($)</t>
        </is>
      </c>
      <c r="Q2" s="2" t="inlineStr">
        <is>
          <t>Dec. 31, 2021 USD ($)</t>
        </is>
      </c>
      <c r="R2" s="2" t="inlineStr">
        <is>
          <t>Oct. 30, 2022</t>
        </is>
      </c>
      <c r="S2" s="2" t="inlineStr">
        <is>
          <t>Sep. 29,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t>
        </is>
      </c>
      <c r="B4" s="4" t="inlineStr">
        <is>
          <t xml:space="preserve"> </t>
        </is>
      </c>
      <c r="C4" s="4" t="inlineStr">
        <is>
          <t xml:space="preserve"> </t>
        </is>
      </c>
      <c r="D4" s="4" t="inlineStr">
        <is>
          <t xml:space="preserve"> </t>
        </is>
      </c>
      <c r="E4" s="5" t="n">
        <v>45.7</v>
      </c>
      <c r="F4" s="5" t="n">
        <v>-56.2</v>
      </c>
      <c r="G4" s="7" t="n">
        <v>116</v>
      </c>
      <c r="H4" s="5" t="n">
        <v>120.7</v>
      </c>
      <c r="I4" s="5" t="n">
        <v>-472.1</v>
      </c>
      <c r="J4" s="5" t="n">
        <v>112.4</v>
      </c>
      <c r="K4" s="5" t="n">
        <v>-10.5</v>
      </c>
      <c r="L4" s="5" t="n">
        <v>-359.7</v>
      </c>
      <c r="M4" s="7" t="n">
        <v>-239</v>
      </c>
      <c r="N4" s="5" t="n">
        <v>-62.4</v>
      </c>
      <c r="O4" s="4" t="inlineStr">
        <is>
          <t xml:space="preserve"> </t>
        </is>
      </c>
      <c r="P4" s="7" t="n">
        <v>-123</v>
      </c>
      <c r="Q4" s="7" t="n">
        <v>-318</v>
      </c>
      <c r="R4" s="4" t="inlineStr">
        <is>
          <t xml:space="preserve"> </t>
        </is>
      </c>
      <c r="S4" s="4" t="inlineStr">
        <is>
          <t xml:space="preserve"> </t>
        </is>
      </c>
    </row>
    <row r="5">
      <c r="A5" s="4" t="inlineStr">
        <is>
          <t>Proportionate share of accumulated net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51</v>
      </c>
      <c r="O5" s="7" t="n">
        <v>297</v>
      </c>
      <c r="P5" s="4" t="inlineStr">
        <is>
          <t xml:space="preserve"> </t>
        </is>
      </c>
      <c r="Q5" s="4" t="inlineStr">
        <is>
          <t xml:space="preserve"> </t>
        </is>
      </c>
      <c r="R5" s="4" t="inlineStr">
        <is>
          <t xml:space="preserve"> </t>
        </is>
      </c>
      <c r="S5" s="4" t="inlineStr">
        <is>
          <t xml:space="preserve"> </t>
        </is>
      </c>
    </row>
    <row r="6">
      <c r="A6" s="4" t="inlineStr">
        <is>
          <t>Joint venture, maximum additional capital required</t>
        </is>
      </c>
      <c r="B6" s="7" t="n">
        <v>1104</v>
      </c>
      <c r="C6" s="7" t="n">
        <v>97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hile J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wnership interest percentage</t>
        </is>
      </c>
      <c r="B9" s="4" t="inlineStr">
        <is>
          <t xml:space="preserve"> </t>
        </is>
      </c>
      <c r="C9" s="4" t="inlineStr">
        <is>
          <t xml:space="preserve"> </t>
        </is>
      </c>
      <c r="D9" s="10" t="n">
        <v>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10" t="n">
        <v>0.5</v>
      </c>
      <c r="S9" s="10" t="n">
        <v>0.5</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26</v>
      </c>
      <c r="Q10" s="7" t="n">
        <v>271</v>
      </c>
      <c r="R10" s="4" t="inlineStr">
        <is>
          <t xml:space="preserve"> </t>
        </is>
      </c>
      <c r="S10" s="4" t="inlineStr">
        <is>
          <t xml:space="preserve"> </t>
        </is>
      </c>
    </row>
    <row r="11">
      <c r="A11" s="4" t="inlineStr">
        <is>
          <t>Gain (loss) on fair value hedges recognized in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69</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rivatives used in net investment hedge,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7</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tribution provided for working capital purpo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50</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merica Movi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ayments to acquire equity method investments</t>
        </is>
      </c>
      <c r="B16" s="4" t="inlineStr">
        <is>
          <t xml:space="preserve"> </t>
        </is>
      </c>
      <c r="C16" s="4" t="inlineStr">
        <is>
          <t xml:space="preserve"> </t>
        </is>
      </c>
      <c r="D16" s="7" t="n">
        <v>7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ggregate principal amount</t>
        </is>
      </c>
      <c r="B17" s="4" t="inlineStr">
        <is>
          <t xml:space="preserve"> </t>
        </is>
      </c>
      <c r="C17" s="7" t="n">
        <v>72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sheetData>
  <mergeCells count="5">
    <mergeCell ref="A1:A2"/>
    <mergeCell ref="B1:C1"/>
    <mergeCell ref="E1:J1"/>
    <mergeCell ref="K1:L1"/>
    <mergeCell ref="N1:Q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isposition - Schedule of Assets and Liabilities (Details) - Disposal Group, Held-for-sale, Not Discontinued Operations - Chile JV Entities $ in Millions</t>
        </is>
      </c>
      <c r="B1" s="2" t="inlineStr">
        <is>
          <t>Dec. 31, 2023 USD ($)</t>
        </is>
      </c>
    </row>
    <row r="2">
      <c r="A2" s="3" t="inlineStr">
        <is>
          <t>Assets:</t>
        </is>
      </c>
      <c r="B2" s="4" t="inlineStr">
        <is>
          <t xml:space="preserve"> </t>
        </is>
      </c>
    </row>
    <row r="3">
      <c r="A3" s="4" t="inlineStr">
        <is>
          <t>Cash and cash equivalents</t>
        </is>
      </c>
      <c r="B3" s="7" t="n">
        <v>63</v>
      </c>
    </row>
    <row r="4">
      <c r="A4" s="4" t="inlineStr">
        <is>
          <t>Other current assets, net</t>
        </is>
      </c>
      <c r="B4" s="8" t="n">
        <v>104.4</v>
      </c>
    </row>
    <row r="5">
      <c r="A5" s="4" t="inlineStr">
        <is>
          <t>Property and equipment, net</t>
        </is>
      </c>
      <c r="B5" s="8" t="n">
        <v>697.5</v>
      </c>
    </row>
    <row r="6">
      <c r="A6" s="4" t="inlineStr">
        <is>
          <t>Goodwill</t>
        </is>
      </c>
      <c r="B6" s="8" t="n">
        <v>275.6</v>
      </c>
    </row>
    <row r="7">
      <c r="A7" s="4" t="inlineStr">
        <is>
          <t>Other assets, net</t>
        </is>
      </c>
      <c r="B7" s="8" t="n">
        <v>259.1</v>
      </c>
    </row>
    <row r="8">
      <c r="A8" s="4" t="inlineStr">
        <is>
          <t>Total assets</t>
        </is>
      </c>
      <c r="B8" s="8" t="n">
        <v>1399.6</v>
      </c>
    </row>
    <row r="9">
      <c r="A9" s="3" t="inlineStr">
        <is>
          <t>Liabilities:</t>
        </is>
      </c>
      <c r="B9" s="4" t="inlineStr">
        <is>
          <t xml:space="preserve"> </t>
        </is>
      </c>
    </row>
    <row r="10">
      <c r="A10" s="4" t="inlineStr">
        <is>
          <t>Current portion of debt</t>
        </is>
      </c>
      <c r="B10" s="8" t="n">
        <v>72.40000000000001</v>
      </c>
    </row>
    <row r="11">
      <c r="A11" s="4" t="inlineStr">
        <is>
          <t>Other accrued and current liabilities</t>
        </is>
      </c>
      <c r="B11" s="8" t="n">
        <v>210.1</v>
      </c>
    </row>
    <row r="12">
      <c r="A12" s="4" t="inlineStr">
        <is>
          <t>Long-term debt</t>
        </is>
      </c>
      <c r="B12" s="8" t="n">
        <v>1330.9</v>
      </c>
    </row>
    <row r="13">
      <c r="A13" s="4" t="inlineStr">
        <is>
          <t>Other long-term liabilities</t>
        </is>
      </c>
      <c r="B13" s="8" t="n">
        <v>55.1</v>
      </c>
    </row>
    <row r="14">
      <c r="A14" s="4" t="inlineStr">
        <is>
          <t>Total liabilities</t>
        </is>
      </c>
      <c r="B14" s="5" t="n">
        <v>166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Assets and Liabilities (Details) - USD ($) $ in Millions</t>
        </is>
      </c>
      <c r="B1" s="2" t="inlineStr">
        <is>
          <t>Dec. 31, 2023</t>
        </is>
      </c>
      <c r="C1" s="2" t="inlineStr">
        <is>
          <t>Dec. 31, 2022</t>
        </is>
      </c>
    </row>
    <row r="2">
      <c r="A2" s="3" t="inlineStr">
        <is>
          <t>Assets :</t>
        </is>
      </c>
      <c r="B2" s="4" t="inlineStr">
        <is>
          <t xml:space="preserve"> </t>
        </is>
      </c>
      <c r="C2" s="4" t="inlineStr">
        <is>
          <t xml:space="preserve"> </t>
        </is>
      </c>
    </row>
    <row r="3">
      <c r="A3" s="4" t="inlineStr">
        <is>
          <t>Current</t>
        </is>
      </c>
      <c r="B3" s="7" t="n">
        <v>92</v>
      </c>
      <c r="C3" s="5" t="n">
        <v>91.3</v>
      </c>
    </row>
    <row r="4">
      <c r="A4" s="4" t="inlineStr">
        <is>
          <t>Long-term</t>
        </is>
      </c>
      <c r="B4" s="8" t="n">
        <v>157.4</v>
      </c>
      <c r="C4" s="8" t="n">
        <v>224.2</v>
      </c>
    </row>
    <row r="5">
      <c r="A5" s="4" t="inlineStr">
        <is>
          <t>Total</t>
        </is>
      </c>
      <c r="B5" s="8" t="n">
        <v>249.4</v>
      </c>
      <c r="C5" s="8" t="n">
        <v>315.5</v>
      </c>
    </row>
    <row r="6">
      <c r="A6" s="3" t="inlineStr">
        <is>
          <t>Liabilities :</t>
        </is>
      </c>
      <c r="B6" s="4" t="inlineStr">
        <is>
          <t xml:space="preserve"> </t>
        </is>
      </c>
      <c r="C6" s="4" t="inlineStr">
        <is>
          <t xml:space="preserve"> </t>
        </is>
      </c>
    </row>
    <row r="7">
      <c r="A7" s="4" t="inlineStr">
        <is>
          <t>Current derivative liabilities</t>
        </is>
      </c>
      <c r="B7" s="6" t="n">
        <v>25</v>
      </c>
      <c r="C7" s="8" t="n">
        <v>42.3</v>
      </c>
    </row>
    <row r="8">
      <c r="A8" s="4" t="inlineStr">
        <is>
          <t>Long-term</t>
        </is>
      </c>
      <c r="B8" s="8" t="n">
        <v>34.6</v>
      </c>
      <c r="C8" s="6" t="n">
        <v>0</v>
      </c>
    </row>
    <row r="9">
      <c r="A9" s="4" t="inlineStr">
        <is>
          <t>Total</t>
        </is>
      </c>
      <c r="B9" s="8" t="n">
        <v>59.6</v>
      </c>
      <c r="C9" s="8" t="n">
        <v>42.3</v>
      </c>
    </row>
    <row r="10">
      <c r="A10" s="4" t="inlineStr">
        <is>
          <t>Interest rate derivative contracts</t>
        </is>
      </c>
      <c r="B10" s="4" t="inlineStr">
        <is>
          <t xml:space="preserve"> </t>
        </is>
      </c>
      <c r="C10" s="4" t="inlineStr">
        <is>
          <t xml:space="preserve"> </t>
        </is>
      </c>
    </row>
    <row r="11">
      <c r="A11" s="3" t="inlineStr">
        <is>
          <t>Assets :</t>
        </is>
      </c>
      <c r="B11" s="4" t="inlineStr">
        <is>
          <t xml:space="preserve"> </t>
        </is>
      </c>
      <c r="C11" s="4" t="inlineStr">
        <is>
          <t xml:space="preserve"> </t>
        </is>
      </c>
    </row>
    <row r="12">
      <c r="A12" s="4" t="inlineStr">
        <is>
          <t>Current</t>
        </is>
      </c>
      <c r="B12" s="8" t="n">
        <v>91.90000000000001</v>
      </c>
      <c r="C12" s="8" t="n">
        <v>91.3</v>
      </c>
    </row>
    <row r="13">
      <c r="A13" s="4" t="inlineStr">
        <is>
          <t>Long-term</t>
        </is>
      </c>
      <c r="B13" s="8" t="n">
        <v>157.4</v>
      </c>
      <c r="C13" s="8" t="n">
        <v>224.2</v>
      </c>
    </row>
    <row r="14">
      <c r="A14" s="4" t="inlineStr">
        <is>
          <t>Total</t>
        </is>
      </c>
      <c r="B14" s="8" t="n">
        <v>249.3</v>
      </c>
      <c r="C14" s="8" t="n">
        <v>315.5</v>
      </c>
    </row>
    <row r="15">
      <c r="A15" s="3" t="inlineStr">
        <is>
          <t>Liabilities :</t>
        </is>
      </c>
      <c r="B15" s="4" t="inlineStr">
        <is>
          <t xml:space="preserve"> </t>
        </is>
      </c>
      <c r="C15" s="4" t="inlineStr">
        <is>
          <t xml:space="preserve"> </t>
        </is>
      </c>
    </row>
    <row r="16">
      <c r="A16" s="4" t="inlineStr">
        <is>
          <t>Current derivative liabilities</t>
        </is>
      </c>
      <c r="B16" s="8" t="n">
        <v>8.199999999999999</v>
      </c>
      <c r="C16" s="8" t="n">
        <v>30.4</v>
      </c>
    </row>
    <row r="17">
      <c r="A17" s="4" t="inlineStr">
        <is>
          <t>Long-term</t>
        </is>
      </c>
      <c r="B17" s="8" t="n">
        <v>30.6</v>
      </c>
      <c r="C17" s="6" t="n">
        <v>0</v>
      </c>
    </row>
    <row r="18">
      <c r="A18" s="4" t="inlineStr">
        <is>
          <t>Total</t>
        </is>
      </c>
      <c r="B18" s="8" t="n">
        <v>38.8</v>
      </c>
      <c r="C18" s="8" t="n">
        <v>30.4</v>
      </c>
    </row>
    <row r="19">
      <c r="A19" s="4" t="inlineStr">
        <is>
          <t>Other</t>
        </is>
      </c>
      <c r="B19" s="4" t="inlineStr">
        <is>
          <t xml:space="preserve"> </t>
        </is>
      </c>
      <c r="C19" s="4" t="inlineStr">
        <is>
          <t xml:space="preserve"> </t>
        </is>
      </c>
    </row>
    <row r="20">
      <c r="A20" s="3" t="inlineStr">
        <is>
          <t>Assets :</t>
        </is>
      </c>
      <c r="B20" s="4" t="inlineStr">
        <is>
          <t xml:space="preserve"> </t>
        </is>
      </c>
      <c r="C20" s="4" t="inlineStr">
        <is>
          <t xml:space="preserve"> </t>
        </is>
      </c>
    </row>
    <row r="21">
      <c r="A21" s="4" t="inlineStr">
        <is>
          <t>Current</t>
        </is>
      </c>
      <c r="B21" s="8" t="n">
        <v>0.1</v>
      </c>
      <c r="C21" s="6" t="n">
        <v>0</v>
      </c>
    </row>
    <row r="22">
      <c r="A22" s="4" t="inlineStr">
        <is>
          <t>Long-term</t>
        </is>
      </c>
      <c r="B22" s="6" t="n">
        <v>0</v>
      </c>
      <c r="C22" s="6" t="n">
        <v>0</v>
      </c>
    </row>
    <row r="23">
      <c r="A23" s="4" t="inlineStr">
        <is>
          <t>Total</t>
        </is>
      </c>
      <c r="B23" s="8" t="n">
        <v>0.1</v>
      </c>
      <c r="C23" s="6" t="n">
        <v>0</v>
      </c>
    </row>
    <row r="24">
      <c r="A24" s="4" t="inlineStr">
        <is>
          <t>Foreign currency forward contracts</t>
        </is>
      </c>
      <c r="B24" s="4" t="inlineStr">
        <is>
          <t xml:space="preserve"> </t>
        </is>
      </c>
      <c r="C24" s="4" t="inlineStr">
        <is>
          <t xml:space="preserve"> </t>
        </is>
      </c>
    </row>
    <row r="25">
      <c r="A25" s="3" t="inlineStr">
        <is>
          <t>Liabilities :</t>
        </is>
      </c>
      <c r="B25" s="4" t="inlineStr">
        <is>
          <t xml:space="preserve"> </t>
        </is>
      </c>
      <c r="C25" s="4" t="inlineStr">
        <is>
          <t xml:space="preserve"> </t>
        </is>
      </c>
    </row>
    <row r="26">
      <c r="A26" s="4" t="inlineStr">
        <is>
          <t>Current derivative liabilities</t>
        </is>
      </c>
      <c r="B26" s="8" t="n">
        <v>16.8</v>
      </c>
      <c r="C26" s="8" t="n">
        <v>11.9</v>
      </c>
    </row>
    <row r="27">
      <c r="A27" s="4" t="inlineStr">
        <is>
          <t>Long-term</t>
        </is>
      </c>
      <c r="B27" s="6" t="n">
        <v>4</v>
      </c>
      <c r="C27" s="6" t="n">
        <v>0</v>
      </c>
    </row>
    <row r="28">
      <c r="A28" s="4" t="inlineStr">
        <is>
          <t>Total</t>
        </is>
      </c>
      <c r="B28" s="5" t="n">
        <v>20.8</v>
      </c>
      <c r="C28" s="5" t="n">
        <v>1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alized and Unrealized Gains (Losses) on Derivative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Gain (loss) on derivative instruments, net</t>
        </is>
      </c>
      <c r="B4" s="5" t="n">
        <v>-34.2</v>
      </c>
      <c r="C4" s="5" t="n">
        <v>359.4</v>
      </c>
      <c r="D4" s="5" t="n">
        <v>564.1</v>
      </c>
    </row>
    <row r="5">
      <c r="A5" s="4" t="inlineStr">
        <is>
          <t>Interest rate and cross-currency derivative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on derivative instruments, net</t>
        </is>
      </c>
      <c r="B7" s="8" t="n">
        <v>27.3</v>
      </c>
      <c r="C7" s="8" t="n">
        <v>404.3</v>
      </c>
      <c r="D7" s="8" t="n">
        <v>565.4</v>
      </c>
    </row>
    <row r="8">
      <c r="A8" s="4" t="inlineStr">
        <is>
          <t>Foreign currency forward contracts and oth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on derivative instruments, net</t>
        </is>
      </c>
      <c r="B10" s="8" t="n">
        <v>-30.6</v>
      </c>
      <c r="C10" s="8" t="n">
        <v>-13.5</v>
      </c>
      <c r="D10" s="8" t="n">
        <v>25.8</v>
      </c>
    </row>
    <row r="11">
      <c r="A11" s="4" t="inlineStr">
        <is>
          <t>Weather Derivativ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on derivative instruments, net</t>
        </is>
      </c>
      <c r="B13" s="5" t="n">
        <v>-30.9</v>
      </c>
      <c r="C13" s="5" t="n">
        <v>-31.4</v>
      </c>
      <c r="D13" s="5" t="n">
        <v>-2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et Cash Received (Paid) Related to Derivatives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Operating activities</t>
        </is>
      </c>
      <c r="B4" s="5" t="n">
        <v>35.6</v>
      </c>
      <c r="C4" s="5" t="n">
        <v>-20.5</v>
      </c>
      <c r="D4" s="5" t="n">
        <v>-94.5</v>
      </c>
    </row>
    <row r="5">
      <c r="A5" s="4" t="inlineStr">
        <is>
          <t>Investing activities</t>
        </is>
      </c>
      <c r="B5" s="6" t="n">
        <v>0</v>
      </c>
      <c r="C5" s="8" t="n">
        <v>-7.4</v>
      </c>
      <c r="D5" s="8" t="n">
        <v>-1.2</v>
      </c>
    </row>
    <row r="6">
      <c r="A6" s="4" t="inlineStr">
        <is>
          <t>Financing activities</t>
        </is>
      </c>
      <c r="B6" s="8" t="n">
        <v>9.800000000000001</v>
      </c>
      <c r="C6" s="8" t="n">
        <v>97.59999999999999</v>
      </c>
      <c r="D6" s="6" t="n">
        <v>-43</v>
      </c>
    </row>
    <row r="7">
      <c r="A7" s="4" t="inlineStr">
        <is>
          <t>Total</t>
        </is>
      </c>
      <c r="B7" s="5" t="n">
        <v>45.4</v>
      </c>
      <c r="C7" s="5" t="n">
        <v>69.7</v>
      </c>
      <c r="D7" s="5" t="n">
        <v>-138.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Derivative Instruments - Narrative (Details) - 12 months ended Dec. 31, 2023 $ in Millions, ₡ in Billions</t>
        </is>
      </c>
      <c r="B1" s="2" t="inlineStr">
        <is>
          <t>USD ($)</t>
        </is>
      </c>
      <c r="C1" s="2" t="inlineStr">
        <is>
          <t>CRC (₡)</t>
        </is>
      </c>
    </row>
    <row r="2">
      <c r="A2" s="4" t="inlineStr">
        <is>
          <t>Measurement Input, Counterparty Credit Risk</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Exposure to counterparty credit risk</t>
        </is>
      </c>
      <c r="B4" s="7" t="n">
        <v>211</v>
      </c>
      <c r="C4" s="4" t="inlineStr">
        <is>
          <t xml:space="preserve"> </t>
        </is>
      </c>
    </row>
    <row r="5">
      <c r="A5" s="4" t="inlineStr">
        <is>
          <t>Interest Rate Floo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otional amount due from counterparty</t>
        </is>
      </c>
      <c r="B7" s="7" t="n">
        <v>620</v>
      </c>
      <c r="C7" s="4" t="inlineStr">
        <is>
          <t xml:space="preserve"> </t>
        </is>
      </c>
    </row>
    <row r="8">
      <c r="A8" s="4" t="inlineStr">
        <is>
          <t>Weighted average remaining life (in years)</t>
        </is>
      </c>
      <c r="B8" s="4" t="inlineStr">
        <is>
          <t>4 years 9 months 18 days</t>
        </is>
      </c>
      <c r="C8" s="4" t="inlineStr">
        <is>
          <t xml:space="preserve"> </t>
        </is>
      </c>
    </row>
    <row r="9">
      <c r="A9" s="4" t="inlineStr">
        <is>
          <t>Interest Rate Cap</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otional amount due from counterparty</t>
        </is>
      </c>
      <c r="B11" s="7" t="n">
        <v>120</v>
      </c>
      <c r="C11" s="4" t="inlineStr">
        <is>
          <t xml:space="preserve"> </t>
        </is>
      </c>
    </row>
    <row r="12">
      <c r="A12" s="4" t="inlineStr">
        <is>
          <t>Weighted average remaining life (in years)</t>
        </is>
      </c>
      <c r="B12" s="4" t="inlineStr">
        <is>
          <t>4 years 9 months 18 days</t>
        </is>
      </c>
      <c r="C12" s="4" t="inlineStr">
        <is>
          <t xml:space="preserve"> </t>
        </is>
      </c>
    </row>
    <row r="13">
      <c r="A13" s="4" t="inlineStr">
        <is>
          <t>Foreign currency forward contracts | Costa Rice Borrowing Group</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Notional amount due from counterparty</t>
        </is>
      </c>
      <c r="B15" s="7" t="n">
        <v>218</v>
      </c>
      <c r="C15" s="11" t="n">
        <v>125</v>
      </c>
    </row>
    <row r="16">
      <c r="A16" s="4" t="inlineStr">
        <is>
          <t>Weighted average remaining life (in years)</t>
        </is>
      </c>
      <c r="B16" s="4" t="inlineStr">
        <is>
          <t>7 months 6 days</t>
        </is>
      </c>
      <c r="C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Derivative Instruments - Interest Rate Derivative Contracts (Details) $ in Millions</t>
        </is>
      </c>
      <c r="B1" s="2" t="inlineStr">
        <is>
          <t>12 Months Ended</t>
        </is>
      </c>
    </row>
    <row r="2">
      <c r="B2" s="2" t="inlineStr">
        <is>
          <t>Dec. 31, 2023 USD ($)</t>
        </is>
      </c>
    </row>
    <row r="3">
      <c r="A3" s="4" t="inlineStr">
        <is>
          <t>Interest Rate Swap | C&amp;W</t>
        </is>
      </c>
      <c r="B3" s="4" t="inlineStr">
        <is>
          <t xml:space="preserve"> </t>
        </is>
      </c>
    </row>
    <row r="4">
      <c r="A4" s="3" t="inlineStr">
        <is>
          <t>Derivative [Line Items]</t>
        </is>
      </c>
      <c r="B4" s="4" t="inlineStr">
        <is>
          <t xml:space="preserve"> </t>
        </is>
      </c>
    </row>
    <row r="5">
      <c r="A5" s="4" t="inlineStr">
        <is>
          <t>Notional amount due from counterparty</t>
        </is>
      </c>
      <c r="B5" s="7" t="n">
        <v>2100</v>
      </c>
    </row>
    <row r="6">
      <c r="A6" s="4" t="inlineStr">
        <is>
          <t>Weighted average remaining life (in years)</t>
        </is>
      </c>
      <c r="B6" s="4" t="inlineStr">
        <is>
          <t>4 years 7 months 6 days</t>
        </is>
      </c>
    </row>
    <row r="7">
      <c r="A7" s="4" t="inlineStr">
        <is>
          <t>Derivative floor interest rate (as a percent)</t>
        </is>
      </c>
      <c r="B7" s="10" t="n">
        <v>0</v>
      </c>
    </row>
    <row r="8">
      <c r="A8" s="4" t="inlineStr">
        <is>
          <t>Interest Rate Swap | Liberty Puerto Rico</t>
        </is>
      </c>
      <c r="B8" s="4" t="inlineStr">
        <is>
          <t xml:space="preserve"> </t>
        </is>
      </c>
    </row>
    <row r="9">
      <c r="A9" s="3" t="inlineStr">
        <is>
          <t>Derivative [Line Items]</t>
        </is>
      </c>
      <c r="B9" s="4" t="inlineStr">
        <is>
          <t xml:space="preserve"> </t>
        </is>
      </c>
    </row>
    <row r="10">
      <c r="A10" s="4" t="inlineStr">
        <is>
          <t>Notional amount due from counterparty</t>
        </is>
      </c>
      <c r="B10" s="7" t="n">
        <v>500</v>
      </c>
    </row>
    <row r="11">
      <c r="A11" s="4" t="inlineStr">
        <is>
          <t>Weighted average remaining life (in years)</t>
        </is>
      </c>
      <c r="B11" s="4" t="inlineStr">
        <is>
          <t>4 years 9 months 18 days</t>
        </is>
      </c>
    </row>
    <row r="12">
      <c r="A12" s="4" t="inlineStr">
        <is>
          <t>Basis Swap | C&amp;W</t>
        </is>
      </c>
      <c r="B12" s="4" t="inlineStr">
        <is>
          <t xml:space="preserve"> </t>
        </is>
      </c>
    </row>
    <row r="13">
      <c r="A13" s="3" t="inlineStr">
        <is>
          <t>Derivative [Line Items]</t>
        </is>
      </c>
      <c r="B13" s="4" t="inlineStr">
        <is>
          <t xml:space="preserve"> </t>
        </is>
      </c>
    </row>
    <row r="14">
      <c r="A14" s="4" t="inlineStr">
        <is>
          <t>Notional amount due from counterparty</t>
        </is>
      </c>
      <c r="B14" s="7" t="n">
        <v>2100</v>
      </c>
    </row>
    <row r="15">
      <c r="A15" s="4" t="inlineStr">
        <is>
          <t>Weighted average remaining life (in years)</t>
        </is>
      </c>
      <c r="B15" s="4" t="inlineStr">
        <is>
          <t>1 year</t>
        </is>
      </c>
    </row>
    <row r="16">
      <c r="A16" s="4" t="inlineStr">
        <is>
          <t>Basis Swap | Liberty Puerto Rico</t>
        </is>
      </c>
      <c r="B16" s="4" t="inlineStr">
        <is>
          <t xml:space="preserve"> </t>
        </is>
      </c>
    </row>
    <row r="17">
      <c r="A17" s="3" t="inlineStr">
        <is>
          <t>Derivative [Line Items]</t>
        </is>
      </c>
      <c r="B17" s="4" t="inlineStr">
        <is>
          <t xml:space="preserve"> </t>
        </is>
      </c>
    </row>
    <row r="18">
      <c r="A18" s="4" t="inlineStr">
        <is>
          <t>Notional amount due from counterparty</t>
        </is>
      </c>
      <c r="B18" s="7" t="n">
        <v>620</v>
      </c>
    </row>
    <row r="19">
      <c r="A19" s="4" t="inlineStr">
        <is>
          <t>Weighted average remaining life (in years)</t>
        </is>
      </c>
      <c r="B19"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Long-lived Assets - Schedule of Impairment Charges (Details) - USD ($) $ in Millions</t>
        </is>
      </c>
      <c r="B1" s="2" t="inlineStr">
        <is>
          <t>12 Months Ended</t>
        </is>
      </c>
    </row>
    <row r="2">
      <c r="B2" s="2" t="inlineStr">
        <is>
          <t>Dec. 31, 2023</t>
        </is>
      </c>
      <c r="C2" s="2" t="inlineStr">
        <is>
          <t>Dec. 31, 2022</t>
        </is>
      </c>
      <c r="D2" s="2" t="inlineStr">
        <is>
          <t>Dec. 31, 2021</t>
        </is>
      </c>
    </row>
    <row r="3">
      <c r="A3" s="3" t="inlineStr">
        <is>
          <t>Schedule of Lmpairment Changes of Long-Lived Assets [Line Items]</t>
        </is>
      </c>
      <c r="B3" s="4" t="inlineStr">
        <is>
          <t xml:space="preserve"> </t>
        </is>
      </c>
      <c r="C3" s="4" t="inlineStr">
        <is>
          <t xml:space="preserve"> </t>
        </is>
      </c>
      <c r="D3" s="4" t="inlineStr">
        <is>
          <t xml:space="preserve"> </t>
        </is>
      </c>
    </row>
    <row r="4">
      <c r="A4" s="4" t="inlineStr">
        <is>
          <t>Goodwill</t>
        </is>
      </c>
      <c r="B4" s="7" t="n">
        <v>0</v>
      </c>
      <c r="C4" s="5" t="n">
        <v>555.3</v>
      </c>
      <c r="D4" s="5" t="n">
        <v>605.1</v>
      </c>
    </row>
    <row r="5">
      <c r="A5" s="4" t="inlineStr">
        <is>
          <t>Property and equipment and other</t>
        </is>
      </c>
      <c r="B5" s="6" t="n">
        <v>67</v>
      </c>
      <c r="C5" s="8" t="n">
        <v>8.5</v>
      </c>
      <c r="D5" s="8" t="n">
        <v>4.1</v>
      </c>
    </row>
    <row r="6">
      <c r="A6" s="4" t="inlineStr">
        <is>
          <t>Total impairment charges</t>
        </is>
      </c>
      <c r="B6" s="7" t="n">
        <v>67</v>
      </c>
      <c r="C6" s="5" t="n">
        <v>563.8</v>
      </c>
      <c r="D6" s="5" t="n">
        <v>609.2</v>
      </c>
    </row>
    <row r="7">
      <c r="A7" s="4" t="inlineStr">
        <is>
          <t>Impairment, Long-Lived Asset, Held-for-Use, Statement of Income or Comprehensive Income [Extensible Enumeration]</t>
        </is>
      </c>
      <c r="B7" s="4" t="inlineStr">
        <is>
          <t>Depreciation and amortization</t>
        </is>
      </c>
      <c r="C7" s="4" t="inlineStr">
        <is>
          <t>Depreciation and amortization</t>
        </is>
      </c>
      <c r="D7" s="4" t="inlineStr">
        <is>
          <t>Depreciation and amortization</t>
        </is>
      </c>
    </row>
    <row r="8">
      <c r="A8" s="4" t="inlineStr">
        <is>
          <t>C&amp;W Caribbean</t>
        </is>
      </c>
      <c r="B8" s="4" t="inlineStr">
        <is>
          <t xml:space="preserve"> </t>
        </is>
      </c>
      <c r="C8" s="4" t="inlineStr">
        <is>
          <t xml:space="preserve"> </t>
        </is>
      </c>
      <c r="D8" s="4" t="inlineStr">
        <is>
          <t xml:space="preserve"> </t>
        </is>
      </c>
    </row>
    <row r="9">
      <c r="A9" s="3" t="inlineStr">
        <is>
          <t>Schedule of Lmpairment Changes of Long-Lived Assets [Line Items]</t>
        </is>
      </c>
      <c r="B9" s="4" t="inlineStr">
        <is>
          <t xml:space="preserve"> </t>
        </is>
      </c>
      <c r="C9" s="4" t="inlineStr">
        <is>
          <t xml:space="preserve"> </t>
        </is>
      </c>
      <c r="D9" s="4" t="inlineStr">
        <is>
          <t xml:space="preserve"> </t>
        </is>
      </c>
    </row>
    <row r="10">
      <c r="A10" s="4" t="inlineStr">
        <is>
          <t>Goodwill</t>
        </is>
      </c>
      <c r="B10" s="7" t="n">
        <v>0</v>
      </c>
      <c r="C10" s="5" t="n">
        <v>555.3</v>
      </c>
      <c r="D10" s="5" t="n">
        <v>605.1</v>
      </c>
    </row>
    <row r="11">
      <c r="A11" s="4" t="inlineStr">
        <is>
          <t>Property and equipment and other</t>
        </is>
      </c>
      <c r="B11" s="8" t="n">
        <v>4.1</v>
      </c>
      <c r="C11" s="8" t="n">
        <v>3.1</v>
      </c>
      <c r="D11" s="8" t="n">
        <v>2.6</v>
      </c>
    </row>
    <row r="12">
      <c r="A12" s="4" t="inlineStr">
        <is>
          <t>Total impairment charges</t>
        </is>
      </c>
      <c r="B12" s="8" t="n">
        <v>4.1</v>
      </c>
      <c r="C12" s="8" t="n">
        <v>558.4</v>
      </c>
      <c r="D12" s="8" t="n">
        <v>607.7</v>
      </c>
    </row>
    <row r="13">
      <c r="A13" s="4" t="inlineStr">
        <is>
          <t>Goodwill after impairments</t>
        </is>
      </c>
      <c r="B13" s="6" t="n">
        <v>498</v>
      </c>
      <c r="C13" s="4" t="inlineStr">
        <is>
          <t xml:space="preserve"> </t>
        </is>
      </c>
      <c r="D13" s="4" t="inlineStr">
        <is>
          <t xml:space="preserve"> </t>
        </is>
      </c>
    </row>
    <row r="14">
      <c r="A14" s="4" t="inlineStr">
        <is>
          <t>C&amp;W Panama</t>
        </is>
      </c>
      <c r="B14" s="4" t="inlineStr">
        <is>
          <t xml:space="preserve"> </t>
        </is>
      </c>
      <c r="C14" s="4" t="inlineStr">
        <is>
          <t xml:space="preserve"> </t>
        </is>
      </c>
      <c r="D14" s="4" t="inlineStr">
        <is>
          <t xml:space="preserve"> </t>
        </is>
      </c>
    </row>
    <row r="15">
      <c r="A15" s="3" t="inlineStr">
        <is>
          <t>Schedule of Lmpairment Changes of Long-Lived Assets [Line Items]</t>
        </is>
      </c>
      <c r="B15" s="4" t="inlineStr">
        <is>
          <t xml:space="preserve"> </t>
        </is>
      </c>
      <c r="C15" s="4" t="inlineStr">
        <is>
          <t xml:space="preserve"> </t>
        </is>
      </c>
      <c r="D15" s="4" t="inlineStr">
        <is>
          <t xml:space="preserve"> </t>
        </is>
      </c>
    </row>
    <row r="16">
      <c r="A16" s="4" t="inlineStr">
        <is>
          <t>Goodwill</t>
        </is>
      </c>
      <c r="B16" s="6" t="n">
        <v>0</v>
      </c>
      <c r="C16" s="6" t="n">
        <v>0</v>
      </c>
      <c r="D16" s="6" t="n">
        <v>0</v>
      </c>
    </row>
    <row r="17">
      <c r="A17" s="4" t="inlineStr">
        <is>
          <t>Property and equipment and other</t>
        </is>
      </c>
      <c r="B17" s="8" t="n">
        <v>51.9</v>
      </c>
      <c r="C17" s="6" t="n">
        <v>0</v>
      </c>
      <c r="D17" s="6" t="n">
        <v>0</v>
      </c>
    </row>
    <row r="18">
      <c r="A18" s="4" t="inlineStr">
        <is>
          <t>Total impairment charges</t>
        </is>
      </c>
      <c r="B18" s="8" t="n">
        <v>51.9</v>
      </c>
      <c r="C18" s="6" t="n">
        <v>0</v>
      </c>
      <c r="D18" s="6" t="n">
        <v>0</v>
      </c>
    </row>
    <row r="19">
      <c r="A19" s="4" t="inlineStr">
        <is>
          <t>Liberty Networks</t>
        </is>
      </c>
      <c r="B19" s="4" t="inlineStr">
        <is>
          <t xml:space="preserve"> </t>
        </is>
      </c>
      <c r="C19" s="4" t="inlineStr">
        <is>
          <t xml:space="preserve"> </t>
        </is>
      </c>
      <c r="D19" s="4" t="inlineStr">
        <is>
          <t xml:space="preserve"> </t>
        </is>
      </c>
    </row>
    <row r="20">
      <c r="A20" s="3" t="inlineStr">
        <is>
          <t>Schedule of Lmpairment Changes of Long-Lived Assets [Line Items]</t>
        </is>
      </c>
      <c r="B20" s="4" t="inlineStr">
        <is>
          <t xml:space="preserve"> </t>
        </is>
      </c>
      <c r="C20" s="4" t="inlineStr">
        <is>
          <t xml:space="preserve"> </t>
        </is>
      </c>
      <c r="D20" s="4" t="inlineStr">
        <is>
          <t xml:space="preserve"> </t>
        </is>
      </c>
    </row>
    <row r="21">
      <c r="A21" s="4" t="inlineStr">
        <is>
          <t>Goodwill</t>
        </is>
      </c>
      <c r="B21" s="6" t="n">
        <v>0</v>
      </c>
      <c r="C21" s="6" t="n">
        <v>0</v>
      </c>
      <c r="D21" s="6" t="n">
        <v>0</v>
      </c>
    </row>
    <row r="22">
      <c r="A22" s="4" t="inlineStr">
        <is>
          <t>Property and equipment and other</t>
        </is>
      </c>
      <c r="B22" s="8" t="n">
        <v>0.8</v>
      </c>
      <c r="C22" s="6" t="n">
        <v>1</v>
      </c>
      <c r="D22" s="6" t="n">
        <v>0</v>
      </c>
    </row>
    <row r="23">
      <c r="A23" s="4" t="inlineStr">
        <is>
          <t>Total impairment charges</t>
        </is>
      </c>
      <c r="B23" s="8" t="n">
        <v>0.8</v>
      </c>
      <c r="C23" s="6" t="n">
        <v>1</v>
      </c>
      <c r="D23" s="6" t="n">
        <v>0</v>
      </c>
    </row>
    <row r="24">
      <c r="A24" s="4" t="inlineStr">
        <is>
          <t>Liberty Puerto Rico</t>
        </is>
      </c>
      <c r="B24" s="4" t="inlineStr">
        <is>
          <t xml:space="preserve"> </t>
        </is>
      </c>
      <c r="C24" s="4" t="inlineStr">
        <is>
          <t xml:space="preserve"> </t>
        </is>
      </c>
      <c r="D24" s="4" t="inlineStr">
        <is>
          <t xml:space="preserve"> </t>
        </is>
      </c>
    </row>
    <row r="25">
      <c r="A25" s="3" t="inlineStr">
        <is>
          <t>Schedule of Lmpairment Changes of Long-Lived Assets [Line Items]</t>
        </is>
      </c>
      <c r="B25" s="4" t="inlineStr">
        <is>
          <t xml:space="preserve"> </t>
        </is>
      </c>
      <c r="C25" s="4" t="inlineStr">
        <is>
          <t xml:space="preserve"> </t>
        </is>
      </c>
      <c r="D25" s="4" t="inlineStr">
        <is>
          <t xml:space="preserve"> </t>
        </is>
      </c>
    </row>
    <row r="26">
      <c r="A26" s="4" t="inlineStr">
        <is>
          <t>Goodwill</t>
        </is>
      </c>
      <c r="B26" s="6" t="n">
        <v>0</v>
      </c>
      <c r="C26" s="6" t="n">
        <v>0</v>
      </c>
      <c r="D26" s="6" t="n">
        <v>0</v>
      </c>
    </row>
    <row r="27">
      <c r="A27" s="4" t="inlineStr">
        <is>
          <t>Property and equipment and other</t>
        </is>
      </c>
      <c r="B27" s="8" t="n">
        <v>9.4</v>
      </c>
      <c r="C27" s="8" t="n">
        <v>3.6</v>
      </c>
      <c r="D27" s="8" t="n">
        <v>0.2</v>
      </c>
    </row>
    <row r="28">
      <c r="A28" s="4" t="inlineStr">
        <is>
          <t>Total impairment charges</t>
        </is>
      </c>
      <c r="B28" s="8" t="n">
        <v>9.4</v>
      </c>
      <c r="C28" s="8" t="n">
        <v>3.6</v>
      </c>
      <c r="D28" s="8" t="n">
        <v>0.2</v>
      </c>
    </row>
    <row r="29">
      <c r="A29" s="4" t="inlineStr">
        <is>
          <t>VTR</t>
        </is>
      </c>
      <c r="B29" s="4" t="inlineStr">
        <is>
          <t xml:space="preserve"> </t>
        </is>
      </c>
      <c r="C29" s="4" t="inlineStr">
        <is>
          <t xml:space="preserve"> </t>
        </is>
      </c>
      <c r="D29" s="4" t="inlineStr">
        <is>
          <t xml:space="preserve"> </t>
        </is>
      </c>
    </row>
    <row r="30">
      <c r="A30" s="3" t="inlineStr">
        <is>
          <t>Schedule of Lmpairment Changes of Long-Lived Assets [Line Items]</t>
        </is>
      </c>
      <c r="B30" s="4" t="inlineStr">
        <is>
          <t xml:space="preserve"> </t>
        </is>
      </c>
      <c r="C30" s="4" t="inlineStr">
        <is>
          <t xml:space="preserve"> </t>
        </is>
      </c>
      <c r="D30" s="4" t="inlineStr">
        <is>
          <t xml:space="preserve"> </t>
        </is>
      </c>
    </row>
    <row r="31">
      <c r="A31" s="4" t="inlineStr">
        <is>
          <t>Goodwill</t>
        </is>
      </c>
      <c r="B31" s="6" t="n">
        <v>0</v>
      </c>
      <c r="C31" s="6" t="n">
        <v>0</v>
      </c>
      <c r="D31" s="6" t="n">
        <v>0</v>
      </c>
    </row>
    <row r="32">
      <c r="A32" s="4" t="inlineStr">
        <is>
          <t>Property and equipment and other</t>
        </is>
      </c>
      <c r="B32" s="6" t="n">
        <v>0</v>
      </c>
      <c r="C32" s="8" t="n">
        <v>0.1</v>
      </c>
      <c r="D32" s="8" t="n">
        <v>1.3</v>
      </c>
    </row>
    <row r="33">
      <c r="A33" s="4" t="inlineStr">
        <is>
          <t>Total impairment charges</t>
        </is>
      </c>
      <c r="B33" s="6" t="n">
        <v>0</v>
      </c>
      <c r="C33" s="8" t="n">
        <v>0.1</v>
      </c>
      <c r="D33" s="8" t="n">
        <v>1.3</v>
      </c>
    </row>
    <row r="34">
      <c r="A34" s="4" t="inlineStr">
        <is>
          <t>Liberty Costa Rica</t>
        </is>
      </c>
      <c r="B34" s="4" t="inlineStr">
        <is>
          <t xml:space="preserve"> </t>
        </is>
      </c>
      <c r="C34" s="4" t="inlineStr">
        <is>
          <t xml:space="preserve"> </t>
        </is>
      </c>
      <c r="D34" s="4" t="inlineStr">
        <is>
          <t xml:space="preserve"> </t>
        </is>
      </c>
    </row>
    <row r="35">
      <c r="A35" s="3" t="inlineStr">
        <is>
          <t>Schedule of Lmpairment Changes of Long-Lived Assets [Line Items]</t>
        </is>
      </c>
      <c r="B35" s="4" t="inlineStr">
        <is>
          <t xml:space="preserve"> </t>
        </is>
      </c>
      <c r="C35" s="4" t="inlineStr">
        <is>
          <t xml:space="preserve"> </t>
        </is>
      </c>
      <c r="D35" s="4" t="inlineStr">
        <is>
          <t xml:space="preserve"> </t>
        </is>
      </c>
    </row>
    <row r="36">
      <c r="A36" s="4" t="inlineStr">
        <is>
          <t>Goodwill</t>
        </is>
      </c>
      <c r="B36" s="6" t="n">
        <v>0</v>
      </c>
      <c r="C36" s="6" t="n">
        <v>0</v>
      </c>
      <c r="D36" s="6" t="n">
        <v>0</v>
      </c>
    </row>
    <row r="37">
      <c r="A37" s="4" t="inlineStr">
        <is>
          <t>Property and equipment and other</t>
        </is>
      </c>
      <c r="B37" s="8" t="n">
        <v>0.8</v>
      </c>
      <c r="C37" s="8" t="n">
        <v>0.7</v>
      </c>
      <c r="D37" s="6" t="n">
        <v>0</v>
      </c>
    </row>
    <row r="38">
      <c r="A38" s="4" t="inlineStr">
        <is>
          <t>Total impairment charges</t>
        </is>
      </c>
      <c r="B38" s="5" t="n">
        <v>0.8</v>
      </c>
      <c r="C38" s="5" t="n">
        <v>0.7</v>
      </c>
      <c r="D38"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9" customWidth="1" min="1" max="1"/>
    <col width="13" customWidth="1" min="2" max="2"/>
    <col width="41" customWidth="1" min="3" max="3"/>
    <col width="22" customWidth="1" min="4" max="4"/>
    <col width="22" customWidth="1" min="5" max="5"/>
    <col width="22" customWidth="1" min="6" max="6"/>
    <col width="15" customWidth="1" min="7" max="7"/>
    <col width="27" customWidth="1" min="8" max="8"/>
    <col width="20" customWidth="1" min="9" max="9"/>
    <col width="51" customWidth="1" min="10" max="10"/>
    <col width="27" customWidth="1" min="11" max="11"/>
  </cols>
  <sheetData>
    <row r="1">
      <c r="A1" s="1" t="inlineStr">
        <is>
          <t>CONSOLIDATED STATEMENTS OF EQUITY - USD ($) $ in Millions</t>
        </is>
      </c>
      <c r="B1" s="2" t="inlineStr">
        <is>
          <t>Total</t>
        </is>
      </c>
      <c r="C1" s="2" t="inlineStr">
        <is>
          <t>Total Liberty Latin America shareholders</t>
        </is>
      </c>
      <c r="D1" s="2" t="inlineStr">
        <is>
          <t>Common shares Class A</t>
        </is>
      </c>
      <c r="E1" s="2" t="inlineStr">
        <is>
          <t>Common shares Class B</t>
        </is>
      </c>
      <c r="F1" s="2" t="inlineStr">
        <is>
          <t>Common shares Class C</t>
        </is>
      </c>
      <c r="G1" s="2" t="inlineStr">
        <is>
          <t>Treasury Stock</t>
        </is>
      </c>
      <c r="H1" s="2" t="inlineStr">
        <is>
          <t>Additional paid-in capital</t>
        </is>
      </c>
      <c r="I1" s="2" t="inlineStr">
        <is>
          <t>Accumulated deficit</t>
        </is>
      </c>
      <c r="J1" s="2" t="inlineStr">
        <is>
          <t>Accumulated other comprehensive loss, net of taxes</t>
        </is>
      </c>
      <c r="K1" s="2" t="inlineStr">
        <is>
          <t>Non- controlling interests</t>
        </is>
      </c>
    </row>
    <row r="2">
      <c r="A2" s="4" t="inlineStr">
        <is>
          <t>Beginning balance at Dec. 31, 2020</t>
        </is>
      </c>
      <c r="B2" s="5" t="n">
        <v>3321.4</v>
      </c>
      <c r="C2" s="5" t="n">
        <v>2592.4</v>
      </c>
      <c r="D2" s="5" t="n">
        <v>0.5</v>
      </c>
      <c r="E2" s="7" t="n">
        <v>0</v>
      </c>
      <c r="F2" s="5" t="n">
        <v>1.8</v>
      </c>
      <c r="G2" s="5" t="n">
        <v>-9.5</v>
      </c>
      <c r="H2" s="7" t="n">
        <v>4982</v>
      </c>
      <c r="I2" s="5" t="n">
        <v>-2256.8</v>
      </c>
      <c r="J2" s="5" t="n">
        <v>-125.6</v>
      </c>
      <c r="K2" s="7" t="n">
        <v>72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8" t="n">
        <v>-490.6</v>
      </c>
      <c r="C4" s="8" t="n">
        <v>-440.6</v>
      </c>
      <c r="D4" s="4" t="inlineStr">
        <is>
          <t xml:space="preserve"> </t>
        </is>
      </c>
      <c r="E4" s="4" t="inlineStr">
        <is>
          <t xml:space="preserve"> </t>
        </is>
      </c>
      <c r="F4" s="4" t="inlineStr">
        <is>
          <t xml:space="preserve"> </t>
        </is>
      </c>
      <c r="G4" s="4" t="inlineStr">
        <is>
          <t xml:space="preserve"> </t>
        </is>
      </c>
      <c r="H4" s="4" t="inlineStr">
        <is>
          <t xml:space="preserve"> </t>
        </is>
      </c>
      <c r="I4" s="8" t="n">
        <v>-440.6</v>
      </c>
      <c r="J4" s="4" t="inlineStr">
        <is>
          <t xml:space="preserve"> </t>
        </is>
      </c>
      <c r="K4" s="6" t="n">
        <v>-50</v>
      </c>
    </row>
    <row r="5">
      <c r="A5" s="4" t="inlineStr">
        <is>
          <t>Other comprehensive earnings (loss)</t>
        </is>
      </c>
      <c r="B5" s="6" t="n">
        <v>35</v>
      </c>
      <c r="C5" s="8" t="n">
        <v>35.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35.9</v>
      </c>
      <c r="K5" s="8" t="n">
        <v>-0.9</v>
      </c>
    </row>
    <row r="6">
      <c r="A6" s="4" t="inlineStr">
        <is>
          <t>Repurchase of Liberty Latin America common shares</t>
        </is>
      </c>
      <c r="B6" s="8" t="n">
        <v>-64.5</v>
      </c>
      <c r="C6" s="8" t="n">
        <v>-64.5</v>
      </c>
      <c r="D6" s="4" t="inlineStr">
        <is>
          <t xml:space="preserve"> </t>
        </is>
      </c>
      <c r="E6" s="4" t="inlineStr">
        <is>
          <t xml:space="preserve"> </t>
        </is>
      </c>
      <c r="F6" s="4" t="inlineStr">
        <is>
          <t xml:space="preserve"> </t>
        </is>
      </c>
      <c r="G6" s="8" t="n">
        <v>-64.5</v>
      </c>
      <c r="H6" s="4" t="inlineStr">
        <is>
          <t xml:space="preserve"> </t>
        </is>
      </c>
      <c r="I6" s="4" t="inlineStr">
        <is>
          <t xml:space="preserve"> </t>
        </is>
      </c>
      <c r="J6" s="4" t="inlineStr">
        <is>
          <t xml:space="preserve"> </t>
        </is>
      </c>
      <c r="K6" s="4" t="inlineStr">
        <is>
          <t xml:space="preserve"> </t>
        </is>
      </c>
    </row>
    <row r="7">
      <c r="A7" s="4" t="inlineStr">
        <is>
          <t>Distributions to noncontrolling interest owners</t>
        </is>
      </c>
      <c r="B7" s="8" t="n">
        <v>-4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47.6</v>
      </c>
    </row>
    <row r="8">
      <c r="A8" s="4" t="inlineStr">
        <is>
          <t>Contributions from noncontrolling interest owners</t>
        </is>
      </c>
      <c r="B8" s="8" t="n">
        <v>4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46.9</v>
      </c>
    </row>
    <row r="9">
      <c r="A9" s="4" t="inlineStr">
        <is>
          <t>Shared-based compensation</t>
        </is>
      </c>
      <c r="B9" s="8" t="n">
        <v>93.3</v>
      </c>
      <c r="C9" s="8" t="n">
        <v>93.3</v>
      </c>
      <c r="D9" s="4" t="inlineStr">
        <is>
          <t xml:space="preserve"> </t>
        </is>
      </c>
      <c r="E9" s="4" t="inlineStr">
        <is>
          <t xml:space="preserve"> </t>
        </is>
      </c>
      <c r="F9" s="4" t="inlineStr">
        <is>
          <t xml:space="preserve"> </t>
        </is>
      </c>
      <c r="G9" s="4" t="inlineStr">
        <is>
          <t xml:space="preserve"> </t>
        </is>
      </c>
      <c r="H9" s="8" t="n">
        <v>93.3</v>
      </c>
      <c r="I9" s="4" t="inlineStr">
        <is>
          <t xml:space="preserve"> </t>
        </is>
      </c>
      <c r="J9" s="4" t="inlineStr">
        <is>
          <t xml:space="preserve"> </t>
        </is>
      </c>
      <c r="K9" s="4" t="inlineStr">
        <is>
          <t xml:space="preserve"> </t>
        </is>
      </c>
    </row>
    <row r="10">
      <c r="A10" s="4" t="inlineStr">
        <is>
          <t>Ending balance at Dec. 31, 2021</t>
        </is>
      </c>
      <c r="B10" s="8" t="n">
        <v>2893.9</v>
      </c>
      <c r="C10" s="8" t="n">
        <v>2216.5</v>
      </c>
      <c r="D10" s="8" t="n">
        <v>0.5</v>
      </c>
      <c r="E10" s="6" t="n">
        <v>0</v>
      </c>
      <c r="F10" s="8" t="n">
        <v>1.8</v>
      </c>
      <c r="G10" s="6" t="n">
        <v>-74</v>
      </c>
      <c r="H10" s="8" t="n">
        <v>5075.3</v>
      </c>
      <c r="I10" s="8" t="n">
        <v>-2697.4</v>
      </c>
      <c r="J10" s="8" t="n">
        <v>-89.7</v>
      </c>
      <c r="K10" s="8" t="n">
        <v>677.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t>
        </is>
      </c>
      <c r="B12" s="8" t="n">
        <v>-207.8</v>
      </c>
      <c r="C12" s="8" t="n">
        <v>-170.7</v>
      </c>
      <c r="D12" s="4" t="inlineStr">
        <is>
          <t xml:space="preserve"> </t>
        </is>
      </c>
      <c r="E12" s="4" t="inlineStr">
        <is>
          <t xml:space="preserve"> </t>
        </is>
      </c>
      <c r="F12" s="4" t="inlineStr">
        <is>
          <t xml:space="preserve"> </t>
        </is>
      </c>
      <c r="G12" s="4" t="inlineStr">
        <is>
          <t xml:space="preserve"> </t>
        </is>
      </c>
      <c r="H12" s="4" t="inlineStr">
        <is>
          <t xml:space="preserve"> </t>
        </is>
      </c>
      <c r="I12" s="8" t="n">
        <v>-170.7</v>
      </c>
      <c r="J12" s="4" t="inlineStr">
        <is>
          <t xml:space="preserve"> </t>
        </is>
      </c>
      <c r="K12" s="8" t="n">
        <v>-37.1</v>
      </c>
    </row>
    <row r="13">
      <c r="A13" s="4" t="inlineStr">
        <is>
          <t>Other comprehensive earnings (loss)</t>
        </is>
      </c>
      <c r="B13" s="6" t="n">
        <v>-60</v>
      </c>
      <c r="C13" s="8" t="n">
        <v>-59.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59.5</v>
      </c>
      <c r="K13" s="8" t="n">
        <v>-0.5</v>
      </c>
    </row>
    <row r="14">
      <c r="A14" s="4" t="inlineStr">
        <is>
          <t>Repurchase of Liberty Latin America common shares</t>
        </is>
      </c>
      <c r="B14" s="8" t="n">
        <v>-169.4</v>
      </c>
      <c r="C14" s="8" t="n">
        <v>-169.4</v>
      </c>
      <c r="D14" s="4" t="inlineStr">
        <is>
          <t xml:space="preserve"> </t>
        </is>
      </c>
      <c r="E14" s="4" t="inlineStr">
        <is>
          <t xml:space="preserve"> </t>
        </is>
      </c>
      <c r="F14" s="4" t="inlineStr">
        <is>
          <t xml:space="preserve"> </t>
        </is>
      </c>
      <c r="G14" s="8" t="n">
        <v>-169.4</v>
      </c>
      <c r="H14" s="4" t="inlineStr">
        <is>
          <t xml:space="preserve"> </t>
        </is>
      </c>
      <c r="I14" s="4" t="inlineStr">
        <is>
          <t xml:space="preserve"> </t>
        </is>
      </c>
      <c r="J14" s="4" t="inlineStr">
        <is>
          <t xml:space="preserve"> </t>
        </is>
      </c>
      <c r="K14" s="4" t="inlineStr">
        <is>
          <t xml:space="preserve"> </t>
        </is>
      </c>
    </row>
    <row r="15">
      <c r="A15" s="4" t="inlineStr">
        <is>
          <t>Distributions to noncontrolling interest owners</t>
        </is>
      </c>
      <c r="B15" s="8" t="n">
        <v>-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1.9</v>
      </c>
    </row>
    <row r="16">
      <c r="A16" s="4" t="inlineStr">
        <is>
          <t>Shared-based compensation</t>
        </is>
      </c>
      <c r="B16" s="8" t="n">
        <v>101.9</v>
      </c>
      <c r="C16" s="8" t="n">
        <v>101.9</v>
      </c>
      <c r="D16" s="4" t="inlineStr">
        <is>
          <t xml:space="preserve"> </t>
        </is>
      </c>
      <c r="E16" s="4" t="inlineStr">
        <is>
          <t xml:space="preserve"> </t>
        </is>
      </c>
      <c r="F16" s="8" t="n">
        <v>0.1</v>
      </c>
      <c r="G16" s="4" t="inlineStr">
        <is>
          <t xml:space="preserve"> </t>
        </is>
      </c>
      <c r="H16" s="8" t="n">
        <v>101.8</v>
      </c>
      <c r="I16" s="4" t="inlineStr">
        <is>
          <t xml:space="preserve"> </t>
        </is>
      </c>
      <c r="J16" s="4" t="inlineStr">
        <is>
          <t xml:space="preserve"> </t>
        </is>
      </c>
      <c r="K16" s="4" t="inlineStr">
        <is>
          <t xml:space="preserve"> </t>
        </is>
      </c>
    </row>
    <row r="17">
      <c r="A17" s="4" t="inlineStr">
        <is>
          <t>Ending balance at Dec. 31, 2022</t>
        </is>
      </c>
      <c r="B17" s="8" t="n">
        <v>2556.7</v>
      </c>
      <c r="C17" s="8" t="n">
        <v>1918.8</v>
      </c>
      <c r="D17" s="8" t="n">
        <v>0.5</v>
      </c>
      <c r="E17" s="6" t="n">
        <v>0</v>
      </c>
      <c r="F17" s="8" t="n">
        <v>1.9</v>
      </c>
      <c r="G17" s="8" t="n">
        <v>-243.4</v>
      </c>
      <c r="H17" s="8" t="n">
        <v>5177.1</v>
      </c>
      <c r="I17" s="8" t="n">
        <v>-2868.1</v>
      </c>
      <c r="J17" s="8" t="n">
        <v>-149.2</v>
      </c>
      <c r="K17" s="8" t="n">
        <v>637.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t>
        </is>
      </c>
      <c r="B19" s="8" t="n">
        <v>-86.8</v>
      </c>
      <c r="C19" s="8" t="n">
        <v>-73.59999999999999</v>
      </c>
      <c r="D19" s="4" t="inlineStr">
        <is>
          <t xml:space="preserve"> </t>
        </is>
      </c>
      <c r="E19" s="4" t="inlineStr">
        <is>
          <t xml:space="preserve"> </t>
        </is>
      </c>
      <c r="F19" s="4" t="inlineStr">
        <is>
          <t xml:space="preserve"> </t>
        </is>
      </c>
      <c r="G19" s="4" t="inlineStr">
        <is>
          <t xml:space="preserve"> </t>
        </is>
      </c>
      <c r="H19" s="4" t="inlineStr">
        <is>
          <t xml:space="preserve"> </t>
        </is>
      </c>
      <c r="I19" s="8" t="n">
        <v>-73.59999999999999</v>
      </c>
      <c r="J19" s="4" t="inlineStr">
        <is>
          <t xml:space="preserve"> </t>
        </is>
      </c>
      <c r="K19" s="8" t="n">
        <v>-13.2</v>
      </c>
    </row>
    <row r="20">
      <c r="A20" s="4" t="inlineStr">
        <is>
          <t>Other comprehensive earnings (loss)</t>
        </is>
      </c>
      <c r="B20" s="8" t="n">
        <v>-47.7</v>
      </c>
      <c r="C20" s="8" t="n">
        <v>-48.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48.8</v>
      </c>
      <c r="K20" s="8" t="n">
        <v>1.1</v>
      </c>
    </row>
    <row r="21">
      <c r="A21" s="4" t="inlineStr">
        <is>
          <t>Repurchase of Liberty Latin America common shares</t>
        </is>
      </c>
      <c r="B21" s="8" t="n">
        <v>-117.8</v>
      </c>
      <c r="C21" s="8" t="n">
        <v>-117.8</v>
      </c>
      <c r="D21" s="4" t="inlineStr">
        <is>
          <t xml:space="preserve"> </t>
        </is>
      </c>
      <c r="E21" s="4" t="inlineStr">
        <is>
          <t xml:space="preserve"> </t>
        </is>
      </c>
      <c r="F21" s="4" t="inlineStr">
        <is>
          <t xml:space="preserve"> </t>
        </is>
      </c>
      <c r="G21" s="8" t="n">
        <v>-117.8</v>
      </c>
      <c r="H21" s="4" t="inlineStr">
        <is>
          <t xml:space="preserve"> </t>
        </is>
      </c>
      <c r="I21" s="4" t="inlineStr">
        <is>
          <t xml:space="preserve"> </t>
        </is>
      </c>
      <c r="J21" s="4" t="inlineStr">
        <is>
          <t xml:space="preserve"> </t>
        </is>
      </c>
      <c r="K21" s="4" t="inlineStr">
        <is>
          <t xml:space="preserve"> </t>
        </is>
      </c>
    </row>
    <row r="22">
      <c r="A22" s="4" t="inlineStr">
        <is>
          <t>Distributions to noncontrolling interest owners</t>
        </is>
      </c>
      <c r="B22" s="8" t="n">
        <v>-84.09999999999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84.09999999999999</v>
      </c>
    </row>
    <row r="23">
      <c r="A23" s="4" t="inlineStr">
        <is>
          <t>Shared-based compensation</t>
        </is>
      </c>
      <c r="B23" s="8" t="n">
        <v>84.90000000000001</v>
      </c>
      <c r="C23" s="8" t="n">
        <v>84.90000000000001</v>
      </c>
      <c r="D23" s="4" t="inlineStr">
        <is>
          <t xml:space="preserve"> </t>
        </is>
      </c>
      <c r="E23" s="4" t="inlineStr">
        <is>
          <t xml:space="preserve"> </t>
        </is>
      </c>
      <c r="F23" s="4" t="inlineStr">
        <is>
          <t xml:space="preserve"> </t>
        </is>
      </c>
      <c r="G23" s="4" t="inlineStr">
        <is>
          <t xml:space="preserve"> </t>
        </is>
      </c>
      <c r="H23" s="8" t="n">
        <v>84.90000000000001</v>
      </c>
      <c r="I23" s="4" t="inlineStr">
        <is>
          <t xml:space="preserve"> </t>
        </is>
      </c>
      <c r="J23" s="4" t="inlineStr">
        <is>
          <t xml:space="preserve"> </t>
        </is>
      </c>
      <c r="K23" s="4" t="inlineStr">
        <is>
          <t xml:space="preserve"> </t>
        </is>
      </c>
    </row>
    <row r="24">
      <c r="A24" s="4" t="inlineStr">
        <is>
          <t>Other</t>
        </is>
      </c>
      <c r="B24" s="8" t="n">
        <v>4.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4.5</v>
      </c>
    </row>
    <row r="25">
      <c r="A25" s="4" t="inlineStr">
        <is>
          <t>Ending balance at Dec. 31, 2023</t>
        </is>
      </c>
      <c r="B25" s="5" t="n">
        <v>2309.7</v>
      </c>
      <c r="C25" s="5" t="n">
        <v>1763.5</v>
      </c>
      <c r="D25" s="5" t="n">
        <v>0.5</v>
      </c>
      <c r="E25" s="7" t="n">
        <v>0</v>
      </c>
      <c r="F25" s="5" t="n">
        <v>1.9</v>
      </c>
      <c r="G25" s="5" t="n">
        <v>-361.2</v>
      </c>
      <c r="H25" s="7" t="n">
        <v>5262</v>
      </c>
      <c r="I25" s="5" t="n">
        <v>-2941.7</v>
      </c>
      <c r="J25" s="7" t="n">
        <v>-198</v>
      </c>
      <c r="K25" s="5" t="n">
        <v>54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ong-lived Assets - Schedule of Goodwill (Details) - USD ($) $ in Million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3421.3</v>
      </c>
      <c r="C4" s="7" t="n">
        <v>3948</v>
      </c>
      <c r="D4" s="4" t="inlineStr">
        <is>
          <t xml:space="preserve"> </t>
        </is>
      </c>
    </row>
    <row r="5">
      <c r="A5" s="4" t="inlineStr">
        <is>
          <t>Acquisitions and related adjustments</t>
        </is>
      </c>
      <c r="B5" s="6" t="n">
        <v>0</v>
      </c>
      <c r="C5" s="6" t="n">
        <v>-6</v>
      </c>
      <c r="D5" s="4" t="inlineStr">
        <is>
          <t xml:space="preserve"> </t>
        </is>
      </c>
    </row>
    <row r="6">
      <c r="A6" s="4" t="inlineStr">
        <is>
          <t>Foreign currency translation adjustments and other</t>
        </is>
      </c>
      <c r="B6" s="8" t="n">
        <v>62.1</v>
      </c>
      <c r="C6" s="8" t="n">
        <v>34.6</v>
      </c>
      <c r="D6" s="4" t="inlineStr">
        <is>
          <t xml:space="preserve"> </t>
        </is>
      </c>
    </row>
    <row r="7">
      <c r="A7" s="4" t="inlineStr">
        <is>
          <t>Impairments</t>
        </is>
      </c>
      <c r="B7" s="6" t="n">
        <v>0</v>
      </c>
      <c r="C7" s="8" t="n">
        <v>-555.3</v>
      </c>
      <c r="D7" s="5" t="n">
        <v>-605.1</v>
      </c>
    </row>
    <row r="8">
      <c r="A8" s="4" t="inlineStr">
        <is>
          <t>Goodwill ending balance</t>
        </is>
      </c>
      <c r="B8" s="8" t="n">
        <v>3483.4</v>
      </c>
      <c r="C8" s="8" t="n">
        <v>3421.3</v>
      </c>
      <c r="D8" s="6" t="n">
        <v>3948</v>
      </c>
    </row>
    <row r="9">
      <c r="A9" s="4" t="inlineStr">
        <is>
          <t>Accumulated goodwill impairments</t>
        </is>
      </c>
      <c r="B9" s="6" t="n">
        <v>2784</v>
      </c>
      <c r="C9" s="6" t="n">
        <v>2784</v>
      </c>
      <c r="D9" s="4" t="inlineStr">
        <is>
          <t xml:space="preserve"> </t>
        </is>
      </c>
    </row>
    <row r="10">
      <c r="A10" s="4" t="inlineStr">
        <is>
          <t>C&amp;W Caribbean</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beginning balance</t>
        </is>
      </c>
      <c r="B12" s="8" t="n">
        <v>1220.4</v>
      </c>
      <c r="C12" s="8" t="n">
        <v>1787.1</v>
      </c>
      <c r="D12" s="4" t="inlineStr">
        <is>
          <t xml:space="preserve"> </t>
        </is>
      </c>
    </row>
    <row r="13">
      <c r="A13" s="4" t="inlineStr">
        <is>
          <t>Acquisitions and related adjustments</t>
        </is>
      </c>
      <c r="B13" s="6" t="n">
        <v>0</v>
      </c>
      <c r="C13" s="8" t="n">
        <v>-16.5</v>
      </c>
      <c r="D13" s="4" t="inlineStr">
        <is>
          <t xml:space="preserve"> </t>
        </is>
      </c>
    </row>
    <row r="14">
      <c r="A14" s="4" t="inlineStr">
        <is>
          <t>Foreign currency translation adjustments and other</t>
        </is>
      </c>
      <c r="B14" s="8" t="n">
        <v>-2.3</v>
      </c>
      <c r="C14" s="8" t="n">
        <v>5.1</v>
      </c>
      <c r="D14" s="4" t="inlineStr">
        <is>
          <t xml:space="preserve"> </t>
        </is>
      </c>
    </row>
    <row r="15">
      <c r="A15" s="4" t="inlineStr">
        <is>
          <t>Impairments</t>
        </is>
      </c>
      <c r="B15" s="6" t="n">
        <v>0</v>
      </c>
      <c r="C15" s="8" t="n">
        <v>-555.3</v>
      </c>
      <c r="D15" s="8" t="n">
        <v>-605.1</v>
      </c>
    </row>
    <row r="16">
      <c r="A16" s="4" t="inlineStr">
        <is>
          <t>Goodwill ending balance</t>
        </is>
      </c>
      <c r="B16" s="8" t="n">
        <v>1218.1</v>
      </c>
      <c r="C16" s="8" t="n">
        <v>1220.4</v>
      </c>
      <c r="D16" s="8" t="n">
        <v>1787.1</v>
      </c>
    </row>
    <row r="17">
      <c r="A17" s="4" t="inlineStr">
        <is>
          <t>C&amp;W Panama</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oodwill beginning balance</t>
        </is>
      </c>
      <c r="B19" s="8" t="n">
        <v>617.1</v>
      </c>
      <c r="C19" s="8" t="n">
        <v>617.1</v>
      </c>
      <c r="D19" s="4" t="inlineStr">
        <is>
          <t xml:space="preserve"> </t>
        </is>
      </c>
    </row>
    <row r="20">
      <c r="A20" s="4" t="inlineStr">
        <is>
          <t>Acquisitions and related adjustments</t>
        </is>
      </c>
      <c r="B20" s="6" t="n">
        <v>0</v>
      </c>
      <c r="C20" s="6" t="n">
        <v>0</v>
      </c>
      <c r="D20" s="4" t="inlineStr">
        <is>
          <t xml:space="preserve"> </t>
        </is>
      </c>
    </row>
    <row r="21">
      <c r="A21" s="4" t="inlineStr">
        <is>
          <t>Foreign currency translation adjustments and other</t>
        </is>
      </c>
      <c r="B21" s="6" t="n">
        <v>0</v>
      </c>
      <c r="C21" s="6" t="n">
        <v>0</v>
      </c>
      <c r="D21" s="4" t="inlineStr">
        <is>
          <t xml:space="preserve"> </t>
        </is>
      </c>
    </row>
    <row r="22">
      <c r="A22" s="4" t="inlineStr">
        <is>
          <t>Impairments</t>
        </is>
      </c>
      <c r="B22" s="6" t="n">
        <v>0</v>
      </c>
      <c r="C22" s="6" t="n">
        <v>0</v>
      </c>
      <c r="D22" s="6" t="n">
        <v>0</v>
      </c>
    </row>
    <row r="23">
      <c r="A23" s="4" t="inlineStr">
        <is>
          <t>Goodwill ending balance</t>
        </is>
      </c>
      <c r="B23" s="8" t="n">
        <v>617.1</v>
      </c>
      <c r="C23" s="8" t="n">
        <v>617.1</v>
      </c>
      <c r="D23" s="8" t="n">
        <v>617.1</v>
      </c>
    </row>
    <row r="24">
      <c r="A24" s="4" t="inlineStr">
        <is>
          <t>Liberty Networks</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Goodwill beginning balance</t>
        </is>
      </c>
      <c r="B26" s="6" t="n">
        <v>654</v>
      </c>
      <c r="C26" s="8" t="n">
        <v>646.8</v>
      </c>
      <c r="D26" s="4" t="inlineStr">
        <is>
          <t xml:space="preserve"> </t>
        </is>
      </c>
    </row>
    <row r="27">
      <c r="A27" s="4" t="inlineStr">
        <is>
          <t>Acquisitions and related adjustments</t>
        </is>
      </c>
      <c r="B27" s="8" t="n">
        <v>-5.7</v>
      </c>
      <c r="C27" s="8" t="n">
        <v>11.5</v>
      </c>
      <c r="D27" s="4" t="inlineStr">
        <is>
          <t xml:space="preserve"> </t>
        </is>
      </c>
    </row>
    <row r="28">
      <c r="A28" s="4" t="inlineStr">
        <is>
          <t>Foreign currency translation adjustments and other</t>
        </is>
      </c>
      <c r="B28" s="8" t="n">
        <v>7.6</v>
      </c>
      <c r="C28" s="8" t="n">
        <v>-4.3</v>
      </c>
      <c r="D28" s="4" t="inlineStr">
        <is>
          <t xml:space="preserve"> </t>
        </is>
      </c>
    </row>
    <row r="29">
      <c r="A29" s="4" t="inlineStr">
        <is>
          <t>Impairments</t>
        </is>
      </c>
      <c r="B29" s="4" t="inlineStr">
        <is>
          <t xml:space="preserve"> </t>
        </is>
      </c>
      <c r="C29" s="6" t="n">
        <v>0</v>
      </c>
      <c r="D29" s="4" t="inlineStr">
        <is>
          <t xml:space="preserve"> </t>
        </is>
      </c>
    </row>
    <row r="30">
      <c r="A30" s="4" t="inlineStr">
        <is>
          <t>Goodwill ending balance</t>
        </is>
      </c>
      <c r="B30" s="8" t="n">
        <v>655.9</v>
      </c>
      <c r="C30" s="6" t="n">
        <v>654</v>
      </c>
      <c r="D30" s="8" t="n">
        <v>646.8</v>
      </c>
    </row>
    <row r="31">
      <c r="A31" s="4" t="inlineStr">
        <is>
          <t>Liberty Puerto Rico</t>
        </is>
      </c>
      <c r="B31" s="4" t="inlineStr">
        <is>
          <t xml:space="preserve"> </t>
        </is>
      </c>
      <c r="C31" s="4" t="inlineStr">
        <is>
          <t xml:space="preserve"> </t>
        </is>
      </c>
      <c r="D31" s="4" t="inlineStr">
        <is>
          <t xml:space="preserve"> </t>
        </is>
      </c>
    </row>
    <row r="32">
      <c r="A32" s="3" t="inlineStr">
        <is>
          <t>Goodwill [Roll Forward]</t>
        </is>
      </c>
      <c r="B32" s="4" t="inlineStr">
        <is>
          <t xml:space="preserve"> </t>
        </is>
      </c>
      <c r="C32" s="4" t="inlineStr">
        <is>
          <t xml:space="preserve"> </t>
        </is>
      </c>
      <c r="D32" s="4" t="inlineStr">
        <is>
          <t xml:space="preserve"> </t>
        </is>
      </c>
    </row>
    <row r="33">
      <c r="A33" s="4" t="inlineStr">
        <is>
          <t>Goodwill beginning balance</t>
        </is>
      </c>
      <c r="B33" s="8" t="n">
        <v>501.1</v>
      </c>
      <c r="C33" s="8" t="n">
        <v>498.3</v>
      </c>
      <c r="D33" s="4" t="inlineStr">
        <is>
          <t xml:space="preserve"> </t>
        </is>
      </c>
    </row>
    <row r="34">
      <c r="A34" s="4" t="inlineStr">
        <is>
          <t>Acquisitions and related adjustments</t>
        </is>
      </c>
      <c r="B34" s="6" t="n">
        <v>0</v>
      </c>
      <c r="C34" s="8" t="n">
        <v>2.8</v>
      </c>
      <c r="D34" s="4" t="inlineStr">
        <is>
          <t xml:space="preserve"> </t>
        </is>
      </c>
    </row>
    <row r="35">
      <c r="A35" s="4" t="inlineStr">
        <is>
          <t>Foreign currency translation adjustments and other</t>
        </is>
      </c>
      <c r="B35" s="6" t="n">
        <v>0</v>
      </c>
      <c r="C35" s="6" t="n">
        <v>0</v>
      </c>
      <c r="D35" s="4" t="inlineStr">
        <is>
          <t xml:space="preserve"> </t>
        </is>
      </c>
    </row>
    <row r="36">
      <c r="A36" s="4" t="inlineStr">
        <is>
          <t>Impairments</t>
        </is>
      </c>
      <c r="B36" s="6" t="n">
        <v>0</v>
      </c>
      <c r="C36" s="6" t="n">
        <v>0</v>
      </c>
      <c r="D36" s="6" t="n">
        <v>0</v>
      </c>
    </row>
    <row r="37">
      <c r="A37" s="4" t="inlineStr">
        <is>
          <t>Goodwill ending balance</t>
        </is>
      </c>
      <c r="B37" s="8" t="n">
        <v>501.1</v>
      </c>
      <c r="C37" s="8" t="n">
        <v>501.1</v>
      </c>
      <c r="D37" s="8" t="n">
        <v>498.3</v>
      </c>
    </row>
    <row r="38">
      <c r="A38" s="4" t="inlineStr">
        <is>
          <t>Liberty Costa Rica</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Goodwill beginning balance</t>
        </is>
      </c>
      <c r="B40" s="8" t="n">
        <v>428.7</v>
      </c>
      <c r="C40" s="8" t="n">
        <v>398.7</v>
      </c>
      <c r="D40" s="4" t="inlineStr">
        <is>
          <t xml:space="preserve"> </t>
        </is>
      </c>
    </row>
    <row r="41">
      <c r="A41" s="4" t="inlineStr">
        <is>
          <t>Acquisitions and related adjustments</t>
        </is>
      </c>
      <c r="B41" s="8" t="n">
        <v>5.7</v>
      </c>
      <c r="C41" s="8" t="n">
        <v>-3.8</v>
      </c>
      <c r="D41" s="4" t="inlineStr">
        <is>
          <t xml:space="preserve"> </t>
        </is>
      </c>
    </row>
    <row r="42">
      <c r="A42" s="4" t="inlineStr">
        <is>
          <t>Foreign currency translation adjustments and other</t>
        </is>
      </c>
      <c r="B42" s="8" t="n">
        <v>56.8</v>
      </c>
      <c r="C42" s="8" t="n">
        <v>33.8</v>
      </c>
      <c r="D42" s="4" t="inlineStr">
        <is>
          <t xml:space="preserve"> </t>
        </is>
      </c>
    </row>
    <row r="43">
      <c r="A43" s="4" t="inlineStr">
        <is>
          <t>Impairments</t>
        </is>
      </c>
      <c r="B43" s="6" t="n">
        <v>0</v>
      </c>
      <c r="C43" s="6" t="n">
        <v>0</v>
      </c>
      <c r="D43" s="6" t="n">
        <v>0</v>
      </c>
    </row>
    <row r="44">
      <c r="A44" s="4" t="inlineStr">
        <is>
          <t>Goodwill ending balance</t>
        </is>
      </c>
      <c r="B44" s="8" t="n">
        <v>491.2</v>
      </c>
      <c r="C44" s="8" t="n">
        <v>428.7</v>
      </c>
      <c r="D44" s="8" t="n">
        <v>398.7</v>
      </c>
    </row>
    <row r="45">
      <c r="A45" s="4" t="inlineStr">
        <is>
          <t>VTR</t>
        </is>
      </c>
      <c r="B45" s="4" t="inlineStr">
        <is>
          <t xml:space="preserve"> </t>
        </is>
      </c>
      <c r="C45" s="4" t="inlineStr">
        <is>
          <t xml:space="preserve"> </t>
        </is>
      </c>
      <c r="D45" s="4" t="inlineStr">
        <is>
          <t xml:space="preserve"> </t>
        </is>
      </c>
    </row>
    <row r="46">
      <c r="A46" s="3" t="inlineStr">
        <is>
          <t>Goodwill [Roll Forward]</t>
        </is>
      </c>
      <c r="B46" s="4" t="inlineStr">
        <is>
          <t xml:space="preserve"> </t>
        </is>
      </c>
      <c r="C46" s="4" t="inlineStr">
        <is>
          <t xml:space="preserve"> </t>
        </is>
      </c>
      <c r="D46" s="4" t="inlineStr">
        <is>
          <t xml:space="preserve"> </t>
        </is>
      </c>
    </row>
    <row r="47">
      <c r="A47" s="4" t="inlineStr">
        <is>
          <t>Impairments</t>
        </is>
      </c>
      <c r="B47" s="7" t="n">
        <v>0</v>
      </c>
      <c r="C47" s="7" t="n">
        <v>0</v>
      </c>
      <c r="D47"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s - Schedule of Property and Equipment and the Related Accumulated Depreci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7659.6</v>
      </c>
      <c r="C4" s="5" t="n">
        <v>7570.8</v>
      </c>
      <c r="D4" s="4" t="inlineStr">
        <is>
          <t xml:space="preserve"> </t>
        </is>
      </c>
    </row>
    <row r="5">
      <c r="A5" s="4" t="inlineStr">
        <is>
          <t>Accumulated depreciation</t>
        </is>
      </c>
      <c r="B5" s="8" t="n">
        <v>-3453.9</v>
      </c>
      <c r="C5" s="8" t="n">
        <v>-3277.2</v>
      </c>
      <c r="D5" s="4" t="inlineStr">
        <is>
          <t xml:space="preserve"> </t>
        </is>
      </c>
    </row>
    <row r="6">
      <c r="A6" s="4" t="inlineStr">
        <is>
          <t>Total</t>
        </is>
      </c>
      <c r="B6" s="8" t="n">
        <v>4205.7</v>
      </c>
      <c r="C6" s="8" t="n">
        <v>4293.6</v>
      </c>
      <c r="D6" s="4" t="inlineStr">
        <is>
          <t xml:space="preserve"> </t>
        </is>
      </c>
    </row>
    <row r="7">
      <c r="A7" s="4" t="inlineStr">
        <is>
          <t>Depreciation expense</t>
        </is>
      </c>
      <c r="B7" s="6" t="n">
        <v>840</v>
      </c>
      <c r="C7" s="6" t="n">
        <v>726</v>
      </c>
      <c r="D7" s="7" t="n">
        <v>771</v>
      </c>
    </row>
    <row r="8">
      <c r="A8" s="4" t="inlineStr">
        <is>
          <t>Non-cash increases related to vendor financing arrangements</t>
        </is>
      </c>
      <c r="B8" s="8" t="n">
        <v>143.8</v>
      </c>
      <c r="C8" s="8" t="n">
        <v>161.1</v>
      </c>
      <c r="D8" s="5" t="n">
        <v>100.5</v>
      </c>
    </row>
    <row r="9">
      <c r="A9" s="4" t="inlineStr">
        <is>
          <t>Distribution system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4797.4</v>
      </c>
      <c r="C11" s="8" t="n">
        <v>4419.1</v>
      </c>
      <c r="D11" s="4" t="inlineStr">
        <is>
          <t xml:space="preserve"> </t>
        </is>
      </c>
    </row>
    <row r="12">
      <c r="A12" s="4" t="inlineStr">
        <is>
          <t>Distribution systems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fe</t>
        </is>
      </c>
      <c r="B14" s="4" t="inlineStr">
        <is>
          <t>3 years</t>
        </is>
      </c>
      <c r="C14" s="4" t="inlineStr">
        <is>
          <t xml:space="preserve"> </t>
        </is>
      </c>
      <c r="D14" s="4" t="inlineStr">
        <is>
          <t xml:space="preserve"> </t>
        </is>
      </c>
    </row>
    <row r="15">
      <c r="A15" s="4" t="inlineStr">
        <is>
          <t>Distribution systems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t>
        </is>
      </c>
      <c r="B17" s="4" t="inlineStr">
        <is>
          <t>25 years</t>
        </is>
      </c>
      <c r="C17" s="4" t="inlineStr">
        <is>
          <t xml:space="preserve"> </t>
        </is>
      </c>
      <c r="D17" s="4" t="inlineStr">
        <is>
          <t xml:space="preserve"> </t>
        </is>
      </c>
    </row>
    <row r="18">
      <c r="A18" s="4" t="inlineStr">
        <is>
          <t>Support equipment, buildings, land and CIP</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1923.9</v>
      </c>
      <c r="C20" s="8" t="n">
        <v>2232.7</v>
      </c>
      <c r="D20" s="4" t="inlineStr">
        <is>
          <t xml:space="preserve"> </t>
        </is>
      </c>
    </row>
    <row r="21">
      <c r="A21" s="4" t="inlineStr">
        <is>
          <t>Support equipment, buildings, land and CIP | 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fe</t>
        </is>
      </c>
      <c r="B23" s="4" t="inlineStr">
        <is>
          <t>3 years</t>
        </is>
      </c>
      <c r="C23" s="4" t="inlineStr">
        <is>
          <t xml:space="preserve"> </t>
        </is>
      </c>
      <c r="D23" s="4" t="inlineStr">
        <is>
          <t xml:space="preserve"> </t>
        </is>
      </c>
    </row>
    <row r="24">
      <c r="A24" s="4" t="inlineStr">
        <is>
          <t>Support equipment, buildings, land and CIP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Estimated useful life</t>
        </is>
      </c>
      <c r="B26" s="4" t="inlineStr">
        <is>
          <t>40 years</t>
        </is>
      </c>
      <c r="C26" s="4" t="inlineStr">
        <is>
          <t xml:space="preserve"> </t>
        </is>
      </c>
      <c r="D26" s="4" t="inlineStr">
        <is>
          <t xml:space="preserve"> </t>
        </is>
      </c>
    </row>
    <row r="27">
      <c r="A27" s="4" t="inlineStr">
        <is>
          <t>CPE</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gross</t>
        </is>
      </c>
      <c r="B29" s="5" t="n">
        <v>938.3</v>
      </c>
      <c r="C29" s="7" t="n">
        <v>919</v>
      </c>
      <c r="D29" s="4" t="inlineStr">
        <is>
          <t xml:space="preserve"> </t>
        </is>
      </c>
    </row>
    <row r="30">
      <c r="A30" s="4" t="inlineStr">
        <is>
          <t>CPE | Min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Estimated useful life</t>
        </is>
      </c>
      <c r="B32" s="4" t="inlineStr">
        <is>
          <t>3 years</t>
        </is>
      </c>
      <c r="C32" s="4" t="inlineStr">
        <is>
          <t xml:space="preserve"> </t>
        </is>
      </c>
      <c r="D32" s="4" t="inlineStr">
        <is>
          <t xml:space="preserve"> </t>
        </is>
      </c>
    </row>
    <row r="33">
      <c r="A33" s="4" t="inlineStr">
        <is>
          <t>CPE | 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Estimated useful life</t>
        </is>
      </c>
      <c r="B35" s="4" t="inlineStr">
        <is>
          <t>5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s - Schedule of Intangible Assets Subject to Amortization, Net (Details) - USD ($) $ in Millions</t>
        </is>
      </c>
      <c r="B1" s="2" t="inlineStr">
        <is>
          <t>12 Months Ended</t>
        </is>
      </c>
    </row>
    <row r="2">
      <c r="B2" s="2" t="inlineStr">
        <is>
          <t>Dec. 31, 2023</t>
        </is>
      </c>
      <c r="C2" s="2" t="inlineStr">
        <is>
          <t>Dec. 31, 2022</t>
        </is>
      </c>
      <c r="D2" s="2" t="inlineStr">
        <is>
          <t>Dec. 31, 2021</t>
        </is>
      </c>
    </row>
    <row r="3">
      <c r="A3" s="4" t="inlineStr">
        <is>
          <t>Gross carrying amount</t>
        </is>
      </c>
      <c r="B3" s="5" t="n">
        <v>1614.5</v>
      </c>
      <c r="C3" s="5" t="n">
        <v>1743.3</v>
      </c>
      <c r="D3" s="4" t="inlineStr">
        <is>
          <t xml:space="preserve"> </t>
        </is>
      </c>
    </row>
    <row r="4">
      <c r="A4" s="4" t="inlineStr">
        <is>
          <t>Accumulated amortization</t>
        </is>
      </c>
      <c r="B4" s="8" t="n">
        <v>-1072.9</v>
      </c>
      <c r="C4" s="8" t="n">
        <v>-1055.2</v>
      </c>
      <c r="D4" s="4" t="inlineStr">
        <is>
          <t xml:space="preserve"> </t>
        </is>
      </c>
    </row>
    <row r="5">
      <c r="A5" s="4" t="inlineStr">
        <is>
          <t>Total</t>
        </is>
      </c>
      <c r="B5" s="8" t="n">
        <v>541.6</v>
      </c>
      <c r="C5" s="8" t="n">
        <v>688.1</v>
      </c>
      <c r="D5" s="4" t="inlineStr">
        <is>
          <t xml:space="preserve"> </t>
        </is>
      </c>
    </row>
    <row r="6">
      <c r="A6" s="4" t="inlineStr">
        <is>
          <t>Amortization expense</t>
        </is>
      </c>
      <c r="B6" s="6" t="n">
        <v>168</v>
      </c>
      <c r="C6" s="6" t="n">
        <v>185</v>
      </c>
      <c r="D6" s="7" t="n">
        <v>193</v>
      </c>
    </row>
    <row r="7">
      <c r="A7" s="4" t="inlineStr">
        <is>
          <t>Customer relationships</t>
        </is>
      </c>
      <c r="B7" s="4" t="inlineStr">
        <is>
          <t xml:space="preserve"> </t>
        </is>
      </c>
      <c r="C7" s="4" t="inlineStr">
        <is>
          <t xml:space="preserve"> </t>
        </is>
      </c>
      <c r="D7" s="4" t="inlineStr">
        <is>
          <t xml:space="preserve"> </t>
        </is>
      </c>
    </row>
    <row r="8">
      <c r="A8" s="4" t="inlineStr">
        <is>
          <t>Gross carrying amount</t>
        </is>
      </c>
      <c r="B8" s="8" t="n">
        <v>1327.8</v>
      </c>
      <c r="C8" s="8" t="n">
        <v>1464.4</v>
      </c>
      <c r="D8" s="4" t="inlineStr">
        <is>
          <t xml:space="preserve"> </t>
        </is>
      </c>
    </row>
    <row r="9">
      <c r="A9" s="4" t="inlineStr">
        <is>
          <t>Licenses and other</t>
        </is>
      </c>
      <c r="B9" s="4" t="inlineStr">
        <is>
          <t xml:space="preserve"> </t>
        </is>
      </c>
      <c r="C9" s="4" t="inlineStr">
        <is>
          <t xml:space="preserve"> </t>
        </is>
      </c>
      <c r="D9" s="4" t="inlineStr">
        <is>
          <t xml:space="preserve"> </t>
        </is>
      </c>
    </row>
    <row r="10">
      <c r="A10" s="4" t="inlineStr">
        <is>
          <t>Gross carrying amount</t>
        </is>
      </c>
      <c r="B10" s="5" t="n">
        <v>286.7</v>
      </c>
      <c r="C10" s="5" t="n">
        <v>278.9</v>
      </c>
      <c r="D10" s="4" t="inlineStr">
        <is>
          <t xml:space="preserve"> </t>
        </is>
      </c>
    </row>
    <row r="11">
      <c r="A11" s="4" t="inlineStr">
        <is>
          <t>Minimum</t>
        </is>
      </c>
      <c r="B11" s="4" t="inlineStr">
        <is>
          <t xml:space="preserve"> </t>
        </is>
      </c>
      <c r="C11" s="4" t="inlineStr">
        <is>
          <t xml:space="preserve"> </t>
        </is>
      </c>
      <c r="D11" s="4" t="inlineStr">
        <is>
          <t xml:space="preserve"> </t>
        </is>
      </c>
    </row>
    <row r="12">
      <c r="A12" s="4" t="inlineStr">
        <is>
          <t>Estimated useful life</t>
        </is>
      </c>
      <c r="B12" s="4" t="inlineStr">
        <is>
          <t>4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4" t="inlineStr">
        <is>
          <t>Estimated useful life</t>
        </is>
      </c>
      <c r="B14" s="4" t="inlineStr">
        <is>
          <t>2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Schedule of Future Amortization Expense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35.3</v>
      </c>
      <c r="C3" s="4" t="inlineStr">
        <is>
          <t xml:space="preserve"> </t>
        </is>
      </c>
    </row>
    <row r="4">
      <c r="A4" s="4" t="inlineStr">
        <is>
          <t>2025</t>
        </is>
      </c>
      <c r="B4" s="8" t="n">
        <v>92.90000000000001</v>
      </c>
      <c r="C4" s="4" t="inlineStr">
        <is>
          <t xml:space="preserve"> </t>
        </is>
      </c>
    </row>
    <row r="5">
      <c r="A5" s="4" t="inlineStr">
        <is>
          <t>2026</t>
        </is>
      </c>
      <c r="B5" s="8" t="n">
        <v>67.90000000000001</v>
      </c>
      <c r="C5" s="4" t="inlineStr">
        <is>
          <t xml:space="preserve"> </t>
        </is>
      </c>
    </row>
    <row r="6">
      <c r="A6" s="4" t="inlineStr">
        <is>
          <t>2027</t>
        </is>
      </c>
      <c r="B6" s="8" t="n">
        <v>57.4</v>
      </c>
      <c r="C6" s="4" t="inlineStr">
        <is>
          <t xml:space="preserve"> </t>
        </is>
      </c>
    </row>
    <row r="7">
      <c r="A7" s="4" t="inlineStr">
        <is>
          <t>2028</t>
        </is>
      </c>
      <c r="B7" s="8" t="n">
        <v>49.9</v>
      </c>
      <c r="C7" s="4" t="inlineStr">
        <is>
          <t xml:space="preserve"> </t>
        </is>
      </c>
    </row>
    <row r="8">
      <c r="A8" s="4" t="inlineStr">
        <is>
          <t>Thereafter</t>
        </is>
      </c>
      <c r="B8" s="8" t="n">
        <v>138.2</v>
      </c>
      <c r="C8" s="4" t="inlineStr">
        <is>
          <t xml:space="preserve"> </t>
        </is>
      </c>
    </row>
    <row r="9">
      <c r="A9" s="4" t="inlineStr">
        <is>
          <t>Total</t>
        </is>
      </c>
      <c r="B9" s="5" t="n">
        <v>541.6</v>
      </c>
      <c r="C9" s="5" t="n">
        <v>68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Schedule of Intangible Assets Not Subject to Amortization (Details) - USD ($) $ in Millions</t>
        </is>
      </c>
      <c r="B1" s="2" t="inlineStr">
        <is>
          <t>Dec. 31, 2023</t>
        </is>
      </c>
      <c r="C1" s="2" t="inlineStr">
        <is>
          <t>Dec. 31, 2022</t>
        </is>
      </c>
    </row>
    <row r="2">
      <c r="A2" s="3" t="inlineStr">
        <is>
          <t>Indefinite-lived Intangible Assets [Line Items]</t>
        </is>
      </c>
      <c r="B2" s="4" t="inlineStr">
        <is>
          <t xml:space="preserve"> </t>
        </is>
      </c>
      <c r="C2" s="4" t="inlineStr">
        <is>
          <t xml:space="preserve"> </t>
        </is>
      </c>
    </row>
    <row r="3">
      <c r="A3" s="4" t="inlineStr">
        <is>
          <t>Intangible assets not subject to amortization</t>
        </is>
      </c>
      <c r="B3" s="5" t="n">
        <v>1592.8</v>
      </c>
      <c r="C3" s="5" t="n">
        <v>1592.8</v>
      </c>
    </row>
    <row r="4">
      <c r="A4" s="4" t="inlineStr">
        <is>
          <t>Spectrum licens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tangible assets not subject to amortization</t>
        </is>
      </c>
      <c r="B6" s="6" t="n">
        <v>1051</v>
      </c>
      <c r="C6" s="6" t="n">
        <v>1051</v>
      </c>
    </row>
    <row r="7">
      <c r="A7" s="4" t="inlineStr">
        <is>
          <t>Cable television franchise rights and oth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tangible assets not subject to amortization</t>
        </is>
      </c>
      <c r="B9" s="5" t="n">
        <v>541.8</v>
      </c>
      <c r="C9" s="5" t="n">
        <v>54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perating Leases - Operating Lease Expense (Details) - USD ($) $ in Millions</t>
        </is>
      </c>
      <c r="B1" s="2" t="inlineStr">
        <is>
          <t>12 Months Ended</t>
        </is>
      </c>
    </row>
    <row r="2">
      <c r="B2" s="2" t="inlineStr">
        <is>
          <t>Dec. 31, 2023</t>
        </is>
      </c>
      <c r="C2" s="2" t="inlineStr">
        <is>
          <t>Dec. 31, 2022</t>
        </is>
      </c>
      <c r="D2" s="2" t="inlineStr">
        <is>
          <t>Dec. 31, 2021</t>
        </is>
      </c>
    </row>
    <row r="3">
      <c r="A3" s="3" t="inlineStr">
        <is>
          <t>Operating lease expense:</t>
        </is>
      </c>
      <c r="B3" s="4" t="inlineStr">
        <is>
          <t xml:space="preserve"> </t>
        </is>
      </c>
      <c r="C3" s="4" t="inlineStr">
        <is>
          <t xml:space="preserve"> </t>
        </is>
      </c>
      <c r="D3" s="4" t="inlineStr">
        <is>
          <t xml:space="preserve"> </t>
        </is>
      </c>
    </row>
    <row r="4">
      <c r="A4" s="4" t="inlineStr">
        <is>
          <t>Operating lease cost</t>
        </is>
      </c>
      <c r="B4" s="7" t="n">
        <v>128</v>
      </c>
      <c r="C4" s="5" t="n">
        <v>118.8</v>
      </c>
      <c r="D4" s="5" t="n">
        <v>93.09999999999999</v>
      </c>
    </row>
    <row r="5">
      <c r="A5" s="4" t="inlineStr">
        <is>
          <t>Short-term lease cost</t>
        </is>
      </c>
      <c r="B5" s="6" t="n">
        <v>29</v>
      </c>
      <c r="C5" s="8" t="n">
        <v>24.6</v>
      </c>
      <c r="D5" s="6" t="n">
        <v>21</v>
      </c>
    </row>
    <row r="6">
      <c r="A6" s="4" t="inlineStr">
        <is>
          <t>Total operating lease expense</t>
        </is>
      </c>
      <c r="B6" s="7" t="n">
        <v>157</v>
      </c>
      <c r="C6" s="5" t="n">
        <v>143.4</v>
      </c>
      <c r="D6" s="5" t="n">
        <v>114.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Operating Leases - Operating Lease Assets and Liabiliti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5" t="n">
        <v>475.2</v>
      </c>
      <c r="C4" s="5" t="n">
        <v>550.8</v>
      </c>
      <c r="D4" s="4" t="inlineStr">
        <is>
          <t xml:space="preserve"> </t>
        </is>
      </c>
    </row>
    <row r="5">
      <c r="A5" s="3" t="inlineStr">
        <is>
          <t>Operating lease liabilities:</t>
        </is>
      </c>
      <c r="B5" s="4" t="inlineStr">
        <is>
          <t xml:space="preserve"> </t>
        </is>
      </c>
      <c r="C5" s="4" t="inlineStr">
        <is>
          <t xml:space="preserve"> </t>
        </is>
      </c>
      <c r="D5" s="4" t="inlineStr">
        <is>
          <t xml:space="preserve"> </t>
        </is>
      </c>
    </row>
    <row r="6">
      <c r="A6" s="4" t="inlineStr">
        <is>
          <t>Current</t>
        </is>
      </c>
      <c r="B6" s="8" t="n">
        <v>84.3</v>
      </c>
      <c r="C6" s="8" t="n">
        <v>76.7</v>
      </c>
      <c r="D6" s="4" t="inlineStr">
        <is>
          <t xml:space="preserve"> </t>
        </is>
      </c>
    </row>
    <row r="7">
      <c r="A7" s="4" t="inlineStr">
        <is>
          <t>Noncurrent</t>
        </is>
      </c>
      <c r="B7" s="8" t="n">
        <v>483.4</v>
      </c>
      <c r="C7" s="8" t="n">
        <v>438.5</v>
      </c>
      <c r="D7" s="4" t="inlineStr">
        <is>
          <t xml:space="preserve"> </t>
        </is>
      </c>
    </row>
    <row r="8">
      <c r="A8" s="4" t="inlineStr">
        <is>
          <t>Total operating lease liabilities</t>
        </is>
      </c>
      <c r="B8" s="5" t="n">
        <v>567.7</v>
      </c>
      <c r="C8" s="5" t="n">
        <v>515.2</v>
      </c>
      <c r="D8" s="4" t="inlineStr">
        <is>
          <t xml:space="preserve"> </t>
        </is>
      </c>
    </row>
    <row r="9">
      <c r="A9" s="4" t="inlineStr">
        <is>
          <t>Weighted-average remaining lease term</t>
        </is>
      </c>
      <c r="B9" s="4" t="inlineStr">
        <is>
          <t>7 years 4 months 24 days</t>
        </is>
      </c>
      <c r="C9" s="4" t="inlineStr">
        <is>
          <t>8 years 2 months 12 days</t>
        </is>
      </c>
      <c r="D9" s="4" t="inlineStr">
        <is>
          <t xml:space="preserve"> </t>
        </is>
      </c>
    </row>
    <row r="10">
      <c r="A10" s="4" t="inlineStr">
        <is>
          <t>Weighted-average discount rate</t>
        </is>
      </c>
      <c r="B10" s="12" t="n">
        <v>0.078</v>
      </c>
      <c r="C10" s="12" t="n">
        <v>0.075</v>
      </c>
      <c r="D10" s="4" t="inlineStr">
        <is>
          <t xml:space="preserve"> </t>
        </is>
      </c>
    </row>
    <row r="11">
      <c r="A11" s="4" t="inlineStr">
        <is>
          <t>Operating cash outflows from operating leases</t>
        </is>
      </c>
      <c r="B11" s="5" t="n">
        <v>131.9</v>
      </c>
      <c r="C11" s="5" t="n">
        <v>120.4</v>
      </c>
      <c r="D11" s="5" t="n">
        <v>93.09999999999999</v>
      </c>
    </row>
    <row r="12">
      <c r="A12" s="4" t="inlineStr">
        <is>
          <t>Right-of-use asset obtained in exchange for operating lease liability</t>
        </is>
      </c>
      <c r="B12" s="8" t="n">
        <v>53.8</v>
      </c>
      <c r="C12" s="5" t="n">
        <v>237.4</v>
      </c>
      <c r="D12" s="5" t="n">
        <v>211.8</v>
      </c>
    </row>
    <row r="13">
      <c r="A13" s="4" t="inlineStr">
        <is>
          <t>Impairment, lessor asset under operating lease</t>
        </is>
      </c>
      <c r="B13" s="7" t="n">
        <v>5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Payments of Maturity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23</v>
      </c>
      <c r="C3" s="4" t="inlineStr">
        <is>
          <t xml:space="preserve"> </t>
        </is>
      </c>
    </row>
    <row r="4">
      <c r="A4" s="4" t="inlineStr">
        <is>
          <t>2025</t>
        </is>
      </c>
      <c r="B4" s="8" t="n">
        <v>114.8</v>
      </c>
      <c r="C4" s="4" t="inlineStr">
        <is>
          <t xml:space="preserve"> </t>
        </is>
      </c>
    </row>
    <row r="5">
      <c r="A5" s="4" t="inlineStr">
        <is>
          <t>2026</t>
        </is>
      </c>
      <c r="B5" s="8" t="n">
        <v>103.4</v>
      </c>
      <c r="C5" s="4" t="inlineStr">
        <is>
          <t xml:space="preserve"> </t>
        </is>
      </c>
    </row>
    <row r="6">
      <c r="A6" s="4" t="inlineStr">
        <is>
          <t>2027</t>
        </is>
      </c>
      <c r="B6" s="8" t="n">
        <v>88.3</v>
      </c>
      <c r="C6" s="4" t="inlineStr">
        <is>
          <t xml:space="preserve"> </t>
        </is>
      </c>
    </row>
    <row r="7">
      <c r="A7" s="4" t="inlineStr">
        <is>
          <t>2028</t>
        </is>
      </c>
      <c r="B7" s="8" t="n">
        <v>79.40000000000001</v>
      </c>
      <c r="C7" s="4" t="inlineStr">
        <is>
          <t xml:space="preserve"> </t>
        </is>
      </c>
    </row>
    <row r="8">
      <c r="A8" s="4" t="inlineStr">
        <is>
          <t>Thereafter</t>
        </is>
      </c>
      <c r="B8" s="8" t="n">
        <v>260.8</v>
      </c>
      <c r="C8" s="4" t="inlineStr">
        <is>
          <t xml:space="preserve"> </t>
        </is>
      </c>
    </row>
    <row r="9">
      <c r="A9" s="4" t="inlineStr">
        <is>
          <t>Total operating lease liabilities on an undiscounted basis</t>
        </is>
      </c>
      <c r="B9" s="8" t="n">
        <v>769.7</v>
      </c>
      <c r="C9" s="4" t="inlineStr">
        <is>
          <t xml:space="preserve"> </t>
        </is>
      </c>
    </row>
    <row r="10">
      <c r="A10" s="4" t="inlineStr">
        <is>
          <t>Present value discount</t>
        </is>
      </c>
      <c r="B10" s="6" t="n">
        <v>-202</v>
      </c>
      <c r="C10" s="4" t="inlineStr">
        <is>
          <t xml:space="preserve"> </t>
        </is>
      </c>
    </row>
    <row r="11">
      <c r="A11" s="4" t="inlineStr">
        <is>
          <t>Present value of operating lease liabilities</t>
        </is>
      </c>
      <c r="B11" s="5" t="n">
        <v>567.7</v>
      </c>
      <c r="C11" s="5" t="n">
        <v>51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bt and Finance Lease Obligations - Components of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Weighted average interest rate (as a percent)</t>
        </is>
      </c>
      <c r="B3" s="12" t="n">
        <v>0.07099999999999999</v>
      </c>
      <c r="C3" s="4" t="inlineStr">
        <is>
          <t xml:space="preserve"> </t>
        </is>
      </c>
    </row>
    <row r="4">
      <c r="A4" s="4" t="inlineStr">
        <is>
          <t>Unused borrowing capacity</t>
        </is>
      </c>
      <c r="B4" s="7" t="n">
        <v>869</v>
      </c>
      <c r="C4" s="4" t="inlineStr">
        <is>
          <t xml:space="preserve"> </t>
        </is>
      </c>
    </row>
    <row r="5">
      <c r="A5" s="4" t="inlineStr">
        <is>
          <t>Estimated fair value</t>
        </is>
      </c>
      <c r="B5" s="8" t="n">
        <v>7985.3</v>
      </c>
      <c r="C5" s="5" t="n">
        <v>7446.5</v>
      </c>
    </row>
    <row r="6">
      <c r="A6" s="4" t="inlineStr">
        <is>
          <t>Total debt before premiums, discounts and deferred financing costs</t>
        </is>
      </c>
      <c r="B6" s="8" t="n">
        <v>8242.200000000001</v>
      </c>
      <c r="C6" s="8" t="n">
        <v>7966.1</v>
      </c>
    </row>
    <row r="7">
      <c r="A7" s="4" t="inlineStr">
        <is>
          <t>Premiums, discounts and deferred financing costs, net</t>
        </is>
      </c>
      <c r="B7" s="8" t="n">
        <v>-67.8</v>
      </c>
      <c r="C7" s="6" t="n">
        <v>-94</v>
      </c>
    </row>
    <row r="8">
      <c r="A8" s="4" t="inlineStr">
        <is>
          <t>Total carrying amount of debt</t>
        </is>
      </c>
      <c r="B8" s="8" t="n">
        <v>8174.4</v>
      </c>
      <c r="C8" s="8" t="n">
        <v>7872.1</v>
      </c>
    </row>
    <row r="9">
      <c r="A9" s="4" t="inlineStr">
        <is>
          <t>Finance lease obligations</t>
        </is>
      </c>
      <c r="B9" s="8" t="n">
        <v>5.5</v>
      </c>
      <c r="C9" s="8" t="n">
        <v>8.6</v>
      </c>
    </row>
    <row r="10">
      <c r="A10" s="4" t="inlineStr">
        <is>
          <t>Total debt and finance lease obligations</t>
        </is>
      </c>
      <c r="B10" s="8" t="n">
        <v>8179.9</v>
      </c>
      <c r="C10" s="8" t="n">
        <v>7880.7</v>
      </c>
    </row>
    <row r="11">
      <c r="A11" s="4" t="inlineStr">
        <is>
          <t>Less: Current maturities of debt and finance lease obligations</t>
        </is>
      </c>
      <c r="B11" s="8" t="n">
        <v>-581.9</v>
      </c>
      <c r="C11" s="8" t="n">
        <v>-226.9</v>
      </c>
    </row>
    <row r="12">
      <c r="A12" s="4" t="inlineStr">
        <is>
          <t>Long-term debt and finance lease obligations</t>
        </is>
      </c>
      <c r="B12" s="7" t="n">
        <v>7598</v>
      </c>
      <c r="C12" s="5" t="n">
        <v>7653.8</v>
      </c>
    </row>
    <row r="13">
      <c r="A13" s="4" t="inlineStr">
        <is>
          <t>Finance Lease, Liability, Statement of Financial Position [Extensible Enumeration]</t>
        </is>
      </c>
      <c r="B13" s="4" t="inlineStr">
        <is>
          <t>Total debt and finance lease obligations</t>
        </is>
      </c>
      <c r="C13" s="4" t="inlineStr">
        <is>
          <t>Total debt and finance lease obligations</t>
        </is>
      </c>
    </row>
    <row r="14">
      <c r="A14" s="4" t="inlineStr">
        <is>
          <t>Convertible Notes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 average interest rate (as a percent)</t>
        </is>
      </c>
      <c r="B16" s="10" t="n">
        <v>0.02</v>
      </c>
      <c r="C16" s="4" t="inlineStr">
        <is>
          <t xml:space="preserve"> </t>
        </is>
      </c>
    </row>
    <row r="17">
      <c r="A17" s="4" t="inlineStr">
        <is>
          <t>Unused borrowing capacity</t>
        </is>
      </c>
      <c r="B17" s="7" t="n">
        <v>0</v>
      </c>
      <c r="C17" s="4" t="inlineStr">
        <is>
          <t xml:space="preserve"> </t>
        </is>
      </c>
    </row>
    <row r="18">
      <c r="A18" s="4" t="inlineStr">
        <is>
          <t>Estimated fair value</t>
        </is>
      </c>
      <c r="B18" s="8" t="n">
        <v>213.8</v>
      </c>
      <c r="C18" s="5" t="n">
        <v>357.4</v>
      </c>
    </row>
    <row r="19">
      <c r="A19" s="4" t="inlineStr">
        <is>
          <t>Total debt before premiums, discounts and deferred financing costs</t>
        </is>
      </c>
      <c r="B19" s="5" t="n">
        <v>220.3</v>
      </c>
      <c r="C19" s="8" t="n">
        <v>402.5</v>
      </c>
    </row>
    <row r="20">
      <c r="A20" s="4" t="inlineStr">
        <is>
          <t>C&amp;W Notes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interest rate (as a percent)</t>
        </is>
      </c>
      <c r="B22" s="12" t="n">
        <v>0.0655</v>
      </c>
      <c r="C22" s="4" t="inlineStr">
        <is>
          <t xml:space="preserve"> </t>
        </is>
      </c>
    </row>
    <row r="23">
      <c r="A23" s="4" t="inlineStr">
        <is>
          <t>Unused borrowing capacity</t>
        </is>
      </c>
      <c r="B23" s="7" t="n">
        <v>0</v>
      </c>
      <c r="C23" s="4" t="inlineStr">
        <is>
          <t xml:space="preserve"> </t>
        </is>
      </c>
    </row>
    <row r="24">
      <c r="A24" s="4" t="inlineStr">
        <is>
          <t>Estimated fair value</t>
        </is>
      </c>
      <c r="B24" s="8" t="n">
        <v>1609.8</v>
      </c>
      <c r="C24" s="8" t="n">
        <v>1591.6</v>
      </c>
    </row>
    <row r="25">
      <c r="A25" s="4" t="inlineStr">
        <is>
          <t>Total debt before premiums, discounts and deferred financing costs</t>
        </is>
      </c>
      <c r="B25" s="6" t="n">
        <v>1715</v>
      </c>
      <c r="C25" s="6" t="n">
        <v>1715</v>
      </c>
    </row>
    <row r="26">
      <c r="A26" s="4" t="inlineStr">
        <is>
          <t>Total carrying amount of debt</t>
        </is>
      </c>
      <c r="B26" s="5" t="n">
        <v>1712.7</v>
      </c>
      <c r="C26" s="4" t="inlineStr">
        <is>
          <t xml:space="preserve"> </t>
        </is>
      </c>
    </row>
    <row r="27">
      <c r="A27" s="4" t="inlineStr">
        <is>
          <t>C&amp;W Credit Facilities | Line of Credi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Weighted average interest rate (as a percent)</t>
        </is>
      </c>
      <c r="B29" s="12" t="n">
        <v>0.07340000000000001</v>
      </c>
      <c r="C29" s="4" t="inlineStr">
        <is>
          <t xml:space="preserve"> </t>
        </is>
      </c>
    </row>
    <row r="30">
      <c r="A30" s="4" t="inlineStr">
        <is>
          <t>Credit facilities, unused borrowing capacity</t>
        </is>
      </c>
      <c r="B30" s="5" t="n">
        <v>636.5</v>
      </c>
      <c r="C30" s="4" t="inlineStr">
        <is>
          <t xml:space="preserve"> </t>
        </is>
      </c>
    </row>
    <row r="31">
      <c r="A31" s="4" t="inlineStr">
        <is>
          <t>Estimated fair value</t>
        </is>
      </c>
      <c r="B31" s="8" t="n">
        <v>2663.4</v>
      </c>
      <c r="C31" s="6" t="n">
        <v>2505</v>
      </c>
    </row>
    <row r="32">
      <c r="A32" s="4" t="inlineStr">
        <is>
          <t>Total debt before premiums, discounts and deferred financing costs</t>
        </is>
      </c>
      <c r="B32" s="8" t="n">
        <v>2694.2</v>
      </c>
      <c r="C32" s="8" t="n">
        <v>2605.2</v>
      </c>
    </row>
    <row r="33">
      <c r="A33" s="4" t="inlineStr">
        <is>
          <t>LPR Senior Secured Notes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 before premiums, discounts and deferred financing costs</t>
        </is>
      </c>
      <c r="B35" s="6" t="n">
        <v>1981</v>
      </c>
      <c r="C35" s="4" t="inlineStr">
        <is>
          <t xml:space="preserve"> </t>
        </is>
      </c>
    </row>
    <row r="36">
      <c r="A36" s="4" t="inlineStr">
        <is>
          <t>Total carrying amount of debt</t>
        </is>
      </c>
      <c r="B36" s="5" t="n">
        <v>1962.8</v>
      </c>
      <c r="C36" s="4" t="inlineStr">
        <is>
          <t xml:space="preserve"> </t>
        </is>
      </c>
    </row>
    <row r="37">
      <c r="A37" s="4" t="inlineStr">
        <is>
          <t>LPR Senior Secured Notes | Line of Credi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Weighted average interest rate (as a percent)</t>
        </is>
      </c>
      <c r="B39" s="12" t="n">
        <v>0.0608</v>
      </c>
      <c r="C39" s="4" t="inlineStr">
        <is>
          <t xml:space="preserve"> </t>
        </is>
      </c>
    </row>
    <row r="40">
      <c r="A40" s="4" t="inlineStr">
        <is>
          <t>Credit facilities, unused borrowing capacity</t>
        </is>
      </c>
      <c r="B40" s="7" t="n">
        <v>0</v>
      </c>
      <c r="C40" s="4" t="inlineStr">
        <is>
          <t xml:space="preserve"> </t>
        </is>
      </c>
    </row>
    <row r="41">
      <c r="A41" s="4" t="inlineStr">
        <is>
          <t>Estimated fair value</t>
        </is>
      </c>
      <c r="B41" s="8" t="n">
        <v>1851.5</v>
      </c>
      <c r="C41" s="8" t="n">
        <v>1772.7</v>
      </c>
    </row>
    <row r="42">
      <c r="A42" s="4" t="inlineStr">
        <is>
          <t>Total debt before premiums, discounts and deferred financing costs</t>
        </is>
      </c>
      <c r="B42" s="7" t="n">
        <v>1981</v>
      </c>
      <c r="C42" s="6" t="n">
        <v>1981</v>
      </c>
    </row>
    <row r="43">
      <c r="A43" s="4" t="inlineStr">
        <is>
          <t>LPR Credit Facilities | Line of Credi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Weighted average interest rate (as a percent)</t>
        </is>
      </c>
      <c r="B45" s="12" t="n">
        <v>0.0929</v>
      </c>
      <c r="C45" s="4" t="inlineStr">
        <is>
          <t xml:space="preserve"> </t>
        </is>
      </c>
    </row>
    <row r="46">
      <c r="A46" s="4" t="inlineStr">
        <is>
          <t>Credit facilities, unused borrowing capacity</t>
        </is>
      </c>
      <c r="B46" s="5" t="n">
        <v>172.5</v>
      </c>
      <c r="C46" s="4" t="inlineStr">
        <is>
          <t xml:space="preserve"> </t>
        </is>
      </c>
    </row>
    <row r="47">
      <c r="A47" s="4" t="inlineStr">
        <is>
          <t>Estimated fair value</t>
        </is>
      </c>
      <c r="B47" s="8" t="n">
        <v>621.6</v>
      </c>
      <c r="C47" s="8" t="n">
        <v>613.8</v>
      </c>
    </row>
    <row r="48">
      <c r="A48" s="4" t="inlineStr">
        <is>
          <t>Total debt before premiums, discounts and deferred financing costs</t>
        </is>
      </c>
      <c r="B48" s="7" t="n">
        <v>620</v>
      </c>
      <c r="C48" s="6" t="n">
        <v>620</v>
      </c>
    </row>
    <row r="49">
      <c r="A49" s="4" t="inlineStr">
        <is>
          <t>LCR Credit Facilities | Line of Credi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Weighted average interest rate (as a percent)</t>
        </is>
      </c>
      <c r="B51" s="12" t="n">
        <v>0.1088</v>
      </c>
      <c r="C51" s="4" t="inlineStr">
        <is>
          <t xml:space="preserve"> </t>
        </is>
      </c>
    </row>
    <row r="52">
      <c r="A52" s="4" t="inlineStr">
        <is>
          <t>Credit facilities, unused borrowing capacity</t>
        </is>
      </c>
      <c r="B52" s="7" t="n">
        <v>60</v>
      </c>
      <c r="C52" s="4" t="inlineStr">
        <is>
          <t xml:space="preserve"> </t>
        </is>
      </c>
    </row>
    <row r="53">
      <c r="A53" s="4" t="inlineStr">
        <is>
          <t>Estimated fair value</t>
        </is>
      </c>
      <c r="B53" s="8" t="n">
        <v>463.5</v>
      </c>
      <c r="C53" s="8" t="n">
        <v>382.9</v>
      </c>
    </row>
    <row r="54">
      <c r="A54" s="4" t="inlineStr">
        <is>
          <t>Total debt before premiums, discounts and deferred financing costs</t>
        </is>
      </c>
      <c r="B54" s="7" t="n">
        <v>450</v>
      </c>
      <c r="C54" s="8" t="n">
        <v>419.3</v>
      </c>
    </row>
    <row r="55">
      <c r="A55" s="4" t="inlineStr">
        <is>
          <t>Vendor financing, Tower Transactions and other | Unsecured Deb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Weighted average interest rate (as a percent)</t>
        </is>
      </c>
      <c r="B57" s="12" t="n">
        <v>0.0781</v>
      </c>
      <c r="C57" s="4" t="inlineStr">
        <is>
          <t xml:space="preserve"> </t>
        </is>
      </c>
    </row>
    <row r="58">
      <c r="A58" s="4" t="inlineStr">
        <is>
          <t>Unused borrowing capacity</t>
        </is>
      </c>
      <c r="B58" s="7" t="n">
        <v>0</v>
      </c>
      <c r="C58" s="4" t="inlineStr">
        <is>
          <t xml:space="preserve"> </t>
        </is>
      </c>
    </row>
    <row r="59">
      <c r="A59" s="4" t="inlineStr">
        <is>
          <t>Estimated fair value</t>
        </is>
      </c>
      <c r="B59" s="8" t="n">
        <v>561.7</v>
      </c>
      <c r="C59" s="8" t="n">
        <v>223.1</v>
      </c>
    </row>
    <row r="60">
      <c r="A60" s="4" t="inlineStr">
        <is>
          <t>Total debt before premiums, discounts and deferred financing costs</t>
        </is>
      </c>
      <c r="B60" s="8" t="n">
        <v>561.7</v>
      </c>
      <c r="C60" s="8" t="n">
        <v>223.1</v>
      </c>
    </row>
    <row r="61">
      <c r="A61" s="4" t="inlineStr">
        <is>
          <t>Total carrying amount of debt</t>
        </is>
      </c>
      <c r="B61" s="7" t="n">
        <v>299</v>
      </c>
      <c r="C61" s="7" t="n">
        <v>2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e Lease Obligations - Components of Debt Narrative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ale-leaseback sold and leased back towers</t>
        </is>
      </c>
      <c r="B4" s="7" t="n">
        <v>244</v>
      </c>
      <c r="C4" s="4" t="inlineStr">
        <is>
          <t xml:space="preserve"> </t>
        </is>
      </c>
      <c r="D4" s="4" t="inlineStr">
        <is>
          <t xml:space="preserve"> </t>
        </is>
      </c>
    </row>
    <row r="5">
      <c r="A5" s="4" t="inlineStr">
        <is>
          <t>Carrying value</t>
        </is>
      </c>
      <c r="B5" s="5" t="n">
        <v>8174.4</v>
      </c>
      <c r="C5" s="5" t="n">
        <v>7872.1</v>
      </c>
      <c r="D5" s="4" t="inlineStr">
        <is>
          <t xml:space="preserve"> </t>
        </is>
      </c>
    </row>
    <row r="6">
      <c r="A6" s="4" t="inlineStr">
        <is>
          <t>Convertible Notes | Convertible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version ratio (in dollars per share)</t>
        </is>
      </c>
      <c r="B8" s="12" t="n">
        <v>0.067</v>
      </c>
      <c r="C8" s="4" t="inlineStr">
        <is>
          <t xml:space="preserve"> </t>
        </is>
      </c>
      <c r="D8" s="4" t="inlineStr">
        <is>
          <t xml:space="preserve"> </t>
        </is>
      </c>
    </row>
    <row r="9">
      <c r="A9" s="4" t="inlineStr">
        <is>
          <t>Vendor financing and other | Unsecured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arrying value</t>
        </is>
      </c>
      <c r="B11" s="7" t="n">
        <v>299</v>
      </c>
      <c r="C11" s="6" t="n">
        <v>217</v>
      </c>
      <c r="D11" s="4" t="inlineStr">
        <is>
          <t xml:space="preserve"> </t>
        </is>
      </c>
    </row>
    <row r="12">
      <c r="A12" s="4" t="inlineStr">
        <is>
          <t>Vendor Financing Obligations | Unsecured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General term of vendor financing arrangements for amounts due</t>
        </is>
      </c>
      <c r="B14" s="4" t="inlineStr">
        <is>
          <t>1 year</t>
        </is>
      </c>
      <c r="C14" s="4" t="inlineStr">
        <is>
          <t xml:space="preserve"> </t>
        </is>
      </c>
      <c r="D14" s="4" t="inlineStr">
        <is>
          <t xml:space="preserve"> </t>
        </is>
      </c>
    </row>
    <row r="15">
      <c r="A15" s="4" t="inlineStr">
        <is>
          <t>Operating expenses financed by intermediary</t>
        </is>
      </c>
      <c r="B15" s="7" t="n">
        <v>177</v>
      </c>
      <c r="C15" s="7" t="n">
        <v>149</v>
      </c>
      <c r="D15" s="7" t="n">
        <v>1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86.8</v>
      </c>
      <c r="C4" s="5" t="n">
        <v>-207.8</v>
      </c>
      <c r="D4" s="5" t="n">
        <v>-490.6</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Share-based compensation expense</t>
        </is>
      </c>
      <c r="B6" s="8" t="n">
        <v>88.7</v>
      </c>
      <c r="C6" s="8" t="n">
        <v>93.5</v>
      </c>
      <c r="D6" s="8" t="n">
        <v>118.1</v>
      </c>
    </row>
    <row r="7">
      <c r="A7" s="4" t="inlineStr">
        <is>
          <t>Depreciation and amortization</t>
        </is>
      </c>
      <c r="B7" s="8" t="n">
        <v>1008.3</v>
      </c>
      <c r="C7" s="8" t="n">
        <v>910.7</v>
      </c>
      <c r="D7" s="8" t="n">
        <v>964.7</v>
      </c>
    </row>
    <row r="8">
      <c r="A8" s="4" t="inlineStr">
        <is>
          <t>Impairments and other non-cash charges</t>
        </is>
      </c>
      <c r="B8" s="8" t="n">
        <v>54.3</v>
      </c>
      <c r="C8" s="8" t="n">
        <v>593.1</v>
      </c>
      <c r="D8" s="8" t="n">
        <v>645.1</v>
      </c>
    </row>
    <row r="9">
      <c r="A9" s="4" t="inlineStr">
        <is>
          <t>Amortization of debt financing costs, premiums and discounts, net</t>
        </is>
      </c>
      <c r="B9" s="8" t="n">
        <v>30.2</v>
      </c>
      <c r="C9" s="8" t="n">
        <v>36.6</v>
      </c>
      <c r="D9" s="8" t="n">
        <v>33.5</v>
      </c>
    </row>
    <row r="10">
      <c r="A10" s="4" t="inlineStr">
        <is>
          <t>Realized and unrealized losses (gains) on derivative instruments, net</t>
        </is>
      </c>
      <c r="B10" s="8" t="n">
        <v>34.2</v>
      </c>
      <c r="C10" s="8" t="n">
        <v>-359.4</v>
      </c>
      <c r="D10" s="8" t="n">
        <v>-564.1</v>
      </c>
    </row>
    <row r="11">
      <c r="A11" s="4" t="inlineStr">
        <is>
          <t>Foreign currency transaction losses (gains), net</t>
        </is>
      </c>
      <c r="B11" s="8" t="n">
        <v>-70.3</v>
      </c>
      <c r="C11" s="8" t="n">
        <v>194.3</v>
      </c>
      <c r="D11" s="8" t="n">
        <v>319.6</v>
      </c>
    </row>
    <row r="12">
      <c r="A12" s="4" t="inlineStr">
        <is>
          <t>Losses (gains) on debt modification and extinguishment, net</t>
        </is>
      </c>
      <c r="B12" s="8" t="n">
        <v>3.9</v>
      </c>
      <c r="C12" s="8" t="n">
        <v>-41.1</v>
      </c>
      <c r="D12" s="8" t="n">
        <v>57.2</v>
      </c>
    </row>
    <row r="13">
      <c r="A13" s="4" t="inlineStr">
        <is>
          <t>Deferred income tax expense (benefit)</t>
        </is>
      </c>
      <c r="B13" s="8" t="n">
        <v>-87.40000000000001</v>
      </c>
      <c r="C13" s="8" t="n">
        <v>-8.4</v>
      </c>
      <c r="D13" s="8" t="n">
        <v>87.09999999999999</v>
      </c>
    </row>
    <row r="14">
      <c r="A14" s="3" t="inlineStr">
        <is>
          <t>Changes in operating assets and liabilities, net of the effect of acquisitions and dispositions:</t>
        </is>
      </c>
      <c r="B14" s="4" t="inlineStr">
        <is>
          <t xml:space="preserve"> </t>
        </is>
      </c>
      <c r="C14" s="4" t="inlineStr">
        <is>
          <t xml:space="preserve"> </t>
        </is>
      </c>
      <c r="D14" s="4" t="inlineStr">
        <is>
          <t xml:space="preserve"> </t>
        </is>
      </c>
    </row>
    <row r="15">
      <c r="A15" s="4" t="inlineStr">
        <is>
          <t>Receivables and other operating assets</t>
        </is>
      </c>
      <c r="B15" s="8" t="n">
        <v>51.9</v>
      </c>
      <c r="C15" s="6" t="n">
        <v>-85</v>
      </c>
      <c r="D15" s="8" t="n">
        <v>-48.5</v>
      </c>
    </row>
    <row r="16">
      <c r="A16" s="4" t="inlineStr">
        <is>
          <t>Payables and accruals</t>
        </is>
      </c>
      <c r="B16" s="6" t="n">
        <v>-130</v>
      </c>
      <c r="C16" s="8" t="n">
        <v>-88.3</v>
      </c>
      <c r="D16" s="8" t="n">
        <v>-105.9</v>
      </c>
    </row>
    <row r="17">
      <c r="A17" s="4" t="inlineStr">
        <is>
          <t>Net cash provided by operating activities</t>
        </is>
      </c>
      <c r="B17" s="6" t="n">
        <v>897</v>
      </c>
      <c r="C17" s="8" t="n">
        <v>868.8</v>
      </c>
      <c r="D17" s="8" t="n">
        <v>1016.2</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 net</t>
        </is>
      </c>
      <c r="B19" s="6" t="n">
        <v>-585</v>
      </c>
      <c r="C19" s="8" t="n">
        <v>-660.1</v>
      </c>
      <c r="D19" s="8" t="n">
        <v>-736.3</v>
      </c>
    </row>
    <row r="20">
      <c r="A20" s="4" t="inlineStr">
        <is>
          <t>Cash paid in connection with acquisitions, net of cash acquired</t>
        </is>
      </c>
      <c r="B20" s="6" t="n">
        <v>0</v>
      </c>
      <c r="C20" s="8" t="n">
        <v>-230.8</v>
      </c>
      <c r="D20" s="8" t="n">
        <v>-520.6</v>
      </c>
    </row>
    <row r="21">
      <c r="A21" s="4" t="inlineStr">
        <is>
          <t>Cash outflow upon disposal of the Chile JV Entities</t>
        </is>
      </c>
      <c r="B21" s="6" t="n">
        <v>0</v>
      </c>
      <c r="C21" s="8" t="n">
        <v>-188.8</v>
      </c>
      <c r="D21" s="6" t="n">
        <v>0</v>
      </c>
    </row>
    <row r="22">
      <c r="A22" s="4" t="inlineStr">
        <is>
          <t>Other investing activities, net</t>
        </is>
      </c>
      <c r="B22" s="8" t="n">
        <v>-30.8</v>
      </c>
      <c r="C22" s="8" t="n">
        <v>-42.9</v>
      </c>
      <c r="D22" s="8" t="n">
        <v>-11.7</v>
      </c>
    </row>
    <row r="23">
      <c r="A23" s="4" t="inlineStr">
        <is>
          <t>Net cash used by investing activities</t>
        </is>
      </c>
      <c r="B23" s="8" t="n">
        <v>-615.8</v>
      </c>
      <c r="C23" s="8" t="n">
        <v>-1122.6</v>
      </c>
      <c r="D23" s="8" t="n">
        <v>-1268.6</v>
      </c>
    </row>
    <row r="24">
      <c r="A24" s="3" t="inlineStr">
        <is>
          <t>Cash flows from financing activities:</t>
        </is>
      </c>
      <c r="B24" s="4" t="inlineStr">
        <is>
          <t xml:space="preserve"> </t>
        </is>
      </c>
      <c r="C24" s="4" t="inlineStr">
        <is>
          <t xml:space="preserve"> </t>
        </is>
      </c>
      <c r="D24" s="4" t="inlineStr">
        <is>
          <t xml:space="preserve"> </t>
        </is>
      </c>
    </row>
    <row r="25">
      <c r="A25" s="4" t="inlineStr">
        <is>
          <t>Borrowings of debt</t>
        </is>
      </c>
      <c r="B25" s="8" t="n">
        <v>1092.8</v>
      </c>
      <c r="C25" s="8" t="n">
        <v>337.6</v>
      </c>
      <c r="D25" s="8" t="n">
        <v>1249.4</v>
      </c>
    </row>
    <row r="26">
      <c r="A26" s="4" t="inlineStr">
        <is>
          <t>Payments of principal amounts of debt and finance lease obligations</t>
        </is>
      </c>
      <c r="B26" s="8" t="n">
        <v>-955.9</v>
      </c>
      <c r="C26" s="8" t="n">
        <v>-276.7</v>
      </c>
      <c r="D26" s="8" t="n">
        <v>-632.5</v>
      </c>
    </row>
    <row r="27">
      <c r="A27" s="4" t="inlineStr">
        <is>
          <t>Repurchase of Liberty Latin America common shares</t>
        </is>
      </c>
      <c r="B27" s="8" t="n">
        <v>-118.3</v>
      </c>
      <c r="C27" s="8" t="n">
        <v>-170.4</v>
      </c>
      <c r="D27" s="6" t="n">
        <v>-63</v>
      </c>
    </row>
    <row r="28">
      <c r="A28" s="4" t="inlineStr">
        <is>
          <t>Net cash received (paid) related to derivative instruments</t>
        </is>
      </c>
      <c r="B28" s="8" t="n">
        <v>9.800000000000001</v>
      </c>
      <c r="C28" s="8" t="n">
        <v>97.59999999999999</v>
      </c>
      <c r="D28" s="6" t="n">
        <v>-43</v>
      </c>
    </row>
    <row r="29">
      <c r="A29" s="4" t="inlineStr">
        <is>
          <t>Distributions to noncontrolling interest owners</t>
        </is>
      </c>
      <c r="B29" s="8" t="n">
        <v>-75.40000000000001</v>
      </c>
      <c r="C29" s="8" t="n">
        <v>-1.9</v>
      </c>
      <c r="D29" s="8" t="n">
        <v>-47.6</v>
      </c>
    </row>
    <row r="30">
      <c r="A30" s="4" t="inlineStr">
        <is>
          <t>Payment of financing costs and debt redemption premiums</t>
        </is>
      </c>
      <c r="B30" s="8" t="n">
        <v>-18.2</v>
      </c>
      <c r="C30" s="8" t="n">
        <v>-7.8</v>
      </c>
      <c r="D30" s="8" t="n">
        <v>-74.8</v>
      </c>
    </row>
    <row r="31">
      <c r="A31" s="4" t="inlineStr">
        <is>
          <t>Capital contribution from noncontrolling interest owner</t>
        </is>
      </c>
      <c r="B31" s="8" t="n">
        <v>5.1</v>
      </c>
      <c r="C31" s="6" t="n">
        <v>0</v>
      </c>
      <c r="D31" s="8" t="n">
        <v>46.9</v>
      </c>
    </row>
    <row r="32">
      <c r="A32" s="4" t="inlineStr">
        <is>
          <t>Other financing activities, net</t>
        </is>
      </c>
      <c r="B32" s="8" t="n">
        <v>-2.3</v>
      </c>
      <c r="C32" s="8" t="n">
        <v>-7.6</v>
      </c>
      <c r="D32" s="8" t="n">
        <v>-8.800000000000001</v>
      </c>
    </row>
    <row r="33">
      <c r="A33" s="4" t="inlineStr">
        <is>
          <t>Net cash provided (used) by financing activities</t>
        </is>
      </c>
      <c r="B33" s="8" t="n">
        <v>-62.4</v>
      </c>
      <c r="C33" s="8" t="n">
        <v>-29.2</v>
      </c>
      <c r="D33" s="8" t="n">
        <v>426.6</v>
      </c>
    </row>
    <row r="34">
      <c r="A34" s="4" t="inlineStr">
        <is>
          <t>Effect of exchange rate changes on cash, cash equivalents and restricted cash</t>
        </is>
      </c>
      <c r="B34" s="8" t="n">
        <v>-7.9</v>
      </c>
      <c r="C34" s="8" t="n">
        <v>-2.3</v>
      </c>
      <c r="D34" s="8" t="n">
        <v>-12.5</v>
      </c>
    </row>
    <row r="35">
      <c r="A35" s="4" t="inlineStr">
        <is>
          <t>Net increase (decrease) in cash, cash equivalents and restricted cash</t>
        </is>
      </c>
      <c r="B35" s="8" t="n">
        <v>210.9</v>
      </c>
      <c r="C35" s="8" t="n">
        <v>-285.3</v>
      </c>
      <c r="D35" s="8" t="n">
        <v>161.7</v>
      </c>
    </row>
    <row r="36">
      <c r="A36" s="3" t="inlineStr">
        <is>
          <t>Cash, cash equivalents and restricted cash:</t>
        </is>
      </c>
      <c r="B36" s="4" t="inlineStr">
        <is>
          <t xml:space="preserve"> </t>
        </is>
      </c>
      <c r="C36" s="4" t="inlineStr">
        <is>
          <t xml:space="preserve"> </t>
        </is>
      </c>
      <c r="D36" s="4" t="inlineStr">
        <is>
          <t xml:space="preserve"> </t>
        </is>
      </c>
    </row>
    <row r="37">
      <c r="A37" s="4" t="inlineStr">
        <is>
          <t>Beginning of year</t>
        </is>
      </c>
      <c r="B37" s="8" t="n">
        <v>788.9</v>
      </c>
      <c r="C37" s="8" t="n">
        <v>1074.2</v>
      </c>
      <c r="D37" s="8" t="n">
        <v>912.5</v>
      </c>
    </row>
    <row r="38">
      <c r="A38" s="4" t="inlineStr">
        <is>
          <t>End of year</t>
        </is>
      </c>
      <c r="B38" s="8" t="n">
        <v>999.8</v>
      </c>
      <c r="C38" s="8" t="n">
        <v>788.9</v>
      </c>
      <c r="D38" s="8" t="n">
        <v>1074.2</v>
      </c>
    </row>
    <row r="39">
      <c r="A39" s="4" t="inlineStr">
        <is>
          <t>Cash paid for interest</t>
        </is>
      </c>
      <c r="B39" s="8" t="n">
        <v>521.4</v>
      </c>
      <c r="C39" s="8" t="n">
        <v>506.4</v>
      </c>
      <c r="D39" s="8" t="n">
        <v>463.3</v>
      </c>
    </row>
    <row r="40">
      <c r="A40" s="4" t="inlineStr">
        <is>
          <t>Net cash paid for taxes</t>
        </is>
      </c>
      <c r="B40" s="8" t="n">
        <v>79.8</v>
      </c>
      <c r="C40" s="8" t="n">
        <v>115.6</v>
      </c>
      <c r="D40" s="8" t="n">
        <v>44.3</v>
      </c>
    </row>
    <row r="41">
      <c r="A41" s="4" t="inlineStr">
        <is>
          <t>Chile JV</t>
        </is>
      </c>
      <c r="B41" s="4" t="inlineStr">
        <is>
          <t xml:space="preserve"> </t>
        </is>
      </c>
      <c r="C41" s="4" t="inlineStr">
        <is>
          <t xml:space="preserve"> </t>
        </is>
      </c>
      <c r="D41" s="4" t="inlineStr">
        <is>
          <t xml:space="preserve"> </t>
        </is>
      </c>
    </row>
    <row r="42">
      <c r="A42" s="3" t="inlineStr">
        <is>
          <t>Adjustments to reconcile net loss to net cash provided by operating activities:</t>
        </is>
      </c>
      <c r="B42" s="4" t="inlineStr">
        <is>
          <t xml:space="preserve"> </t>
        </is>
      </c>
      <c r="C42" s="4" t="inlineStr">
        <is>
          <t xml:space="preserve"> </t>
        </is>
      </c>
      <c r="D42" s="4" t="inlineStr">
        <is>
          <t xml:space="preserve"> </t>
        </is>
      </c>
    </row>
    <row r="43">
      <c r="A43" s="4" t="inlineStr">
        <is>
          <t>Gain on disposal of the Chile JV Entities</t>
        </is>
      </c>
      <c r="B43" s="7" t="n">
        <v>0</v>
      </c>
      <c r="C43" s="5" t="n">
        <v>-169.4</v>
      </c>
      <c r="D43"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Debt and Finance Lease Obligations - Narrative (Details)</t>
        </is>
      </c>
      <c r="B1" s="2" t="inlineStr">
        <is>
          <t>12 Months Ended</t>
        </is>
      </c>
    </row>
    <row r="2">
      <c r="B2" s="2" t="inlineStr">
        <is>
          <t>Dec. 31, 2023 agreement group</t>
        </is>
      </c>
    </row>
    <row r="3">
      <c r="A3" s="3" t="inlineStr">
        <is>
          <t>Debt Instrument [Line Items]</t>
        </is>
      </c>
      <c r="B3" s="4" t="inlineStr">
        <is>
          <t xml:space="preserve"> </t>
        </is>
      </c>
    </row>
    <row r="4">
      <c r="A4" s="4" t="inlineStr">
        <is>
          <t>Number of borrowing group, incurring outstanding debt</t>
        </is>
      </c>
      <c r="B4" s="6" t="n">
        <v>1</v>
      </c>
    </row>
    <row r="5">
      <c r="A5" s="4" t="inlineStr">
        <is>
          <t>Number of borrowing groups</t>
        </is>
      </c>
      <c r="B5" s="6" t="n">
        <v>3</v>
      </c>
    </row>
    <row r="6">
      <c r="A6" s="4" t="inlineStr">
        <is>
          <t>Number of credit facility agreement, entered by borrowing group | agreement</t>
        </is>
      </c>
      <c r="B6" s="6" t="n">
        <v>1</v>
      </c>
    </row>
    <row r="7">
      <c r="A7" s="4" t="inlineStr">
        <is>
          <t>Senior Notes</t>
        </is>
      </c>
      <c r="B7" s="4" t="inlineStr">
        <is>
          <t xml:space="preserve"> </t>
        </is>
      </c>
    </row>
    <row r="8">
      <c r="A8" s="3" t="inlineStr">
        <is>
          <t>Debt Instrument [Line Items]</t>
        </is>
      </c>
      <c r="B8" s="4" t="inlineStr">
        <is>
          <t xml:space="preserve"> </t>
        </is>
      </c>
    </row>
    <row r="9">
      <c r="A9" s="4" t="inlineStr">
        <is>
          <t>Mandatory redemption price expressed as percentage of principal amount on senior notes in event that certain assets sold or specific control changed</t>
        </is>
      </c>
      <c r="B9" s="10" t="n">
        <v>1.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6" customWidth="1" min="3" max="3"/>
    <col width="33" customWidth="1" min="4" max="4"/>
  </cols>
  <sheetData>
    <row r="1">
      <c r="A1" s="1" t="inlineStr">
        <is>
          <t>Debt and Finance Lease Obligations - Convertible Notes (Details) - Convertible Notes $ / shares in Units, $ in Millions</t>
        </is>
      </c>
      <c r="B1" s="2" t="inlineStr">
        <is>
          <t>1 Months Ended</t>
        </is>
      </c>
      <c r="D1" s="2" t="inlineStr">
        <is>
          <t>12 Months Ended</t>
        </is>
      </c>
    </row>
    <row r="2">
      <c r="B2" s="2" t="inlineStr">
        <is>
          <t>Sep. 30, 2020</t>
        </is>
      </c>
      <c r="C2" s="2" t="inlineStr">
        <is>
          <t>Jun. 30, 2019 USD ($) day</t>
        </is>
      </c>
      <c r="D2" s="2" t="inlineStr">
        <is>
          <t>Dec. 31, 2023 USD ($) $ / shares</t>
        </is>
      </c>
    </row>
    <row r="3">
      <c r="A3" s="3" t="inlineStr">
        <is>
          <t>Debt Instrument [Line Items]</t>
        </is>
      </c>
      <c r="B3" s="4" t="inlineStr">
        <is>
          <t xml:space="preserve"> </t>
        </is>
      </c>
      <c r="C3" s="4" t="inlineStr">
        <is>
          <t xml:space="preserve"> </t>
        </is>
      </c>
      <c r="D3" s="4" t="inlineStr">
        <is>
          <t xml:space="preserve"> </t>
        </is>
      </c>
    </row>
    <row r="4">
      <c r="A4" s="4" t="inlineStr">
        <is>
          <t>Non-cash component</t>
        </is>
      </c>
      <c r="B4" s="4" t="inlineStr">
        <is>
          <t xml:space="preserve"> </t>
        </is>
      </c>
      <c r="C4" s="4" t="inlineStr">
        <is>
          <t xml:space="preserve"> </t>
        </is>
      </c>
      <c r="D4" s="7" t="n">
        <v>215</v>
      </c>
    </row>
    <row r="5">
      <c r="A5" s="4" t="inlineStr">
        <is>
          <t>Debt instrument, unamortized discount</t>
        </is>
      </c>
      <c r="B5" s="4" t="inlineStr">
        <is>
          <t xml:space="preserve"> </t>
        </is>
      </c>
      <c r="C5" s="4" t="inlineStr">
        <is>
          <t xml:space="preserve"> </t>
        </is>
      </c>
      <c r="D5" s="7" t="n">
        <v>5</v>
      </c>
    </row>
    <row r="6">
      <c r="A6" s="4" t="inlineStr">
        <is>
          <t>Convertible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version ratio</t>
        </is>
      </c>
      <c r="B8" s="13" t="n">
        <v>0.0484315</v>
      </c>
      <c r="C8" s="4" t="inlineStr">
        <is>
          <t xml:space="preserve"> </t>
        </is>
      </c>
      <c r="D8" s="4" t="inlineStr">
        <is>
          <t xml:space="preserve"> </t>
        </is>
      </c>
    </row>
    <row r="9">
      <c r="A9" s="4" t="inlineStr">
        <is>
          <t>Conversion price (in dollars per share) | $ / shares</t>
        </is>
      </c>
      <c r="B9" s="4" t="inlineStr">
        <is>
          <t xml:space="preserve"> </t>
        </is>
      </c>
      <c r="C9" s="4" t="inlineStr">
        <is>
          <t xml:space="preserve"> </t>
        </is>
      </c>
      <c r="D9" s="9" t="n">
        <v>20.65</v>
      </c>
    </row>
    <row r="10">
      <c r="A10" s="4" t="inlineStr">
        <is>
          <t>Equity component of convertible debt</t>
        </is>
      </c>
      <c r="B10" s="4" t="inlineStr">
        <is>
          <t xml:space="preserve"> </t>
        </is>
      </c>
      <c r="C10" s="7" t="n">
        <v>78</v>
      </c>
      <c r="D10" s="4" t="inlineStr">
        <is>
          <t xml:space="preserve"> </t>
        </is>
      </c>
    </row>
    <row r="11">
      <c r="A11" s="4" t="inlineStr">
        <is>
          <t>Trading days before expiration</t>
        </is>
      </c>
      <c r="B11" s="4" t="inlineStr">
        <is>
          <t xml:space="preserve"> </t>
        </is>
      </c>
      <c r="C11" s="4" t="inlineStr">
        <is>
          <t xml:space="preserve"> </t>
        </is>
      </c>
      <c r="D11" s="4" t="inlineStr">
        <is>
          <t>85 days</t>
        </is>
      </c>
    </row>
    <row r="12">
      <c r="A12" s="4" t="inlineStr">
        <is>
          <t>Percentage of stock price trigger</t>
        </is>
      </c>
      <c r="B12" s="4" t="inlineStr">
        <is>
          <t xml:space="preserve"> </t>
        </is>
      </c>
      <c r="C12" s="10" t="n">
        <v>1.3</v>
      </c>
      <c r="D12" s="4" t="inlineStr">
        <is>
          <t xml:space="preserve"> </t>
        </is>
      </c>
    </row>
    <row r="13">
      <c r="A13" s="4" t="inlineStr">
        <is>
          <t>Threshold trading day | day</t>
        </is>
      </c>
      <c r="B13" s="4" t="inlineStr">
        <is>
          <t xml:space="preserve"> </t>
        </is>
      </c>
      <c r="C13" s="6" t="n">
        <v>20</v>
      </c>
      <c r="D13" s="4" t="inlineStr">
        <is>
          <t xml:space="preserve"> </t>
        </is>
      </c>
    </row>
    <row r="14">
      <c r="A14" s="4" t="inlineStr">
        <is>
          <t>Threshold consecutive trading days</t>
        </is>
      </c>
      <c r="B14" s="4" t="inlineStr">
        <is>
          <t xml:space="preserve"> </t>
        </is>
      </c>
      <c r="C14" s="4" t="inlineStr">
        <is>
          <t>30 days</t>
        </is>
      </c>
      <c r="D14" s="4" t="inlineStr">
        <is>
          <t xml:space="preserve"> </t>
        </is>
      </c>
    </row>
    <row r="15">
      <c r="A15" s="4" t="inlineStr">
        <is>
          <t>Fundamental change percentage</t>
        </is>
      </c>
      <c r="B15" s="4" t="inlineStr">
        <is>
          <t xml:space="preserve"> </t>
        </is>
      </c>
      <c r="C15" s="10" t="n">
        <v>1</v>
      </c>
      <c r="D1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e Lease Obligations - C&amp;W Notes (Details) - USD ($) $ in Millions</t>
        </is>
      </c>
      <c r="B1" s="2" t="inlineStr">
        <is>
          <t>12 Months Ended</t>
        </is>
      </c>
    </row>
    <row r="2">
      <c r="B2" s="2" t="inlineStr">
        <is>
          <t>Dec. 31, 2023</t>
        </is>
      </c>
      <c r="C2" s="2" t="inlineStr">
        <is>
          <t>Dec. 31, 2021</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Outstanding principal amount</t>
        </is>
      </c>
      <c r="B4" s="5" t="n">
        <v>8242.200000000001</v>
      </c>
      <c r="C4" s="4" t="inlineStr">
        <is>
          <t xml:space="preserve"> </t>
        </is>
      </c>
      <c r="D4" s="5" t="n">
        <v>7966.1</v>
      </c>
    </row>
    <row r="5">
      <c r="A5" s="4" t="inlineStr">
        <is>
          <t>Carrying value</t>
        </is>
      </c>
      <c r="B5" s="5" t="n">
        <v>8174.4</v>
      </c>
      <c r="C5" s="4" t="inlineStr">
        <is>
          <t xml:space="preserve"> </t>
        </is>
      </c>
      <c r="D5" s="8" t="n">
        <v>7872.1</v>
      </c>
    </row>
    <row r="6">
      <c r="A6" s="4" t="inlineStr">
        <is>
          <t>2027 C&amp;W Senior Secured Notes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12" t="n">
        <v>0.0575</v>
      </c>
      <c r="C8" s="4" t="inlineStr">
        <is>
          <t xml:space="preserve"> </t>
        </is>
      </c>
      <c r="D8" s="4" t="inlineStr">
        <is>
          <t xml:space="preserve"> </t>
        </is>
      </c>
    </row>
    <row r="9">
      <c r="A9" s="4" t="inlineStr">
        <is>
          <t>Outstanding principal amount</t>
        </is>
      </c>
      <c r="B9" s="7" t="n">
        <v>495</v>
      </c>
      <c r="C9" s="4" t="inlineStr">
        <is>
          <t xml:space="preserve"> </t>
        </is>
      </c>
      <c r="D9" s="4" t="inlineStr">
        <is>
          <t xml:space="preserve"> </t>
        </is>
      </c>
    </row>
    <row r="10">
      <c r="A10" s="4" t="inlineStr">
        <is>
          <t>Carrying value</t>
        </is>
      </c>
      <c r="B10" s="5" t="n">
        <v>494.3</v>
      </c>
      <c r="C10" s="4" t="inlineStr">
        <is>
          <t xml:space="preserve"> </t>
        </is>
      </c>
      <c r="D10" s="4" t="inlineStr">
        <is>
          <t xml:space="preserve"> </t>
        </is>
      </c>
    </row>
    <row r="11">
      <c r="A11" s="4" t="inlineStr">
        <is>
          <t>Redemption price</t>
        </is>
      </c>
      <c r="B11" s="4" t="inlineStr">
        <is>
          <t xml:space="preserve"> </t>
        </is>
      </c>
      <c r="C11" s="10" t="n">
        <v>1.03</v>
      </c>
      <c r="D11" s="4" t="inlineStr">
        <is>
          <t xml:space="preserve"> </t>
        </is>
      </c>
    </row>
    <row r="12">
      <c r="A12" s="4" t="inlineStr">
        <is>
          <t>2027 C&amp;W Senior Secured Notes | Senior Notes | 2024</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demption price</t>
        </is>
      </c>
      <c r="B14" s="10" t="n">
        <v>1</v>
      </c>
      <c r="C14" s="4" t="inlineStr">
        <is>
          <t xml:space="preserve"> </t>
        </is>
      </c>
      <c r="D14" s="4" t="inlineStr">
        <is>
          <t xml:space="preserve"> </t>
        </is>
      </c>
    </row>
    <row r="15">
      <c r="A15" s="4" t="inlineStr">
        <is>
          <t>2027 C&amp;W Senior Secured Notes | Senior Notes | 2025</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demption price</t>
        </is>
      </c>
      <c r="B17" s="10" t="n">
        <v>1</v>
      </c>
      <c r="C17" s="4" t="inlineStr">
        <is>
          <t xml:space="preserve"> </t>
        </is>
      </c>
      <c r="D17" s="4" t="inlineStr">
        <is>
          <t xml:space="preserve"> </t>
        </is>
      </c>
    </row>
    <row r="18">
      <c r="A18" s="4" t="inlineStr">
        <is>
          <t>2027 C&amp;W Senior Notes | 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14" t="n">
        <v>0.06875000000000001</v>
      </c>
      <c r="C20" s="4" t="inlineStr">
        <is>
          <t xml:space="preserve"> </t>
        </is>
      </c>
      <c r="D20" s="4" t="inlineStr">
        <is>
          <t xml:space="preserve"> </t>
        </is>
      </c>
    </row>
    <row r="21">
      <c r="A21" s="4" t="inlineStr">
        <is>
          <t>Outstanding principal amount</t>
        </is>
      </c>
      <c r="B21" s="7" t="n">
        <v>1220</v>
      </c>
      <c r="C21" s="4" t="inlineStr">
        <is>
          <t xml:space="preserve"> </t>
        </is>
      </c>
      <c r="D21" s="4" t="inlineStr">
        <is>
          <t xml:space="preserve"> </t>
        </is>
      </c>
    </row>
    <row r="22">
      <c r="A22" s="4" t="inlineStr">
        <is>
          <t>Carrying value</t>
        </is>
      </c>
      <c r="B22" s="5" t="n">
        <v>1218.4</v>
      </c>
      <c r="C22" s="4" t="inlineStr">
        <is>
          <t xml:space="preserve"> </t>
        </is>
      </c>
      <c r="D22" s="4" t="inlineStr">
        <is>
          <t xml:space="preserve"> </t>
        </is>
      </c>
    </row>
    <row r="23">
      <c r="A23" s="4" t="inlineStr">
        <is>
          <t>2027 C&amp;W Senior Notes | Senior Notes | 2024</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Redemption price</t>
        </is>
      </c>
      <c r="B25" s="14" t="n">
        <v>1.00859</v>
      </c>
      <c r="C25" s="4" t="inlineStr">
        <is>
          <t xml:space="preserve"> </t>
        </is>
      </c>
      <c r="D25" s="4" t="inlineStr">
        <is>
          <t xml:space="preserve"> </t>
        </is>
      </c>
    </row>
    <row r="26">
      <c r="A26" s="4" t="inlineStr">
        <is>
          <t>2027 C&amp;W Senior Notes | Senior Notes | 2025</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Redemption price</t>
        </is>
      </c>
      <c r="B28" s="10" t="n">
        <v>1</v>
      </c>
      <c r="C28" s="4" t="inlineStr">
        <is>
          <t xml:space="preserve"> </t>
        </is>
      </c>
      <c r="D28" s="4" t="inlineStr">
        <is>
          <t xml:space="preserve"> </t>
        </is>
      </c>
    </row>
    <row r="29">
      <c r="A29" s="4" t="inlineStr">
        <is>
          <t>C&amp;W Notes |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Outstanding principal amount</t>
        </is>
      </c>
      <c r="B31" s="7" t="n">
        <v>1715</v>
      </c>
      <c r="C31" s="4" t="inlineStr">
        <is>
          <t xml:space="preserve"> </t>
        </is>
      </c>
      <c r="D31" s="7" t="n">
        <v>1715</v>
      </c>
    </row>
    <row r="32">
      <c r="A32" s="4" t="inlineStr">
        <is>
          <t>Carrying value</t>
        </is>
      </c>
      <c r="B32" s="5" t="n">
        <v>1712.7</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s>
  <sheetData>
    <row r="1">
      <c r="A1" s="1" t="inlineStr">
        <is>
          <t>Debt and Finance Lease Obligations - C&amp;W Credit Facilities (Details) $ in Millions</t>
        </is>
      </c>
      <c r="B1" s="2" t="inlineStr">
        <is>
          <t>12 Months Ended</t>
        </is>
      </c>
    </row>
    <row r="2">
      <c r="B2" s="2" t="inlineStr">
        <is>
          <t>Dec. 31, 2023 USD ($)</t>
        </is>
      </c>
      <c r="C2" s="2" t="inlineStr">
        <is>
          <t>May 31, 2024 installment</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Outstanding principal amount</t>
        </is>
      </c>
      <c r="B4" s="5" t="n">
        <v>8242.200000000001</v>
      </c>
      <c r="C4" s="4" t="inlineStr">
        <is>
          <t xml:space="preserve"> </t>
        </is>
      </c>
      <c r="D4" s="5" t="n">
        <v>7966.1</v>
      </c>
    </row>
    <row r="5">
      <c r="A5" s="4" t="inlineStr">
        <is>
          <t>Line of Credit | CWP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Unused borrowing capacity</t>
        </is>
      </c>
      <c r="B7" s="6" t="n">
        <v>10</v>
      </c>
      <c r="C7" s="4" t="inlineStr">
        <is>
          <t xml:space="preserve"> </t>
        </is>
      </c>
      <c r="D7" s="4" t="inlineStr">
        <is>
          <t xml:space="preserve"> </t>
        </is>
      </c>
    </row>
    <row r="8">
      <c r="A8" s="4" t="inlineStr">
        <is>
          <t>Outstanding principal amount</t>
        </is>
      </c>
      <c r="B8" s="6" t="n">
        <v>10</v>
      </c>
      <c r="C8" s="4" t="inlineStr">
        <is>
          <t xml:space="preserve"> </t>
        </is>
      </c>
      <c r="D8" s="4" t="inlineStr">
        <is>
          <t xml:space="preserve"> </t>
        </is>
      </c>
    </row>
    <row r="9">
      <c r="A9" s="4" t="inlineStr">
        <is>
          <t>Carrying value</t>
        </is>
      </c>
      <c r="B9" s="7" t="n">
        <v>10</v>
      </c>
      <c r="C9" s="4" t="inlineStr">
        <is>
          <t xml:space="preserve"> </t>
        </is>
      </c>
      <c r="D9" s="4" t="inlineStr">
        <is>
          <t xml:space="preserve"> </t>
        </is>
      </c>
    </row>
    <row r="10">
      <c r="A10" s="4" t="inlineStr">
        <is>
          <t>Fee on unused portion of credit facility</t>
        </is>
      </c>
      <c r="B10" s="12" t="n">
        <v>0.005</v>
      </c>
      <c r="C10" s="4" t="inlineStr">
        <is>
          <t xml:space="preserve"> </t>
        </is>
      </c>
      <c r="D10" s="4" t="inlineStr">
        <is>
          <t xml:space="preserve"> </t>
        </is>
      </c>
    </row>
    <row r="11">
      <c r="A11" s="4" t="inlineStr">
        <is>
          <t>Line of Credit | CWP Revolving Credit Facility | 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2" t="n">
        <v>0.0375</v>
      </c>
      <c r="C13" s="4" t="inlineStr">
        <is>
          <t xml:space="preserve"> </t>
        </is>
      </c>
      <c r="D13" s="4" t="inlineStr">
        <is>
          <t xml:space="preserve"> </t>
        </is>
      </c>
    </row>
    <row r="14">
      <c r="A14" s="4" t="inlineStr">
        <is>
          <t>Line of Credit | C&amp;W 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Unused borrowing capacity</t>
        </is>
      </c>
      <c r="B16" s="7" t="n">
        <v>572</v>
      </c>
      <c r="C16" s="4" t="inlineStr">
        <is>
          <t xml:space="preserve"> </t>
        </is>
      </c>
      <c r="D16" s="4" t="inlineStr">
        <is>
          <t xml:space="preserve"> </t>
        </is>
      </c>
    </row>
    <row r="17">
      <c r="A17" s="4" t="inlineStr">
        <is>
          <t>Outstanding principal amount</t>
        </is>
      </c>
      <c r="B17" s="7" t="n">
        <v>40</v>
      </c>
      <c r="C17" s="4" t="inlineStr">
        <is>
          <t xml:space="preserve"> </t>
        </is>
      </c>
      <c r="D17" s="4" t="inlineStr">
        <is>
          <t xml:space="preserve"> </t>
        </is>
      </c>
    </row>
    <row r="18">
      <c r="A18" s="4" t="inlineStr">
        <is>
          <t>Line of Credit | C&amp;W Revolving Credit Facility | 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12" t="n">
        <v>0.0325</v>
      </c>
      <c r="C20" s="4" t="inlineStr">
        <is>
          <t xml:space="preserve"> </t>
        </is>
      </c>
      <c r="D20" s="4" t="inlineStr">
        <is>
          <t xml:space="preserve"> </t>
        </is>
      </c>
    </row>
    <row r="21">
      <c r="A21" s="4" t="inlineStr">
        <is>
          <t>Line of Credit | C&amp;W Term Loan B-5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Unused borrowing capacity</t>
        </is>
      </c>
      <c r="B23" s="7" t="n">
        <v>0</v>
      </c>
      <c r="C23" s="4" t="inlineStr">
        <is>
          <t xml:space="preserve"> </t>
        </is>
      </c>
      <c r="D23" s="4" t="inlineStr">
        <is>
          <t xml:space="preserve"> </t>
        </is>
      </c>
    </row>
    <row r="24">
      <c r="A24" s="4" t="inlineStr">
        <is>
          <t>Outstanding principal amount</t>
        </is>
      </c>
      <c r="B24" s="6" t="n">
        <v>1510</v>
      </c>
      <c r="C24" s="4" t="inlineStr">
        <is>
          <t xml:space="preserve"> </t>
        </is>
      </c>
      <c r="D24" s="4" t="inlineStr">
        <is>
          <t xml:space="preserve"> </t>
        </is>
      </c>
    </row>
    <row r="25">
      <c r="A25" s="4" t="inlineStr">
        <is>
          <t>Carrying value</t>
        </is>
      </c>
      <c r="B25" s="5" t="n">
        <v>1499.7</v>
      </c>
      <c r="C25" s="4" t="inlineStr">
        <is>
          <t xml:space="preserve"> </t>
        </is>
      </c>
      <c r="D25" s="4" t="inlineStr">
        <is>
          <t xml:space="preserve"> </t>
        </is>
      </c>
    </row>
    <row r="26">
      <c r="A26" s="4" t="inlineStr">
        <is>
          <t>Line of Credit | C&amp;W Term Loan B-5 Facility | SOF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12" t="n">
        <v>0.0225</v>
      </c>
      <c r="C28" s="4" t="inlineStr">
        <is>
          <t xml:space="preserve"> </t>
        </is>
      </c>
      <c r="D28" s="4" t="inlineStr">
        <is>
          <t xml:space="preserve"> </t>
        </is>
      </c>
    </row>
    <row r="29">
      <c r="A29" s="4" t="inlineStr">
        <is>
          <t>Line of Credit | C&amp;W Term Loan B-5 Facility | SOFR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t>
        </is>
      </c>
      <c r="B31" s="10" t="n">
        <v>0</v>
      </c>
      <c r="C31" s="4" t="inlineStr">
        <is>
          <t xml:space="preserve"> </t>
        </is>
      </c>
      <c r="D31" s="4" t="inlineStr">
        <is>
          <t xml:space="preserve"> </t>
        </is>
      </c>
    </row>
    <row r="32">
      <c r="A32" s="4" t="inlineStr">
        <is>
          <t>Line of Credit | C&amp;W Term Loan B-6 Facility</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Unused borrowing capacity</t>
        </is>
      </c>
      <c r="B34" s="7" t="n">
        <v>0</v>
      </c>
      <c r="C34" s="4" t="inlineStr">
        <is>
          <t xml:space="preserve"> </t>
        </is>
      </c>
      <c r="D34" s="4" t="inlineStr">
        <is>
          <t xml:space="preserve"> </t>
        </is>
      </c>
    </row>
    <row r="35">
      <c r="A35" s="4" t="inlineStr">
        <is>
          <t>Outstanding principal amount</t>
        </is>
      </c>
      <c r="B35" s="6" t="n">
        <v>590</v>
      </c>
      <c r="C35" s="4" t="inlineStr">
        <is>
          <t xml:space="preserve"> </t>
        </is>
      </c>
      <c r="D35" s="4" t="inlineStr">
        <is>
          <t xml:space="preserve"> </t>
        </is>
      </c>
    </row>
    <row r="36">
      <c r="A36" s="4" t="inlineStr">
        <is>
          <t>Carrying value</t>
        </is>
      </c>
      <c r="B36" s="5" t="n">
        <v>582.3</v>
      </c>
      <c r="C36" s="4" t="inlineStr">
        <is>
          <t xml:space="preserve"> </t>
        </is>
      </c>
      <c r="D36" s="4" t="inlineStr">
        <is>
          <t xml:space="preserve"> </t>
        </is>
      </c>
    </row>
    <row r="37">
      <c r="A37" s="4" t="inlineStr">
        <is>
          <t>Line of Credit | C&amp;W Term Loan B-6 Facility | SOF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t>
        </is>
      </c>
      <c r="B39" s="10" t="n">
        <v>0.03</v>
      </c>
      <c r="C39" s="4" t="inlineStr">
        <is>
          <t xml:space="preserve"> </t>
        </is>
      </c>
      <c r="D39" s="4" t="inlineStr">
        <is>
          <t xml:space="preserve"> </t>
        </is>
      </c>
    </row>
    <row r="40">
      <c r="A40" s="4" t="inlineStr">
        <is>
          <t>Line of Credit | C&amp;W Term Loan B-6 Facility | SOFR | Minimum</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Interest rate</t>
        </is>
      </c>
      <c r="B42" s="10" t="n">
        <v>0</v>
      </c>
      <c r="C42" s="4" t="inlineStr">
        <is>
          <t xml:space="preserve"> </t>
        </is>
      </c>
      <c r="D42" s="4" t="inlineStr">
        <is>
          <t xml:space="preserve"> </t>
        </is>
      </c>
    </row>
    <row r="43">
      <c r="A43" s="4" t="inlineStr">
        <is>
          <t>Line of Credit | 2028 CWP Term Loan</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Interest rate</t>
        </is>
      </c>
      <c r="B45" s="12" t="n">
        <v>0.0425</v>
      </c>
      <c r="C45" s="4" t="inlineStr">
        <is>
          <t xml:space="preserve"> </t>
        </is>
      </c>
      <c r="D45" s="4" t="inlineStr">
        <is>
          <t xml:space="preserve"> </t>
        </is>
      </c>
    </row>
    <row r="46">
      <c r="A46" s="4" t="inlineStr">
        <is>
          <t>Unused borrowing capacity</t>
        </is>
      </c>
      <c r="B46" s="7" t="n">
        <v>0</v>
      </c>
      <c r="C46" s="4" t="inlineStr">
        <is>
          <t xml:space="preserve"> </t>
        </is>
      </c>
      <c r="D46" s="4" t="inlineStr">
        <is>
          <t xml:space="preserve"> </t>
        </is>
      </c>
    </row>
    <row r="47">
      <c r="A47" s="4" t="inlineStr">
        <is>
          <t>Outstanding principal amount</t>
        </is>
      </c>
      <c r="B47" s="6" t="n">
        <v>435</v>
      </c>
      <c r="C47" s="4" t="inlineStr">
        <is>
          <t xml:space="preserve"> </t>
        </is>
      </c>
      <c r="D47" s="4" t="inlineStr">
        <is>
          <t xml:space="preserve"> </t>
        </is>
      </c>
    </row>
    <row r="48">
      <c r="A48" s="4" t="inlineStr">
        <is>
          <t>Carrying value</t>
        </is>
      </c>
      <c r="B48" s="5" t="n">
        <v>430.9</v>
      </c>
      <c r="C48" s="4" t="inlineStr">
        <is>
          <t xml:space="preserve"> </t>
        </is>
      </c>
      <c r="D48" s="4" t="inlineStr">
        <is>
          <t xml:space="preserve"> </t>
        </is>
      </c>
    </row>
    <row r="49">
      <c r="A49" s="4" t="inlineStr">
        <is>
          <t>Line of Credit | C&amp;W Regional Faciliti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Interest rate</t>
        </is>
      </c>
      <c r="B51" s="12" t="n">
        <v>0.06850000000000001</v>
      </c>
      <c r="C51" s="4" t="inlineStr">
        <is>
          <t xml:space="preserve"> </t>
        </is>
      </c>
      <c r="D51" s="4" t="inlineStr">
        <is>
          <t xml:space="preserve"> </t>
        </is>
      </c>
    </row>
    <row r="52">
      <c r="A52" s="4" t="inlineStr">
        <is>
          <t>Unused borrowing capacity</t>
        </is>
      </c>
      <c r="B52" s="5" t="n">
        <v>54.5</v>
      </c>
      <c r="C52" s="4" t="inlineStr">
        <is>
          <t xml:space="preserve"> </t>
        </is>
      </c>
      <c r="D52" s="4" t="inlineStr">
        <is>
          <t xml:space="preserve"> </t>
        </is>
      </c>
    </row>
    <row r="53">
      <c r="A53" s="4" t="inlineStr">
        <is>
          <t>Outstanding principal amount</t>
        </is>
      </c>
      <c r="B53" s="8" t="n">
        <v>80.2</v>
      </c>
      <c r="C53" s="4" t="inlineStr">
        <is>
          <t xml:space="preserve"> </t>
        </is>
      </c>
      <c r="D53" s="4" t="inlineStr">
        <is>
          <t xml:space="preserve"> </t>
        </is>
      </c>
    </row>
    <row r="54">
      <c r="A54" s="4" t="inlineStr">
        <is>
          <t>Carrying value</t>
        </is>
      </c>
      <c r="B54" s="5" t="n">
        <v>78.7</v>
      </c>
      <c r="C54" s="4" t="inlineStr">
        <is>
          <t xml:space="preserve"> </t>
        </is>
      </c>
      <c r="D54" s="4" t="inlineStr">
        <is>
          <t xml:space="preserve"> </t>
        </is>
      </c>
    </row>
    <row r="55">
      <c r="A55" s="4" t="inlineStr">
        <is>
          <t>Line of Credit | C&amp;W Other Facilities</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Interest rate</t>
        </is>
      </c>
      <c r="B57" s="12" t="n">
        <v>0.0648</v>
      </c>
      <c r="C57" s="4" t="inlineStr">
        <is>
          <t xml:space="preserve"> </t>
        </is>
      </c>
      <c r="D57" s="4" t="inlineStr">
        <is>
          <t xml:space="preserve"> </t>
        </is>
      </c>
    </row>
    <row r="58">
      <c r="A58" s="4" t="inlineStr">
        <is>
          <t>Unused borrowing capacity</t>
        </is>
      </c>
      <c r="B58" s="7" t="n">
        <v>0</v>
      </c>
      <c r="C58" s="4" t="inlineStr">
        <is>
          <t xml:space="preserve"> </t>
        </is>
      </c>
      <c r="D58" s="4" t="inlineStr">
        <is>
          <t xml:space="preserve"> </t>
        </is>
      </c>
    </row>
    <row r="59">
      <c r="A59" s="4" t="inlineStr">
        <is>
          <t>Outstanding principal amount</t>
        </is>
      </c>
      <c r="B59" s="6" t="n">
        <v>69</v>
      </c>
      <c r="C59" s="4" t="inlineStr">
        <is>
          <t xml:space="preserve"> </t>
        </is>
      </c>
      <c r="D59" s="4" t="inlineStr">
        <is>
          <t xml:space="preserve"> </t>
        </is>
      </c>
    </row>
    <row r="60">
      <c r="A60" s="4" t="inlineStr">
        <is>
          <t>Carrying value</t>
        </is>
      </c>
      <c r="B60" s="6" t="n">
        <v>69</v>
      </c>
      <c r="C60" s="4" t="inlineStr">
        <is>
          <t xml:space="preserve"> </t>
        </is>
      </c>
      <c r="D60" s="4" t="inlineStr">
        <is>
          <t xml:space="preserve"> </t>
        </is>
      </c>
    </row>
    <row r="61">
      <c r="A61" s="4" t="inlineStr">
        <is>
          <t>Line of Credit | C&amp;W Other Facilities | Forecast</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Number of annual installments | installment</t>
        </is>
      </c>
      <c r="B63" s="4" t="inlineStr">
        <is>
          <t xml:space="preserve"> </t>
        </is>
      </c>
      <c r="C63" s="6" t="n">
        <v>3</v>
      </c>
      <c r="D63" s="4" t="inlineStr">
        <is>
          <t xml:space="preserve"> </t>
        </is>
      </c>
    </row>
    <row r="64">
      <c r="A64" s="4" t="inlineStr">
        <is>
          <t>Line of Credit | C&amp;W Credit Facilities</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Unused borrowing capacity</t>
        </is>
      </c>
      <c r="B66" s="8" t="n">
        <v>636.5</v>
      </c>
      <c r="C66" s="4" t="inlineStr">
        <is>
          <t xml:space="preserve"> </t>
        </is>
      </c>
      <c r="D66" s="4" t="inlineStr">
        <is>
          <t xml:space="preserve"> </t>
        </is>
      </c>
    </row>
    <row r="67">
      <c r="A67" s="4" t="inlineStr">
        <is>
          <t>Outstanding principal amount</t>
        </is>
      </c>
      <c r="B67" s="8" t="n">
        <v>2694.2</v>
      </c>
      <c r="C67" s="4" t="inlineStr">
        <is>
          <t xml:space="preserve"> </t>
        </is>
      </c>
      <c r="D67" s="5" t="n">
        <v>2605.2</v>
      </c>
    </row>
    <row r="68">
      <c r="A68" s="4" t="inlineStr">
        <is>
          <t>Carrying value</t>
        </is>
      </c>
      <c r="B68" s="5" t="n">
        <v>2670.6</v>
      </c>
      <c r="C68" s="4" t="inlineStr">
        <is>
          <t xml:space="preserve"> </t>
        </is>
      </c>
      <c r="D6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e Lease Obligations - LPR Senior Secured Notes (Details) - USD ($) $ in Millions</t>
        </is>
      </c>
      <c r="B1" s="2" t="inlineStr">
        <is>
          <t>12 Months Ended</t>
        </is>
      </c>
    </row>
    <row r="2">
      <c r="B2" s="2" t="inlineStr">
        <is>
          <t>Dec. 31, 2023</t>
        </is>
      </c>
      <c r="C2" s="2" t="inlineStr">
        <is>
          <t>Dec. 31, 2021</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Outstanding principal amount</t>
        </is>
      </c>
      <c r="B4" s="5" t="n">
        <v>8242.200000000001</v>
      </c>
      <c r="C4" s="4" t="inlineStr">
        <is>
          <t xml:space="preserve"> </t>
        </is>
      </c>
      <c r="D4" s="5" t="n">
        <v>7966.1</v>
      </c>
    </row>
    <row r="5">
      <c r="A5" s="4" t="inlineStr">
        <is>
          <t>Carrying value</t>
        </is>
      </c>
      <c r="B5" s="5" t="n">
        <v>8174.4</v>
      </c>
      <c r="C5" s="4" t="inlineStr">
        <is>
          <t xml:space="preserve"> </t>
        </is>
      </c>
      <c r="D5" s="5" t="n">
        <v>7872.1</v>
      </c>
    </row>
    <row r="6">
      <c r="A6" s="4" t="inlineStr">
        <is>
          <t>Senior Notes | 2027 LPR Senior Secured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12" t="n">
        <v>0.0675</v>
      </c>
      <c r="C8" s="4" t="inlineStr">
        <is>
          <t xml:space="preserve"> </t>
        </is>
      </c>
      <c r="D8" s="4" t="inlineStr">
        <is>
          <t xml:space="preserve"> </t>
        </is>
      </c>
    </row>
    <row r="9">
      <c r="A9" s="4" t="inlineStr">
        <is>
          <t>Outstanding principal amount</t>
        </is>
      </c>
      <c r="B9" s="7" t="n">
        <v>1161</v>
      </c>
      <c r="C9" s="4" t="inlineStr">
        <is>
          <t xml:space="preserve"> </t>
        </is>
      </c>
      <c r="D9" s="4" t="inlineStr">
        <is>
          <t xml:space="preserve"> </t>
        </is>
      </c>
    </row>
    <row r="10">
      <c r="A10" s="4" t="inlineStr">
        <is>
          <t>Carrying value</t>
        </is>
      </c>
      <c r="B10" s="5" t="n">
        <v>1149.8</v>
      </c>
      <c r="C10" s="4" t="inlineStr">
        <is>
          <t xml:space="preserve"> </t>
        </is>
      </c>
      <c r="D10" s="4" t="inlineStr">
        <is>
          <t xml:space="preserve"> </t>
        </is>
      </c>
    </row>
    <row r="11">
      <c r="A11" s="4" t="inlineStr">
        <is>
          <t>Redemption price</t>
        </is>
      </c>
      <c r="B11" s="4" t="inlineStr">
        <is>
          <t xml:space="preserve"> </t>
        </is>
      </c>
      <c r="C11" s="10" t="n">
        <v>1.03</v>
      </c>
      <c r="D11" s="4" t="inlineStr">
        <is>
          <t xml:space="preserve"> </t>
        </is>
      </c>
    </row>
    <row r="12">
      <c r="A12" s="4" t="inlineStr">
        <is>
          <t>Senior Notes | 2027 LPR Senior Secured Notes | 2024</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demption price</t>
        </is>
      </c>
      <c r="B14" s="10" t="n">
        <v>1</v>
      </c>
      <c r="C14" s="4" t="inlineStr">
        <is>
          <t xml:space="preserve"> </t>
        </is>
      </c>
      <c r="D14" s="4" t="inlineStr">
        <is>
          <t xml:space="preserve"> </t>
        </is>
      </c>
    </row>
    <row r="15">
      <c r="A15" s="4" t="inlineStr">
        <is>
          <t>Senior Notes | 2027 LPR Senior Secured Notes | 2025</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demption price</t>
        </is>
      </c>
      <c r="B17" s="10" t="n">
        <v>1</v>
      </c>
      <c r="C17" s="4" t="inlineStr">
        <is>
          <t xml:space="preserve"> </t>
        </is>
      </c>
      <c r="D17" s="4" t="inlineStr">
        <is>
          <t xml:space="preserve"> </t>
        </is>
      </c>
    </row>
    <row r="18">
      <c r="A18" s="4" t="inlineStr">
        <is>
          <t>Senior Notes | 2027 LPR Senior Secured Notes | 2026 and thereaft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edemption price</t>
        </is>
      </c>
      <c r="B20" s="10" t="n">
        <v>1</v>
      </c>
      <c r="C20" s="4" t="inlineStr">
        <is>
          <t xml:space="preserve"> </t>
        </is>
      </c>
      <c r="D20" s="4" t="inlineStr">
        <is>
          <t xml:space="preserve"> </t>
        </is>
      </c>
    </row>
    <row r="21">
      <c r="A21" s="4" t="inlineStr">
        <is>
          <t>Senior Notes | 2029 LPR Senior Secured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4" t="n">
        <v>0.05125</v>
      </c>
      <c r="C23" s="4" t="inlineStr">
        <is>
          <t xml:space="preserve"> </t>
        </is>
      </c>
      <c r="D23" s="4" t="inlineStr">
        <is>
          <t xml:space="preserve"> </t>
        </is>
      </c>
    </row>
    <row r="24">
      <c r="A24" s="4" t="inlineStr">
        <is>
          <t>Outstanding principal amount</t>
        </is>
      </c>
      <c r="B24" s="7" t="n">
        <v>820</v>
      </c>
      <c r="C24" s="4" t="inlineStr">
        <is>
          <t xml:space="preserve"> </t>
        </is>
      </c>
      <c r="D24" s="4" t="inlineStr">
        <is>
          <t xml:space="preserve"> </t>
        </is>
      </c>
    </row>
    <row r="25">
      <c r="A25" s="4" t="inlineStr">
        <is>
          <t>Carrying value</t>
        </is>
      </c>
      <c r="B25" s="7" t="n">
        <v>813</v>
      </c>
      <c r="C25" s="4" t="inlineStr">
        <is>
          <t xml:space="preserve"> </t>
        </is>
      </c>
      <c r="D25" s="4" t="inlineStr">
        <is>
          <t xml:space="preserve"> </t>
        </is>
      </c>
    </row>
    <row r="26">
      <c r="A26" s="4" t="inlineStr">
        <is>
          <t>Senior Notes | 2029 LPR Senior Secured Notes | 2024</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Redemption price</t>
        </is>
      </c>
      <c r="B28" s="14" t="n">
        <v>1.02563</v>
      </c>
      <c r="C28" s="4" t="inlineStr">
        <is>
          <t xml:space="preserve"> </t>
        </is>
      </c>
      <c r="D28" s="4" t="inlineStr">
        <is>
          <t xml:space="preserve"> </t>
        </is>
      </c>
    </row>
    <row r="29">
      <c r="A29" s="4" t="inlineStr">
        <is>
          <t>Senior Notes | 2029 LPR Senior Secured Notes | 2025</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Redemption price</t>
        </is>
      </c>
      <c r="B31" s="14" t="n">
        <v>1.01281</v>
      </c>
      <c r="C31" s="4" t="inlineStr">
        <is>
          <t xml:space="preserve"> </t>
        </is>
      </c>
      <c r="D31" s="4" t="inlineStr">
        <is>
          <t xml:space="preserve"> </t>
        </is>
      </c>
    </row>
    <row r="32">
      <c r="A32" s="4" t="inlineStr">
        <is>
          <t>Senior Notes | 2029 LPR Senior Secured Notes | 2026 and thereaft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Redemption price</t>
        </is>
      </c>
      <c r="B34" s="10" t="n">
        <v>1</v>
      </c>
      <c r="C34" s="4" t="inlineStr">
        <is>
          <t xml:space="preserve"> </t>
        </is>
      </c>
      <c r="D34" s="4" t="inlineStr">
        <is>
          <t xml:space="preserve"> </t>
        </is>
      </c>
    </row>
    <row r="35">
      <c r="A35" s="4" t="inlineStr">
        <is>
          <t>Senior Notes | LPR Senior Secured Not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Outstanding principal amount</t>
        </is>
      </c>
      <c r="B37" s="7" t="n">
        <v>1981</v>
      </c>
      <c r="C37" s="4" t="inlineStr">
        <is>
          <t xml:space="preserve"> </t>
        </is>
      </c>
      <c r="D37" s="4" t="inlineStr">
        <is>
          <t xml:space="preserve"> </t>
        </is>
      </c>
    </row>
    <row r="38">
      <c r="A38" s="4" t="inlineStr">
        <is>
          <t>Carrying value</t>
        </is>
      </c>
      <c r="B38" s="5" t="n">
        <v>1962.8</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inance Lease Obligations - LPR Credit Facilities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Outstanding principal amount</t>
        </is>
      </c>
      <c r="B4" s="5" t="n">
        <v>8242.200000000001</v>
      </c>
      <c r="C4" s="5" t="n">
        <v>7966.1</v>
      </c>
    </row>
    <row r="5">
      <c r="A5" s="4" t="inlineStr">
        <is>
          <t>Line of Credit | LPR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used borrowing capacity</t>
        </is>
      </c>
      <c r="B7" s="8" t="n">
        <v>172.5</v>
      </c>
      <c r="C7" s="4" t="inlineStr">
        <is>
          <t xml:space="preserve"> </t>
        </is>
      </c>
    </row>
    <row r="8">
      <c r="A8" s="4" t="inlineStr">
        <is>
          <t>Outstanding principal amount</t>
        </is>
      </c>
      <c r="B8" s="6" t="n">
        <v>0</v>
      </c>
      <c r="C8" s="4" t="inlineStr">
        <is>
          <t xml:space="preserve"> </t>
        </is>
      </c>
    </row>
    <row r="9">
      <c r="A9" s="4" t="inlineStr">
        <is>
          <t>Carrying value</t>
        </is>
      </c>
      <c r="B9" s="7" t="n">
        <v>0</v>
      </c>
      <c r="C9" s="4" t="inlineStr">
        <is>
          <t xml:space="preserve"> </t>
        </is>
      </c>
    </row>
    <row r="10">
      <c r="A10" s="4" t="inlineStr">
        <is>
          <t>Line of Credit | LPR Revolving Credit Facility | SOF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2" t="n">
        <v>0.035</v>
      </c>
      <c r="C12" s="4" t="inlineStr">
        <is>
          <t xml:space="preserve"> </t>
        </is>
      </c>
    </row>
    <row r="13">
      <c r="A13" s="4" t="inlineStr">
        <is>
          <t>Fee on unused portion of credit facility</t>
        </is>
      </c>
      <c r="B13" s="10" t="n">
        <v>0</v>
      </c>
      <c r="C13" s="4" t="inlineStr">
        <is>
          <t xml:space="preserve"> </t>
        </is>
      </c>
    </row>
    <row r="14">
      <c r="A14" s="4" t="inlineStr">
        <is>
          <t>Line of Credit | LPR Revolving Credit Facility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ee on unused portion of credit facility</t>
        </is>
      </c>
      <c r="B16" s="12" t="n">
        <v>0.005</v>
      </c>
      <c r="C16" s="4" t="inlineStr">
        <is>
          <t xml:space="preserve"> </t>
        </is>
      </c>
    </row>
    <row r="17">
      <c r="A17" s="4" t="inlineStr">
        <is>
          <t>Line of Credit | 2028 LPR 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Unused borrowing capacity</t>
        </is>
      </c>
      <c r="B19" s="7" t="n">
        <v>0</v>
      </c>
      <c r="C19" s="4" t="inlineStr">
        <is>
          <t xml:space="preserve"> </t>
        </is>
      </c>
    </row>
    <row r="20">
      <c r="A20" s="4" t="inlineStr">
        <is>
          <t>Outstanding principal amount</t>
        </is>
      </c>
      <c r="B20" s="6" t="n">
        <v>620</v>
      </c>
      <c r="C20" s="4" t="inlineStr">
        <is>
          <t xml:space="preserve"> </t>
        </is>
      </c>
    </row>
    <row r="21">
      <c r="A21" s="4" t="inlineStr">
        <is>
          <t>Carrying value</t>
        </is>
      </c>
      <c r="B21" s="5" t="n">
        <v>616.3</v>
      </c>
      <c r="C21" s="4" t="inlineStr">
        <is>
          <t xml:space="preserve"> </t>
        </is>
      </c>
    </row>
    <row r="22">
      <c r="A22" s="4" t="inlineStr">
        <is>
          <t>Line of Credit | 2028 LPR Term Loan | SOF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2" t="n">
        <v>0.0375</v>
      </c>
      <c r="C24" s="4" t="inlineStr">
        <is>
          <t xml:space="preserve"> </t>
        </is>
      </c>
    </row>
    <row r="25">
      <c r="A25" s="4" t="inlineStr">
        <is>
          <t>Line of Credit | LPR Credit Faciliti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nused borrowing capacity</t>
        </is>
      </c>
      <c r="B27" s="5" t="n">
        <v>172.5</v>
      </c>
      <c r="C27" s="4" t="inlineStr">
        <is>
          <t xml:space="preserve"> </t>
        </is>
      </c>
    </row>
    <row r="28">
      <c r="A28" s="4" t="inlineStr">
        <is>
          <t>Outstanding principal amount</t>
        </is>
      </c>
      <c r="B28" s="6" t="n">
        <v>620</v>
      </c>
      <c r="C28" s="7" t="n">
        <v>620</v>
      </c>
    </row>
    <row r="29">
      <c r="A29" s="4" t="inlineStr">
        <is>
          <t>Carrying value</t>
        </is>
      </c>
      <c r="B29" s="5" t="n">
        <v>616.3</v>
      </c>
      <c r="C29" s="4" t="inlineStr">
        <is>
          <t xml:space="preserve"> </t>
        </is>
      </c>
    </row>
    <row r="30">
      <c r="A30" s="4" t="inlineStr">
        <is>
          <t>Line of Credit | 2031 LCR Term Loan A</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14" t="n">
        <v>0.10875</v>
      </c>
      <c r="C32" s="4" t="inlineStr">
        <is>
          <t xml:space="preserve"> </t>
        </is>
      </c>
    </row>
    <row r="33">
      <c r="A33" s="4" t="inlineStr">
        <is>
          <t>Unused borrowing capacity</t>
        </is>
      </c>
      <c r="B33" s="7" t="n">
        <v>0</v>
      </c>
      <c r="C33" s="4" t="inlineStr">
        <is>
          <t xml:space="preserve"> </t>
        </is>
      </c>
    </row>
    <row r="34">
      <c r="A34" s="4" t="inlineStr">
        <is>
          <t>Outstanding principal amount</t>
        </is>
      </c>
      <c r="B34" s="6" t="n">
        <v>50</v>
      </c>
      <c r="C34" s="4" t="inlineStr">
        <is>
          <t xml:space="preserve"> </t>
        </is>
      </c>
    </row>
    <row r="35">
      <c r="A35" s="4" t="inlineStr">
        <is>
          <t>Carrying value</t>
        </is>
      </c>
      <c r="B35" s="5" t="n">
        <v>48.9</v>
      </c>
      <c r="C35" s="4" t="inlineStr">
        <is>
          <t xml:space="preserve"> </t>
        </is>
      </c>
    </row>
    <row r="36">
      <c r="A36" s="4" t="inlineStr">
        <is>
          <t>Line of Credit | 2031 LCR Term Loan B</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4" t="n">
        <v>0.10875</v>
      </c>
      <c r="C38" s="4" t="inlineStr">
        <is>
          <t xml:space="preserve"> </t>
        </is>
      </c>
    </row>
    <row r="39">
      <c r="A39" s="4" t="inlineStr">
        <is>
          <t>Unused borrowing capacity</t>
        </is>
      </c>
      <c r="B39" s="7" t="n">
        <v>0</v>
      </c>
      <c r="C39" s="4" t="inlineStr">
        <is>
          <t xml:space="preserve"> </t>
        </is>
      </c>
    </row>
    <row r="40">
      <c r="A40" s="4" t="inlineStr">
        <is>
          <t>Outstanding principal amount</t>
        </is>
      </c>
      <c r="B40" s="6" t="n">
        <v>400</v>
      </c>
      <c r="C40" s="4" t="inlineStr">
        <is>
          <t xml:space="preserve"> </t>
        </is>
      </c>
    </row>
    <row r="41">
      <c r="A41" s="4" t="inlineStr">
        <is>
          <t>Carrying value</t>
        </is>
      </c>
      <c r="B41" s="5" t="n">
        <v>386.7</v>
      </c>
      <c r="C4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inance Lease Obligations - LCR Credit Facilities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Outstanding principal amount</t>
        </is>
      </c>
      <c r="B4" s="5" t="n">
        <v>8242.200000000001</v>
      </c>
      <c r="C4" s="5" t="n">
        <v>7966.1</v>
      </c>
    </row>
    <row r="5">
      <c r="A5" s="4" t="inlineStr">
        <is>
          <t>LCR Revolving Credit Facility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used borrowing capacity</t>
        </is>
      </c>
      <c r="B7" s="6" t="n">
        <v>60</v>
      </c>
      <c r="C7" s="4" t="inlineStr">
        <is>
          <t xml:space="preserve"> </t>
        </is>
      </c>
    </row>
    <row r="8">
      <c r="A8" s="4" t="inlineStr">
        <is>
          <t>Outstanding principal amount</t>
        </is>
      </c>
      <c r="B8" s="6" t="n">
        <v>0</v>
      </c>
      <c r="C8" s="4" t="inlineStr">
        <is>
          <t xml:space="preserve"> </t>
        </is>
      </c>
    </row>
    <row r="9">
      <c r="A9" s="4" t="inlineStr">
        <is>
          <t>Carrying value</t>
        </is>
      </c>
      <c r="B9" s="7" t="n">
        <v>0</v>
      </c>
      <c r="C9" s="4" t="inlineStr">
        <is>
          <t xml:space="preserve"> </t>
        </is>
      </c>
    </row>
    <row r="10">
      <c r="A10" s="4" t="inlineStr">
        <is>
          <t>LCR Revolving Credit Facility | Line of Credit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ee on unused portion of credit facility</t>
        </is>
      </c>
      <c r="B12" s="12" t="n">
        <v>0.005</v>
      </c>
      <c r="C12" s="4" t="inlineStr">
        <is>
          <t xml:space="preserve"> </t>
        </is>
      </c>
    </row>
    <row r="13">
      <c r="A13" s="4" t="inlineStr">
        <is>
          <t>LCR Revolving Credit Facility | Line of Credit | SOF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2" t="n">
        <v>0.0425</v>
      </c>
      <c r="C15" s="4" t="inlineStr">
        <is>
          <t xml:space="preserve"> </t>
        </is>
      </c>
    </row>
    <row r="16">
      <c r="A16" s="4" t="inlineStr">
        <is>
          <t>2031 LCR Term Loan A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4" t="n">
        <v>0.10875</v>
      </c>
      <c r="C18" s="4" t="inlineStr">
        <is>
          <t xml:space="preserve"> </t>
        </is>
      </c>
    </row>
    <row r="19">
      <c r="A19" s="4" t="inlineStr">
        <is>
          <t>Unused borrowing capacity</t>
        </is>
      </c>
      <c r="B19" s="7" t="n">
        <v>0</v>
      </c>
      <c r="C19" s="4" t="inlineStr">
        <is>
          <t xml:space="preserve"> </t>
        </is>
      </c>
    </row>
    <row r="20">
      <c r="A20" s="4" t="inlineStr">
        <is>
          <t>Outstanding principal amount</t>
        </is>
      </c>
      <c r="B20" s="6" t="n">
        <v>50</v>
      </c>
      <c r="C20" s="4" t="inlineStr">
        <is>
          <t xml:space="preserve"> </t>
        </is>
      </c>
    </row>
    <row r="21">
      <c r="A21" s="4" t="inlineStr">
        <is>
          <t>Carrying value</t>
        </is>
      </c>
      <c r="B21" s="5" t="n">
        <v>48.9</v>
      </c>
      <c r="C21" s="4" t="inlineStr">
        <is>
          <t xml:space="preserve"> </t>
        </is>
      </c>
    </row>
    <row r="22">
      <c r="A22" s="4" t="inlineStr">
        <is>
          <t>2031 LCR Term Loan B | Line of Credi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4" t="n">
        <v>0.10875</v>
      </c>
      <c r="C24" s="4" t="inlineStr">
        <is>
          <t xml:space="preserve"> </t>
        </is>
      </c>
    </row>
    <row r="25">
      <c r="A25" s="4" t="inlineStr">
        <is>
          <t>Unused borrowing capacity</t>
        </is>
      </c>
      <c r="B25" s="7" t="n">
        <v>0</v>
      </c>
      <c r="C25" s="4" t="inlineStr">
        <is>
          <t xml:space="preserve"> </t>
        </is>
      </c>
    </row>
    <row r="26">
      <c r="A26" s="4" t="inlineStr">
        <is>
          <t>Outstanding principal amount</t>
        </is>
      </c>
      <c r="B26" s="6" t="n">
        <v>400</v>
      </c>
      <c r="C26" s="4" t="inlineStr">
        <is>
          <t xml:space="preserve"> </t>
        </is>
      </c>
    </row>
    <row r="27">
      <c r="A27" s="4" t="inlineStr">
        <is>
          <t>Carrying value</t>
        </is>
      </c>
      <c r="B27" s="8" t="n">
        <v>386.7</v>
      </c>
      <c r="C27" s="4" t="inlineStr">
        <is>
          <t xml:space="preserve"> </t>
        </is>
      </c>
    </row>
    <row r="28">
      <c r="A28" s="4" t="inlineStr">
        <is>
          <t>Cabletica Credit Facilities | Line of Credi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Unused borrowing capacity</t>
        </is>
      </c>
      <c r="B30" s="6" t="n">
        <v>60</v>
      </c>
      <c r="C30" s="4" t="inlineStr">
        <is>
          <t xml:space="preserve"> </t>
        </is>
      </c>
    </row>
    <row r="31">
      <c r="A31" s="4" t="inlineStr">
        <is>
          <t>Outstanding principal amount</t>
        </is>
      </c>
      <c r="B31" s="6" t="n">
        <v>450</v>
      </c>
      <c r="C31" s="5" t="n">
        <v>419.3</v>
      </c>
    </row>
    <row r="32">
      <c r="A32" s="4" t="inlineStr">
        <is>
          <t>Carrying value</t>
        </is>
      </c>
      <c r="B32" s="5" t="n">
        <v>435.6</v>
      </c>
      <c r="C3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bt and Finance Lease Obligations - Finance Activity Narrative (Details) - Line of Credit</t>
        </is>
      </c>
      <c r="B1" s="2" t="inlineStr">
        <is>
          <t>1 Months Ended</t>
        </is>
      </c>
    </row>
    <row r="2">
      <c r="B2" s="2" t="inlineStr">
        <is>
          <t>May 31, 2023</t>
        </is>
      </c>
    </row>
    <row r="3">
      <c r="A3" s="4" t="inlineStr">
        <is>
          <t>One Month</t>
        </is>
      </c>
      <c r="B3" s="4" t="inlineStr">
        <is>
          <t xml:space="preserve"> </t>
        </is>
      </c>
    </row>
    <row r="4">
      <c r="A4" s="3" t="inlineStr">
        <is>
          <t>Debt Instrument [Line Items]</t>
        </is>
      </c>
      <c r="B4" s="4" t="inlineStr">
        <is>
          <t xml:space="preserve"> </t>
        </is>
      </c>
    </row>
    <row r="5">
      <c r="A5" s="4" t="inlineStr">
        <is>
          <t>Interest rate</t>
        </is>
      </c>
      <c r="B5" s="15" t="n">
        <v>0.0011448</v>
      </c>
    </row>
    <row r="6">
      <c r="A6" s="4" t="inlineStr">
        <is>
          <t>Three Months</t>
        </is>
      </c>
      <c r="B6" s="4" t="inlineStr">
        <is>
          <t xml:space="preserve"> </t>
        </is>
      </c>
    </row>
    <row r="7">
      <c r="A7" s="3" t="inlineStr">
        <is>
          <t>Debt Instrument [Line Items]</t>
        </is>
      </c>
      <c r="B7" s="4" t="inlineStr">
        <is>
          <t xml:space="preserve"> </t>
        </is>
      </c>
    </row>
    <row r="8">
      <c r="A8" s="4" t="inlineStr">
        <is>
          <t>Interest rate</t>
        </is>
      </c>
      <c r="B8" s="15" t="n">
        <v>0.0026161</v>
      </c>
    </row>
    <row r="9">
      <c r="A9" s="4" t="inlineStr">
        <is>
          <t>Six Months</t>
        </is>
      </c>
      <c r="B9" s="4" t="inlineStr">
        <is>
          <t xml:space="preserve"> </t>
        </is>
      </c>
    </row>
    <row r="10">
      <c r="A10" s="3" t="inlineStr">
        <is>
          <t>Debt Instrument [Line Items]</t>
        </is>
      </c>
      <c r="B10" s="4" t="inlineStr">
        <is>
          <t xml:space="preserve"> </t>
        </is>
      </c>
    </row>
    <row r="11">
      <c r="A11" s="4" t="inlineStr">
        <is>
          <t>Interest rate</t>
        </is>
      </c>
      <c r="B11" s="15" t="n">
        <v>0.004282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Finance Lease Obligations - Finance Activity (Details) - Line of Credit - USD ($) $ in Millions</t>
        </is>
      </c>
      <c r="B1" s="2" t="inlineStr">
        <is>
          <t>1 Months Ended</t>
        </is>
      </c>
    </row>
    <row r="2">
      <c r="B2" s="2" t="inlineStr">
        <is>
          <t>Jan. 31, 2023</t>
        </is>
      </c>
      <c r="C2" s="2" t="inlineStr">
        <is>
          <t>Dec. 31, 2023</t>
        </is>
      </c>
      <c r="D2" s="2" t="inlineStr">
        <is>
          <t>Dec. 31, 2022</t>
        </is>
      </c>
    </row>
    <row r="3">
      <c r="A3" s="4" t="inlineStr">
        <is>
          <t>C&amp;W Other Faciliti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ssued at</t>
        </is>
      </c>
      <c r="B5" s="4" t="inlineStr">
        <is>
          <t xml:space="preserve"> </t>
        </is>
      </c>
      <c r="C5" s="10" t="n">
        <v>1</v>
      </c>
      <c r="D5" s="4" t="inlineStr">
        <is>
          <t xml:space="preserve"> </t>
        </is>
      </c>
    </row>
    <row r="6">
      <c r="A6" s="4" t="inlineStr">
        <is>
          <t>Amount borrowed</t>
        </is>
      </c>
      <c r="B6" s="4" t="inlineStr">
        <is>
          <t xml:space="preserve"> </t>
        </is>
      </c>
      <c r="C6" s="7" t="n">
        <v>69</v>
      </c>
      <c r="D6" s="4" t="inlineStr">
        <is>
          <t xml:space="preserve"> </t>
        </is>
      </c>
    </row>
    <row r="7">
      <c r="A7" s="4" t="inlineStr">
        <is>
          <t>Unused borrowing capacity</t>
        </is>
      </c>
      <c r="B7" s="4" t="inlineStr">
        <is>
          <t xml:space="preserve"> </t>
        </is>
      </c>
      <c r="C7" s="6" t="n">
        <v>0</v>
      </c>
      <c r="D7" s="4" t="inlineStr">
        <is>
          <t xml:space="preserve"> </t>
        </is>
      </c>
    </row>
    <row r="8">
      <c r="A8" s="4" t="inlineStr">
        <is>
          <t>C&amp;W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mount borrowed</t>
        </is>
      </c>
      <c r="B10" s="4" t="inlineStr">
        <is>
          <t xml:space="preserve"> </t>
        </is>
      </c>
      <c r="C10" s="6" t="n">
        <v>40</v>
      </c>
      <c r="D10" s="4" t="inlineStr">
        <is>
          <t xml:space="preserve"> </t>
        </is>
      </c>
    </row>
    <row r="11">
      <c r="A11" s="4" t="inlineStr">
        <is>
          <t>Unused borrowing capacity</t>
        </is>
      </c>
      <c r="B11" s="4" t="inlineStr">
        <is>
          <t xml:space="preserve"> </t>
        </is>
      </c>
      <c r="C11" s="6" t="n">
        <v>572</v>
      </c>
      <c r="D11" s="4" t="inlineStr">
        <is>
          <t xml:space="preserve"> </t>
        </is>
      </c>
    </row>
    <row r="12">
      <c r="A12" s="4" t="inlineStr">
        <is>
          <t>C&amp;W Regional Faciliti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mount borrowed</t>
        </is>
      </c>
      <c r="B14" s="4" t="inlineStr">
        <is>
          <t xml:space="preserve"> </t>
        </is>
      </c>
      <c r="C14" s="6" t="n">
        <v>20</v>
      </c>
      <c r="D14" s="4" t="inlineStr">
        <is>
          <t xml:space="preserve"> </t>
        </is>
      </c>
    </row>
    <row r="15">
      <c r="A15" s="4" t="inlineStr">
        <is>
          <t>Unused borrowing capacity</t>
        </is>
      </c>
      <c r="B15" s="4" t="inlineStr">
        <is>
          <t xml:space="preserve"> </t>
        </is>
      </c>
      <c r="C15" s="8" t="n">
        <v>54.5</v>
      </c>
      <c r="D15" s="4" t="inlineStr">
        <is>
          <t xml:space="preserve"> </t>
        </is>
      </c>
    </row>
    <row r="16">
      <c r="A16" s="4" t="inlineStr">
        <is>
          <t>CWP Credit Faciliti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mount borrowed</t>
        </is>
      </c>
      <c r="B18" s="4" t="inlineStr">
        <is>
          <t xml:space="preserve"> </t>
        </is>
      </c>
      <c r="C18" s="6" t="n">
        <v>10</v>
      </c>
      <c r="D18" s="4" t="inlineStr">
        <is>
          <t xml:space="preserve"> </t>
        </is>
      </c>
    </row>
    <row r="19">
      <c r="A19" s="4" t="inlineStr">
        <is>
          <t>LPR 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mount borrowed</t>
        </is>
      </c>
      <c r="B21" s="4" t="inlineStr">
        <is>
          <t xml:space="preserve"> </t>
        </is>
      </c>
      <c r="C21" s="7" t="n">
        <v>65</v>
      </c>
      <c r="D21" s="4" t="inlineStr">
        <is>
          <t xml:space="preserve"> </t>
        </is>
      </c>
    </row>
    <row r="22">
      <c r="A22" s="4" t="inlineStr">
        <is>
          <t>2031 LCR Term Loan A</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ssued at</t>
        </is>
      </c>
      <c r="B24" s="4" t="inlineStr">
        <is>
          <t xml:space="preserve"> </t>
        </is>
      </c>
      <c r="C24" s="10" t="n">
        <v>1</v>
      </c>
      <c r="D24" s="4" t="inlineStr">
        <is>
          <t xml:space="preserve"> </t>
        </is>
      </c>
    </row>
    <row r="25">
      <c r="A25" s="4" t="inlineStr">
        <is>
          <t>Amount borrowed</t>
        </is>
      </c>
      <c r="B25" s="4" t="inlineStr">
        <is>
          <t xml:space="preserve"> </t>
        </is>
      </c>
      <c r="C25" s="7" t="n">
        <v>50</v>
      </c>
      <c r="D25" s="4" t="inlineStr">
        <is>
          <t xml:space="preserve"> </t>
        </is>
      </c>
    </row>
    <row r="26">
      <c r="A26" s="4" t="inlineStr">
        <is>
          <t>Unused borrowing capacity</t>
        </is>
      </c>
      <c r="B26" s="4" t="inlineStr">
        <is>
          <t xml:space="preserve"> </t>
        </is>
      </c>
      <c r="C26" s="7" t="n">
        <v>0</v>
      </c>
      <c r="D26" s="4" t="inlineStr">
        <is>
          <t xml:space="preserve"> </t>
        </is>
      </c>
    </row>
    <row r="27">
      <c r="A27" s="4" t="inlineStr">
        <is>
          <t>2031 LCR Term Loan B</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ssued at</t>
        </is>
      </c>
      <c r="B29" s="4" t="inlineStr">
        <is>
          <t xml:space="preserve"> </t>
        </is>
      </c>
      <c r="C29" s="10" t="n">
        <v>1</v>
      </c>
      <c r="D29" s="4" t="inlineStr">
        <is>
          <t xml:space="preserve"> </t>
        </is>
      </c>
    </row>
    <row r="30">
      <c r="A30" s="4" t="inlineStr">
        <is>
          <t>Amount borrowed</t>
        </is>
      </c>
      <c r="B30" s="4" t="inlineStr">
        <is>
          <t xml:space="preserve"> </t>
        </is>
      </c>
      <c r="C30" s="7" t="n">
        <v>400</v>
      </c>
      <c r="D30" s="4" t="inlineStr">
        <is>
          <t xml:space="preserve"> </t>
        </is>
      </c>
    </row>
    <row r="31">
      <c r="A31" s="4" t="inlineStr">
        <is>
          <t>Unused borrowing capacity</t>
        </is>
      </c>
      <c r="B31" s="4" t="inlineStr">
        <is>
          <t xml:space="preserve"> </t>
        </is>
      </c>
      <c r="C31" s="6" t="n">
        <v>0</v>
      </c>
      <c r="D31" s="4" t="inlineStr">
        <is>
          <t xml:space="preserve"> </t>
        </is>
      </c>
    </row>
    <row r="32">
      <c r="A32" s="4" t="inlineStr">
        <is>
          <t>LCR Revolving Credit Facility</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Amount borrowed</t>
        </is>
      </c>
      <c r="B34" s="4" t="inlineStr">
        <is>
          <t xml:space="preserve"> </t>
        </is>
      </c>
      <c r="C34" s="6" t="n">
        <v>0</v>
      </c>
      <c r="D34" s="4" t="inlineStr">
        <is>
          <t xml:space="preserve"> </t>
        </is>
      </c>
    </row>
    <row r="35">
      <c r="A35" s="4" t="inlineStr">
        <is>
          <t>Unused borrowing capacity</t>
        </is>
      </c>
      <c r="B35" s="7" t="n">
        <v>60</v>
      </c>
      <c r="C35" s="4" t="inlineStr">
        <is>
          <t xml:space="preserve"> </t>
        </is>
      </c>
      <c r="D35" s="4" t="inlineStr">
        <is>
          <t xml:space="preserve"> </t>
        </is>
      </c>
    </row>
    <row r="36">
      <c r="A36" s="4" t="inlineStr">
        <is>
          <t>Fee on unused portion of credit facility</t>
        </is>
      </c>
      <c r="B36" s="12" t="n">
        <v>0.005</v>
      </c>
      <c r="C36" s="4" t="inlineStr">
        <is>
          <t xml:space="preserve"> </t>
        </is>
      </c>
      <c r="D36" s="4" t="inlineStr">
        <is>
          <t xml:space="preserve"> </t>
        </is>
      </c>
    </row>
    <row r="37">
      <c r="A37" s="4" t="inlineStr">
        <is>
          <t>2028 CWP Term Loan</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ssued at</t>
        </is>
      </c>
      <c r="B39" s="4" t="inlineStr">
        <is>
          <t xml:space="preserve"> </t>
        </is>
      </c>
      <c r="C39" s="4" t="inlineStr">
        <is>
          <t xml:space="preserve"> </t>
        </is>
      </c>
      <c r="D39" s="10" t="n">
        <v>1</v>
      </c>
    </row>
    <row r="40">
      <c r="A40" s="4" t="inlineStr">
        <is>
          <t>Amount borrowed</t>
        </is>
      </c>
      <c r="B40" s="4" t="inlineStr">
        <is>
          <t xml:space="preserve"> </t>
        </is>
      </c>
      <c r="C40" s="4" t="inlineStr">
        <is>
          <t xml:space="preserve"> </t>
        </is>
      </c>
      <c r="D40" s="7" t="n">
        <v>435</v>
      </c>
    </row>
    <row r="41">
      <c r="A41" s="4" t="inlineStr">
        <is>
          <t>Non-cash component</t>
        </is>
      </c>
      <c r="B41" s="4" t="inlineStr">
        <is>
          <t xml:space="preserve"> </t>
        </is>
      </c>
      <c r="C41" s="4" t="inlineStr">
        <is>
          <t xml:space="preserve"> </t>
        </is>
      </c>
      <c r="D41" s="5" t="n">
        <v>272.9</v>
      </c>
    </row>
    <row r="42">
      <c r="A42" s="4" t="inlineStr">
        <is>
          <t>Unused borrowing capacity</t>
        </is>
      </c>
      <c r="B42" s="4" t="inlineStr">
        <is>
          <t xml:space="preserve"> </t>
        </is>
      </c>
      <c r="C42" s="7" t="n">
        <v>0</v>
      </c>
      <c r="D4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Finance Lease Obligations - Financing and Refinancing Activity (Details)</t>
        </is>
      </c>
      <c r="B1" s="2" t="inlineStr">
        <is>
          <t>3 Months Ended</t>
        </is>
      </c>
    </row>
    <row r="2">
      <c r="B2" s="2" t="inlineStr">
        <is>
          <t>Sep. 30, 2022 USD ($)</t>
        </is>
      </c>
      <c r="C2" s="2" t="inlineStr">
        <is>
          <t>Dec. 31, 2021 USD ($)</t>
        </is>
      </c>
      <c r="D2" s="2" t="inlineStr">
        <is>
          <t>Dec. 31, 2021 CRC (₡)</t>
        </is>
      </c>
      <c r="E2" s="2" t="inlineStr">
        <is>
          <t>Sep. 30, 2021 USD ($)</t>
        </is>
      </c>
    </row>
    <row r="3">
      <c r="A3" s="4" t="inlineStr">
        <is>
          <t>Senior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Extinguishment of debt</t>
        </is>
      </c>
      <c r="B5" s="7" t="n">
        <v>91000000</v>
      </c>
      <c r="C5" s="4" t="inlineStr">
        <is>
          <t xml:space="preserve"> </t>
        </is>
      </c>
      <c r="D5" s="4" t="inlineStr">
        <is>
          <t xml:space="preserve"> </t>
        </is>
      </c>
      <c r="E5" s="4" t="inlineStr">
        <is>
          <t xml:space="preserve"> </t>
        </is>
      </c>
    </row>
    <row r="6">
      <c r="A6" s="4" t="inlineStr">
        <is>
          <t>C&amp;W Term Loan B-6 Facility | 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ssued at</t>
        </is>
      </c>
      <c r="B8" s="4" t="inlineStr">
        <is>
          <t xml:space="preserve"> </t>
        </is>
      </c>
      <c r="C8" s="12" t="n">
        <v>0.9925</v>
      </c>
      <c r="D8" s="12" t="n">
        <v>0.9925</v>
      </c>
      <c r="E8" s="4" t="inlineStr">
        <is>
          <t xml:space="preserve"> </t>
        </is>
      </c>
    </row>
    <row r="9">
      <c r="A9" s="4" t="inlineStr">
        <is>
          <t>Amount borrowed</t>
        </is>
      </c>
      <c r="B9" s="4" t="inlineStr">
        <is>
          <t xml:space="preserve"> </t>
        </is>
      </c>
      <c r="C9" s="7" t="n">
        <v>590000000</v>
      </c>
      <c r="D9" s="4" t="inlineStr">
        <is>
          <t xml:space="preserve"> </t>
        </is>
      </c>
      <c r="E9" s="4" t="inlineStr">
        <is>
          <t xml:space="preserve"> </t>
        </is>
      </c>
    </row>
    <row r="10">
      <c r="A10" s="4" t="inlineStr">
        <is>
          <t>Non-cash component</t>
        </is>
      </c>
      <c r="B10" s="4" t="inlineStr">
        <is>
          <t xml:space="preserve"> </t>
        </is>
      </c>
      <c r="C10" s="6" t="n">
        <v>555000000</v>
      </c>
      <c r="D10" s="4" t="inlineStr">
        <is>
          <t xml:space="preserve"> </t>
        </is>
      </c>
      <c r="E10" s="4" t="inlineStr">
        <is>
          <t xml:space="preserve"> </t>
        </is>
      </c>
    </row>
    <row r="11">
      <c r="A11" s="4" t="inlineStr">
        <is>
          <t>C&amp;W Credit Facilities |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mount borrowed</t>
        </is>
      </c>
      <c r="B13" s="4" t="inlineStr">
        <is>
          <t xml:space="preserve"> </t>
        </is>
      </c>
      <c r="C13" s="4" t="inlineStr">
        <is>
          <t xml:space="preserve"> </t>
        </is>
      </c>
      <c r="D13" s="4" t="inlineStr">
        <is>
          <t xml:space="preserve"> </t>
        </is>
      </c>
      <c r="E13" s="7" t="n">
        <v>580000000</v>
      </c>
    </row>
    <row r="14">
      <c r="A14" s="4" t="inlineStr">
        <is>
          <t>Non-cash component</t>
        </is>
      </c>
      <c r="B14" s="4" t="inlineStr">
        <is>
          <t xml:space="preserve"> </t>
        </is>
      </c>
      <c r="C14" s="7" t="n">
        <v>0</v>
      </c>
      <c r="D14" s="4" t="inlineStr">
        <is>
          <t xml:space="preserve"> </t>
        </is>
      </c>
      <c r="E14" s="4" t="inlineStr">
        <is>
          <t xml:space="preserve"> </t>
        </is>
      </c>
    </row>
    <row r="15">
      <c r="A15" s="4" t="inlineStr">
        <is>
          <t>2029 LPR Senior Secured Notes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ssued at</t>
        </is>
      </c>
      <c r="B17" s="4" t="inlineStr">
        <is>
          <t xml:space="preserve"> </t>
        </is>
      </c>
      <c r="C17" s="10" t="n">
        <v>1</v>
      </c>
      <c r="D17" s="10" t="n">
        <v>1</v>
      </c>
      <c r="E17" s="4" t="inlineStr">
        <is>
          <t xml:space="preserve"> </t>
        </is>
      </c>
    </row>
    <row r="18">
      <c r="A18" s="4" t="inlineStr">
        <is>
          <t>Amount borrowed</t>
        </is>
      </c>
      <c r="B18" s="4" t="inlineStr">
        <is>
          <t xml:space="preserve"> </t>
        </is>
      </c>
      <c r="C18" s="7" t="n">
        <v>820000000</v>
      </c>
      <c r="D18" s="4" t="inlineStr">
        <is>
          <t xml:space="preserve"> </t>
        </is>
      </c>
      <c r="E18" s="4" t="inlineStr">
        <is>
          <t xml:space="preserve"> </t>
        </is>
      </c>
    </row>
    <row r="19">
      <c r="A19" s="4" t="inlineStr">
        <is>
          <t>Non-cash component</t>
        </is>
      </c>
      <c r="B19" s="4" t="inlineStr">
        <is>
          <t xml:space="preserve"> </t>
        </is>
      </c>
      <c r="C19" s="7" t="n">
        <v>500000000</v>
      </c>
      <c r="D19" s="4" t="inlineStr">
        <is>
          <t xml:space="preserve"> </t>
        </is>
      </c>
      <c r="E19" s="4" t="inlineStr">
        <is>
          <t xml:space="preserve"> </t>
        </is>
      </c>
    </row>
    <row r="20">
      <c r="A20" s="4" t="inlineStr">
        <is>
          <t>2028 LPR Term Loan |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ssued at</t>
        </is>
      </c>
      <c r="B22" s="4" t="inlineStr">
        <is>
          <t xml:space="preserve"> </t>
        </is>
      </c>
      <c r="C22" s="10" t="n">
        <v>1</v>
      </c>
      <c r="D22" s="10" t="n">
        <v>1</v>
      </c>
      <c r="E22" s="4" t="inlineStr">
        <is>
          <t xml:space="preserve"> </t>
        </is>
      </c>
    </row>
    <row r="23">
      <c r="A23" s="4" t="inlineStr">
        <is>
          <t>Amount borrowed</t>
        </is>
      </c>
      <c r="B23" s="4" t="inlineStr">
        <is>
          <t xml:space="preserve"> </t>
        </is>
      </c>
      <c r="C23" s="7" t="n">
        <v>620000000</v>
      </c>
      <c r="D23" s="4" t="inlineStr">
        <is>
          <t xml:space="preserve"> </t>
        </is>
      </c>
      <c r="E23" s="4" t="inlineStr">
        <is>
          <t xml:space="preserve"> </t>
        </is>
      </c>
    </row>
    <row r="24">
      <c r="A24" s="4" t="inlineStr">
        <is>
          <t>Non-cash component</t>
        </is>
      </c>
      <c r="B24" s="4" t="inlineStr">
        <is>
          <t xml:space="preserve"> </t>
        </is>
      </c>
      <c r="C24" s="6" t="n">
        <v>500000000</v>
      </c>
      <c r="D24" s="4" t="inlineStr">
        <is>
          <t xml:space="preserve"> </t>
        </is>
      </c>
      <c r="E24" s="4" t="inlineStr">
        <is>
          <t xml:space="preserve"> </t>
        </is>
      </c>
    </row>
    <row r="25">
      <c r="A25" s="4" t="inlineStr">
        <is>
          <t>LPR Revolving Credit Facility | Line of Credi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mount borrowed</t>
        </is>
      </c>
      <c r="B27" s="4" t="inlineStr">
        <is>
          <t xml:space="preserve"> </t>
        </is>
      </c>
      <c r="C27" s="6" t="n">
        <v>48000000</v>
      </c>
      <c r="D27" s="4" t="inlineStr">
        <is>
          <t xml:space="preserve"> </t>
        </is>
      </c>
      <c r="E27" s="4" t="inlineStr">
        <is>
          <t xml:space="preserve"> </t>
        </is>
      </c>
    </row>
    <row r="28">
      <c r="A28" s="4" t="inlineStr">
        <is>
          <t>Non-cash component</t>
        </is>
      </c>
      <c r="B28" s="4" t="inlineStr">
        <is>
          <t xml:space="preserve"> </t>
        </is>
      </c>
      <c r="C28" s="7" t="n">
        <v>0</v>
      </c>
      <c r="D28" s="4" t="inlineStr">
        <is>
          <t xml:space="preserve"> </t>
        </is>
      </c>
      <c r="E28" s="4" t="inlineStr">
        <is>
          <t xml:space="preserve"> </t>
        </is>
      </c>
    </row>
    <row r="29">
      <c r="A29" s="4" t="inlineStr">
        <is>
          <t>VTR Notes |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ssued at</t>
        </is>
      </c>
      <c r="B31" s="4" t="inlineStr">
        <is>
          <t xml:space="preserve"> </t>
        </is>
      </c>
      <c r="C31" s="10" t="n">
        <v>1</v>
      </c>
      <c r="D31" s="10" t="n">
        <v>1</v>
      </c>
      <c r="E31" s="4" t="inlineStr">
        <is>
          <t xml:space="preserve"> </t>
        </is>
      </c>
    </row>
    <row r="32">
      <c r="A32" s="4" t="inlineStr">
        <is>
          <t>Amount borrowed</t>
        </is>
      </c>
      <c r="B32" s="4" t="inlineStr">
        <is>
          <t xml:space="preserve"> </t>
        </is>
      </c>
      <c r="C32" s="7" t="n">
        <v>410000000</v>
      </c>
      <c r="D32" s="4" t="inlineStr">
        <is>
          <t xml:space="preserve"> </t>
        </is>
      </c>
      <c r="E32" s="4" t="inlineStr">
        <is>
          <t xml:space="preserve"> </t>
        </is>
      </c>
    </row>
    <row r="33">
      <c r="A33" s="4" t="inlineStr">
        <is>
          <t>Non-cash component</t>
        </is>
      </c>
      <c r="B33" s="4" t="inlineStr">
        <is>
          <t xml:space="preserve"> </t>
        </is>
      </c>
      <c r="C33" s="6" t="n">
        <v>60000000</v>
      </c>
      <c r="D33" s="4" t="inlineStr">
        <is>
          <t xml:space="preserve"> </t>
        </is>
      </c>
      <c r="E33" s="4" t="inlineStr">
        <is>
          <t xml:space="preserve"> </t>
        </is>
      </c>
    </row>
    <row r="34">
      <c r="A34" s="4" t="inlineStr">
        <is>
          <t>VTR Credit Facilities | Line of Credi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Amount borrowed</t>
        </is>
      </c>
      <c r="B36" s="4" t="inlineStr">
        <is>
          <t xml:space="preserve"> </t>
        </is>
      </c>
      <c r="C36" s="6" t="n">
        <v>0</v>
      </c>
      <c r="D36" s="4" t="inlineStr">
        <is>
          <t xml:space="preserve"> </t>
        </is>
      </c>
      <c r="E36" s="4" t="inlineStr">
        <is>
          <t xml:space="preserve"> </t>
        </is>
      </c>
    </row>
    <row r="37">
      <c r="A37" s="4" t="inlineStr">
        <is>
          <t>Non-cash component</t>
        </is>
      </c>
      <c r="B37" s="4" t="inlineStr">
        <is>
          <t xml:space="preserve"> </t>
        </is>
      </c>
      <c r="C37" s="7" t="n">
        <v>0</v>
      </c>
      <c r="D37" s="4" t="inlineStr">
        <is>
          <t xml:space="preserve"> </t>
        </is>
      </c>
      <c r="E37" s="4" t="inlineStr">
        <is>
          <t xml:space="preserve"> </t>
        </is>
      </c>
    </row>
    <row r="38">
      <c r="A38" s="4" t="inlineStr">
        <is>
          <t>LCR Term Loan B-1 Facility | Line of Credi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ssued at</t>
        </is>
      </c>
      <c r="B40" s="4" t="inlineStr">
        <is>
          <t xml:space="preserve"> </t>
        </is>
      </c>
      <c r="C40" s="10" t="n">
        <v>1</v>
      </c>
      <c r="D40" s="10" t="n">
        <v>1</v>
      </c>
      <c r="E40" s="4" t="inlineStr">
        <is>
          <t xml:space="preserve"> </t>
        </is>
      </c>
    </row>
    <row r="41">
      <c r="A41" s="4" t="inlineStr">
        <is>
          <t>Amount borrowed</t>
        </is>
      </c>
      <c r="B41" s="4" t="inlineStr">
        <is>
          <t xml:space="preserve"> </t>
        </is>
      </c>
      <c r="C41" s="7" t="n">
        <v>227500000</v>
      </c>
      <c r="D41" s="4" t="inlineStr">
        <is>
          <t xml:space="preserve"> </t>
        </is>
      </c>
      <c r="E41" s="4" t="inlineStr">
        <is>
          <t xml:space="preserve"> </t>
        </is>
      </c>
    </row>
    <row r="42">
      <c r="A42" s="4" t="inlineStr">
        <is>
          <t>Non-cash component</t>
        </is>
      </c>
      <c r="B42" s="4" t="inlineStr">
        <is>
          <t xml:space="preserve"> </t>
        </is>
      </c>
      <c r="C42" s="7" t="n">
        <v>0</v>
      </c>
      <c r="D42" s="4" t="inlineStr">
        <is>
          <t xml:space="preserve"> </t>
        </is>
      </c>
      <c r="E42" s="4" t="inlineStr">
        <is>
          <t xml:space="preserve"> </t>
        </is>
      </c>
    </row>
    <row r="43">
      <c r="A43" s="4" t="inlineStr">
        <is>
          <t>LCR Term Loan B-2 Facility | Line of Credi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ssued at</t>
        </is>
      </c>
      <c r="B45" s="4" t="inlineStr">
        <is>
          <t xml:space="preserve"> </t>
        </is>
      </c>
      <c r="C45" s="10" t="n">
        <v>1</v>
      </c>
      <c r="D45" s="10" t="n">
        <v>1</v>
      </c>
      <c r="E45" s="4" t="inlineStr">
        <is>
          <t xml:space="preserve"> </t>
        </is>
      </c>
    </row>
    <row r="46">
      <c r="A46" s="4" t="inlineStr">
        <is>
          <t>Amount borrowed</t>
        </is>
      </c>
      <c r="B46" s="4" t="inlineStr">
        <is>
          <t xml:space="preserve"> </t>
        </is>
      </c>
      <c r="C46" s="7" t="n">
        <v>58800000</v>
      </c>
      <c r="D46" s="11" t="n">
        <v>36500000000</v>
      </c>
      <c r="E46" s="4" t="inlineStr">
        <is>
          <t xml:space="preserve"> </t>
        </is>
      </c>
    </row>
    <row r="47">
      <c r="A47" s="4" t="inlineStr">
        <is>
          <t>Non-cash component</t>
        </is>
      </c>
      <c r="B47" s="4" t="inlineStr">
        <is>
          <t xml:space="preserve"> </t>
        </is>
      </c>
      <c r="C47" s="7" t="n">
        <v>0</v>
      </c>
      <c r="D47" s="4" t="inlineStr">
        <is>
          <t xml:space="preserve"> </t>
        </is>
      </c>
      <c r="E47"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See the Glossary of defined terms at the beginning of this Annual Report on Form 10-K for terms used throughout the consolidated financial statements. General Liberty Latin America Ltd. is a registered company in Bermuda that primarily includes: (i) C&amp;W; (ii) Liberty Communications PR; (iii) LBT CT Communications, S.A. (a less than wholly-owned entity) and its subsidiaries, which include Liberty Servicios and Liberty Telecomunicaciones; and (iv) prior to the closing of the formation of the Chile JV in October 2022, VTR, as further described below. C&amp;W owns less than 100% of certain of its consolidated subsidiaries, including C&amp;W Bahamas, C&amp;W Jamaica and CWP. We are an international provider of fixed, mobile and subsea telecommunications services. We provide: A. residential and B2B services in: i. over 20 countries across Latin America and the Caribbean through two of our reportable segments, C&amp;W Caribbean and C&amp;W Panama; ii. Puerto Rico and USVI, through our reportable segment Liberty Puerto Rico; and iii. Costa Rica, through our reportable segment Liberty Costa Rica. B. through our reportable segment Liberty Networks, (i) enterprise services in certain other countries in Latin America and the Caribbean and (ii) wholesale services over our subsea and terrestrial fiber optic cable networks that connect approximately 40 markets in that region. The accompanying consolidated financial statements have been prepared in accordance with U.S. GAAP. In October 2022, we completed the formation of the Chile JV by contributing the Chile JV Entities into the Chile JV. Subsequent to the formation of the Chile JV, we began accounting for our 50% interest in the Chile JV as an equity method investment. Prior to the formation of the Chile JV, VTR was a wholly owned subsidiary. As such, our consolidated statements of operations and cash flows for 2022 and 2021 include VTR through the closing of the formation of the Chile JV. For additional information, see note 6. Correction of Immaterial Errors During the third quarter of 2023, we identified certain errors in our previously reported consolidated financial statements, primarily related to revenue, deferred tax liabilities, and non-controlling interests. We have completed a quantitative and qualitative evaluation of the errors and concluded that they are immaterial to the previously issued consolidated financial statements. Notwithstanding this evaluation, we have revised (i) our December 31, 2022 consolidated balance sheet, and (ii) our consolidated statements of operations, comprehensive earnings (loss), equity and cash flows years ended December 31, 2022 and 2021 for the errors. Three months ended Year ended March 31, 2022 June 30, 2022 September 30, 2022 December 31, 2022 December 31, 2022 December 31, 2021 in millions Revenue As previously reported $ 1,216.2 $ 1,216.2 $ 1,222.0 $ 1,160.7 $ 4,815.1 $ 4,814.8 Adjustments (0.6) (3.2) (1.2) (1.5) (6.5) (3.5) As adjusted $ 1,215.6 $ 1,213.0 $ 1,220.8 $ 1,159.2 $ 4,808.6 $ 4,811.3 Operating income (loss) As previously reported $ 184.6 $ (352.9) $ 152.9 $ 109.5 $ 94.1 $ 67.3 Adjustments (0.6) (3.2) (1.2) (2.6) (7.6) (3.5) As adjusted $ 184.0 $ (356.1) $ 151.7 $ 106.9 $ 86.5 $ 63.8 Earnings (loss) before income taxes As previously reported $ 113.0 $ (468.9) $ 121.9 $ 118.6 $ (115.4) $ (314.5) Adjustments (0.6) (3.2) (1.2) (2.6) (7.6) (3.5) As adjusted $ 112.4 $ (472.1) $ 120.7 $ 116.0 $ (123.0) $ (318.0) Net earnings (loss) attributable to Liberty Latin America shareholders As previously reported $ 80.6 $ (475.0) $ 84.1 $ 134.7 $ (175.6) $ (437.8) Adjustments (2.1) 11.5 (8.4) 3.9 4.9 (2.8) As adjusted $ 78.5 $ (463.5) $ 75.7 $ 138.6 $ (170.7) $ (440.6) Six months ended June 30, 2022 Nine months ended September 30, 2022 in millions Revenue As previously reported $ 2,432.4 $ 3,654.4 Adjustments (3.8) (5.0) As adjusted $ 2,428.6 $ 3,649.4 Operating loss As previously reported $ (168.3) $ (15.4) Adjustments (3.8) (5.0) As adjusted $ (172.1) $ (20.4) Loss before income taxes As previously reported $ (355.9) $ (234.0) Adjustments (3.8) (5.0) As adjusted $ (359.7) $ (239.0) Net loss attributable to Liberty Latin America shareholders As previously reported $ (394.4) $ (310.3) Adjustments 9.4 1.0 As adjusted $ (385.0) $ (309.3) Three months ended Six months ended March 31, 2023 June 30, 2023 June 30, 2023 in millions Revenue As previously reported $ 1,103.8 $ 1,122.7 $ 2,226.5 Adjustments (2.3) (2.5) (4.8) As adjusted $ 1,101.5 $ 1,120.2 $ 2,221.7 Operating income As previously reported $ 113.0 $ 139.5 $ 252.5 Adjustments (6.4) (4.1) (10.5) As adjusted $ 106.6 $ 135.4 $ 242.0 Earnings (loss) before income taxes As previously reported $ (49.8) $ 49.8 $ — Adjustments (6.4) (4.1) (10.5) As adjusted $ (56.2) $ 45.7 $ (10.5) Net earnings (loss) attributable to Liberty Latin America shareholders As previously reported $ (49.7) $ 38.2 $ (11.5) Adjustments (15.9) (3.1) (19.0) As adjusted $ (65.6) $ 35.1 $ (30.5) December 31, 2022 As Previously Reported Adjustments As Adjusted in millions Total liabilities $ 11,009.1 $ 9.4 $ 11,018.5 Total equity $ 2,566.1 $ (9.4) $ 2,556.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and Finance Lease Obligations - Costa Rica Credit Facilities (Details) ₡ in Millions, $ in Millions, $ in Millions</t>
        </is>
      </c>
      <c r="B1" s="2" t="inlineStr">
        <is>
          <t>3 Months Ended</t>
        </is>
      </c>
      <c r="C1" s="2" t="inlineStr">
        <is>
          <t>12 Months Ended</t>
        </is>
      </c>
    </row>
    <row r="2">
      <c r="B2" s="2" t="inlineStr">
        <is>
          <t>Sep. 30, 2022 USD ($)</t>
        </is>
      </c>
      <c r="C2" s="2" t="inlineStr">
        <is>
          <t>Dec. 31, 2023 USD ($)</t>
        </is>
      </c>
      <c r="D2" s="2" t="inlineStr">
        <is>
          <t>Dec. 31, 2022 USD ($)</t>
        </is>
      </c>
      <c r="E2" s="2" t="inlineStr">
        <is>
          <t>Dec. 31, 2021 USD ($)</t>
        </is>
      </c>
      <c r="F2" s="2" t="inlineStr">
        <is>
          <t>Dec. 31, 2021 CLP ($)</t>
        </is>
      </c>
      <c r="G2" s="2" t="inlineStr">
        <is>
          <t>Dec. 31, 2023 CRC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principal amount</t>
        </is>
      </c>
      <c r="B4" s="4" t="inlineStr">
        <is>
          <t xml:space="preserve"> </t>
        </is>
      </c>
      <c r="C4" s="5" t="n">
        <v>8242.200000000001</v>
      </c>
      <c r="D4" s="5" t="n">
        <v>7966.1</v>
      </c>
      <c r="E4" s="4" t="inlineStr">
        <is>
          <t xml:space="preserve"> </t>
        </is>
      </c>
      <c r="F4" s="4" t="inlineStr">
        <is>
          <t xml:space="preserve"> </t>
        </is>
      </c>
      <c r="G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tinguishment of debt</t>
        </is>
      </c>
      <c r="B7" s="7" t="n">
        <v>9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mp;W 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mption price</t>
        </is>
      </c>
      <c r="B10" s="4" t="inlineStr">
        <is>
          <t xml:space="preserve"> </t>
        </is>
      </c>
      <c r="C10" s="10" t="n">
        <v>1</v>
      </c>
      <c r="D10" s="4" t="inlineStr">
        <is>
          <t xml:space="preserve"> </t>
        </is>
      </c>
      <c r="E10" s="4" t="inlineStr">
        <is>
          <t xml:space="preserve"> </t>
        </is>
      </c>
      <c r="F10" s="4" t="inlineStr">
        <is>
          <t xml:space="preserve"> </t>
        </is>
      </c>
      <c r="G10" s="4" t="inlineStr">
        <is>
          <t xml:space="preserve"> </t>
        </is>
      </c>
    </row>
    <row r="11">
      <c r="A11" s="4" t="inlineStr">
        <is>
          <t>Outstanding principal amount</t>
        </is>
      </c>
      <c r="B11" s="4" t="inlineStr">
        <is>
          <t xml:space="preserve"> </t>
        </is>
      </c>
      <c r="C11" s="7" t="n">
        <v>40</v>
      </c>
      <c r="D11" s="4" t="inlineStr">
        <is>
          <t xml:space="preserve"> </t>
        </is>
      </c>
      <c r="E11" s="4" t="inlineStr">
        <is>
          <t xml:space="preserve"> </t>
        </is>
      </c>
      <c r="F11" s="4" t="inlineStr">
        <is>
          <t xml:space="preserve"> </t>
        </is>
      </c>
      <c r="G11" s="4" t="inlineStr">
        <is>
          <t xml:space="preserve"> </t>
        </is>
      </c>
    </row>
    <row r="12">
      <c r="A12" s="4" t="inlineStr">
        <is>
          <t>LPR 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demption price</t>
        </is>
      </c>
      <c r="B14" s="4" t="inlineStr">
        <is>
          <t xml:space="preserve"> </t>
        </is>
      </c>
      <c r="C14" s="10" t="n">
        <v>1</v>
      </c>
      <c r="D14" s="4" t="inlineStr">
        <is>
          <t xml:space="preserve"> </t>
        </is>
      </c>
      <c r="E14" s="4" t="inlineStr">
        <is>
          <t xml:space="preserve"> </t>
        </is>
      </c>
      <c r="F14" s="4" t="inlineStr">
        <is>
          <t xml:space="preserve"> </t>
        </is>
      </c>
      <c r="G14" s="4" t="inlineStr">
        <is>
          <t xml:space="preserve"> </t>
        </is>
      </c>
    </row>
    <row r="15">
      <c r="A15" s="4" t="inlineStr">
        <is>
          <t>Outstanding principal amount</t>
        </is>
      </c>
      <c r="B15" s="4" t="inlineStr">
        <is>
          <t xml:space="preserve"> </t>
        </is>
      </c>
      <c r="C15" s="7" t="n">
        <v>65</v>
      </c>
      <c r="D15" s="4" t="inlineStr">
        <is>
          <t xml:space="preserve"> </t>
        </is>
      </c>
      <c r="E15" s="4" t="inlineStr">
        <is>
          <t xml:space="preserve"> </t>
        </is>
      </c>
      <c r="F15" s="4" t="inlineStr">
        <is>
          <t xml:space="preserve"> </t>
        </is>
      </c>
      <c r="G15" s="4" t="inlineStr">
        <is>
          <t xml:space="preserve"> </t>
        </is>
      </c>
    </row>
    <row r="16">
      <c r="A16" s="4" t="inlineStr">
        <is>
          <t>LCR Term Loan B-1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mption price</t>
        </is>
      </c>
      <c r="B18" s="4" t="inlineStr">
        <is>
          <t xml:space="preserve"> </t>
        </is>
      </c>
      <c r="C18" s="10" t="n">
        <v>1</v>
      </c>
      <c r="D18" s="4" t="inlineStr">
        <is>
          <t xml:space="preserve"> </t>
        </is>
      </c>
      <c r="E18" s="4" t="inlineStr">
        <is>
          <t xml:space="preserve"> </t>
        </is>
      </c>
      <c r="F18" s="4" t="inlineStr">
        <is>
          <t xml:space="preserve"> </t>
        </is>
      </c>
      <c r="G18" s="4" t="inlineStr">
        <is>
          <t xml:space="preserve"> </t>
        </is>
      </c>
    </row>
    <row r="19">
      <c r="A19" s="4" t="inlineStr">
        <is>
          <t>Outstanding principal amount</t>
        </is>
      </c>
      <c r="B19" s="4" t="inlineStr">
        <is>
          <t xml:space="preserve"> </t>
        </is>
      </c>
      <c r="C19" s="5" t="n">
        <v>276.7</v>
      </c>
      <c r="D19" s="4" t="inlineStr">
        <is>
          <t xml:space="preserve"> </t>
        </is>
      </c>
      <c r="E19" s="4" t="inlineStr">
        <is>
          <t xml:space="preserve"> </t>
        </is>
      </c>
      <c r="F19" s="4" t="inlineStr">
        <is>
          <t xml:space="preserve"> </t>
        </is>
      </c>
      <c r="G19" s="4" t="inlineStr">
        <is>
          <t xml:space="preserve"> </t>
        </is>
      </c>
    </row>
    <row r="20">
      <c r="A20" s="4" t="inlineStr">
        <is>
          <t>LCR Term Loan B-2 Facility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price</t>
        </is>
      </c>
      <c r="B22" s="4" t="inlineStr">
        <is>
          <t xml:space="preserve"> </t>
        </is>
      </c>
      <c r="C22" s="10" t="n">
        <v>1</v>
      </c>
      <c r="D22" s="4" t="inlineStr">
        <is>
          <t xml:space="preserve"> </t>
        </is>
      </c>
      <c r="E22" s="4" t="inlineStr">
        <is>
          <t xml:space="preserve"> </t>
        </is>
      </c>
      <c r="F22" s="4" t="inlineStr">
        <is>
          <t xml:space="preserve"> </t>
        </is>
      </c>
      <c r="G22" s="4" t="inlineStr">
        <is>
          <t xml:space="preserve"> </t>
        </is>
      </c>
    </row>
    <row r="23">
      <c r="A23" s="4" t="inlineStr">
        <is>
          <t>Outstanding principal amount</t>
        </is>
      </c>
      <c r="B23" s="4" t="inlineStr">
        <is>
          <t xml:space="preserve"> </t>
        </is>
      </c>
      <c r="C23" s="5" t="n">
        <v>138.6</v>
      </c>
      <c r="D23" s="4" t="inlineStr">
        <is>
          <t xml:space="preserve"> </t>
        </is>
      </c>
      <c r="E23" s="4" t="inlineStr">
        <is>
          <t xml:space="preserve"> </t>
        </is>
      </c>
      <c r="F23" s="4" t="inlineStr">
        <is>
          <t xml:space="preserve"> </t>
        </is>
      </c>
      <c r="G23" s="11" t="n">
        <v>79600</v>
      </c>
    </row>
    <row r="24">
      <c r="A24" s="4" t="inlineStr">
        <is>
          <t>Convertible Notes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standing principal amount</t>
        </is>
      </c>
      <c r="B26" s="4" t="inlineStr">
        <is>
          <t xml:space="preserve"> </t>
        </is>
      </c>
      <c r="C26" s="7" t="n">
        <v>173</v>
      </c>
      <c r="D26" s="4" t="inlineStr">
        <is>
          <t xml:space="preserve"> </t>
        </is>
      </c>
      <c r="E26" s="4" t="inlineStr">
        <is>
          <t xml:space="preserve"> </t>
        </is>
      </c>
      <c r="F26" s="4" t="inlineStr">
        <is>
          <t xml:space="preserve"> </t>
        </is>
      </c>
      <c r="G26" s="4" t="inlineStr">
        <is>
          <t xml:space="preserve"> </t>
        </is>
      </c>
    </row>
    <row r="27">
      <c r="A27" s="4" t="inlineStr">
        <is>
          <t>Convertible Notes | Line of Credit | 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mption price</t>
        </is>
      </c>
      <c r="B29" s="4" t="inlineStr">
        <is>
          <t xml:space="preserve"> </t>
        </is>
      </c>
      <c r="C29" s="12" t="n">
        <v>0.949</v>
      </c>
      <c r="D29" s="4" t="inlineStr">
        <is>
          <t xml:space="preserve"> </t>
        </is>
      </c>
      <c r="E29" s="4" t="inlineStr">
        <is>
          <t xml:space="preserve"> </t>
        </is>
      </c>
      <c r="F29" s="4" t="inlineStr">
        <is>
          <t xml:space="preserve"> </t>
        </is>
      </c>
      <c r="G29" s="4" t="inlineStr">
        <is>
          <t xml:space="preserve"> </t>
        </is>
      </c>
    </row>
    <row r="30">
      <c r="A30" s="4" t="inlineStr">
        <is>
          <t>Extinguishment of debt</t>
        </is>
      </c>
      <c r="B30" s="4" t="inlineStr">
        <is>
          <t xml:space="preserve"> </t>
        </is>
      </c>
      <c r="C30" s="7" t="n">
        <v>182</v>
      </c>
      <c r="D30" s="4" t="inlineStr">
        <is>
          <t xml:space="preserve"> </t>
        </is>
      </c>
      <c r="E30" s="4" t="inlineStr">
        <is>
          <t xml:space="preserve"> </t>
        </is>
      </c>
      <c r="F30" s="4" t="inlineStr">
        <is>
          <t xml:space="preserve"> </t>
        </is>
      </c>
      <c r="G30" s="4" t="inlineStr">
        <is>
          <t xml:space="preserve"> </t>
        </is>
      </c>
    </row>
    <row r="31">
      <c r="A31" s="4" t="inlineStr">
        <is>
          <t>Increase (decrease) in derivative assets</t>
        </is>
      </c>
      <c r="B31" s="4" t="inlineStr">
        <is>
          <t xml:space="preserve"> </t>
        </is>
      </c>
      <c r="C31" s="6" t="n">
        <v>182</v>
      </c>
      <c r="D31" s="4" t="inlineStr">
        <is>
          <t xml:space="preserve"> </t>
        </is>
      </c>
      <c r="E31" s="4" t="inlineStr">
        <is>
          <t xml:space="preserve"> </t>
        </is>
      </c>
      <c r="F31" s="4" t="inlineStr">
        <is>
          <t xml:space="preserve"> </t>
        </is>
      </c>
      <c r="G31" s="4" t="inlineStr">
        <is>
          <t xml:space="preserve"> </t>
        </is>
      </c>
    </row>
    <row r="32">
      <c r="A32" s="4" t="inlineStr">
        <is>
          <t>C&amp;W Regional Facilities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 principal amount</t>
        </is>
      </c>
      <c r="B34" s="4" t="inlineStr">
        <is>
          <t xml:space="preserve"> </t>
        </is>
      </c>
      <c r="C34" s="8" t="n">
        <v>80.2</v>
      </c>
      <c r="D34" s="4" t="inlineStr">
        <is>
          <t xml:space="preserve"> </t>
        </is>
      </c>
      <c r="E34" s="4" t="inlineStr">
        <is>
          <t xml:space="preserve"> </t>
        </is>
      </c>
      <c r="F34" s="4" t="inlineStr">
        <is>
          <t xml:space="preserve"> </t>
        </is>
      </c>
      <c r="G34" s="4" t="inlineStr">
        <is>
          <t xml:space="preserve"> </t>
        </is>
      </c>
    </row>
    <row r="35">
      <c r="A35" s="4" t="inlineStr">
        <is>
          <t>C&amp;W Regional Facilities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demption price</t>
        </is>
      </c>
      <c r="B37" s="4" t="inlineStr">
        <is>
          <t xml:space="preserve"> </t>
        </is>
      </c>
      <c r="C37" s="4" t="inlineStr">
        <is>
          <t xml:space="preserve"> </t>
        </is>
      </c>
      <c r="D37" s="10" t="n">
        <v>1</v>
      </c>
      <c r="E37" s="4" t="inlineStr">
        <is>
          <t xml:space="preserve"> </t>
        </is>
      </c>
      <c r="F37" s="4" t="inlineStr">
        <is>
          <t xml:space="preserve"> </t>
        </is>
      </c>
      <c r="G37" s="4" t="inlineStr">
        <is>
          <t xml:space="preserve"> </t>
        </is>
      </c>
    </row>
    <row r="38">
      <c r="A38" s="4" t="inlineStr">
        <is>
          <t>Repayments of long-term debt</t>
        </is>
      </c>
      <c r="B38" s="4" t="inlineStr">
        <is>
          <t xml:space="preserve"> </t>
        </is>
      </c>
      <c r="C38" s="4" t="inlineStr">
        <is>
          <t xml:space="preserve"> </t>
        </is>
      </c>
      <c r="D38" s="5" t="n">
        <v>272.9</v>
      </c>
      <c r="E38" s="4" t="inlineStr">
        <is>
          <t xml:space="preserve"> </t>
        </is>
      </c>
      <c r="F38" s="4" t="inlineStr">
        <is>
          <t xml:space="preserve"> </t>
        </is>
      </c>
      <c r="G38" s="4" t="inlineStr">
        <is>
          <t xml:space="preserve"> </t>
        </is>
      </c>
    </row>
    <row r="39">
      <c r="A39" s="4" t="inlineStr">
        <is>
          <t>Non-cash component</t>
        </is>
      </c>
      <c r="B39" s="4" t="inlineStr">
        <is>
          <t xml:space="preserve"> </t>
        </is>
      </c>
      <c r="C39" s="4" t="inlineStr">
        <is>
          <t xml:space="preserve"> </t>
        </is>
      </c>
      <c r="D39" s="8" t="n">
        <v>272.9</v>
      </c>
      <c r="E39" s="4" t="inlineStr">
        <is>
          <t xml:space="preserve"> </t>
        </is>
      </c>
      <c r="F39" s="4" t="inlineStr">
        <is>
          <t xml:space="preserve"> </t>
        </is>
      </c>
      <c r="G39" s="4" t="inlineStr">
        <is>
          <t xml:space="preserve"> </t>
        </is>
      </c>
    </row>
    <row r="40">
      <c r="A40" s="4" t="inlineStr">
        <is>
          <t>2026 C&amp;W Senior Note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demption price</t>
        </is>
      </c>
      <c r="B42" s="4" t="inlineStr">
        <is>
          <t xml:space="preserve"> </t>
        </is>
      </c>
      <c r="C42" s="4" t="inlineStr">
        <is>
          <t xml:space="preserve"> </t>
        </is>
      </c>
      <c r="D42" s="4" t="inlineStr">
        <is>
          <t xml:space="preserve"> </t>
        </is>
      </c>
      <c r="E42" s="12" t="n">
        <v>1.0375</v>
      </c>
      <c r="F42" s="12" t="n">
        <v>1.0375</v>
      </c>
      <c r="G42" s="4" t="inlineStr">
        <is>
          <t xml:space="preserve"> </t>
        </is>
      </c>
    </row>
    <row r="43">
      <c r="A43" s="4" t="inlineStr">
        <is>
          <t>Repayments of long-term debt</t>
        </is>
      </c>
      <c r="B43" s="4" t="inlineStr">
        <is>
          <t xml:space="preserve"> </t>
        </is>
      </c>
      <c r="C43" s="4" t="inlineStr">
        <is>
          <t xml:space="preserve"> </t>
        </is>
      </c>
      <c r="D43" s="4" t="inlineStr">
        <is>
          <t xml:space="preserve"> </t>
        </is>
      </c>
      <c r="E43" s="7" t="n">
        <v>500</v>
      </c>
      <c r="F43" s="4" t="inlineStr">
        <is>
          <t xml:space="preserve"> </t>
        </is>
      </c>
      <c r="G43" s="4" t="inlineStr">
        <is>
          <t xml:space="preserve"> </t>
        </is>
      </c>
    </row>
    <row r="44">
      <c r="A44" s="4" t="inlineStr">
        <is>
          <t>Non-cash component</t>
        </is>
      </c>
      <c r="B44" s="4" t="inlineStr">
        <is>
          <t xml:space="preserve"> </t>
        </is>
      </c>
      <c r="C44" s="4" t="inlineStr">
        <is>
          <t xml:space="preserve"> </t>
        </is>
      </c>
      <c r="D44" s="4" t="inlineStr">
        <is>
          <t xml:space="preserve"> </t>
        </is>
      </c>
      <c r="E44" s="7" t="n">
        <v>500</v>
      </c>
      <c r="F44" s="4" t="inlineStr">
        <is>
          <t xml:space="preserve"> </t>
        </is>
      </c>
      <c r="G44" s="4" t="inlineStr">
        <is>
          <t xml:space="preserve"> </t>
        </is>
      </c>
    </row>
    <row r="45">
      <c r="A45" s="4" t="inlineStr">
        <is>
          <t>2027 C&amp;W Senior Secured Notes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demption price</t>
        </is>
      </c>
      <c r="B47" s="4" t="inlineStr">
        <is>
          <t xml:space="preserve"> </t>
        </is>
      </c>
      <c r="C47" s="4" t="inlineStr">
        <is>
          <t xml:space="preserve"> </t>
        </is>
      </c>
      <c r="D47" s="4" t="inlineStr">
        <is>
          <t xml:space="preserve"> </t>
        </is>
      </c>
      <c r="E47" s="10" t="n">
        <v>1.03</v>
      </c>
      <c r="F47" s="10" t="n">
        <v>1.03</v>
      </c>
      <c r="G47" s="4" t="inlineStr">
        <is>
          <t xml:space="preserve"> </t>
        </is>
      </c>
    </row>
    <row r="48">
      <c r="A48" s="4" t="inlineStr">
        <is>
          <t>Outstanding principal amount</t>
        </is>
      </c>
      <c r="B48" s="4" t="inlineStr">
        <is>
          <t xml:space="preserve"> </t>
        </is>
      </c>
      <c r="C48" s="6" t="n">
        <v>495</v>
      </c>
      <c r="D48" s="4" t="inlineStr">
        <is>
          <t xml:space="preserve"> </t>
        </is>
      </c>
      <c r="E48" s="4" t="inlineStr">
        <is>
          <t xml:space="preserve"> </t>
        </is>
      </c>
      <c r="F48" s="4" t="inlineStr">
        <is>
          <t xml:space="preserve"> </t>
        </is>
      </c>
      <c r="G48" s="4" t="inlineStr">
        <is>
          <t xml:space="preserve"> </t>
        </is>
      </c>
    </row>
    <row r="49">
      <c r="A49" s="4" t="inlineStr">
        <is>
          <t>Repayments of long-term debt</t>
        </is>
      </c>
      <c r="B49" s="4" t="inlineStr">
        <is>
          <t xml:space="preserve"> </t>
        </is>
      </c>
      <c r="C49" s="4" t="inlineStr">
        <is>
          <t xml:space="preserve"> </t>
        </is>
      </c>
      <c r="D49" s="4" t="inlineStr">
        <is>
          <t xml:space="preserve"> </t>
        </is>
      </c>
      <c r="E49" s="7" t="n">
        <v>55</v>
      </c>
      <c r="F49" s="4" t="inlineStr">
        <is>
          <t xml:space="preserve"> </t>
        </is>
      </c>
      <c r="G49" s="4" t="inlineStr">
        <is>
          <t xml:space="preserve"> </t>
        </is>
      </c>
    </row>
    <row r="50">
      <c r="A50" s="4" t="inlineStr">
        <is>
          <t>Non-cash component</t>
        </is>
      </c>
      <c r="B50" s="4" t="inlineStr">
        <is>
          <t xml:space="preserve"> </t>
        </is>
      </c>
      <c r="C50" s="4" t="inlineStr">
        <is>
          <t xml:space="preserve"> </t>
        </is>
      </c>
      <c r="D50" s="4" t="inlineStr">
        <is>
          <t xml:space="preserve"> </t>
        </is>
      </c>
      <c r="E50" s="7" t="n">
        <v>55</v>
      </c>
      <c r="F50" s="4" t="inlineStr">
        <is>
          <t xml:space="preserve"> </t>
        </is>
      </c>
      <c r="G50" s="4" t="inlineStr">
        <is>
          <t xml:space="preserve"> </t>
        </is>
      </c>
    </row>
    <row r="51">
      <c r="A51" s="4" t="inlineStr">
        <is>
          <t>2026 SPV Credit Facility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demption price</t>
        </is>
      </c>
      <c r="B53" s="4" t="inlineStr">
        <is>
          <t xml:space="preserve"> </t>
        </is>
      </c>
      <c r="C53" s="4" t="inlineStr">
        <is>
          <t xml:space="preserve"> </t>
        </is>
      </c>
      <c r="D53" s="4" t="inlineStr">
        <is>
          <t xml:space="preserve"> </t>
        </is>
      </c>
      <c r="E53" s="10" t="n">
        <v>1</v>
      </c>
      <c r="F53" s="10" t="n">
        <v>1</v>
      </c>
      <c r="G53" s="4" t="inlineStr">
        <is>
          <t xml:space="preserve"> </t>
        </is>
      </c>
    </row>
    <row r="54">
      <c r="A54" s="4" t="inlineStr">
        <is>
          <t>Repayments of long-term debt</t>
        </is>
      </c>
      <c r="B54" s="4" t="inlineStr">
        <is>
          <t xml:space="preserve"> </t>
        </is>
      </c>
      <c r="C54" s="4" t="inlineStr">
        <is>
          <t xml:space="preserve"> </t>
        </is>
      </c>
      <c r="D54" s="4" t="inlineStr">
        <is>
          <t xml:space="preserve"> </t>
        </is>
      </c>
      <c r="E54" s="7" t="n">
        <v>1000</v>
      </c>
      <c r="F54" s="4" t="inlineStr">
        <is>
          <t xml:space="preserve"> </t>
        </is>
      </c>
      <c r="G54" s="4" t="inlineStr">
        <is>
          <t xml:space="preserve"> </t>
        </is>
      </c>
    </row>
    <row r="55">
      <c r="A55" s="4" t="inlineStr">
        <is>
          <t>Non-cash component</t>
        </is>
      </c>
      <c r="B55" s="4" t="inlineStr">
        <is>
          <t xml:space="preserve"> </t>
        </is>
      </c>
      <c r="C55" s="4" t="inlineStr">
        <is>
          <t xml:space="preserve"> </t>
        </is>
      </c>
      <c r="D55" s="4" t="inlineStr">
        <is>
          <t xml:space="preserve"> </t>
        </is>
      </c>
      <c r="E55" s="7" t="n">
        <v>1000</v>
      </c>
      <c r="F55" s="4" t="inlineStr">
        <is>
          <t xml:space="preserve"> </t>
        </is>
      </c>
      <c r="G55" s="4" t="inlineStr">
        <is>
          <t xml:space="preserve"> </t>
        </is>
      </c>
    </row>
    <row r="56">
      <c r="A56" s="4" t="inlineStr">
        <is>
          <t>2027 LPR Senior Secured Notes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demption price</t>
        </is>
      </c>
      <c r="B58" s="4" t="inlineStr">
        <is>
          <t xml:space="preserve"> </t>
        </is>
      </c>
      <c r="C58" s="4" t="inlineStr">
        <is>
          <t xml:space="preserve"> </t>
        </is>
      </c>
      <c r="D58" s="4" t="inlineStr">
        <is>
          <t xml:space="preserve"> </t>
        </is>
      </c>
      <c r="E58" s="10" t="n">
        <v>1.03</v>
      </c>
      <c r="F58" s="10" t="n">
        <v>1.03</v>
      </c>
      <c r="G58" s="4" t="inlineStr">
        <is>
          <t xml:space="preserve"> </t>
        </is>
      </c>
    </row>
    <row r="59">
      <c r="A59" s="4" t="inlineStr">
        <is>
          <t>Outstanding principal amount</t>
        </is>
      </c>
      <c r="B59" s="4" t="inlineStr">
        <is>
          <t xml:space="preserve"> </t>
        </is>
      </c>
      <c r="C59" s="7" t="n">
        <v>1161</v>
      </c>
      <c r="D59" s="4" t="inlineStr">
        <is>
          <t xml:space="preserve"> </t>
        </is>
      </c>
      <c r="E59" s="4" t="inlineStr">
        <is>
          <t xml:space="preserve"> </t>
        </is>
      </c>
      <c r="F59" s="4" t="inlineStr">
        <is>
          <t xml:space="preserve"> </t>
        </is>
      </c>
      <c r="G59" s="4" t="inlineStr">
        <is>
          <t xml:space="preserve"> </t>
        </is>
      </c>
    </row>
    <row r="60">
      <c r="A60" s="4" t="inlineStr">
        <is>
          <t>Repayments of long-term debt</t>
        </is>
      </c>
      <c r="B60" s="4" t="inlineStr">
        <is>
          <t xml:space="preserve"> </t>
        </is>
      </c>
      <c r="C60" s="4" t="inlineStr">
        <is>
          <t xml:space="preserve"> </t>
        </is>
      </c>
      <c r="D60" s="4" t="inlineStr">
        <is>
          <t xml:space="preserve"> </t>
        </is>
      </c>
      <c r="E60" s="7" t="n">
        <v>129</v>
      </c>
      <c r="F60" s="4" t="inlineStr">
        <is>
          <t xml:space="preserve"> </t>
        </is>
      </c>
      <c r="G60" s="4" t="inlineStr">
        <is>
          <t xml:space="preserve"> </t>
        </is>
      </c>
    </row>
    <row r="61">
      <c r="A61" s="4" t="inlineStr">
        <is>
          <t>Non-cash component</t>
        </is>
      </c>
      <c r="B61" s="4" t="inlineStr">
        <is>
          <t xml:space="preserve"> </t>
        </is>
      </c>
      <c r="C61" s="4" t="inlineStr">
        <is>
          <t xml:space="preserve"> </t>
        </is>
      </c>
      <c r="D61" s="4" t="inlineStr">
        <is>
          <t xml:space="preserve"> </t>
        </is>
      </c>
      <c r="E61" s="7" t="n">
        <v>0</v>
      </c>
      <c r="F61" s="4" t="inlineStr">
        <is>
          <t xml:space="preserve"> </t>
        </is>
      </c>
      <c r="G61" s="4" t="inlineStr">
        <is>
          <t xml:space="preserve"> </t>
        </is>
      </c>
    </row>
    <row r="62">
      <c r="A62" s="4" t="inlineStr">
        <is>
          <t>VTR Notes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demption price</t>
        </is>
      </c>
      <c r="B64" s="4" t="inlineStr">
        <is>
          <t xml:space="preserve"> </t>
        </is>
      </c>
      <c r="C64" s="4" t="inlineStr">
        <is>
          <t xml:space="preserve"> </t>
        </is>
      </c>
      <c r="D64" s="4" t="inlineStr">
        <is>
          <t xml:space="preserve"> </t>
        </is>
      </c>
      <c r="E64" s="10" t="n">
        <v>1.03</v>
      </c>
      <c r="F64" s="10" t="n">
        <v>1.03</v>
      </c>
      <c r="G64" s="4" t="inlineStr">
        <is>
          <t xml:space="preserve"> </t>
        </is>
      </c>
    </row>
    <row r="65">
      <c r="A65" s="4" t="inlineStr">
        <is>
          <t>Repayments of long-term debt</t>
        </is>
      </c>
      <c r="B65" s="4" t="inlineStr">
        <is>
          <t xml:space="preserve"> </t>
        </is>
      </c>
      <c r="C65" s="4" t="inlineStr">
        <is>
          <t xml:space="preserve"> </t>
        </is>
      </c>
      <c r="D65" s="4" t="inlineStr">
        <is>
          <t xml:space="preserve"> </t>
        </is>
      </c>
      <c r="E65" s="7" t="n">
        <v>120</v>
      </c>
      <c r="F65" s="4" t="inlineStr">
        <is>
          <t xml:space="preserve"> </t>
        </is>
      </c>
      <c r="G65" s="4" t="inlineStr">
        <is>
          <t xml:space="preserve"> </t>
        </is>
      </c>
    </row>
    <row r="66">
      <c r="A66" s="4" t="inlineStr">
        <is>
          <t>Non-cash component</t>
        </is>
      </c>
      <c r="B66" s="4" t="inlineStr">
        <is>
          <t xml:space="preserve"> </t>
        </is>
      </c>
      <c r="C66" s="4" t="inlineStr">
        <is>
          <t xml:space="preserve"> </t>
        </is>
      </c>
      <c r="D66" s="4" t="inlineStr">
        <is>
          <t xml:space="preserve"> </t>
        </is>
      </c>
      <c r="E66" s="7" t="n">
        <v>60</v>
      </c>
      <c r="F66" s="4" t="inlineStr">
        <is>
          <t xml:space="preserve"> </t>
        </is>
      </c>
      <c r="G66" s="4" t="inlineStr">
        <is>
          <t xml:space="preserve"> </t>
        </is>
      </c>
    </row>
    <row r="67">
      <c r="A67" s="4" t="inlineStr">
        <is>
          <t>VTR TLB-1 Facility | Medium-term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demption price</t>
        </is>
      </c>
      <c r="B69" s="4" t="inlineStr">
        <is>
          <t xml:space="preserve"> </t>
        </is>
      </c>
      <c r="C69" s="4" t="inlineStr">
        <is>
          <t xml:space="preserve"> </t>
        </is>
      </c>
      <c r="D69" s="4" t="inlineStr">
        <is>
          <t xml:space="preserve"> </t>
        </is>
      </c>
      <c r="E69" s="10" t="n">
        <v>1</v>
      </c>
      <c r="F69" s="10" t="n">
        <v>1</v>
      </c>
      <c r="G69" s="4" t="inlineStr">
        <is>
          <t xml:space="preserve"> </t>
        </is>
      </c>
    </row>
    <row r="70">
      <c r="A70" s="4" t="inlineStr">
        <is>
          <t>Repayments of long-term debt</t>
        </is>
      </c>
      <c r="B70" s="4" t="inlineStr">
        <is>
          <t xml:space="preserve"> </t>
        </is>
      </c>
      <c r="C70" s="4" t="inlineStr">
        <is>
          <t xml:space="preserve"> </t>
        </is>
      </c>
      <c r="D70" s="4" t="inlineStr">
        <is>
          <t xml:space="preserve"> </t>
        </is>
      </c>
      <c r="E70" s="5" t="n">
        <v>242.5</v>
      </c>
      <c r="F70" s="7" t="n">
        <v>174000</v>
      </c>
      <c r="G70" s="4" t="inlineStr">
        <is>
          <t xml:space="preserve"> </t>
        </is>
      </c>
    </row>
    <row r="71">
      <c r="A71" s="4" t="inlineStr">
        <is>
          <t>Non-cash component</t>
        </is>
      </c>
      <c r="B71" s="4" t="inlineStr">
        <is>
          <t xml:space="preserve"> </t>
        </is>
      </c>
      <c r="C71" s="4" t="inlineStr">
        <is>
          <t xml:space="preserve"> </t>
        </is>
      </c>
      <c r="D71" s="4" t="inlineStr">
        <is>
          <t xml:space="preserve"> </t>
        </is>
      </c>
      <c r="E71" s="7" t="n">
        <v>0</v>
      </c>
      <c r="F71" s="4" t="inlineStr">
        <is>
          <t xml:space="preserve"> </t>
        </is>
      </c>
      <c r="G71" s="4" t="inlineStr">
        <is>
          <t xml:space="preserve"> </t>
        </is>
      </c>
    </row>
    <row r="72">
      <c r="A72" s="4" t="inlineStr">
        <is>
          <t>VTR Notes |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payments of long-term debt</t>
        </is>
      </c>
      <c r="B74" s="4" t="inlineStr">
        <is>
          <t xml:space="preserve"> </t>
        </is>
      </c>
      <c r="C74" s="4" t="inlineStr">
        <is>
          <t xml:space="preserve"> </t>
        </is>
      </c>
      <c r="D74" s="8" t="n">
        <v>48.1</v>
      </c>
      <c r="E74" s="4" t="inlineStr">
        <is>
          <t xml:space="preserve"> </t>
        </is>
      </c>
      <c r="F74" s="4" t="inlineStr">
        <is>
          <t xml:space="preserve"> </t>
        </is>
      </c>
      <c r="G74" s="4" t="inlineStr">
        <is>
          <t xml:space="preserve"> </t>
        </is>
      </c>
    </row>
    <row r="75">
      <c r="A75" s="4" t="inlineStr">
        <is>
          <t>Non-cash component</t>
        </is>
      </c>
      <c r="B75" s="4" t="inlineStr">
        <is>
          <t xml:space="preserve"> </t>
        </is>
      </c>
      <c r="C75" s="4" t="inlineStr">
        <is>
          <t xml:space="preserve"> </t>
        </is>
      </c>
      <c r="D75" s="7" t="n">
        <v>0</v>
      </c>
      <c r="E75" s="4" t="inlineStr">
        <is>
          <t xml:space="preserve"> </t>
        </is>
      </c>
      <c r="F75" s="4" t="inlineStr">
        <is>
          <t xml:space="preserve"> </t>
        </is>
      </c>
      <c r="G75" s="4" t="inlineStr">
        <is>
          <t xml:space="preserve"> </t>
        </is>
      </c>
    </row>
  </sheetData>
  <mergeCells count="2">
    <mergeCell ref="A1:A2"/>
    <mergeCell ref="C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Maturities of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 maturities</t>
        </is>
      </c>
      <c r="B3" s="5" t="n">
        <v>8242.200000000001</v>
      </c>
      <c r="C3" s="5" t="n">
        <v>7966.1</v>
      </c>
    </row>
    <row r="4">
      <c r="A4" s="4" t="inlineStr">
        <is>
          <t>Premiums, discounts and deferred financing costs, net</t>
        </is>
      </c>
      <c r="B4" s="8" t="n">
        <v>-67.8</v>
      </c>
      <c r="C4" s="6" t="n">
        <v>-94</v>
      </c>
    </row>
    <row r="5">
      <c r="A5" s="4" t="inlineStr">
        <is>
          <t>Total carrying amount of debt</t>
        </is>
      </c>
      <c r="B5" s="8" t="n">
        <v>8174.4</v>
      </c>
      <c r="C5" s="5" t="n">
        <v>7872.1</v>
      </c>
    </row>
    <row r="6">
      <c r="A6" s="4" t="inlineStr">
        <is>
          <t>C&amp;W</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2024</t>
        </is>
      </c>
      <c r="B8" s="8" t="n">
        <v>307.3</v>
      </c>
      <c r="C8" s="4" t="inlineStr">
        <is>
          <t xml:space="preserve"> </t>
        </is>
      </c>
    </row>
    <row r="9">
      <c r="A9" s="4" t="inlineStr">
        <is>
          <t>2025</t>
        </is>
      </c>
      <c r="B9" s="8" t="n">
        <v>32.7</v>
      </c>
      <c r="C9" s="4" t="inlineStr">
        <is>
          <t xml:space="preserve"> </t>
        </is>
      </c>
    </row>
    <row r="10">
      <c r="A10" s="4" t="inlineStr">
        <is>
          <t>2026</t>
        </is>
      </c>
      <c r="B10" s="8" t="n">
        <v>25.3</v>
      </c>
      <c r="C10" s="4" t="inlineStr">
        <is>
          <t xml:space="preserve"> </t>
        </is>
      </c>
    </row>
    <row r="11">
      <c r="A11" s="4" t="inlineStr">
        <is>
          <t>2027</t>
        </is>
      </c>
      <c r="B11" s="8" t="n">
        <v>1717.6</v>
      </c>
      <c r="C11" s="4" t="inlineStr">
        <is>
          <t xml:space="preserve"> </t>
        </is>
      </c>
    </row>
    <row r="12">
      <c r="A12" s="4" t="inlineStr">
        <is>
          <t>2028</t>
        </is>
      </c>
      <c r="B12" s="8" t="n">
        <v>2000.3</v>
      </c>
      <c r="C12" s="4" t="inlineStr">
        <is>
          <t xml:space="preserve"> </t>
        </is>
      </c>
    </row>
    <row r="13">
      <c r="A13" s="4" t="inlineStr">
        <is>
          <t>Thereafter</t>
        </is>
      </c>
      <c r="B13" s="8" t="n">
        <v>786.3</v>
      </c>
      <c r="C13" s="4" t="inlineStr">
        <is>
          <t xml:space="preserve"> </t>
        </is>
      </c>
    </row>
    <row r="14">
      <c r="A14" s="4" t="inlineStr">
        <is>
          <t>Total debt maturities</t>
        </is>
      </c>
      <c r="B14" s="8" t="n">
        <v>4869.5</v>
      </c>
      <c r="C14" s="4" t="inlineStr">
        <is>
          <t xml:space="preserve"> </t>
        </is>
      </c>
    </row>
    <row r="15">
      <c r="A15" s="4" t="inlineStr">
        <is>
          <t>Premiums, discounts and deferred financing costs, net</t>
        </is>
      </c>
      <c r="B15" s="8" t="n">
        <v>-25.9</v>
      </c>
      <c r="C15" s="4" t="inlineStr">
        <is>
          <t xml:space="preserve"> </t>
        </is>
      </c>
    </row>
    <row r="16">
      <c r="A16" s="4" t="inlineStr">
        <is>
          <t>Total carrying amount of debt</t>
        </is>
      </c>
      <c r="B16" s="8" t="n">
        <v>4843.6</v>
      </c>
      <c r="C16" s="4" t="inlineStr">
        <is>
          <t xml:space="preserve"> </t>
        </is>
      </c>
    </row>
    <row r="17">
      <c r="A17" s="4" t="inlineStr">
        <is>
          <t>Current portion</t>
        </is>
      </c>
      <c r="B17" s="8" t="n">
        <v>307.3</v>
      </c>
      <c r="C17" s="4" t="inlineStr">
        <is>
          <t xml:space="preserve"> </t>
        </is>
      </c>
    </row>
    <row r="18">
      <c r="A18" s="4" t="inlineStr">
        <is>
          <t>Noncurrent portion</t>
        </is>
      </c>
      <c r="B18" s="8" t="n">
        <v>4536.3</v>
      </c>
      <c r="C18" s="4" t="inlineStr">
        <is>
          <t xml:space="preserve"> </t>
        </is>
      </c>
    </row>
    <row r="19">
      <c r="A19" s="4" t="inlineStr">
        <is>
          <t>Liberty Puerto Rico</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4</t>
        </is>
      </c>
      <c r="B21" s="8" t="n">
        <v>58.2</v>
      </c>
      <c r="C21" s="4" t="inlineStr">
        <is>
          <t xml:space="preserve"> </t>
        </is>
      </c>
    </row>
    <row r="22">
      <c r="A22" s="4" t="inlineStr">
        <is>
          <t>2025</t>
        </is>
      </c>
      <c r="B22" s="8" t="n">
        <v>1.9</v>
      </c>
      <c r="C22" s="4" t="inlineStr">
        <is>
          <t xml:space="preserve"> </t>
        </is>
      </c>
    </row>
    <row r="23">
      <c r="A23" s="4" t="inlineStr">
        <is>
          <t>2026</t>
        </is>
      </c>
      <c r="B23" s="6" t="n">
        <v>0</v>
      </c>
      <c r="C23" s="4" t="inlineStr">
        <is>
          <t xml:space="preserve"> </t>
        </is>
      </c>
    </row>
    <row r="24">
      <c r="A24" s="4" t="inlineStr">
        <is>
          <t>2027</t>
        </is>
      </c>
      <c r="B24" s="6" t="n">
        <v>1161</v>
      </c>
      <c r="C24" s="4" t="inlineStr">
        <is>
          <t xml:space="preserve"> </t>
        </is>
      </c>
    </row>
    <row r="25">
      <c r="A25" s="4" t="inlineStr">
        <is>
          <t>2028</t>
        </is>
      </c>
      <c r="B25" s="6" t="n">
        <v>620</v>
      </c>
      <c r="C25" s="4" t="inlineStr">
        <is>
          <t xml:space="preserve"> </t>
        </is>
      </c>
    </row>
    <row r="26">
      <c r="A26" s="4" t="inlineStr">
        <is>
          <t>Thereafter</t>
        </is>
      </c>
      <c r="B26" s="8" t="n">
        <v>860.2</v>
      </c>
      <c r="C26" s="4" t="inlineStr">
        <is>
          <t xml:space="preserve"> </t>
        </is>
      </c>
    </row>
    <row r="27">
      <c r="A27" s="4" t="inlineStr">
        <is>
          <t>Total debt maturities</t>
        </is>
      </c>
      <c r="B27" s="8" t="n">
        <v>2701.3</v>
      </c>
      <c r="C27" s="4" t="inlineStr">
        <is>
          <t xml:space="preserve"> </t>
        </is>
      </c>
    </row>
    <row r="28">
      <c r="A28" s="4" t="inlineStr">
        <is>
          <t>Premiums, discounts and deferred financing costs, net</t>
        </is>
      </c>
      <c r="B28" s="8" t="n">
        <v>-21.9</v>
      </c>
      <c r="C28" s="4" t="inlineStr">
        <is>
          <t xml:space="preserve"> </t>
        </is>
      </c>
    </row>
    <row r="29">
      <c r="A29" s="4" t="inlineStr">
        <is>
          <t>Total carrying amount of debt</t>
        </is>
      </c>
      <c r="B29" s="8" t="n">
        <v>2679.4</v>
      </c>
      <c r="C29" s="4" t="inlineStr">
        <is>
          <t xml:space="preserve"> </t>
        </is>
      </c>
    </row>
    <row r="30">
      <c r="A30" s="4" t="inlineStr">
        <is>
          <t>Current portion</t>
        </is>
      </c>
      <c r="B30" s="8" t="n">
        <v>58.2</v>
      </c>
      <c r="C30" s="4" t="inlineStr">
        <is>
          <t xml:space="preserve"> </t>
        </is>
      </c>
    </row>
    <row r="31">
      <c r="A31" s="4" t="inlineStr">
        <is>
          <t>Noncurrent portion</t>
        </is>
      </c>
      <c r="B31" s="8" t="n">
        <v>2621.2</v>
      </c>
      <c r="C31" s="4" t="inlineStr">
        <is>
          <t xml:space="preserve"> </t>
        </is>
      </c>
    </row>
    <row r="32">
      <c r="A32" s="4" t="inlineStr">
        <is>
          <t>Liberty Costa Rica</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2024</t>
        </is>
      </c>
      <c r="B34" s="8" t="n">
        <v>0.6</v>
      </c>
      <c r="C34" s="4" t="inlineStr">
        <is>
          <t xml:space="preserve"> </t>
        </is>
      </c>
    </row>
    <row r="35">
      <c r="A35" s="4" t="inlineStr">
        <is>
          <t>2025</t>
        </is>
      </c>
      <c r="B35" s="6" t="n">
        <v>0</v>
      </c>
      <c r="C35" s="4" t="inlineStr">
        <is>
          <t xml:space="preserve"> </t>
        </is>
      </c>
    </row>
    <row r="36">
      <c r="A36" s="4" t="inlineStr">
        <is>
          <t>2026</t>
        </is>
      </c>
      <c r="B36" s="6" t="n">
        <v>0</v>
      </c>
      <c r="C36" s="4" t="inlineStr">
        <is>
          <t xml:space="preserve"> </t>
        </is>
      </c>
    </row>
    <row r="37">
      <c r="A37" s="4" t="inlineStr">
        <is>
          <t>2027</t>
        </is>
      </c>
      <c r="B37" s="6" t="n">
        <v>0</v>
      </c>
      <c r="C37" s="4" t="inlineStr">
        <is>
          <t xml:space="preserve"> </t>
        </is>
      </c>
    </row>
    <row r="38">
      <c r="A38" s="4" t="inlineStr">
        <is>
          <t>2028</t>
        </is>
      </c>
      <c r="B38" s="6" t="n">
        <v>0</v>
      </c>
      <c r="C38" s="4" t="inlineStr">
        <is>
          <t xml:space="preserve"> </t>
        </is>
      </c>
    </row>
    <row r="39">
      <c r="A39" s="4" t="inlineStr">
        <is>
          <t>Thereafter</t>
        </is>
      </c>
      <c r="B39" s="6" t="n">
        <v>450</v>
      </c>
      <c r="C39" s="4" t="inlineStr">
        <is>
          <t xml:space="preserve"> </t>
        </is>
      </c>
    </row>
    <row r="40">
      <c r="A40" s="4" t="inlineStr">
        <is>
          <t>Total debt maturities</t>
        </is>
      </c>
      <c r="B40" s="8" t="n">
        <v>450.6</v>
      </c>
      <c r="C40" s="4" t="inlineStr">
        <is>
          <t xml:space="preserve"> </t>
        </is>
      </c>
    </row>
    <row r="41">
      <c r="A41" s="4" t="inlineStr">
        <is>
          <t>Premiums, discounts and deferred financing costs, net</t>
        </is>
      </c>
      <c r="B41" s="8" t="n">
        <v>-14.4</v>
      </c>
      <c r="C41" s="4" t="inlineStr">
        <is>
          <t xml:space="preserve"> </t>
        </is>
      </c>
    </row>
    <row r="42">
      <c r="A42" s="4" t="inlineStr">
        <is>
          <t>Total carrying amount of debt</t>
        </is>
      </c>
      <c r="B42" s="8" t="n">
        <v>436.2</v>
      </c>
      <c r="C42" s="4" t="inlineStr">
        <is>
          <t xml:space="preserve"> </t>
        </is>
      </c>
    </row>
    <row r="43">
      <c r="A43" s="4" t="inlineStr">
        <is>
          <t>Current portion</t>
        </is>
      </c>
      <c r="B43" s="8" t="n">
        <v>0.6</v>
      </c>
      <c r="C43" s="4" t="inlineStr">
        <is>
          <t xml:space="preserve"> </t>
        </is>
      </c>
    </row>
    <row r="44">
      <c r="A44" s="4" t="inlineStr">
        <is>
          <t>Noncurrent portion</t>
        </is>
      </c>
      <c r="B44" s="8" t="n">
        <v>435.6</v>
      </c>
      <c r="C44" s="4" t="inlineStr">
        <is>
          <t xml:space="preserve"> </t>
        </is>
      </c>
    </row>
    <row r="45">
      <c r="A45" s="4" t="inlineStr">
        <is>
          <t>Liberty Latin America</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2024</t>
        </is>
      </c>
      <c r="B47" s="8" t="n">
        <v>220.8</v>
      </c>
      <c r="C47" s="4" t="inlineStr">
        <is>
          <t xml:space="preserve"> </t>
        </is>
      </c>
    </row>
    <row r="48">
      <c r="A48" s="4" t="inlineStr">
        <is>
          <t>2025</t>
        </is>
      </c>
      <c r="B48" s="6" t="n">
        <v>0</v>
      </c>
      <c r="C48" s="4" t="inlineStr">
        <is>
          <t xml:space="preserve"> </t>
        </is>
      </c>
    </row>
    <row r="49">
      <c r="A49" s="4" t="inlineStr">
        <is>
          <t>2026</t>
        </is>
      </c>
      <c r="B49" s="6" t="n">
        <v>0</v>
      </c>
      <c r="C49" s="4" t="inlineStr">
        <is>
          <t xml:space="preserve"> </t>
        </is>
      </c>
    </row>
    <row r="50">
      <c r="A50" s="4" t="inlineStr">
        <is>
          <t>2027</t>
        </is>
      </c>
      <c r="B50" s="6" t="n">
        <v>0</v>
      </c>
      <c r="C50" s="4" t="inlineStr">
        <is>
          <t xml:space="preserve"> </t>
        </is>
      </c>
    </row>
    <row r="51">
      <c r="A51" s="4" t="inlineStr">
        <is>
          <t>2028</t>
        </is>
      </c>
      <c r="B51" s="6" t="n">
        <v>0</v>
      </c>
      <c r="C51" s="4" t="inlineStr">
        <is>
          <t xml:space="preserve"> </t>
        </is>
      </c>
    </row>
    <row r="52">
      <c r="A52" s="4" t="inlineStr">
        <is>
          <t>Thereafter</t>
        </is>
      </c>
      <c r="B52" s="6" t="n">
        <v>0</v>
      </c>
      <c r="C52" s="4" t="inlineStr">
        <is>
          <t xml:space="preserve"> </t>
        </is>
      </c>
    </row>
    <row r="53">
      <c r="A53" s="4" t="inlineStr">
        <is>
          <t>Total debt maturities</t>
        </is>
      </c>
      <c r="B53" s="8" t="n">
        <v>220.8</v>
      </c>
      <c r="C53" s="4" t="inlineStr">
        <is>
          <t xml:space="preserve"> </t>
        </is>
      </c>
    </row>
    <row r="54">
      <c r="A54" s="4" t="inlineStr">
        <is>
          <t>Premiums, discounts and deferred financing costs, net</t>
        </is>
      </c>
      <c r="B54" s="8" t="n">
        <v>-5.6</v>
      </c>
      <c r="C54" s="4" t="inlineStr">
        <is>
          <t xml:space="preserve"> </t>
        </is>
      </c>
    </row>
    <row r="55">
      <c r="A55" s="4" t="inlineStr">
        <is>
          <t>Total carrying amount of debt</t>
        </is>
      </c>
      <c r="B55" s="8" t="n">
        <v>215.2</v>
      </c>
      <c r="C55" s="4" t="inlineStr">
        <is>
          <t xml:space="preserve"> </t>
        </is>
      </c>
    </row>
    <row r="56">
      <c r="A56" s="4" t="inlineStr">
        <is>
          <t>Current portion</t>
        </is>
      </c>
      <c r="B56" s="8" t="n">
        <v>215.2</v>
      </c>
      <c r="C56" s="4" t="inlineStr">
        <is>
          <t xml:space="preserve"> </t>
        </is>
      </c>
    </row>
    <row r="57">
      <c r="A57" s="4" t="inlineStr">
        <is>
          <t>Noncurrent portion</t>
        </is>
      </c>
      <c r="B57" s="6" t="n">
        <v>0</v>
      </c>
      <c r="C57" s="4" t="inlineStr">
        <is>
          <t xml:space="preserve"> </t>
        </is>
      </c>
    </row>
    <row r="58">
      <c r="A58" s="4" t="inlineStr">
        <is>
          <t>Consolidated</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2024</t>
        </is>
      </c>
      <c r="B60" s="8" t="n">
        <v>586.9</v>
      </c>
      <c r="C60" s="4" t="inlineStr">
        <is>
          <t xml:space="preserve"> </t>
        </is>
      </c>
    </row>
    <row r="61">
      <c r="A61" s="4" t="inlineStr">
        <is>
          <t>2025</t>
        </is>
      </c>
      <c r="B61" s="8" t="n">
        <v>34.6</v>
      </c>
      <c r="C61" s="4" t="inlineStr">
        <is>
          <t xml:space="preserve"> </t>
        </is>
      </c>
    </row>
    <row r="62">
      <c r="A62" s="4" t="inlineStr">
        <is>
          <t>2026</t>
        </is>
      </c>
      <c r="B62" s="8" t="n">
        <v>25.3</v>
      </c>
      <c r="C62" s="4" t="inlineStr">
        <is>
          <t xml:space="preserve"> </t>
        </is>
      </c>
    </row>
    <row r="63">
      <c r="A63" s="4" t="inlineStr">
        <is>
          <t>2027</t>
        </is>
      </c>
      <c r="B63" s="8" t="n">
        <v>2878.6</v>
      </c>
      <c r="C63" s="4" t="inlineStr">
        <is>
          <t xml:space="preserve"> </t>
        </is>
      </c>
    </row>
    <row r="64">
      <c r="A64" s="4" t="inlineStr">
        <is>
          <t>2028</t>
        </is>
      </c>
      <c r="B64" s="8" t="n">
        <v>2620.3</v>
      </c>
      <c r="C64" s="4" t="inlineStr">
        <is>
          <t xml:space="preserve"> </t>
        </is>
      </c>
    </row>
    <row r="65">
      <c r="A65" s="4" t="inlineStr">
        <is>
          <t>Thereafter</t>
        </is>
      </c>
      <c r="B65" s="8" t="n">
        <v>2096.5</v>
      </c>
      <c r="C65" s="4" t="inlineStr">
        <is>
          <t xml:space="preserve"> </t>
        </is>
      </c>
    </row>
    <row r="66">
      <c r="A66" s="4" t="inlineStr">
        <is>
          <t>Total debt maturities</t>
        </is>
      </c>
      <c r="B66" s="8" t="n">
        <v>8242.200000000001</v>
      </c>
      <c r="C66" s="4" t="inlineStr">
        <is>
          <t xml:space="preserve"> </t>
        </is>
      </c>
    </row>
    <row r="67">
      <c r="A67" s="4" t="inlineStr">
        <is>
          <t>Premiums, discounts and deferred financing costs, net</t>
        </is>
      </c>
      <c r="B67" s="8" t="n">
        <v>-67.8</v>
      </c>
      <c r="C67" s="4" t="inlineStr">
        <is>
          <t xml:space="preserve"> </t>
        </is>
      </c>
    </row>
    <row r="68">
      <c r="A68" s="4" t="inlineStr">
        <is>
          <t>Total carrying amount of debt</t>
        </is>
      </c>
      <c r="B68" s="8" t="n">
        <v>8174.4</v>
      </c>
      <c r="C68" s="4" t="inlineStr">
        <is>
          <t xml:space="preserve"> </t>
        </is>
      </c>
    </row>
    <row r="69">
      <c r="A69" s="4" t="inlineStr">
        <is>
          <t>Current portion</t>
        </is>
      </c>
      <c r="B69" s="8" t="n">
        <v>581.3</v>
      </c>
      <c r="C69" s="4" t="inlineStr">
        <is>
          <t xml:space="preserve"> </t>
        </is>
      </c>
    </row>
    <row r="70">
      <c r="A70" s="4" t="inlineStr">
        <is>
          <t>Noncurrent portion</t>
        </is>
      </c>
      <c r="B70" s="5" t="n">
        <v>7593.1</v>
      </c>
      <c r="C7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 Amounts Recognized in Balance Sheet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Other assets, net</t>
        </is>
      </c>
      <c r="B3" s="5" t="n">
        <v>37.9</v>
      </c>
      <c r="C3" s="5" t="n">
        <v>119.4</v>
      </c>
    </row>
    <row r="4">
      <c r="A4" s="4" t="inlineStr">
        <is>
          <t>Other long-term liabilities</t>
        </is>
      </c>
      <c r="B4" s="8" t="n">
        <v>-143.7</v>
      </c>
      <c r="C4" s="8" t="n">
        <v>-146.6</v>
      </c>
    </row>
    <row r="5">
      <c r="A5" s="4" t="inlineStr">
        <is>
          <t>Net pension asset (liability)</t>
        </is>
      </c>
      <c r="B5" s="5" t="n">
        <v>-105.8</v>
      </c>
      <c r="C5" s="5" t="n">
        <v>-2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lans - Balance Sheet Information on Our Defined Benefit Plans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Projected benefit obligation</t>
        </is>
      </c>
      <c r="B4" s="7" t="n">
        <v>-1621</v>
      </c>
      <c r="C4" s="5" t="n">
        <v>-1543.7</v>
      </c>
    </row>
    <row r="5">
      <c r="A5" s="4" t="inlineStr">
        <is>
          <t>Fair value of plan assets</t>
        </is>
      </c>
      <c r="B5" s="8" t="n">
        <v>1515.2</v>
      </c>
      <c r="C5" s="8" t="n">
        <v>1516.5</v>
      </c>
    </row>
    <row r="6">
      <c r="A6" s="4" t="inlineStr">
        <is>
          <t>Net pension asset (liability)</t>
        </is>
      </c>
      <c r="B6" s="5" t="n">
        <v>-105.8</v>
      </c>
      <c r="C6" s="5" t="n">
        <v>-27.2</v>
      </c>
    </row>
    <row r="7">
      <c r="A7" s="4" t="inlineStr">
        <is>
          <t>Benefit obligation, discount rate</t>
        </is>
      </c>
      <c r="B7" s="12" t="n">
        <v>0.056</v>
      </c>
      <c r="C7" s="10" t="n">
        <v>0.06</v>
      </c>
    </row>
    <row r="8">
      <c r="A8" s="4" t="inlineStr">
        <is>
          <t>Defined benefit plan, adjustment to discount rate used to determine benefit obligations</t>
        </is>
      </c>
      <c r="B8" s="10" t="n">
        <v>0.01</v>
      </c>
      <c r="C8" s="4" t="inlineStr">
        <is>
          <t xml:space="preserve"> </t>
        </is>
      </c>
    </row>
    <row r="9">
      <c r="A9" s="4" t="inlineStr">
        <is>
          <t>Impact of a 1.0% increase to discount rate</t>
        </is>
      </c>
      <c r="B9" s="7" t="n">
        <v>-35</v>
      </c>
      <c r="C9" s="4" t="inlineStr">
        <is>
          <t xml:space="preserve"> </t>
        </is>
      </c>
    </row>
    <row r="10">
      <c r="A10" s="4" t="inlineStr">
        <is>
          <t>Impact of 1.0% decrease to discount rate</t>
        </is>
      </c>
      <c r="B10" s="6" t="n">
        <v>42</v>
      </c>
      <c r="C10" s="4" t="inlineStr">
        <is>
          <t xml:space="preserve"> </t>
        </is>
      </c>
    </row>
    <row r="11">
      <c r="A11" s="4" t="inlineStr">
        <is>
          <t>Level 1</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air value of plan assets</t>
        </is>
      </c>
      <c r="B13" s="6" t="n">
        <v>242</v>
      </c>
      <c r="C13" s="7" t="n">
        <v>659</v>
      </c>
    </row>
    <row r="14">
      <c r="A14" s="4" t="inlineStr">
        <is>
          <t>Level 2</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Fair value of plan assets</t>
        </is>
      </c>
      <c r="B16" s="6" t="n">
        <v>130</v>
      </c>
      <c r="C16" s="6" t="n">
        <v>116</v>
      </c>
    </row>
    <row r="17">
      <c r="A17" s="4" t="inlineStr">
        <is>
          <t>Level 3</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plan assets</t>
        </is>
      </c>
      <c r="B19" s="7" t="n">
        <v>1151</v>
      </c>
      <c r="C19" s="7" t="n">
        <v>74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Defined Benefit Plans - Narrative (Details) $ in Millions</t>
        </is>
      </c>
      <c r="B1" s="2" t="inlineStr">
        <is>
          <t>12 Months Ended</t>
        </is>
      </c>
    </row>
    <row r="2">
      <c r="B2" s="2" t="inlineStr">
        <is>
          <t>Dec. 31, 2023 USD ($)</t>
        </is>
      </c>
    </row>
    <row r="3">
      <c r="A3" s="3" t="inlineStr">
        <is>
          <t>Defined Benefit Plan Disclosure [Line Items]</t>
        </is>
      </c>
      <c r="B3" s="4" t="inlineStr">
        <is>
          <t xml:space="preserve"> </t>
        </is>
      </c>
    </row>
    <row r="4">
      <c r="A4" s="4" t="inlineStr">
        <is>
          <t>Pension assets to accumulated</t>
        </is>
      </c>
      <c r="B4" s="7" t="n">
        <v>75</v>
      </c>
    </row>
    <row r="5">
      <c r="A5" s="4" t="inlineStr">
        <is>
          <t>Cable &amp; Wireless Superannuation Fund (CWSF)</t>
        </is>
      </c>
      <c r="B5" s="4" t="inlineStr">
        <is>
          <t xml:space="preserve"> </t>
        </is>
      </c>
    </row>
    <row r="6">
      <c r="A6" s="3" t="inlineStr">
        <is>
          <t>Defined Benefit Plan Disclosure [Line Items]</t>
        </is>
      </c>
      <c r="B6" s="4" t="inlineStr">
        <is>
          <t xml:space="preserve"> </t>
        </is>
      </c>
    </row>
    <row r="7">
      <c r="A7" s="4" t="inlineStr">
        <is>
          <t>Risk mitigated by insurance policies</t>
        </is>
      </c>
      <c r="B7" s="10" t="n">
        <v>1</v>
      </c>
    </row>
    <row r="8">
      <c r="A8" s="4" t="inlineStr">
        <is>
          <t>Jamaican and UTS Plan</t>
        </is>
      </c>
      <c r="B8" s="4" t="inlineStr">
        <is>
          <t xml:space="preserve"> </t>
        </is>
      </c>
    </row>
    <row r="9">
      <c r="A9" s="3" t="inlineStr">
        <is>
          <t>Defined Benefit Plan Disclosure [Line Items]</t>
        </is>
      </c>
      <c r="B9" s="4" t="inlineStr">
        <is>
          <t xml:space="preserve"> </t>
        </is>
      </c>
    </row>
    <row r="10">
      <c r="A10" s="4" t="inlineStr">
        <is>
          <t>Risk mitigated by insurance policies</t>
        </is>
      </c>
      <c r="B10" s="10"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chedule (Details) - shares</t>
        </is>
      </c>
      <c r="B1" s="2" t="inlineStr">
        <is>
          <t>12 Months Ended</t>
        </is>
      </c>
    </row>
    <row r="2">
      <c r="B2" s="2" t="inlineStr">
        <is>
          <t>Dec. 31, 2023</t>
        </is>
      </c>
      <c r="C2" s="2" t="inlineStr">
        <is>
          <t>Dec. 31, 2022</t>
        </is>
      </c>
      <c r="D2" s="2" t="inlineStr">
        <is>
          <t>Dec. 31, 2021</t>
        </is>
      </c>
    </row>
    <row r="3">
      <c r="A3" s="4" t="inlineStr">
        <is>
          <t>Class A</t>
        </is>
      </c>
      <c r="B3" s="4" t="inlineStr">
        <is>
          <t xml:space="preserve"> </t>
        </is>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Balance (in shares)</t>
        </is>
      </c>
      <c r="B5" s="6" t="n">
        <v>42700000</v>
      </c>
      <c r="C5" s="6" t="n">
        <v>45500000</v>
      </c>
      <c r="D5" s="6" t="n">
        <v>49000000</v>
      </c>
    </row>
    <row r="6">
      <c r="A6" s="4" t="inlineStr">
        <is>
          <t>Repurchase of Liberty Latin America common shares (in shares)</t>
        </is>
      </c>
      <c r="B6" s="6" t="n">
        <v>-2600000</v>
      </c>
      <c r="C6" s="6" t="n">
        <v>-4500000</v>
      </c>
      <c r="D6" s="6" t="n">
        <v>-4300000</v>
      </c>
    </row>
    <row r="7">
      <c r="A7" s="4" t="inlineStr">
        <is>
          <t>Issued in connection with share-based compensation plans and other (in shares)</t>
        </is>
      </c>
      <c r="B7" s="6" t="n">
        <v>700000</v>
      </c>
      <c r="C7" s="6" t="n">
        <v>1700000</v>
      </c>
      <c r="D7" s="6" t="n">
        <v>800000</v>
      </c>
    </row>
    <row r="8">
      <c r="A8" s="4" t="inlineStr">
        <is>
          <t>Balance (in shares)</t>
        </is>
      </c>
      <c r="B8" s="6" t="n">
        <v>40800000</v>
      </c>
      <c r="C8" s="6" t="n">
        <v>42700000</v>
      </c>
      <c r="D8" s="6" t="n">
        <v>45500000</v>
      </c>
    </row>
    <row r="9">
      <c r="A9" s="4" t="inlineStr">
        <is>
          <t>Class B</t>
        </is>
      </c>
      <c r="B9" s="4" t="inlineStr">
        <is>
          <t xml:space="preserve"> </t>
        </is>
      </c>
      <c r="C9" s="4" t="inlineStr">
        <is>
          <t xml:space="preserve"> </t>
        </is>
      </c>
      <c r="D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row>
    <row r="11">
      <c r="A11" s="4" t="inlineStr">
        <is>
          <t>Balance (in shares)</t>
        </is>
      </c>
      <c r="B11" s="6" t="n">
        <v>2100000</v>
      </c>
      <c r="C11" s="6" t="n">
        <v>1900000</v>
      </c>
      <c r="D11" s="6" t="n">
        <v>1900000</v>
      </c>
    </row>
    <row r="12">
      <c r="A12" s="4" t="inlineStr">
        <is>
          <t>Repurchase of Liberty Latin America common shares (in shares)</t>
        </is>
      </c>
      <c r="B12" s="6" t="n">
        <v>0</v>
      </c>
      <c r="C12" s="6" t="n">
        <v>0</v>
      </c>
      <c r="D12" s="6" t="n">
        <v>0</v>
      </c>
    </row>
    <row r="13">
      <c r="A13" s="4" t="inlineStr">
        <is>
          <t>Issued in connection with share-based compensation plans and other (in shares)</t>
        </is>
      </c>
      <c r="B13" s="6" t="n">
        <v>100000</v>
      </c>
      <c r="C13" s="6" t="n">
        <v>200000</v>
      </c>
      <c r="D13" s="6" t="n">
        <v>0</v>
      </c>
    </row>
    <row r="14">
      <c r="A14" s="4" t="inlineStr">
        <is>
          <t>Balance (in shares)</t>
        </is>
      </c>
      <c r="B14" s="6" t="n">
        <v>2200000</v>
      </c>
      <c r="C14" s="6" t="n">
        <v>2100000</v>
      </c>
      <c r="D14" s="6" t="n">
        <v>1900000</v>
      </c>
    </row>
    <row r="15">
      <c r="A15" s="4" t="inlineStr">
        <is>
          <t>Class C</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alance (in shares)</t>
        </is>
      </c>
      <c r="B17" s="6" t="n">
        <v>171300000</v>
      </c>
      <c r="C17" s="6" t="n">
        <v>182300000</v>
      </c>
      <c r="D17" s="6" t="n">
        <v>181100000</v>
      </c>
    </row>
    <row r="18">
      <c r="A18" s="4" t="inlineStr">
        <is>
          <t>Repurchase of Liberty Latin America common shares (in shares)</t>
        </is>
      </c>
      <c r="B18" s="6" t="n">
        <v>-11700000</v>
      </c>
      <c r="C18" s="6" t="n">
        <v>-14800000</v>
      </c>
      <c r="D18" s="6" t="n">
        <v>-700000</v>
      </c>
    </row>
    <row r="19">
      <c r="A19" s="4" t="inlineStr">
        <is>
          <t>Issued in connection with share-based compensation plans and other (in shares)</t>
        </is>
      </c>
      <c r="B19" s="6" t="n">
        <v>2100000</v>
      </c>
      <c r="C19" s="6" t="n">
        <v>3800000</v>
      </c>
      <c r="D19" s="6" t="n">
        <v>1900000</v>
      </c>
    </row>
    <row r="20">
      <c r="A20" s="4" t="inlineStr">
        <is>
          <t>Balance (in shares)</t>
        </is>
      </c>
      <c r="B20" s="6" t="n">
        <v>161700000</v>
      </c>
      <c r="C20" s="6" t="n">
        <v>171300000</v>
      </c>
      <c r="D20" s="6" t="n">
        <v>1823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5" customWidth="1" min="2" max="2"/>
    <col width="29" customWidth="1" min="3" max="3"/>
    <col width="29" customWidth="1" min="4" max="4"/>
    <col width="22" customWidth="1" min="5" max="5"/>
    <col width="22" customWidth="1" min="6" max="6"/>
  </cols>
  <sheetData>
    <row r="1">
      <c r="A1" s="1" t="inlineStr">
        <is>
          <t>Equity - Narrative (Details) $ / shares in Units, shares in Millions</t>
        </is>
      </c>
      <c r="B1" s="2" t="inlineStr">
        <is>
          <t>12 Months Ended</t>
        </is>
      </c>
    </row>
    <row r="2">
      <c r="B2" s="2" t="inlineStr">
        <is>
          <t>Dec. 31, 2023 USD ($) $ / shares vote shares</t>
        </is>
      </c>
      <c r="C2" s="2" t="inlineStr">
        <is>
          <t>Dec. 31, 2022 USD ($) shares</t>
        </is>
      </c>
      <c r="D2" s="2" t="inlineStr">
        <is>
          <t>Dec. 31, 2021 USD ($) shares</t>
        </is>
      </c>
      <c r="E2" s="2" t="inlineStr">
        <is>
          <t>Feb. 22, 2022 USD ($)</t>
        </is>
      </c>
      <c r="F2" s="2" t="inlineStr">
        <is>
          <t>Mar. 16,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ntribution from noncontrolling interest owner | $</t>
        </is>
      </c>
      <c r="B4" s="7" t="n">
        <v>5100000</v>
      </c>
      <c r="C4" s="7" t="n">
        <v>0</v>
      </c>
      <c r="D4" s="7" t="n">
        <v>46900000</v>
      </c>
      <c r="E4" s="4" t="inlineStr">
        <is>
          <t xml:space="preserve"> </t>
        </is>
      </c>
      <c r="F4" s="4" t="inlineStr">
        <is>
          <t xml:space="preserve"> </t>
        </is>
      </c>
    </row>
    <row r="5">
      <c r="A5" s="4" t="inlineStr">
        <is>
          <t>Stock repurchase program, authorized amount | $</t>
        </is>
      </c>
      <c r="B5" s="4" t="inlineStr">
        <is>
          <t xml:space="preserve"> </t>
        </is>
      </c>
      <c r="C5" s="4" t="inlineStr">
        <is>
          <t xml:space="preserve"> </t>
        </is>
      </c>
      <c r="D5" s="4" t="inlineStr">
        <is>
          <t xml:space="preserve"> </t>
        </is>
      </c>
      <c r="E5" s="4" t="inlineStr">
        <is>
          <t xml:space="preserve"> </t>
        </is>
      </c>
      <c r="F5" s="7" t="n">
        <v>100000000</v>
      </c>
    </row>
    <row r="6">
      <c r="A6" s="4" t="inlineStr">
        <is>
          <t>Stock repurchased program, remaining authorized repurchase amount | $</t>
        </is>
      </c>
      <c r="B6" s="7" t="n">
        <v>139000000</v>
      </c>
      <c r="C6" s="4" t="inlineStr">
        <is>
          <t xml:space="preserve"> </t>
        </is>
      </c>
      <c r="D6" s="4" t="inlineStr">
        <is>
          <t xml:space="preserve"> </t>
        </is>
      </c>
      <c r="E6" s="4" t="inlineStr">
        <is>
          <t xml:space="preserve"> </t>
        </is>
      </c>
      <c r="F6" s="4" t="inlineStr">
        <is>
          <t xml:space="preserve"> </t>
        </is>
      </c>
    </row>
    <row r="7">
      <c r="A7" s="4" t="inlineStr">
        <is>
          <t>Option indexed to issuer's equity, cap price (in dollars per share) | $ / shares</t>
        </is>
      </c>
      <c r="B7" s="9" t="n">
        <v>20.65</v>
      </c>
      <c r="C7" s="4" t="inlineStr">
        <is>
          <t xml:space="preserve"> </t>
        </is>
      </c>
      <c r="D7" s="4" t="inlineStr">
        <is>
          <t xml:space="preserve"> </t>
        </is>
      </c>
      <c r="E7" s="4" t="inlineStr">
        <is>
          <t xml:space="preserve"> </t>
        </is>
      </c>
      <c r="F7" s="4" t="inlineStr">
        <is>
          <t xml:space="preserve"> </t>
        </is>
      </c>
    </row>
    <row r="8">
      <c r="A8" s="4" t="inlineStr">
        <is>
          <t>Convertible Debt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urities excluded (in shares) | shares</t>
        </is>
      </c>
      <c r="B10" s="8" t="n">
        <v>10.7</v>
      </c>
      <c r="C10" s="8" t="n">
        <v>19.5</v>
      </c>
      <c r="D10" s="8" t="n">
        <v>19.5</v>
      </c>
      <c r="E10" s="4" t="inlineStr">
        <is>
          <t xml:space="preserve"> </t>
        </is>
      </c>
      <c r="F10" s="4" t="inlineStr">
        <is>
          <t xml:space="preserve"> </t>
        </is>
      </c>
    </row>
    <row r="11">
      <c r="A11" s="4" t="inlineStr">
        <is>
          <t>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votes per share | vote</t>
        </is>
      </c>
      <c r="B13" s="6" t="n">
        <v>1</v>
      </c>
      <c r="C13" s="4" t="inlineStr">
        <is>
          <t xml:space="preserve"> </t>
        </is>
      </c>
      <c r="D13" s="4" t="inlineStr">
        <is>
          <t xml:space="preserve"> </t>
        </is>
      </c>
      <c r="E13" s="4" t="inlineStr">
        <is>
          <t xml:space="preserve"> </t>
        </is>
      </c>
      <c r="F13" s="4" t="inlineStr">
        <is>
          <t xml:space="preserve"> </t>
        </is>
      </c>
    </row>
    <row r="14">
      <c r="A14" s="4" t="inlineStr">
        <is>
          <t>Class 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votes per share | vote</t>
        </is>
      </c>
      <c r="B16" s="6" t="n">
        <v>10</v>
      </c>
      <c r="C16" s="4" t="inlineStr">
        <is>
          <t xml:space="preserve"> </t>
        </is>
      </c>
      <c r="D16" s="4" t="inlineStr">
        <is>
          <t xml:space="preserve"> </t>
        </is>
      </c>
      <c r="E16" s="4" t="inlineStr">
        <is>
          <t xml:space="preserve"> </t>
        </is>
      </c>
      <c r="F16" s="4" t="inlineStr">
        <is>
          <t xml:space="preserve"> </t>
        </is>
      </c>
    </row>
    <row r="17">
      <c r="A17" s="4" t="inlineStr">
        <is>
          <t>Conversion ratio</t>
        </is>
      </c>
      <c r="B17" s="6" t="n">
        <v>1</v>
      </c>
      <c r="C17" s="4" t="inlineStr">
        <is>
          <t xml:space="preserve"> </t>
        </is>
      </c>
      <c r="D17" s="4" t="inlineStr">
        <is>
          <t xml:space="preserve"> </t>
        </is>
      </c>
      <c r="E17" s="4" t="inlineStr">
        <is>
          <t xml:space="preserve"> </t>
        </is>
      </c>
      <c r="F17" s="4" t="inlineStr">
        <is>
          <t xml:space="preserve"> </t>
        </is>
      </c>
    </row>
    <row r="18">
      <c r="A18" s="4" t="inlineStr">
        <is>
          <t>Class 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votes per share | vote</t>
        </is>
      </c>
      <c r="B20" s="6" t="n">
        <v>0</v>
      </c>
      <c r="C20" s="4" t="inlineStr">
        <is>
          <t xml:space="preserve"> </t>
        </is>
      </c>
      <c r="D20" s="4" t="inlineStr">
        <is>
          <t xml:space="preserve"> </t>
        </is>
      </c>
      <c r="E20" s="4" t="inlineStr">
        <is>
          <t xml:space="preserve"> </t>
        </is>
      </c>
      <c r="F20" s="4" t="inlineStr">
        <is>
          <t xml:space="preserve"> </t>
        </is>
      </c>
    </row>
    <row r="21">
      <c r="A21" s="4" t="inlineStr">
        <is>
          <t>Number of votes per share when required by law | $ / shares</t>
        </is>
      </c>
      <c r="B21" s="16" t="n">
        <v>0.01</v>
      </c>
      <c r="C21" s="4" t="inlineStr">
        <is>
          <t xml:space="preserve"> </t>
        </is>
      </c>
      <c r="D21" s="4" t="inlineStr">
        <is>
          <t xml:space="preserve"> </t>
        </is>
      </c>
      <c r="E21" s="4" t="inlineStr">
        <is>
          <t xml:space="preserve"> </t>
        </is>
      </c>
      <c r="F21" s="4" t="inlineStr">
        <is>
          <t xml:space="preserve"> </t>
        </is>
      </c>
    </row>
    <row r="22">
      <c r="A22" s="4" t="inlineStr">
        <is>
          <t>Class C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tion indexed to issuer's equity, cap price (in dollars per share) | $ / shares</t>
        </is>
      </c>
      <c r="B24" s="7" t="n">
        <v>28</v>
      </c>
      <c r="C24" s="4" t="inlineStr">
        <is>
          <t xml:space="preserve"> </t>
        </is>
      </c>
      <c r="D24" s="4" t="inlineStr">
        <is>
          <t xml:space="preserve"> </t>
        </is>
      </c>
      <c r="E24" s="4" t="inlineStr">
        <is>
          <t xml:space="preserve"> </t>
        </is>
      </c>
      <c r="F24" s="4" t="inlineStr">
        <is>
          <t xml:space="preserve"> </t>
        </is>
      </c>
    </row>
    <row r="25">
      <c r="A25" s="4" t="inlineStr">
        <is>
          <t>Class C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 indexed to issuer's equity, cap price (in dollars per share) | $ / shares</t>
        </is>
      </c>
      <c r="B27" s="9" t="n">
        <v>29.5</v>
      </c>
      <c r="C27" s="4" t="inlineStr">
        <is>
          <t xml:space="preserve"> </t>
        </is>
      </c>
      <c r="D27" s="4" t="inlineStr">
        <is>
          <t xml:space="preserve"> </t>
        </is>
      </c>
      <c r="E27" s="4" t="inlineStr">
        <is>
          <t xml:space="preserve"> </t>
        </is>
      </c>
      <c r="F27" s="4" t="inlineStr">
        <is>
          <t xml:space="preserve"> </t>
        </is>
      </c>
    </row>
    <row r="28">
      <c r="A28" s="4" t="inlineStr">
        <is>
          <t>Common Class A And Common Class 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ditional amount authorized to be repurchased | $</t>
        </is>
      </c>
      <c r="B30" s="4" t="inlineStr">
        <is>
          <t xml:space="preserve"> </t>
        </is>
      </c>
      <c r="C30" s="4" t="inlineStr">
        <is>
          <t xml:space="preserve"> </t>
        </is>
      </c>
      <c r="D30" s="4" t="inlineStr">
        <is>
          <t xml:space="preserve"> </t>
        </is>
      </c>
      <c r="E30" s="7" t="n">
        <v>200000000</v>
      </c>
      <c r="F3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gramming and Other Direct Costs of Services (Details) - USD ($) $ in Millions</t>
        </is>
      </c>
      <c r="B1" s="2" t="inlineStr">
        <is>
          <t>12 Months Ended</t>
        </is>
      </c>
    </row>
    <row r="2">
      <c r="B2" s="2" t="inlineStr">
        <is>
          <t>Dec. 31, 2023</t>
        </is>
      </c>
      <c r="C2" s="2" t="inlineStr">
        <is>
          <t>Dec. 31, 2022</t>
        </is>
      </c>
      <c r="D2" s="2" t="inlineStr">
        <is>
          <t>Dec. 31, 2021</t>
        </is>
      </c>
    </row>
    <row r="3">
      <c r="A3" s="3" t="inlineStr">
        <is>
          <t>Other Income and Expenses [Line Items]</t>
        </is>
      </c>
      <c r="B3" s="4" t="inlineStr">
        <is>
          <t xml:space="preserve"> </t>
        </is>
      </c>
      <c r="C3" s="4" t="inlineStr">
        <is>
          <t xml:space="preserve"> </t>
        </is>
      </c>
      <c r="D3" s="4" t="inlineStr">
        <is>
          <t xml:space="preserve"> </t>
        </is>
      </c>
    </row>
    <row r="4">
      <c r="A4" s="4" t="inlineStr">
        <is>
          <t>Programming and other direct costs of services</t>
        </is>
      </c>
      <c r="B4" s="5" t="n">
        <v>1020.4</v>
      </c>
      <c r="C4" s="5" t="n">
        <v>1210.5</v>
      </c>
      <c r="D4" s="5" t="n">
        <v>1214.4</v>
      </c>
    </row>
    <row r="5">
      <c r="A5" s="4" t="inlineStr">
        <is>
          <t>Programming and copyright</t>
        </is>
      </c>
      <c r="B5" s="4" t="inlineStr">
        <is>
          <t xml:space="preserve"> </t>
        </is>
      </c>
      <c r="C5" s="4" t="inlineStr">
        <is>
          <t xml:space="preserve"> </t>
        </is>
      </c>
      <c r="D5" s="4" t="inlineStr">
        <is>
          <t xml:space="preserve"> </t>
        </is>
      </c>
    </row>
    <row r="6">
      <c r="A6" s="3" t="inlineStr">
        <is>
          <t>Other Income and Expenses [Line Items]</t>
        </is>
      </c>
      <c r="B6" s="4" t="inlineStr">
        <is>
          <t xml:space="preserve"> </t>
        </is>
      </c>
      <c r="C6" s="4" t="inlineStr">
        <is>
          <t xml:space="preserve"> </t>
        </is>
      </c>
      <c r="D6" s="4" t="inlineStr">
        <is>
          <t xml:space="preserve"> </t>
        </is>
      </c>
    </row>
    <row r="7">
      <c r="A7" s="4" t="inlineStr">
        <is>
          <t>Programming and other direct costs of services</t>
        </is>
      </c>
      <c r="B7" s="8" t="n">
        <v>237.2</v>
      </c>
      <c r="C7" s="8" t="n">
        <v>360.3</v>
      </c>
      <c r="D7" s="8" t="n">
        <v>441.4</v>
      </c>
    </row>
    <row r="8">
      <c r="A8" s="4" t="inlineStr">
        <is>
          <t>Interconnect</t>
        </is>
      </c>
      <c r="B8" s="4" t="inlineStr">
        <is>
          <t xml:space="preserve"> </t>
        </is>
      </c>
      <c r="C8" s="4" t="inlineStr">
        <is>
          <t xml:space="preserve"> </t>
        </is>
      </c>
      <c r="D8" s="4" t="inlineStr">
        <is>
          <t xml:space="preserve"> </t>
        </is>
      </c>
    </row>
    <row r="9">
      <c r="A9" s="3" t="inlineStr">
        <is>
          <t>Other Income and Expenses [Line Items]</t>
        </is>
      </c>
      <c r="B9" s="4" t="inlineStr">
        <is>
          <t xml:space="preserve"> </t>
        </is>
      </c>
      <c r="C9" s="4" t="inlineStr">
        <is>
          <t xml:space="preserve"> </t>
        </is>
      </c>
      <c r="D9" s="4" t="inlineStr">
        <is>
          <t xml:space="preserve"> </t>
        </is>
      </c>
    </row>
    <row r="10">
      <c r="A10" s="4" t="inlineStr">
        <is>
          <t>Programming and other direct costs of services</t>
        </is>
      </c>
      <c r="B10" s="8" t="n">
        <v>302.5</v>
      </c>
      <c r="C10" s="8" t="n">
        <v>350.3</v>
      </c>
      <c r="D10" s="8" t="n">
        <v>347.2</v>
      </c>
    </row>
    <row r="11">
      <c r="A11" s="4" t="inlineStr">
        <is>
          <t>Equipment</t>
        </is>
      </c>
      <c r="B11" s="4" t="inlineStr">
        <is>
          <t xml:space="preserve"> </t>
        </is>
      </c>
      <c r="C11" s="4" t="inlineStr">
        <is>
          <t xml:space="preserve"> </t>
        </is>
      </c>
      <c r="D11" s="4" t="inlineStr">
        <is>
          <t xml:space="preserve"> </t>
        </is>
      </c>
    </row>
    <row r="12">
      <c r="A12" s="3" t="inlineStr">
        <is>
          <t>Other Income and Expenses [Line Items]</t>
        </is>
      </c>
      <c r="B12" s="4" t="inlineStr">
        <is>
          <t xml:space="preserve"> </t>
        </is>
      </c>
      <c r="C12" s="4" t="inlineStr">
        <is>
          <t xml:space="preserve"> </t>
        </is>
      </c>
      <c r="D12" s="4" t="inlineStr">
        <is>
          <t xml:space="preserve"> </t>
        </is>
      </c>
    </row>
    <row r="13">
      <c r="A13" s="4" t="inlineStr">
        <is>
          <t>Programming and other direct costs of services</t>
        </is>
      </c>
      <c r="B13" s="8" t="n">
        <v>320.6</v>
      </c>
      <c r="C13" s="8" t="n">
        <v>369.8</v>
      </c>
      <c r="D13" s="8" t="n">
        <v>308.7</v>
      </c>
    </row>
    <row r="14">
      <c r="A14" s="4" t="inlineStr">
        <is>
          <t>Other</t>
        </is>
      </c>
      <c r="B14" s="4" t="inlineStr">
        <is>
          <t xml:space="preserve"> </t>
        </is>
      </c>
      <c r="C14" s="4" t="inlineStr">
        <is>
          <t xml:space="preserve"> </t>
        </is>
      </c>
      <c r="D14" s="4" t="inlineStr">
        <is>
          <t xml:space="preserve"> </t>
        </is>
      </c>
    </row>
    <row r="15">
      <c r="A15" s="3" t="inlineStr">
        <is>
          <t>Other Income and Expenses [Line Items]</t>
        </is>
      </c>
      <c r="B15" s="4" t="inlineStr">
        <is>
          <t xml:space="preserve"> </t>
        </is>
      </c>
      <c r="C15" s="4" t="inlineStr">
        <is>
          <t xml:space="preserve"> </t>
        </is>
      </c>
      <c r="D15" s="4" t="inlineStr">
        <is>
          <t xml:space="preserve"> </t>
        </is>
      </c>
    </row>
    <row r="16">
      <c r="A16" s="4" t="inlineStr">
        <is>
          <t>Programming and other direct costs of services</t>
        </is>
      </c>
      <c r="B16" s="5" t="n">
        <v>160.1</v>
      </c>
      <c r="C16" s="5" t="n">
        <v>130.1</v>
      </c>
      <c r="D16" s="5" t="n">
        <v>117.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Operating Costs and Expenses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Personnel and contract labor</t>
        </is>
      </c>
      <c r="B4" s="5" t="n">
        <v>557.6</v>
      </c>
      <c r="C4" s="5" t="n">
        <v>597.7</v>
      </c>
      <c r="D4" s="5" t="n">
        <v>575.1</v>
      </c>
    </row>
    <row r="5">
      <c r="A5" s="4" t="inlineStr">
        <is>
          <t>Network-related</t>
        </is>
      </c>
      <c r="B5" s="6" t="n">
        <v>259</v>
      </c>
      <c r="C5" s="8" t="n">
        <v>311.4</v>
      </c>
      <c r="D5" s="8" t="n">
        <v>324.2</v>
      </c>
    </row>
    <row r="6">
      <c r="A6" s="4" t="inlineStr">
        <is>
          <t>Service-related</t>
        </is>
      </c>
      <c r="B6" s="8" t="n">
        <v>227.6</v>
      </c>
      <c r="C6" s="8" t="n">
        <v>210.8</v>
      </c>
      <c r="D6" s="8" t="n">
        <v>196.5</v>
      </c>
    </row>
    <row r="7">
      <c r="A7" s="4" t="inlineStr">
        <is>
          <t>Commercial</t>
        </is>
      </c>
      <c r="B7" s="8" t="n">
        <v>181.1</v>
      </c>
      <c r="C7" s="6" t="n">
        <v>226</v>
      </c>
      <c r="D7" s="8" t="n">
        <v>229.4</v>
      </c>
    </row>
    <row r="8">
      <c r="A8" s="4" t="inlineStr">
        <is>
          <t>Facility, provision, franchise and other</t>
        </is>
      </c>
      <c r="B8" s="8" t="n">
        <v>563.8</v>
      </c>
      <c r="C8" s="8" t="n">
        <v>542.3</v>
      </c>
      <c r="D8" s="8" t="n">
        <v>460.1</v>
      </c>
    </row>
    <row r="9">
      <c r="A9" s="4" t="inlineStr">
        <is>
          <t>Share-based compensation expense</t>
        </is>
      </c>
      <c r="B9" s="8" t="n">
        <v>88.7</v>
      </c>
      <c r="C9" s="8" t="n">
        <v>93.5</v>
      </c>
      <c r="D9" s="8" t="n">
        <v>118.1</v>
      </c>
    </row>
    <row r="10">
      <c r="A10" s="4" t="inlineStr">
        <is>
          <t>Total other operating costs and expenses</t>
        </is>
      </c>
      <c r="B10" s="5" t="n">
        <v>1877.8</v>
      </c>
      <c r="C10" s="5" t="n">
        <v>1981.7</v>
      </c>
      <c r="D10" s="5" t="n">
        <v>1903.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Share-based Compensation - Narrative (Details) - USD ($) $ in Million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5" t="n">
        <v>88.7</v>
      </c>
      <c r="C4" s="5" t="n">
        <v>93.5</v>
      </c>
      <c r="D4" s="5" t="n">
        <v>118.1</v>
      </c>
      <c r="E4" s="4" t="inlineStr">
        <is>
          <t xml:space="preserve"> </t>
        </is>
      </c>
      <c r="F4" s="4" t="inlineStr">
        <is>
          <t xml:space="preserve"> </t>
        </is>
      </c>
    </row>
    <row r="5">
      <c r="A5" s="4" t="inlineStr">
        <is>
          <t>Total compensation expense not yet recognized</t>
        </is>
      </c>
      <c r="B5" s="7" t="n">
        <v>85</v>
      </c>
      <c r="C5" s="4" t="inlineStr">
        <is>
          <t xml:space="preserve"> </t>
        </is>
      </c>
      <c r="D5" s="4" t="inlineStr">
        <is>
          <t xml:space="preserve"> </t>
        </is>
      </c>
      <c r="E5" s="4" t="inlineStr">
        <is>
          <t xml:space="preserve"> </t>
        </is>
      </c>
      <c r="F5" s="4" t="inlineStr">
        <is>
          <t xml:space="preserve"> </t>
        </is>
      </c>
    </row>
    <row r="6">
      <c r="A6" s="4" t="inlineStr">
        <is>
          <t>Weighted average period remaining for expense recognition</t>
        </is>
      </c>
      <c r="B6" s="4" t="inlineStr">
        <is>
          <t>2 years</t>
        </is>
      </c>
      <c r="C6" s="4" t="inlineStr">
        <is>
          <t xml:space="preserve"> </t>
        </is>
      </c>
      <c r="D6" s="4" t="inlineStr">
        <is>
          <t xml:space="preserve"> </t>
        </is>
      </c>
      <c r="E6" s="4" t="inlineStr">
        <is>
          <t xml:space="preserve"> </t>
        </is>
      </c>
      <c r="F6" s="4" t="inlineStr">
        <is>
          <t xml:space="preserve"> </t>
        </is>
      </c>
    </row>
    <row r="7">
      <c r="A7" s="4" t="inlineStr">
        <is>
          <t>SA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 expiration period</t>
        </is>
      </c>
      <c r="B9" s="4" t="inlineStr">
        <is>
          <t>10 years</t>
        </is>
      </c>
      <c r="C9" s="4" t="inlineStr">
        <is>
          <t xml:space="preserve"> </t>
        </is>
      </c>
      <c r="D9" s="4" t="inlineStr">
        <is>
          <t xml:space="preserve"> </t>
        </is>
      </c>
      <c r="E9" s="4" t="inlineStr">
        <is>
          <t xml:space="preserve"> </t>
        </is>
      </c>
      <c r="F9" s="4" t="inlineStr">
        <is>
          <t>7 years</t>
        </is>
      </c>
    </row>
    <row r="10">
      <c r="A10" s="4" t="inlineStr">
        <is>
          <t>PSUs | 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 (in shares)</t>
        </is>
      </c>
      <c r="B12" s="6" t="n">
        <v>300000</v>
      </c>
      <c r="C12" s="4" t="inlineStr">
        <is>
          <t xml:space="preserve"> </t>
        </is>
      </c>
      <c r="D12" s="4" t="inlineStr">
        <is>
          <t xml:space="preserve"> </t>
        </is>
      </c>
      <c r="E12" s="4" t="inlineStr">
        <is>
          <t xml:space="preserve"> </t>
        </is>
      </c>
      <c r="F12" s="4" t="inlineStr">
        <is>
          <t xml:space="preserve"> </t>
        </is>
      </c>
    </row>
    <row r="13">
      <c r="A13" s="4" t="inlineStr">
        <is>
          <t>PSA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formance period</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Class A | SA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 (in shares)</t>
        </is>
      </c>
      <c r="B18" s="6" t="n">
        <v>1800000</v>
      </c>
      <c r="C18" s="4" t="inlineStr">
        <is>
          <t xml:space="preserve"> </t>
        </is>
      </c>
      <c r="D18" s="4" t="inlineStr">
        <is>
          <t xml:space="preserve"> </t>
        </is>
      </c>
      <c r="E18" s="4" t="inlineStr">
        <is>
          <t xml:space="preserve"> </t>
        </is>
      </c>
      <c r="F18" s="4" t="inlineStr">
        <is>
          <t xml:space="preserve"> </t>
        </is>
      </c>
    </row>
    <row r="19">
      <c r="A19" s="4" t="inlineStr">
        <is>
          <t>Class A | PS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t>
        </is>
      </c>
      <c r="B21" s="6" t="n">
        <v>3000000</v>
      </c>
      <c r="C21" s="4" t="inlineStr">
        <is>
          <t xml:space="preserve"> </t>
        </is>
      </c>
      <c r="D21" s="4" t="inlineStr">
        <is>
          <t xml:space="preserve"> </t>
        </is>
      </c>
      <c r="E21" s="4" t="inlineStr">
        <is>
          <t xml:space="preserve"> </t>
        </is>
      </c>
      <c r="F21" s="4" t="inlineStr">
        <is>
          <t xml:space="preserve"> </t>
        </is>
      </c>
    </row>
    <row r="22">
      <c r="A22" s="4" t="inlineStr">
        <is>
          <t>Class C | SA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in shares)</t>
        </is>
      </c>
      <c r="B24" s="6" t="n">
        <v>3600000</v>
      </c>
      <c r="C24" s="4" t="inlineStr">
        <is>
          <t xml:space="preserve"> </t>
        </is>
      </c>
      <c r="D24" s="4" t="inlineStr">
        <is>
          <t xml:space="preserve"> </t>
        </is>
      </c>
      <c r="E24" s="4" t="inlineStr">
        <is>
          <t xml:space="preserve"> </t>
        </is>
      </c>
      <c r="F24" s="4" t="inlineStr">
        <is>
          <t xml:space="preserve"> </t>
        </is>
      </c>
    </row>
    <row r="25">
      <c r="A25" s="4" t="inlineStr">
        <is>
          <t>Class C | PSA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in shares)</t>
        </is>
      </c>
      <c r="B27" s="6" t="n">
        <v>6000000</v>
      </c>
      <c r="C27" s="4" t="inlineStr">
        <is>
          <t xml:space="preserve"> </t>
        </is>
      </c>
      <c r="D27" s="4" t="inlineStr">
        <is>
          <t xml:space="preserve"> </t>
        </is>
      </c>
      <c r="E27" s="4" t="inlineStr">
        <is>
          <t xml:space="preserve"> </t>
        </is>
      </c>
      <c r="F27" s="4" t="inlineStr">
        <is>
          <t xml:space="preserve"> </t>
        </is>
      </c>
    </row>
    <row r="28">
      <c r="A28" s="4" t="inlineStr">
        <is>
          <t>Employee Incentive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 authorized (in shares)</t>
        </is>
      </c>
      <c r="B30" s="6" t="n">
        <v>75000000</v>
      </c>
      <c r="C30" s="4" t="inlineStr">
        <is>
          <t xml:space="preserve"> </t>
        </is>
      </c>
      <c r="D30" s="4" t="inlineStr">
        <is>
          <t xml:space="preserve"> </t>
        </is>
      </c>
      <c r="E30" s="4" t="inlineStr">
        <is>
          <t xml:space="preserve"> </t>
        </is>
      </c>
      <c r="F30" s="4" t="inlineStr">
        <is>
          <t xml:space="preserve"> </t>
        </is>
      </c>
    </row>
    <row r="31">
      <c r="A31" s="4" t="inlineStr">
        <is>
          <t>Employee Incentive Plan | SA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rights</t>
        </is>
      </c>
      <c r="B33" s="4" t="inlineStr">
        <is>
          <t xml:space="preserve"> </t>
        </is>
      </c>
      <c r="C33" s="4" t="inlineStr">
        <is>
          <t xml:space="preserve"> </t>
        </is>
      </c>
      <c r="D33" s="4" t="inlineStr">
        <is>
          <t xml:space="preserve"> </t>
        </is>
      </c>
      <c r="E33" s="12" t="n">
        <v>0.333</v>
      </c>
      <c r="F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3 years</t>
        </is>
      </c>
      <c r="F34" s="4" t="inlineStr">
        <is>
          <t xml:space="preserve"> </t>
        </is>
      </c>
    </row>
    <row r="35">
      <c r="A35" s="4" t="inlineStr">
        <is>
          <t>Employee Incentive Plan |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rights</t>
        </is>
      </c>
      <c r="B37" s="4" t="inlineStr">
        <is>
          <t xml:space="preserve"> </t>
        </is>
      </c>
      <c r="C37" s="4" t="inlineStr">
        <is>
          <t xml:space="preserve"> </t>
        </is>
      </c>
      <c r="D37" s="4" t="inlineStr">
        <is>
          <t xml:space="preserve"> </t>
        </is>
      </c>
      <c r="E37" s="12" t="n">
        <v>0.333</v>
      </c>
      <c r="F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3 years</t>
        </is>
      </c>
      <c r="F38" s="4" t="inlineStr">
        <is>
          <t xml:space="preserve"> </t>
        </is>
      </c>
    </row>
    <row r="39">
      <c r="A39" s="4" t="inlineStr">
        <is>
          <t>Employee Incentive Plan | LTV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3 years</t>
        </is>
      </c>
      <c r="F41" s="4" t="inlineStr">
        <is>
          <t xml:space="preserve"> </t>
        </is>
      </c>
    </row>
    <row r="42">
      <c r="A42" s="4" t="inlineStr">
        <is>
          <t>Share-based compensation expense</t>
        </is>
      </c>
      <c r="B42" s="7" t="n">
        <v>6</v>
      </c>
      <c r="C42" s="4" t="inlineStr">
        <is>
          <t xml:space="preserve"> </t>
        </is>
      </c>
      <c r="D42" s="4" t="inlineStr">
        <is>
          <t xml:space="preserve"> </t>
        </is>
      </c>
      <c r="E42" s="4" t="inlineStr">
        <is>
          <t xml:space="preserve"> </t>
        </is>
      </c>
      <c r="F42" s="4" t="inlineStr">
        <is>
          <t xml:space="preserve"> </t>
        </is>
      </c>
    </row>
    <row r="43">
      <c r="A43" s="4" t="inlineStr">
        <is>
          <t>Employee Incentive Plan | Class B</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 authorized (in shares)</t>
        </is>
      </c>
      <c r="B45" s="6" t="n">
        <v>10000000</v>
      </c>
      <c r="C45" s="4" t="inlineStr">
        <is>
          <t xml:space="preserve"> </t>
        </is>
      </c>
      <c r="D45" s="4" t="inlineStr">
        <is>
          <t xml:space="preserve"> </t>
        </is>
      </c>
      <c r="E45" s="4" t="inlineStr">
        <is>
          <t xml:space="preserve"> </t>
        </is>
      </c>
      <c r="F45" s="4" t="inlineStr">
        <is>
          <t xml:space="preserve"> </t>
        </is>
      </c>
    </row>
    <row r="46">
      <c r="A46" s="4" t="inlineStr">
        <is>
          <t>Nonemployee Director Incentive Pl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 authorized (in shares)</t>
        </is>
      </c>
      <c r="B48" s="6" t="n">
        <v>5000000</v>
      </c>
      <c r="C48" s="4" t="inlineStr">
        <is>
          <t xml:space="preserve"> </t>
        </is>
      </c>
      <c r="D48" s="4" t="inlineStr">
        <is>
          <t xml:space="preserve"> </t>
        </is>
      </c>
      <c r="E48" s="4" t="inlineStr">
        <is>
          <t xml:space="preserve"> </t>
        </is>
      </c>
      <c r="F48"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41:30Z</dcterms:created>
  <dcterms:modified xmlns:dcterms="http://purl.org/dc/terms/" xmlns:xsi="http://www.w3.org/2001/XMLSchema-instance" xsi:type="dcterms:W3CDTF">2024-02-22T21:41:30Z</dcterms:modified>
</cp:coreProperties>
</file>